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1 Corporate information" sheetId="6" state="visible" r:id="rId6"/>
    <sheet xmlns:r="http://schemas.openxmlformats.org/officeDocument/2006/relationships" name="2 Significant accounting polici" sheetId="7" state="visible" r:id="rId7"/>
    <sheet xmlns:r="http://schemas.openxmlformats.org/officeDocument/2006/relationships" name="3 Significant accounting estima" sheetId="8" state="visible" r:id="rId8"/>
    <sheet xmlns:r="http://schemas.openxmlformats.org/officeDocument/2006/relationships" name="4 Segment information" sheetId="9" state="visible" r:id="rId9"/>
    <sheet xmlns:r="http://schemas.openxmlformats.org/officeDocument/2006/relationships" name="5 Business combinations" sheetId="10" state="visible" r:id="rId10"/>
    <sheet xmlns:r="http://schemas.openxmlformats.org/officeDocument/2006/relationships" name="6 Cash and cash equivalents" sheetId="11" state="visible" r:id="rId11"/>
    <sheet xmlns:r="http://schemas.openxmlformats.org/officeDocument/2006/relationships" name="7 Restricted cash" sheetId="12" state="visible" r:id="rId12"/>
    <sheet xmlns:r="http://schemas.openxmlformats.org/officeDocument/2006/relationships" name="8 Trade receivables" sheetId="13" state="visible" r:id="rId13"/>
    <sheet xmlns:r="http://schemas.openxmlformats.org/officeDocument/2006/relationships" name="9 Related parties" sheetId="14" state="visible" r:id="rId14"/>
    <sheet xmlns:r="http://schemas.openxmlformats.org/officeDocument/2006/relationships" name="10 Investment in associate" sheetId="15" state="visible" r:id="rId15"/>
    <sheet xmlns:r="http://schemas.openxmlformats.org/officeDocument/2006/relationships" name="11 Property and equipment" sheetId="16" state="visible" r:id="rId16"/>
    <sheet xmlns:r="http://schemas.openxmlformats.org/officeDocument/2006/relationships" name="12 Intangible assets and goodwi" sheetId="17" state="visible" r:id="rId17"/>
    <sheet xmlns:r="http://schemas.openxmlformats.org/officeDocument/2006/relationships" name="13 Financial assets and financi" sheetId="18" state="visible" r:id="rId18"/>
    <sheet xmlns:r="http://schemas.openxmlformats.org/officeDocument/2006/relationships" name="14 Fair value measurement" sheetId="19" state="visible" r:id="rId19"/>
    <sheet xmlns:r="http://schemas.openxmlformats.org/officeDocument/2006/relationships" name="15 Capital management" sheetId="20" state="visible" r:id="rId20"/>
    <sheet xmlns:r="http://schemas.openxmlformats.org/officeDocument/2006/relationships" name="16 Labor and social obligations" sheetId="21" state="visible" r:id="rId21"/>
    <sheet xmlns:r="http://schemas.openxmlformats.org/officeDocument/2006/relationships" name="17 Equity" sheetId="22" state="visible" r:id="rId22"/>
    <sheet xmlns:r="http://schemas.openxmlformats.org/officeDocument/2006/relationships" name="18 Earnings per share (EPS)" sheetId="23" state="visible" r:id="rId23"/>
    <sheet xmlns:r="http://schemas.openxmlformats.org/officeDocument/2006/relationships" name="19 Revenue" sheetId="24" state="visible" r:id="rId24"/>
    <sheet xmlns:r="http://schemas.openxmlformats.org/officeDocument/2006/relationships" name="20 Expenses and cost by nature" sheetId="25" state="visible" r:id="rId25"/>
    <sheet xmlns:r="http://schemas.openxmlformats.org/officeDocument/2006/relationships" name="21 Finance result" sheetId="26" state="visible" r:id="rId26"/>
    <sheet xmlns:r="http://schemas.openxmlformats.org/officeDocument/2006/relationships" name="22 Income taxes" sheetId="27" state="visible" r:id="rId27"/>
    <sheet xmlns:r="http://schemas.openxmlformats.org/officeDocument/2006/relationships" name="23 Insurance contracts and cont" sheetId="28" state="visible" r:id="rId28"/>
    <sheet xmlns:r="http://schemas.openxmlformats.org/officeDocument/2006/relationships" name="24 Non-cash transactions" sheetId="29" state="visible" r:id="rId29"/>
    <sheet xmlns:r="http://schemas.openxmlformats.org/officeDocument/2006/relationships" name="25 Subsequent events" sheetId="30" state="visible" r:id="rId30"/>
    <sheet xmlns:r="http://schemas.openxmlformats.org/officeDocument/2006/relationships" name="2 Significant accounting poli_2" sheetId="31" state="visible" r:id="rId31"/>
    <sheet xmlns:r="http://schemas.openxmlformats.org/officeDocument/2006/relationships" name="2 Significant accounting poli_3" sheetId="32" state="visible" r:id="rId32"/>
    <sheet xmlns:r="http://schemas.openxmlformats.org/officeDocument/2006/relationships" name="4 Segment information (Tables)" sheetId="33" state="visible" r:id="rId33"/>
    <sheet xmlns:r="http://schemas.openxmlformats.org/officeDocument/2006/relationships" name="5 Business combinations (Tables" sheetId="34" state="visible" r:id="rId34"/>
    <sheet xmlns:r="http://schemas.openxmlformats.org/officeDocument/2006/relationships" name="6 Cash and cash equivalents (Ta" sheetId="35" state="visible" r:id="rId35"/>
    <sheet xmlns:r="http://schemas.openxmlformats.org/officeDocument/2006/relationships" name="7 Restricted cash (Tables)" sheetId="36" state="visible" r:id="rId36"/>
    <sheet xmlns:r="http://schemas.openxmlformats.org/officeDocument/2006/relationships" name="8 Trade receivables (Tables)" sheetId="37" state="visible" r:id="rId37"/>
    <sheet xmlns:r="http://schemas.openxmlformats.org/officeDocument/2006/relationships" name="9 Related parties (Tables)" sheetId="38" state="visible" r:id="rId38"/>
    <sheet xmlns:r="http://schemas.openxmlformats.org/officeDocument/2006/relationships" name="10 Investment in associate (Tab" sheetId="39" state="visible" r:id="rId39"/>
    <sheet xmlns:r="http://schemas.openxmlformats.org/officeDocument/2006/relationships" name="11 Property and equipment (Tabl" sheetId="40" state="visible" r:id="rId40"/>
    <sheet xmlns:r="http://schemas.openxmlformats.org/officeDocument/2006/relationships" name="12 Intangible assets and good_2" sheetId="41" state="visible" r:id="rId41"/>
    <sheet xmlns:r="http://schemas.openxmlformats.org/officeDocument/2006/relationships" name="13 Financial assets and finan_2" sheetId="42" state="visible" r:id="rId42"/>
    <sheet xmlns:r="http://schemas.openxmlformats.org/officeDocument/2006/relationships" name="14 Fair value measurement (Tabl" sheetId="43" state="visible" r:id="rId43"/>
    <sheet xmlns:r="http://schemas.openxmlformats.org/officeDocument/2006/relationships" name="15 Capital management (Tables)" sheetId="44" state="visible" r:id="rId44"/>
    <sheet xmlns:r="http://schemas.openxmlformats.org/officeDocument/2006/relationships" name="16 Labor and social obligatio_2" sheetId="45" state="visible" r:id="rId45"/>
    <sheet xmlns:r="http://schemas.openxmlformats.org/officeDocument/2006/relationships" name="18 Earnings per share (EPS) (Ta" sheetId="46" state="visible" r:id="rId46"/>
    <sheet xmlns:r="http://schemas.openxmlformats.org/officeDocument/2006/relationships" name="19 Revenue (Tables)" sheetId="47" state="visible" r:id="rId47"/>
    <sheet xmlns:r="http://schemas.openxmlformats.org/officeDocument/2006/relationships" name="20 Expenses and cost by nature " sheetId="48" state="visible" r:id="rId48"/>
    <sheet xmlns:r="http://schemas.openxmlformats.org/officeDocument/2006/relationships" name="21 Finance result (Tables)" sheetId="49" state="visible" r:id="rId49"/>
    <sheet xmlns:r="http://schemas.openxmlformats.org/officeDocument/2006/relationships" name="22 Income taxes (Tables)" sheetId="50" state="visible" r:id="rId50"/>
    <sheet xmlns:r="http://schemas.openxmlformats.org/officeDocument/2006/relationships" name="23 Insurance contracts and co_2" sheetId="51" state="visible" r:id="rId51"/>
    <sheet xmlns:r="http://schemas.openxmlformats.org/officeDocument/2006/relationships" name="1 Corporate information (Detail" sheetId="52" state="visible" r:id="rId52"/>
    <sheet xmlns:r="http://schemas.openxmlformats.org/officeDocument/2006/relationships" name="2 Significant accounting poli_4" sheetId="53" state="visible" r:id="rId53"/>
    <sheet xmlns:r="http://schemas.openxmlformats.org/officeDocument/2006/relationships" name="2 Significant accounting poli_5" sheetId="54" state="visible" r:id="rId54"/>
    <sheet xmlns:r="http://schemas.openxmlformats.org/officeDocument/2006/relationships" name="2 Significant accounting poli_6" sheetId="55" state="visible" r:id="rId55"/>
    <sheet xmlns:r="http://schemas.openxmlformats.org/officeDocument/2006/relationships" name="2 Significant accounting poli_7" sheetId="56" state="visible" r:id="rId56"/>
    <sheet xmlns:r="http://schemas.openxmlformats.org/officeDocument/2006/relationships" name="2 Significant accounting poli_8" sheetId="57" state="visible" r:id="rId57"/>
    <sheet xmlns:r="http://schemas.openxmlformats.org/officeDocument/2006/relationships" name="4 Segment information (Details)" sheetId="58" state="visible" r:id="rId58"/>
    <sheet xmlns:r="http://schemas.openxmlformats.org/officeDocument/2006/relationships" name="4 Segment information (Details " sheetId="59" state="visible" r:id="rId59"/>
    <sheet xmlns:r="http://schemas.openxmlformats.org/officeDocument/2006/relationships" name="4 Segment information (Detail_2" sheetId="60" state="visible" r:id="rId60"/>
    <sheet xmlns:r="http://schemas.openxmlformats.org/officeDocument/2006/relationships" name="5 Business combinations (Detail" sheetId="61" state="visible" r:id="rId61"/>
    <sheet xmlns:r="http://schemas.openxmlformats.org/officeDocument/2006/relationships" name="5 Business combinations (Deta_2" sheetId="62" state="visible" r:id="rId62"/>
    <sheet xmlns:r="http://schemas.openxmlformats.org/officeDocument/2006/relationships" name="5 Business combinations (Deta_3" sheetId="63" state="visible" r:id="rId63"/>
    <sheet xmlns:r="http://schemas.openxmlformats.org/officeDocument/2006/relationships" name="5 Business combinations (Deta_4" sheetId="64" state="visible" r:id="rId64"/>
    <sheet xmlns:r="http://schemas.openxmlformats.org/officeDocument/2006/relationships" name="5 Business combinations (Deta_5" sheetId="65" state="visible" r:id="rId65"/>
    <sheet xmlns:r="http://schemas.openxmlformats.org/officeDocument/2006/relationships" name="5 Business combinations (Deta_6" sheetId="66" state="visible" r:id="rId66"/>
    <sheet xmlns:r="http://schemas.openxmlformats.org/officeDocument/2006/relationships" name="5 Business combinations (Deta_7" sheetId="67" state="visible" r:id="rId67"/>
    <sheet xmlns:r="http://schemas.openxmlformats.org/officeDocument/2006/relationships" name="5 Business combinations (Deta_8" sheetId="68" state="visible" r:id="rId68"/>
    <sheet xmlns:r="http://schemas.openxmlformats.org/officeDocument/2006/relationships" name="5 Business combinations (Deta_9" sheetId="69" state="visible" r:id="rId69"/>
    <sheet xmlns:r="http://schemas.openxmlformats.org/officeDocument/2006/relationships" name="5 Business combinations (Det_10" sheetId="70" state="visible" r:id="rId70"/>
    <sheet xmlns:r="http://schemas.openxmlformats.org/officeDocument/2006/relationships" name="5 Business combinations (Det_11" sheetId="71" state="visible" r:id="rId71"/>
    <sheet xmlns:r="http://schemas.openxmlformats.org/officeDocument/2006/relationships" name="5 Business combinations (Det_12" sheetId="72" state="visible" r:id="rId72"/>
    <sheet xmlns:r="http://schemas.openxmlformats.org/officeDocument/2006/relationships" name="6 Cash and cash equivalents (De" sheetId="73" state="visible" r:id="rId73"/>
    <sheet xmlns:r="http://schemas.openxmlformats.org/officeDocument/2006/relationships" name="6 Cash and cash equivalents (_2" sheetId="74" state="visible" r:id="rId74"/>
    <sheet xmlns:r="http://schemas.openxmlformats.org/officeDocument/2006/relationships" name="7 Restricted cash (Details)" sheetId="75" state="visible" r:id="rId75"/>
    <sheet xmlns:r="http://schemas.openxmlformats.org/officeDocument/2006/relationships" name="7 Restricted cash (Details Narr" sheetId="76" state="visible" r:id="rId76"/>
    <sheet xmlns:r="http://schemas.openxmlformats.org/officeDocument/2006/relationships" name="8 Trade receivables (Details)" sheetId="77" state="visible" r:id="rId77"/>
    <sheet xmlns:r="http://schemas.openxmlformats.org/officeDocument/2006/relationships" name="8 Trade receivables (Details 1)" sheetId="78" state="visible" r:id="rId78"/>
    <sheet xmlns:r="http://schemas.openxmlformats.org/officeDocument/2006/relationships" name="8 Trade receivables (Details 2)" sheetId="79" state="visible" r:id="rId79"/>
    <sheet xmlns:r="http://schemas.openxmlformats.org/officeDocument/2006/relationships" name="9 Related parties (Details)" sheetId="80" state="visible" r:id="rId80"/>
    <sheet xmlns:r="http://schemas.openxmlformats.org/officeDocument/2006/relationships" name="9 Related parties (Details 1)" sheetId="81" state="visible" r:id="rId81"/>
    <sheet xmlns:r="http://schemas.openxmlformats.org/officeDocument/2006/relationships" name="9 Related parties (Details Narr" sheetId="82" state="visible" r:id="rId82"/>
    <sheet xmlns:r="http://schemas.openxmlformats.org/officeDocument/2006/relationships" name="10 Investment in associate (Det" sheetId="83" state="visible" r:id="rId83"/>
    <sheet xmlns:r="http://schemas.openxmlformats.org/officeDocument/2006/relationships" name="10 Investment in associate (D_2" sheetId="84" state="visible" r:id="rId84"/>
    <sheet xmlns:r="http://schemas.openxmlformats.org/officeDocument/2006/relationships" name="11 Property and equipment (Deta" sheetId="85" state="visible" r:id="rId85"/>
    <sheet xmlns:r="http://schemas.openxmlformats.org/officeDocument/2006/relationships" name="12 Intangible assets and good_3" sheetId="86" state="visible" r:id="rId86"/>
    <sheet xmlns:r="http://schemas.openxmlformats.org/officeDocument/2006/relationships" name="12 Intangible assets and good_4" sheetId="87" state="visible" r:id="rId87"/>
    <sheet xmlns:r="http://schemas.openxmlformats.org/officeDocument/2006/relationships" name="12 Intangible assets and good_5" sheetId="88" state="visible" r:id="rId88"/>
    <sheet xmlns:r="http://schemas.openxmlformats.org/officeDocument/2006/relationships" name="12 Intangible assets and good_6" sheetId="89" state="visible" r:id="rId89"/>
    <sheet xmlns:r="http://schemas.openxmlformats.org/officeDocument/2006/relationships" name="13 Financial assets and finan_3" sheetId="90" state="visible" r:id="rId90"/>
    <sheet xmlns:r="http://schemas.openxmlformats.org/officeDocument/2006/relationships" name="13 Financial assets and finan_4" sheetId="91" state="visible" r:id="rId91"/>
    <sheet xmlns:r="http://schemas.openxmlformats.org/officeDocument/2006/relationships" name="13 Financial assets and finan_5" sheetId="92" state="visible" r:id="rId92"/>
    <sheet xmlns:r="http://schemas.openxmlformats.org/officeDocument/2006/relationships" name="13 Financial assets and finan_6" sheetId="93" state="visible" r:id="rId93"/>
    <sheet xmlns:r="http://schemas.openxmlformats.org/officeDocument/2006/relationships" name="13 Financial assets and finan_7" sheetId="94" state="visible" r:id="rId94"/>
    <sheet xmlns:r="http://schemas.openxmlformats.org/officeDocument/2006/relationships" name="13 Financial assets and finan_8" sheetId="95" state="visible" r:id="rId95"/>
    <sheet xmlns:r="http://schemas.openxmlformats.org/officeDocument/2006/relationships" name="13 Financial assets and finan_9" sheetId="96" state="visible" r:id="rId96"/>
    <sheet xmlns:r="http://schemas.openxmlformats.org/officeDocument/2006/relationships" name="13 Financial assets and fina_10" sheetId="97" state="visible" r:id="rId97"/>
    <sheet xmlns:r="http://schemas.openxmlformats.org/officeDocument/2006/relationships" name="13 Financial assets and fina_11" sheetId="98" state="visible" r:id="rId98"/>
    <sheet xmlns:r="http://schemas.openxmlformats.org/officeDocument/2006/relationships" name="13 Financial assets and fina_12" sheetId="99" state="visible" r:id="rId99"/>
    <sheet xmlns:r="http://schemas.openxmlformats.org/officeDocument/2006/relationships" name="13 Financial assets and fina_13" sheetId="100" state="visible" r:id="rId100"/>
    <sheet xmlns:r="http://schemas.openxmlformats.org/officeDocument/2006/relationships" name="13 Financial assets and fina_14" sheetId="101" state="visible" r:id="rId101"/>
    <sheet xmlns:r="http://schemas.openxmlformats.org/officeDocument/2006/relationships" name="13 Financial assets and fina_15" sheetId="102" state="visible" r:id="rId102"/>
    <sheet xmlns:r="http://schemas.openxmlformats.org/officeDocument/2006/relationships" name="14 Fair value measurement (Deta" sheetId="103" state="visible" r:id="rId103"/>
    <sheet xmlns:r="http://schemas.openxmlformats.org/officeDocument/2006/relationships" name="15 Capital management (Details)" sheetId="104" state="visible" r:id="rId104"/>
    <sheet xmlns:r="http://schemas.openxmlformats.org/officeDocument/2006/relationships" name="16 Labor and social obligatio_3" sheetId="105" state="visible" r:id="rId105"/>
    <sheet xmlns:r="http://schemas.openxmlformats.org/officeDocument/2006/relationships" name="16 Labor and social obligatio_4" sheetId="106" state="visible" r:id="rId106"/>
    <sheet xmlns:r="http://schemas.openxmlformats.org/officeDocument/2006/relationships" name="16 Labor and social obligatio_5" sheetId="107" state="visible" r:id="rId107"/>
    <sheet xmlns:r="http://schemas.openxmlformats.org/officeDocument/2006/relationships" name="16 Labor and social obligatio_6" sheetId="108" state="visible" r:id="rId108"/>
    <sheet xmlns:r="http://schemas.openxmlformats.org/officeDocument/2006/relationships" name="16 Labor and social obligatio_7" sheetId="109" state="visible" r:id="rId109"/>
    <sheet xmlns:r="http://schemas.openxmlformats.org/officeDocument/2006/relationships" name="17 Equity (Details Narrative)" sheetId="110" state="visible" r:id="rId110"/>
    <sheet xmlns:r="http://schemas.openxmlformats.org/officeDocument/2006/relationships" name="18 Earnings per share (EPS) (De" sheetId="111" state="visible" r:id="rId111"/>
    <sheet xmlns:r="http://schemas.openxmlformats.org/officeDocument/2006/relationships" name="19 Revenue (Details)" sheetId="112" state="visible" r:id="rId112"/>
    <sheet xmlns:r="http://schemas.openxmlformats.org/officeDocument/2006/relationships" name="19 Revenue (Details 1)" sheetId="113" state="visible" r:id="rId113"/>
    <sheet xmlns:r="http://schemas.openxmlformats.org/officeDocument/2006/relationships" name="20 Expenses and cost by natur_2" sheetId="114" state="visible" r:id="rId114"/>
    <sheet xmlns:r="http://schemas.openxmlformats.org/officeDocument/2006/relationships" name="21 Finance result (Details)" sheetId="115" state="visible" r:id="rId115"/>
    <sheet xmlns:r="http://schemas.openxmlformats.org/officeDocument/2006/relationships" name="22 Income taxes (Details)" sheetId="116" state="visible" r:id="rId116"/>
    <sheet xmlns:r="http://schemas.openxmlformats.org/officeDocument/2006/relationships" name="22 Income Taxes (Details Narrat" sheetId="117" state="visible" r:id="rId117"/>
    <sheet xmlns:r="http://schemas.openxmlformats.org/officeDocument/2006/relationships" name="23 Insurance contracts and co_3" sheetId="118" state="visible" r:id="rId118"/>
    <sheet xmlns:r="http://schemas.openxmlformats.org/officeDocument/2006/relationships" name="23 Insurance contracts and co_4" sheetId="119" state="visible" r:id="rId119"/>
    <sheet xmlns:r="http://schemas.openxmlformats.org/officeDocument/2006/relationships" name="23 Insurance contracts and co_5" sheetId="120" state="visible" r:id="rId120"/>
    <sheet xmlns:r="http://schemas.openxmlformats.org/officeDocument/2006/relationships" name="25 Subsequent events (Details N" sheetId="121" state="visible" r:id="rId121"/>
  </sheets>
  <definedNames/>
  <calcPr calcId="124519" fullCalcOnLoad="1"/>
</workbook>
</file>

<file path=xl/sharedStrings.xml><?xml version="1.0" encoding="utf-8"?>
<sst xmlns="http://schemas.openxmlformats.org/spreadsheetml/2006/main" uniqueCount="1564">
  <si>
    <t>Cover</t>
  </si>
  <si>
    <t>12 Months Ended</t>
  </si>
  <si>
    <t>Dec. 31, 2019shares</t>
  </si>
  <si>
    <t>Cover [Abstract]</t>
  </si>
  <si>
    <t>Entity Registrant Name</t>
  </si>
  <si>
    <t>Afya Ltd</t>
  </si>
  <si>
    <t>Entity Central Index Key</t>
  </si>
  <si>
    <t>0001771007</t>
  </si>
  <si>
    <t>Document Type</t>
  </si>
  <si>
    <t>20-F</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Document Transition Report</t>
  </si>
  <si>
    <t>Document Shell Company Report</t>
  </si>
  <si>
    <t>Document Annual Report</t>
  </si>
  <si>
    <t>Entity Interactive Data Current</t>
  </si>
  <si>
    <t>Entity Incorporation, State or Country Code</t>
  </si>
  <si>
    <t>E9</t>
  </si>
  <si>
    <t>Document Accounting Standard</t>
  </si>
  <si>
    <t>International Financial Reporting Standards</t>
  </si>
  <si>
    <t>Entity Common Stock, Shares Outstanding</t>
  </si>
  <si>
    <t>Document Fiscal Period Focus</t>
  </si>
  <si>
    <t>FY</t>
  </si>
  <si>
    <t>Document Fiscal Year Focus</t>
  </si>
  <si>
    <t>2019</t>
  </si>
  <si>
    <t>Consolidated statements of financial position - BRL (R$) R$ in Thousands</t>
  </si>
  <si>
    <t>Dec. 31, 2019</t>
  </si>
  <si>
    <t>Dec. 31, 2018</t>
  </si>
  <si>
    <t>Current assets</t>
  </si>
  <si>
    <t>Cash and cash equivalents</t>
  </si>
  <si>
    <t>R$ 943209</t>
  </si>
  <si>
    <t>R$ 62260</t>
  </si>
  <si>
    <t>Restricted cash</t>
  </si>
  <si>
    <t xml:space="preserve"> </t>
  </si>
  <si>
    <t>Trade receivables</t>
  </si>
  <si>
    <t>Inventories</t>
  </si>
  <si>
    <t>Recoverable taxes</t>
  </si>
  <si>
    <t>Derivatives</t>
  </si>
  <si>
    <t>Other assets</t>
  </si>
  <si>
    <t>Total current assets</t>
  </si>
  <si>
    <t>Non-current assets</t>
  </si>
  <si>
    <t>Related parties</t>
  </si>
  <si>
    <t>Property and equipment</t>
  </si>
  <si>
    <t>Investment in associate</t>
  </si>
  <si>
    <t>Right-of-use assets</t>
  </si>
  <si>
    <t>Intangible assets</t>
  </si>
  <si>
    <t>Total non-current assets</t>
  </si>
  <si>
    <t>Total assets</t>
  </si>
  <si>
    <t>Current liabilities</t>
  </si>
  <si>
    <t>Trade payables</t>
  </si>
  <si>
    <t>Loans and financing</t>
  </si>
  <si>
    <t>Lease liabilities</t>
  </si>
  <si>
    <t>Accounts payable to selling shareholders</t>
  </si>
  <si>
    <t>Advances from customers</t>
  </si>
  <si>
    <t>Labor and social obligations</t>
  </si>
  <si>
    <t>Taxes payable</t>
  </si>
  <si>
    <t>Income taxes payable</t>
  </si>
  <si>
    <t>Dividends payable</t>
  </si>
  <si>
    <t>Other liabilities</t>
  </si>
  <si>
    <t>Total current liabilities</t>
  </si>
  <si>
    <t>Non-current liabilities</t>
  </si>
  <si>
    <t>Provision for legal proceedings</t>
  </si>
  <si>
    <t>Total non-current liabilities</t>
  </si>
  <si>
    <t>Total liabilities</t>
  </si>
  <si>
    <t>Equity</t>
  </si>
  <si>
    <t>Share capital</t>
  </si>
  <si>
    <t>Additional paid-in capital</t>
  </si>
  <si>
    <t>Share-based compensation reserve</t>
  </si>
  <si>
    <t>Earnings reserves</t>
  </si>
  <si>
    <t>Equity attributable to equity holders of the parent</t>
  </si>
  <si>
    <t>Non-controlling interests</t>
  </si>
  <si>
    <t>Total equity</t>
  </si>
  <si>
    <t>Total liabilities and equity</t>
  </si>
  <si>
    <t>R$ 2912453</t>
  </si>
  <si>
    <t>R$ 918418</t>
  </si>
  <si>
    <t>Consolidated statements of income and comprehensive income - BRL (R$) R$ in Thousands</t>
  </si>
  <si>
    <t>Dec. 31, 2017</t>
  </si>
  <si>
    <t>Profit or loss [abstract]</t>
  </si>
  <si>
    <t>Net revenue</t>
  </si>
  <si>
    <t>R$ 750630</t>
  </si>
  <si>
    <t>R$ 333935</t>
  </si>
  <si>
    <t>R$ 216008</t>
  </si>
  <si>
    <t>Cost of services</t>
  </si>
  <si>
    <t>Gross profit</t>
  </si>
  <si>
    <t>General and administrative expenses</t>
  </si>
  <si>
    <t>Other income, net</t>
  </si>
  <si>
    <t>Operating income</t>
  </si>
  <si>
    <t>Finance income</t>
  </si>
  <si>
    <t>Finance expenses</t>
  </si>
  <si>
    <t>Finance result</t>
  </si>
  <si>
    <t>Share of income of associate</t>
  </si>
  <si>
    <t>Income before income taxes</t>
  </si>
  <si>
    <t>Income taxes expense</t>
  </si>
  <si>
    <t>Net income</t>
  </si>
  <si>
    <t>Other comprehensive income</t>
  </si>
  <si>
    <t>Total comprehensive income</t>
  </si>
  <si>
    <t>Income attributable to</t>
  </si>
  <si>
    <t>Equity holders of the parent</t>
  </si>
  <si>
    <t>R$ 172762</t>
  </si>
  <si>
    <t>R$ 94734</t>
  </si>
  <si>
    <t>R$ 48479</t>
  </si>
  <si>
    <t>Basic earnings per share</t>
  </si>
  <si>
    <t>Per common share (in dollars per R$)</t>
  </si>
  <si>
    <t>R$ 2.03</t>
  </si>
  <si>
    <t>R$ 1.84</t>
  </si>
  <si>
    <t>[1]</t>
  </si>
  <si>
    <t>R$ 1.41</t>
  </si>
  <si>
    <t>Diluted earnings per share</t>
  </si>
  <si>
    <t>R$ 2.02</t>
  </si>
  <si>
    <t>R$ 1.81</t>
  </si>
  <si>
    <t>Considers the effects from the contribution of the shareholders of Afya Brazil into Afya in a one-to-28 exchange for the shares of Afya Brazil contributed to Afya.</t>
  </si>
  <si>
    <t>Consolidated statements of changes in equity - BRL (R$) R$ in Thousands</t>
  </si>
  <si>
    <t>Share Capital [Member]</t>
  </si>
  <si>
    <t>Additional Paid-In Capital [Member]</t>
  </si>
  <si>
    <t>Share-Based Compensation Reserve [Member]</t>
  </si>
  <si>
    <t>Legal Reserve [Member]</t>
  </si>
  <si>
    <t>Retained Earnings Reserve [Member]</t>
  </si>
  <si>
    <t>Retained Earnings [Member]</t>
  </si>
  <si>
    <t>Total [Member]</t>
  </si>
  <si>
    <t>Non-Controlling Interests [Member]</t>
  </si>
  <si>
    <t>Total</t>
  </si>
  <si>
    <t>Balances at beginning at Dec. 31, 2016</t>
  </si>
  <si>
    <t>R$ 66485</t>
  </si>
  <si>
    <t>R$ 63588</t>
  </si>
  <si>
    <t>R$ 636</t>
  </si>
  <si>
    <t>R$ 7966</t>
  </si>
  <si>
    <t>R$ 11499</t>
  </si>
  <si>
    <t>R$ 71</t>
  </si>
  <si>
    <t>R$ 11570</t>
  </si>
  <si>
    <t>Changes in equity [Roll forward]</t>
  </si>
  <si>
    <t>Legal reserve</t>
  </si>
  <si>
    <t>Minimum mandatory dividends</t>
  </si>
  <si>
    <t>Earnings retention</t>
  </si>
  <si>
    <t>Balances at ending at Dec. 31, 2017</t>
  </si>
  <si>
    <t>Capital increase with cash</t>
  </si>
  <si>
    <t>Capital increase with reserves</t>
  </si>
  <si>
    <t>Capital increase with contribution of IPTAN and IESVAP</t>
  </si>
  <si>
    <t>Dividends cancelled</t>
  </si>
  <si>
    <t>Share-based compensation</t>
  </si>
  <si>
    <t>Dividends declared to non-controlling interests</t>
  </si>
  <si>
    <t>Non controling interests arising on business combination</t>
  </si>
  <si>
    <t>Balances at ending at Dec. 31, 2018</t>
  </si>
  <si>
    <t>Capital increase from shares contribution of shareholders</t>
  </si>
  <si>
    <t>Capital increase from the corporate reorganization</t>
  </si>
  <si>
    <t>Dividends declared</t>
  </si>
  <si>
    <t>Corporate reorganization</t>
  </si>
  <si>
    <t>Allocation to additional paid-in capital</t>
  </si>
  <si>
    <t>Issuance of common shares in initial public offering</t>
  </si>
  <si>
    <t>Shares issuance cost</t>
  </si>
  <si>
    <t>Balances at ending at Dec. 31, 2019</t>
  </si>
  <si>
    <t>R$ 17</t>
  </si>
  <si>
    <t>R$ 1931047</t>
  </si>
  <si>
    <t>R$ 18114</t>
  </si>
  <si>
    <t>R$ 115916</t>
  </si>
  <si>
    <t>R$ 2065094</t>
  </si>
  <si>
    <t>R$ 48632</t>
  </si>
  <si>
    <t>R$ 2113726</t>
  </si>
  <si>
    <t>Consolidated statements of cash flows - BRL (R$) R$ in Thousands</t>
  </si>
  <si>
    <t>Operating activities</t>
  </si>
  <si>
    <t>R$ 186937</t>
  </si>
  <si>
    <t>R$ 98722</t>
  </si>
  <si>
    <t>R$ 50979</t>
  </si>
  <si>
    <t>Adjustments to reconcile income before income taxes</t>
  </si>
  <si>
    <t>Depreciation and amortization</t>
  </si>
  <si>
    <t>Disposals of property and equipment</t>
  </si>
  <si>
    <t>Allowance for doubtful accounts</t>
  </si>
  <si>
    <t>Share-based compensation expense</t>
  </si>
  <si>
    <t>Net foreign exchange differences</t>
  </si>
  <si>
    <t>Net loss (gain) on derivatives</t>
  </si>
  <si>
    <t>Accrued interest</t>
  </si>
  <si>
    <t>Accrued lease interest</t>
  </si>
  <si>
    <t>Others</t>
  </si>
  <si>
    <t>Changes in assets and liabilities</t>
  </si>
  <si>
    <t>Taxes payables</t>
  </si>
  <si>
    <t>Total adjustments to reconcile income with net cash from operations</t>
  </si>
  <si>
    <t>Income taxes paid</t>
  </si>
  <si>
    <t>Net cash flows from operating activities</t>
  </si>
  <si>
    <t>Investing activities</t>
  </si>
  <si>
    <t>Acquisition of property and equipment</t>
  </si>
  <si>
    <t>Acquisition of intangibles assets</t>
  </si>
  <si>
    <t>Acquisition of subsidiaries, net of cash acquired</t>
  </si>
  <si>
    <t>Net cash flows used in investing activities</t>
  </si>
  <si>
    <t>Financing activities</t>
  </si>
  <si>
    <t>Payments of loans and financing</t>
  </si>
  <si>
    <t>Proceeds from loans and financing</t>
  </si>
  <si>
    <t>Payments of lease liabilities</t>
  </si>
  <si>
    <t>Related parties loans</t>
  </si>
  <si>
    <t>Capital increase</t>
  </si>
  <si>
    <t>Dividends paid</t>
  </si>
  <si>
    <t>Proceeds from initial public offering</t>
  </si>
  <si>
    <t>Share issuance costs</t>
  </si>
  <si>
    <t>Net cash flows from (used in) financing activities</t>
  </si>
  <si>
    <t>Net increase in cash and cash equivalents</t>
  </si>
  <si>
    <t>Cash and cash equivalents at the beginning of the year</t>
  </si>
  <si>
    <t>Cash and cash equivalents at the end of the year</t>
  </si>
  <si>
    <t>R$ 25490</t>
  </si>
  <si>
    <t>1 Corporate information</t>
  </si>
  <si>
    <t>Disclosure of subsidiaries [abstract]</t>
  </si>
  <si>
    <t>Corporate information</t>
  </si>
  <si>
    <t>1
Corporate information Afya
Limited (“Afya” or “Afya Limited”) and its subsidiaries (collectively, the “Company”) is a
holding company incorporated under the laws of the Cayman Islands on March 22, 2019. Afya Limited became the holding company of
Afya Participações S.A. (hereafter referred to as “Afya Brazil”), formerly denominated NRE Participações
S.A., through the completion of the corporate reorganization described below. Until
the contribution of Afya Brazil shares to Afya Limited, Afya Limited did not have commenced operations and had only nominal assets
and liabilities and no material contingent liabilities or commitments. Accordingly, Afya Limited’s consolidated financial
information substantially reflect the operations of Afya Brazil after the corporate reorganization. The
Company is formed by a network of higher education institutions located in nine Brazilian states forming a large educational group
in the country, with emphasis on offering undergraduate and graduate courses related to medicine and health sciences and comprises
the development and sale of electronically distributed educational courses on medicine science and related printed and technological
educational content. Corporate
reorganization On
March 29, 2019, Afya Brazil merged (i) BR Health Participações S.A. (“BR Health”), a wholly-owned subsidiary
of Bozano Educacional II Fundo de Investimento em Participações Multiestratégia (“Crescera”) that controlled
Guardaya Empreendimentos and Participações S.A. (“Guardaya”) and was one of Afya Brazil’s shareholders;
and (ii) Guardaya which owned 100% of Medcel Editora e Eventos S.A. (“Medcel Editora”) and CBB Web Serviços e
Transmissões On Line S.A. (“CBB Web”), focused on medical residency preparation courses located in the state
of São Paulo, resulting in the transfer to Afya Brazil of 100% of Medcel Editora and CBB Web and 15% of União Educacional
do Planalto Central S.A. (“UEPC”), a medical school located in the Federal District. On June 18, 2019 Afya Brazil
acquired an additional 15% interest in UEPC resulting in an interest of 30%. On
July 7, 2019, each of the Afya Brazil´s shareholders had agreed to contribute their respective shares on the Company to Afya
Limited, exchanging one common share as 28 Class A or Class B common shares of Afya Limited. The holders of the Class A common
shares and Class B common shares have identical rights, except that (i) the holder of Class B common shares is entitled to 10
votes per share, whereas holders of Class A common shares are entitled to one vote per share, (ii) Class B common shares have
certain conversion rights and (iii) the holders of Class B common shares are entitled to maintain their proportional ownership
interest in the event that common shares and/or preferred shares are proposed to be issued. The holders of Class A common shares
and Class B common shares vote together as a single class on all matters (including the election of directors) submitted to a
vote of shareholders, unless otherwise required by law and subject to certain exceptions. Initial
public offering On
July 18, 2019, Afya Limited priced its initial public offering (“IPO”) of 13,744,210 Class A common shares, which
began trading on the Nasdaq Global Select Market (“NASDAQ”) on July 19, 2019 under the symbol “AFYA”.
On July 23, 2019, the underwriters exercised the option to buy an additional 2,061,631 Class A common shares to cover over-allotments,
totaling 15,805,841 Class A common shares, which 13,888,887 Class A common shares were offered by Afya Limited and 1,916,954 Class
A common shares were offered by the selling shareholders at the initial public offering price. The initial offering price was
US$ 19.00 per Class A common share. On
July 23, 2019, the share capital of Afya Limited was increased by 13,888,887 Class A shares through the proceeds received as a
result of the IPO of US$ 263,888 thousand (or R$ 992,778). The net proceeds from the IPO were US$ 242,711 thousand (or R$ 913,108),
after deducting US$ 15,833 thousand (or R$ 59,566) in underwriting discounts and commissions and other offering expenses totaled
US$ 5,344 thousand (or R$ 20,104). The share issuance costs totaled R$ 79,670. At
the date of authorization for issue of these consolidated financial statements, Afya Limited transferred US$ 251,800 thousand
(or R$ 961,438) of the net proceeds from the Cayman Islands to bank accounts in Brazil. These deposits are invested on first-line
financial institutions in Brazil and are denominated in Brazilian reais. Acquisitions (i)
On April 3, 2019, Afya Brazil acquired control of Instituto Educacional Santo Agostinho S.A. (“FASA”), through the
acquisition of 90% of the Company´s shares, a post-secondary education institution and offers on-campus undergraduate medicine
courses and a variety of other on-campus and distance learning post-secondary undergraduate and graduate education programs. (ii)
On May 9, 2019, Afya Brazil acquired control of Instituto de Pesquisa e Ensino Médico do Estado de Minas Gerais Ltda. (“IPEMED”),
through the acquisition of 100% of IPEMED´s shares, a post-secondary education. The acquisition of IPEMED is in line with
the Company’s strategy to focus on medical education, including post-graduate medical education. (iii)
On August 13, 2019, Afya Brazil acquired control of IPEC - Instituto Paraense de Educação e Cultura Ltda. (“IPEC”),
through the acquisition of 100% of IPEC’s shares, previously a non-operational postsecondary education institution with
governmental authorization to offer on-campus post-secondary undergraduate courses in medicine. On September 26, 2019, IPEC became
operational in line with Company’s strategy focusing on medical education. Management assessed the aspects of such transaction
and concluded that the transaction does not fall under the definition of business, but an acquisition of license with indefinite
useful life recognized in intangible assets.</t>
  </si>
  <si>
    <t>2 Significant accounting policies</t>
  </si>
  <si>
    <t>Significant Accounting Policies [Abstract]</t>
  </si>
  <si>
    <t>Significant accounting policies</t>
  </si>
  <si>
    <t>2
Significant accounting policies 2.1
Basis for preparation of the consolidated financial statements The
Company’s consolidated financial statements have been prepared in accordance with International Financial Reporting Standards
(IFRS) as issued by the International Accounting Standards Board (IASB). The
consolidated financial statements have been prepared on a historical cost basis, except for derivative financial instruments that
have been measured at fair value. The
corporate reorganization described in Note 1, occurred on July 7, 2019, was accounted for as a reorganization of entities under
common control whereby Afya Limited was created as a holding company of Afya Brazil. As a result, the assets and liabilities of
Afya Brazil is carried at historical cost and there was no step-up in basis or goodwill, or other intangible assets recorded as
a result of the corporate reorganization. As
a result, the consolidated financial statements prepared by the Company subsequent to the completion of the reorganization are
presented “as if” Afya Brazil is the predecessor of the Company. Accordingly, these consolidated financial statements
reflect: (i) the historical operating results of Afya Brazil prior to the reorganization; (ii) the consolidated results of the
Company and Afya Brazil following the reorganization; (iii) the assets and liabilities of Afya Brazil at their historical cost;
and (iv) the Company’s equity and earnings per share for all periods presented. Afya
Limited is a holding company, as such the primary source of revenue derives from its interest on the operational companies in
Brazil. As result, the Brazilian Real has been assessed as the Company`s functional currency. The
consolidated financial statements are presented in Brazilian reais (“BRL” or “R$”), which is the Company’s
functional and presentation currency. All amounts are rounded to the nearest thousand. These
consolidated financial statements as of and for the year ended December 31, 2019 were authorized for issue by the Board of Directors
on March 26, 2020. 2.2
Basis of consolidation The
table below list the Company’s subsidiaries and associate:
Direct
and indirect interest
Name Principal
activities Location Investment
type 2019 2018 2017
Afya Participações S.A (Afya Brazil) Holding Nova Lima –
MG Subsidiary 100% 100% 100%
Instituto Tocantinense Presidente Antônio
Carlos Porto S.A. - ITPAC Porto Nacional Undergraduate and
graduate degree programs Porto Nacional -
TO Subsidiary 100% 100% 100%
Instituto
Tocantinense Presidente Antônio Carlos S.A. - ITPAC Araguaina Undergraduate and
graduate degree programs Araguaína -
TO Subsidiary 100% 100% 100%
União
Educacional do Vale do Aço S.A. – UNIVAÇO Undergraduate programs Ipatinga –
MG Subsidiary 100% 76% 76%
IPTAN - Instituto de Ensino Superior Presidente
Trancredo de Almeida Neves S.A. (“IPTAN”) Undergraduate and
graduate degree programs São João
Del Rei – MG Subsidiary 100% 100% -
Instituto de Educação Superior do
Vale do Parnaíba S.A. (“IESVAP”) Undergraduate and
graduate degree programs Parnaíba –
PI Subsidiary 80% 80% -
Centro de Ciências em Saúde de Itajubá
S.A. (“CCSI”) Medicine undergraduate
degree program Itajubá –
MG Subsidiary 60% 60% -
Instituto de Ensino Superior do Piauí S.A.
(”IESP”) * Undergraduate and
graduate degree programs Teresina –
PI Subsidiary 100% 80% -
RD Administração e Participações
Ltda. Holding Pato Branco –
PR Subsidiary 100% 100% -
FADEP - Faculdade Educacional de Pato Branco
Ltda. (“FADEP”) Undergraduate and
graduate degree programs Pato Branco –
PR Subsidiary 100% 100% -
CBB Web Serviços e Transmissões Online
S.A. (“CBBW”) ** Medical education
courses and online platform São Paulo- SP Subsidiary 100% - -
Medcel Editora e Eventos S.A. (“Medcel”)
** Medical education
content São Paulo- SP Subsidiary 100% - -
Instituto Educacional Santo Agostinho S.A. (“FASA”)
** Undergraduate and
graduate degree programs Montes Claros –
MG Subsidiary 100% - -
Instituto de Pesquisa e Ensino Médico do
Estado de Minas Gerais Ltda. (“IPEMED”) ** Post-graduate Belo Horizonte –
MG Subsidiary 100% - -
Instituto Paraense de Educação e Cultura
Ltda. (IPEC) *** Undergraduate and
graduate degree programs Marabá –
PA Subsidiary 100% - -
União Educacional do Planalto Central S.A.
(“UEPC”) **** Undergraduate and
graduate degree programs Brasília –
DF Associate 30% - -
* See
Note 17 for further details on the acquisition of minority interest during 2019. ** See
Note 5 for further details on the business combinations during 2019. ***
See Note 12 for further details on the acquisition of assets related to licenses with indefinite useful life in 2019. ****
See Note 10 for further details on the acquisition of associate. The financial information of the acquired subsidiaries
is included in the Company’s consolidated financial statements beginning on the respective acquisition dates. The
Company consolidates the financial information for all entities it controls. Control is achieved when the Company is exposed to,
or has rights, to variable returns from its involvement with the investee and has the ability to affect those returns through
its power over the investee. Consolidation of a subsidiary begins when the Company obtains control over the subsidiary and it
ceases when the Company loses control of the subsidiary. Assets, liabilities, income and expenses of a subsidiary acquired or
disposed of during the year are included in the consolidated financial statements from the date the Company gains control until
the date the Company ceases to control the subsidiary. When
necessary, adjustments are made to the financial statements of subsidiaries in order to bring their accounting policies in line
with the Company’s accounting policies. All intra-group assets and liabilities, equity, income, expenses and cash flows
relating to transactions are eliminated in full on consolidation. A
change in the ownership interest of a subsidiary, without a loss of control, is accounted for as an equity transaction. If the
Company loses control over a subsidiary, it derecognizes the related assets (including goodwill), liabilities, non-controlling
interest and other components of equity, while any resulting gain or loss is recognized in the statement of income. Non-controlling
interests in the results and equity of subsidiaries are shown separately in the consolidated statements of financial position,
consolidated statements of income and comprehensive income and consolidated statements of changes in equity. 2.3
Summary of significant accounting policies This
note provides a description of the significant accounting policies adopted in the preparation of these consolidated financial
statements in addition to other policies that have been disclosed in other notes to these consolidated financial statements. These
policies have been consistently applied to all periods presented, except for the application of the new accounting pronouncements
as of January 1, 2019, as described in the note 2.4 Changes in accounting policies and disclosures. The
accounting policies have been consistently applied to all consolidated compan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of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Company’s cash-generating
units that are expected to benefit from the combination, irrespective of whether other assets or liabilities of the acquir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b)
Current versus non-current classification The
Company presents assets and liabilities in the statement of financial position based on current/non current classification. An
asset is current when it is: • •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c)
Fair value measurement The
Company measures derivative financial instruments at fair value at each balance sheet date as disclosed in Note 13.3.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 d)
Financial instruments – 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order for a financial asset to be classified and measured at amortized cost or fair value through OCI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There is no financial assets designated as fair value through OCI.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income when the asset is derecognized, modified or impair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zed in the statement of income. This category includes derivative instruments.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estimates and assumptions – Note 3 •
Trade receivables – Note 8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loans and financing and accounts payable to selling shareholder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Gains or losses on liabilities held for trading are recognized in the statement of income.
Financial
liabilities designated upon initial recognition at fair value through profit or loss are designated at the initial date of recognition,
and only if the criteria in IFRS 9 are satisfied. Loans
and borrowings After
initial recognition, interest-bearing loans and borrowings are subsequently measured at amortized cost using the EIR method. Gains
and losses are recognized in the statement of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expenses in the statement of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e)
Derivative financial instruments The
Company has derivative financial instruments related to cross-currency interest rate swaps in connection with a loan denominated
in Euro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recorded directly to finance result in the statement
of income. f)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statement of cash flows, cash and cash equivalents consist of cash and short-term financial investments, as
they are considered an integral part of the Company’s cash management. g)
Restricted cash Restricted
cash in the statement of financial position comprise of financial investments in investment funds that serve as collateral for
loan agreements and other commitments. h)
Inventories Inventories
are valued at the lower of cost and net realizable value. The costs of inventories are based on the average cost method and include
costs incurred in the purchase of inventories and other costs incurred in bringing them to their current location and condition.
Costs of purchased inventory are determined after deducting any discounts and recoverable taxes. i)
Property and equipment Property
and equipment is stated at cost, net of accumulated depreciation and accumulated impairment losses, if any. Subsequent
expenditures are capitalized only if it is probable that the future economic benefits associated with the expenditure will flow
to the Company. Depreciation
is calculated on a straight-line basis over the estimated useful lives of the assets, as follows:
Machinery and equipment 10 years
Vehicles 4 years
Furniture and fixtures 10 years
IT equipment 5 years
Library books 10 years
Laboratories and clinics 10 years
Leasehold improvements 5 years The
residual values, useful lives and methods of depreciation of property and equipment are reviewed at each financial year end and
adjusted prospectively, if appropriate. j)
Leases Prior
to the adoption of IFRS 16, the determination of whether an arrangement is (or contains) a lease wa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A
lease was classified at the inception date as a finance lease or an operating lease. A lease that transfers substantially all
the risks and rewards incidental to ownership to the Company was classified as a finance lease. An
operating lease is a lease other than a finance lease. The Company did not have leases classified as s finance lease. Operating
lease payments were recognized as an operating expense in the statement of income on a straight-line basis over the lease term. As
from January 1, 2019, the determination of whether an arrangement is (or contains) a lease is based on the substance of the arrangement
at the inception of the contract. The arrangement is, or contains, a lease if fulfilment of the arrangement is dependent on the
use of a specific asset (or assets) and the arrangement conveys a right to use the asset (or assets), even if that asset is (or
those assets are) not explicitly specified in an arrangement.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k)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are not capitalized and the related
expenditure is reflected in the statement of income in the period in which the expenditure is incurred. The
useful lives of intangible assets are assessed as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t>
  </si>
  <si>
    <t>3 Significant accounting estimates and assumptions</t>
  </si>
  <si>
    <t>Significant Accounting Estimates And Assumptions</t>
  </si>
  <si>
    <t>Significant accounting estimates and assumptions</t>
  </si>
  <si>
    <t>3 Significant
accounting estimates and assumptions The
preparation of the Company’s consolidated financial statements requires management to make judg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Accounting estimates and judgments are continually evaluated and are based on historical
experience and other factors, including expectations of future events that are believed to be reasonable under the circumstances.
Revisions to estimates are recognized prospectively. Other
disclosures relating to the Company’s exposure to risks and uncertainties includes: ·
Capital management – Note 15 ·
Financial instruments risk management objectives and policies – Note 13.4 ·
Sensitivity analyses disclosures – Note 13.4.1 Estimates and assumptions The
key assumptions about the future and other key sources of estimated uncertainty as of the reporting date that include a significant
risk of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that arise and that are beyond the Company’s control. Such changes are reflected in the assumptions where they occur. Leases
- Estimating the incremental borrowing rate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Company estimates the IBR using observable inputs (such as market interest rates) when available and is required to make certain
entity-specific estimates. Identification
and fair-value measurement of assets and liabilities acquired in a business combination Business
combinations are accounted for using the acquisition method. Such method requires recognizing and measuring the identifiable assets
acquired, the liabilities assumed and any non-controlling interest in the acquiree. The Company, as the acquirer, must classify
or designate the identifiable assets and liabilities assumed on the basis of its own contractual terms, economic conditions, operating
and accounting policies and other relevant conditions as at the acquisition date. Such assessment requires judgments from the
Company on the methods used to determine the fair value of the assets acquired and liabilities assumed, including valuation techniques
that may require prospective financial information inputs. Impairment
of non-financial assets Impairment
exists when the carrying value of an asset or cash generating unit (“CGU”) or group of CGUs exceeds its recoverable
amount, defined as the higher of its fair value less costs of disposal and its value in use. The fair value less costs of disposal
calculation is based on data available from binding sales transactions, conducted at arm’s length, for similar assets or
observable market prices less incremental costs of disposing of the asset. The value in use calculation is based on a discounted
cash flow model (“DCF” model). The cash flows are derived from the budget for the next five years and do not include
restructuring activities to which the Company has not yet committed or significant future investments that will enhance the performance
of the assets of the CGU being tested. The recoverable amount is sensitive to the discount rate used for the DCF model as well
as to expected future cash-inflows and the growth rate used for extrapolation purposes. These
estimates are most relevant to goodwill and indefinite lived intangible assets recognized by the Company. The key assumptions
used to determine the recoverable amount for each CGU, including a sensitivity analysis, are disclosed and further explained in
Note 12. Share-based
compensation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settled transactions, the Company uses the Binomial model. As disclosed
on Note 16 (b) the Company had stock plans that were fully exercised on July 31, 2019, for which the Monte Carlo and Black &amp;
Scholes pricing model were used for the Afya Brazil and Guardaya plans, respectively. The assumptions and models used for estimating
fair value for share-based payment transactions are disclosed in Note 16 (b).</t>
  </si>
  <si>
    <t>4 Segment information</t>
  </si>
  <si>
    <t>Disclosure of operating segments [abstract]</t>
  </si>
  <si>
    <t>Segment information</t>
  </si>
  <si>
    <t>4 Segment
information As
a result of the corporate reorganization described in Note 1 which occurred on March 29, 2019, the Company has two reportable
segments, as follows: ·
Education Services Segment (Business Unit 1), which provides educational services through undergraduate and graduate courses related
to medicine, other health sciences and other undergraduate programs; and ·
Residency Preparatory and Specialization Programs Segment (Business Unit 2), which provides residency preparatory courses and
medical post-graduate specialization programs, delivering printed and digital content, an online medical education platform and
practical medical training. No
operating segments have been aggregated to form the above reportable operating segments. There is only one geographic region and
the results are monitored and evaluated as a single business. Segment
information is presented consistently with the internal reports provided to the Company's Chief Executive Officer (CEO), which
is the Chief Operating Decision Maker (CODM) and is responsible for allocating resources, assessing the performance of the Company's
operating segments, and making the Company's strategic decisions. The
following table presents assets and liabilities information for the Company's operating segments as of December 31, 2019:
Business
Unit 1 Business
Unit 2 Total
reportable segments Elimination
(inter-segment transactions) ** Total
As of December
31, 2019
Total assets 2,714,161 199,285 2,913,446 (993) 2,912,453
Current assets 1,026,857 85,901 1,112,758 (993) 1,111,765
Non-current
assets 1,687,304 113,384 1,800,688 - 1,800,688
Total liabilities
and equity 2,714,161 199,285 2,913,446 (993) 2,912,453
Current liabilities 312,303 21,919 334,222 (993) 333,229
Non-current
liabilities 360,005 105,493 465,498 - 465,498
Equity 2,041,853 71,873 2,113,726 - 2,113,726
Unit
1 Unit
2 Total
reportable segments Elimination
(inter-segment transactions) Total
As of December
31, 2019
Other disclosures
Investments in associate 45,634 - 45,634 - 45,634
Capital expenditures
(*) 167,427 8,282 175,709 - 175,709
(*)
Capital expenditures consider the acquisitions of property and equipment and intangible assets, including the acquisition of IPEC
licenses in the amount of R$ 108,000 (R$ 54,000 paid and included in the acquisition of intangible assets in the cash flows used
in investing activities) as described in Note 12. The
following table presents statements of income for the Company's operating segments for the year ended December 31, 2019:
Unit
1 Unit
2 Total
reportable segments Adjustments
and eliminations ** Total
External costumer 653,760 96,870 750,630 - 750,630
Inter-segment - 3,880 3,880 (3,880) -
Net revenue 653,760 100,750 754,510 (3,880) 750,630
Cost of services (279,066) (33,667) (312,733) 3,880 (308,853)
Gross profit 374,694 67,083 441,777 - 441,777
General and administrative
expenses (239,120)
Other income, net 2,594
Operating profit 205,251
Finance income 51,689
Finance expenses (72,365)
Share of income
of associate 2,362
Income before
income taxes 186,937
Income taxes expense (14,175)
Net income 172,762 (**)
These eliminations are related to sale transactions from Medcel to other entities in Business Unit 1. There
were no revenues derived from the Business Unit 2 for the year ended December 31, 2018, given such segment has commenced following
the business combinations occurred on March 29, 2019. Seasonality
of operations Business
Unit 1's tuition revenues do not have significant fluctuations during the year. Business
Unit 2's sales are concentrated in the first and last quarter of the year, as a result of enrollments at the beginning of the
year. The majority of Business Unit 2's revenues is derived from printed books and e-books, which are recognized at the point
in time when control is transferred to the customer. Consequently, Business Unit 2 generally has higher revenues and results of
operations in the first and last quarter of the year compared to the second and third quarters of the year.</t>
  </si>
  <si>
    <t>5 Business combinations</t>
  </si>
  <si>
    <t>Business Combinations</t>
  </si>
  <si>
    <t>Business combinations</t>
  </si>
  <si>
    <t>5
Business combinations 5.1
Acquisitions in 2019 The
preliminary fair values of the identifiable assets acquired and liabilities assumed as of each acquisition date were:
Guardaya FASA* IPEMED**
Assets
Cash
and cash and equivalents 1,548 3,834 307
Restrict
cash - 5,561 -
Trade
receivables 44,277 1,832 8,965
Inventories 2,581 - -
Recoverable
taxes 280 - -
Other
assets 489 458 3,266
Right-of-use
assets 4,556 47,789 8,800
Property
and equipment 1,594 22,946 3,676
Investment
in associate 24,458 - -
Intangible
assets 59,977 171,511 33,039
139,760 253,931 58,053
Liabilities
Trade
payables (454) (1,133) (4,908)
Loans
and financing (4,076) (35,419) (3,592)
Lease
liabilities (4,607) (47,793) (8,965)
Labor
and social obligations (1,844) (5,254) (1,575)
Taxes
payable (3,571) (483) (26,503)
Provision
for legal proceedings (680) (1,684) (2,008)
Advances
from customers - (3,192) (607)
Other
liabilities (4,709) (460) -
(19,941) (95,418) (48,158)
Total
identifiable net assets at fair value 119,819 158,513 9,895
Non-controlling
interest - (15,851) -
Preliminary
goodwill arising on acquisition 139,294 58,903 87,647
Purchase
consideration transferred 259,113 201,565 97,542
Cash
paid - 102,330 52,239
Capital
contribution 259,113 - -
Payable
in installments - 99,235 45,303
Analysis
of cash flows on acquisition:
Transaction
costs (included in cash flows from operating activities) (482) (1,887) (180)
Cash
paid net of cash acquired with the subsidiary (included in cash flows from investing activities) 1,548 (98,496) (51,932)
Net
of cash flow on acquisition 1,066 (100,383) (52,112) *During
the measurement period, the purchase consideration for the acquisition of FASA was adjusted by R$3,022 as a result of purchase
price adjustments. Accordingly, goodwill was updated to R$58,903. **
The Company has not yet finalized the valuation of all identifiable assets acquired and liabilities assumed in the business combination
of IPEMED and therefore some of these amounts are preliminary. During the measurement period of the assets acquired and liabilities
assumed at the fair value, the Company has identified R$1,320 of indemnification assets, related to the acquisition of IPEMED. (a)
Acquisition of Guardaya In
connection with the corporate reorganization, on March 29, 2019, Afya Brazil merged (i) BR Health, a wholly-owned subsidiary of
Crescera that controls Guardaya and is one of Afya Brazil's shareholders; and (ii) Guardaya which owns 100% of Medcel Editora
and CBB Web, resulting in the transfer to Afya Brazil of 100% of Medcel Editora and CBB Web shares. In connection with the transaction
15% of UEPC's shares were acquired. Afya Brazil issued 378,696 common shares as a consideration for the interest in BR Health
and Guardaya. The fair value of the consideration given was R$ 259,113. This transaction was strategic to the Company and was
accounted for under IFRS 3 – Business Combinations. Transaction
costs to date amount to R$ 482 and were expensed and are included in general and administrative expenses in the consolidated statement
of income. The
goodwill recognized is primarily attributed to the expected synergies and other benefits arising from the transaction. The goodwill
is not expected to be deductible for income tax purposes. At
the acquisition date, the fair value of the trade receivables acquired equals its carrying amount. Afya Brazil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The
valuation techniques used for measuring the fair value of separately identified intangible assets acquired were as follows:
Intangible
assets acquired Valuation
technique
Trademark Relief-from-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 method The
method considers the present value of net cash flows expected to be generated by customer relationship, by excluding any
cash flows related to contributory assets.
Educational
content Replacement
cost This
methodology is based on the estimate of the cost of replacing the asset with a new one (acquisition or reconstruction),
adjusted to reflect the losses of value resulting from the physical deterioration and the economic functional obsolescence
of the asset. From
the date of acquisition, this business combination has contributed R$ 40,554 of net revenue and R$ 5,786 as income before income
taxes to the Company. If the acquisition had taken place at the beginning of the period, net revenue for 2019 would have been
R$ 75,238 and income before income taxes for 2019 would have been R$ 21,924. (b) Acquisition of FASA On April 3, 2019, Afya Brazil
acquired control of FASA, through the acquisition of 90% of its shares. The purchase price of R$ 201,565 is comprised by: i)
R$ 102,330 paid in cash on the acquisition date; ii) R$ 39,695 payable in April 2020; iii) R$ 29,770 payable
in April 2021; and iv) R$ 29,770 payable in April 2022, adjusted by the IPCA rate + 4.1% per year. This
transaction was strategic to the Company and was accounted for under IFRS 3 – Business Combinations. There is no
contingent consideration associated with the acquisition of FASA. Transaction
costs to date amount to R$ 1,887 and were expensed and are included in general and administrative expenses in the consolidated
statement of income. At
the acquisition date, the fair value of the trade receivables acquired equals its carrying amount. The Company measured the acquired
lease liabilities using the present value of the remaining lease payments at the date of acquisition. The right-of-use assets
were measured at an amount equal to the lease liabilities and adjusted to reflect the unfavorable terms of the lease relative
to market terms. The
goodwill recognized includes the value of expected synergies arising from the acquisition, which is not separately recognized.
None of the goodwill recognized is expected to be deductible for income taxes purposes. 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 method The
method considers the present value of net cash flows expected to be generated by customer relationship, by excluding any
cash flows related to contributory assets. From
the date of acquisition, FASA has contributed R$ 69,996 of net revenue and R$ 16,501 of income before income taxes to the Company.
If the acquisition had taken place at the beginning of the period, net revenue for 2019 would have been R$ 90,063 and income before
income taxes for 2019 would have been R$ 16,872. (c)
Acquisition of IPEMED On
May 9, 2019, Afya Brazil acquired control of IPEMED, through the acquisition of 100% of its shares. IPEMED is a post-secondary
education institution with campuses located in the states of Bahia, Minas Gerais, Rio de Janeiro, São Paulo and in the Distrito
Federal. It focuses on medical graduate programs. The purchase price was R$ 97,542, being: i) R$ 25,000 paid in cash as advance
through April 2019; ii) R$ 27,239 paid in cash on the acquisition date; iii) R$45,303 payable in five annual installments
due from February 2020 to February 2024 adjusted by the Interbank Certificates of Deposit ("CDI") rate. This transaction was strategic
to the Company and was accounted for under IFRS 3 – Business Combinations. There is no contingent consideration associated
with the acquisition of IPEMED. Transaction
costs to date amount to R$ 180 and were expensed and are included in general and administrative expenses in the consolidated statement
of income. The
acquisition was completed recently and the valuation of property and equipment will be finalized at a later date, and the final
allocation of the purchase price is dependent on a number of factors, including the final evaluation of the fair values of tangible
and intangible assets acquired and liabilities assumed as of the closing date of the transaction. At
the acquisition date, the fair value of the trade receivables acquired equals its carrying amount. The Company measured the acquired
lease liabilities using the present value of the remaining lease payments at the date of acquisition. The right-of- use assets
were measured at an amount equal to the lease liabilities and adjusted to reflect the unfavorable terms of the lease relative
to market terms. The
preliminary goodwill recognized includes the value of expected synergies arising from the acquisition, which is not separately
recognized. None of the preliminary goodwill recognized is expected to be deductible for income taxes purposes. The
Company has not yet finalized the valuation of all identifiable assets acquired and liabilities assumed in the business combination
with IPEMED and therefore some of these amounts are preliminary. These amounts may be adjusted as valuations are finalized. The
valuation techniques used for measuring the fair value of separately identified intangible assets acquired were as follows:
Intangible
assets acquired Valuation
technique
Trademark Relief-from-royalty This
methodology is based on the market remuneration of the use license granted to third parties. The value of the asset is
restated by the savings of royalties that the owner would have to own the asset. And it is necessary to determine a royalty
rate that reflects the appropriate remuneration of the asset. The royalty payments, net of taxes, are discounted to present
value.
Customer
relationships Multi-period
excess earning method The
method considers the present value of net cash flows expected to be generated by customer relationship, by excluding any
cash flows related to contributory assets. From
the date of acquisition, IPEMED has contributed R$ 43,244 of net revenue and R$ 10,735 of income before income taxes to the Company.
If the acquisition had taken place at the beginning of the period, net revenue for 2019 would have been R$ 67,594 and income before
income taxes for 2019 would have been R$ 6,808. 5.2
Acquisitions in 2018 The
fair value of the identifiable assets and liabilities as of the date of each acquisition were:
Fair
value as of the acquisition date in 2018
IPTAN IESVAP CCSI IESP
FADEP
Assets
Cash
and cash and equivalents 5,414 5,075 - 12,394 653
Trade
receivables 3,507 1,197 - 4,189 3,554
Inventories 42 - - - 32
Recoverable
taxes 96 112 - 385 -
Other
assets 3,026 514 - 3,205 4,708
Property
and equipment 5,621 1,868 490 6,784 3,928
Intangible
assets 75,172 82,071 56,737 216,007 79,286
92,878 90,837 57,227 242,964 92,161
Liabilities
Trade
payables (77) (126) - (747) (227)
Loans
and financing - - - - (2,669)
Labor
and social obligations (2,130) (917) - (10,854) (2,791)
Taxes
payable (901) (172) - (4,192) (2,703)
Provision
for legal proceedings (278) - - (1,811) -
Advances
from customers (379) (1,225) - (1,489) (321)
Other (4,324) (796) - - (139)
(8,089) (3,236) - (19,093) (8,850)
Total
identifiable net assets at fair value 84,789 87,601 57,227 223,871 83,311
Non-controlling
interest - (17,520) (22,891) (44,774) -
Goodwill
arising on acquisition 17,446 27,956 4,664 69,808 49,661
Purchase
consideration transferred 102,235 98,037 39,000 248,905 132,972
Cash
paid - - 9,200 133,800 80,126
Capital
contribution 102,235 98,037 - -
Payable
in installments - - 29,800 115,105 52,846
Analysis
of cash flows on acquisition:
Transaction
costs of the acquisition (included in cash flows from operating activities) - - (1,103) (415) (1,875)
Cash
paid net of cash acquired with the subsidiary (included in cash flows from investing activities) 5,414 5,075 (30,908) (121,406) (79,473) (a)
Acquisition of IPTAN On
April 26, 2018, the Esteves Family, one of Afya Brazil’s shareholders, contributed 100% of its ownership interest in IPTAN
to Afya Brazil. IPTAN is a post-secondary education institution located in the city of São João Del Rei, in the state
of Minas Gerais. It offers on-campus post-secondary undergraduate and graduate education courses in medicine and other academic
subjects and disciplines. This transaction was strategic to Afya Brazil and was accounted for under IFRS 3 – Business
Combinations Afya
Brazil issued 26,523 Class A preferred shares as consideration for the 100% interest in IPTAN and 80% interest in IESVAP. These
Class A preferred shares contain a conversion feature that allows for the conversion to common shares on a ratio of 1 to 17.7.
The fair value of the consideration given was R$102,235. The
goodwill of R$ 17,446 includes the value of expected synergies arising from the acquisition, which is not separately recognized.
None of the goodwill recognized is expected to be deductible for income taxes purposes. At
acquisition date, the fair value of trade receivables acquired equals its carrying amount. The valuation techniques used for measuring the fair value of separately
identified intangible assets acquired were as follows:
Intangible
assets acquired Valuation
technique
Licenses With
and 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 method The
method considers the present value of net cash flows expected to be generated by customer relationship, by excluding any
cash flows related to contributory assets. From
the date of the acquisition, IPTAN contributed R$27,589 of net revenue and R$7,100 of income before income taxes to the Company.
If the combination had taken place at the beginning of 2018, net revenue for 2018 would have been R$40,833 and income before income
taxes for 2018 would have been R$12,856. (b)
Acquisition of IESVAP On
April 26, 2018, the Esteves Family, one of Afya Brazil’s shareholders, contributed 80% of its ownership interest in IESVAP
to Afya Brazil. IESVAP is a post-secondary education institution located in the city of Parnaíba, in the state of Piauí.
It offers on-campus post-secondary undergraduate education courses in medicine, dentistry and law. This transaction was strategic
to Afya Brazil and was accounted for under IFRS 3 – Business Combinations Afya
Brazil issued 26,523 Class A preferred shares as consideration for the 100% interest in IPTAN and 80% interest in IESVAP. These
Class A preferred shares contain a conversion feature that allows for the conversion to common shares on a ratio of 1 to 17.7.
The fair value of the consideration given was R$98,037. The
Company has elected to measure the non-controlling interest at the proportionate share of the acquiree’s identifiable net
assets. The
goodwill of R$27,956 includes the value of expected synergies arising from the acquisition, which is not separately recognized.
None of the goodwill recognized is expected to be deductible for income taxes purposes. At
acquisition date, the fair value of trade receivables acquired equals its carrying amount. The
valuation techniques used for measuring the fair value of separately identified intangible assets acquired were as follows:
Intangible
assets acquired Valuation
technique
Licenses With
and 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 method The
method considers the present value of net cash flows expected to be generated by customer relationship, by excluding any
cash flows related to contributory assets. From
the date of the acquisition, IESVAP contributed R$21,789 of net revenue and R$12,433 of income before income taxes to the Company.
If the combination had taken place at the beginning of 2018, net revenue for 2018 would have been R$31,308 and income before income
taxes for 2018 would have been R$18,734. (c)
Acquisition of CCSI On
May 30, 2018, Afya Brazil acquired control of CCSI, through the acquisition of 60% of CCSI. CCSI is a post-secondary education
institution located in the city of Itajubá, in the state of Minas Gerais. It offers on-campus post-secondary undergraduate
courses in medicine. This acquisition was strategic to Afya Brazil. The
purchase consideration transferred amounted to R$39,000, comprised by R$9,200 paid in cash on the acquisition date, and R$29,800
through several monthly installments due until May 2019, which is adjusted by the IGP-M rate. The
Company has elected to measure the non-controlling interest at the proportionate share of the acquiree’s identifiable net
assets. The
goodwill of R$4,664 includes the value of expected synergies arising from the acquisition, which is not separately recognized.
None of the goodwill recognized is expected to be deductible for income taxes purposes. Transaction
costs of R$1,103 were expensed and are included in general and administrative expenses in the consolidated statement of income. The
valuation techniques used for measuring the fair value of separately identified intangible assets acquired were as follows:
Intangible
asset acquired Valuation
technique
License With
and without method The
With-and-Without method consists of estimating the fair value of an asset by the difference between the value of this
asset in two scenarios: a scenario considering the existence of the asset in question and another considering its non-existence. From
the date of the acquisition, CCSI contributed R$19,176 of net revenue and R$2,653 of income before income taxes to the Company.
CCSI did not have information available prior to the acquisition date to estimate the amounts of net revenue and income before
income taxes if the combination had taken place at the beginning of 2018. (d)
Acquisition of IESP On
November 27, 2018, Afya Brazil acquired control of IESP, through the acquisition of 80.0% of IESP. IESP is a post-secondary education
institution located in the city of Teresina, in the state of Piauí. It offers on-campus undergraduate medicine courses and
a variety of other on-campus and distance learning post-secondary undergraduate and graduate education programs. This acquisition
was strategic to Afya Brazil. The
purchase consideration transferred amounted to R$248,905, comprised by a cash consideration and deferred payments as follows:
i) R$129,800 paid in cash on acquisition date ; ii) R$4,000 paid in December 2018; iii) R$8,906 paid in February 2019; and R$106,200
payable in three equal installments of R$35,400 due on November 27, 2019, November 27, 2020 and November 27, 2021, adjusted by
the CDI rate. The
Company has elected to measure the non-controlling interest at the proportionate share of the acquiree’s identifiable net
assets. Transaction
costs of R$415 were expensed and are included in general and administrative expenses in the consolidated statement of income. The
goodwill of R$69,808 includes the value of expected synergies arising from the acquisition, which is not separately recognized.
None of the goodwill recognized is expected to be deductible for income taxes purposes. At
acquisition date, the fair value of trade receivables acquired equals its carrying amount. The valuation techniques used for measuring the fair
value of separately identified intangible assets acquired were as follows:
Intangible
assets acquired Valuation
technique
Licenses With
and 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 method The
method considers the present value of net cash flows expected to be generated by customer relationship, by excluding any
cash flows related to contributory assets. From
the date of the acquisition, IESP contributed R$8,856 of net revenue and R$1,990 of income before income taxes to the Company.
If the combination had taken place at the beginning of 2018, net revenue for 2018 would have been R$105,437 and income before
income taxes for 2018 would have been R$38,892. (e)
Acquisition of FADEP On
December 5, 2018, Afya Brazil acquired control of FADEP, through the acquisition of 100% of RD Administração e Participação
Ltda, which has a 89% interest in FADEP and Afya Brazil also acquired 11% interest in FADEP from the selling shareholder. FADEP
is a post-secondary education institution located in the city of Pato Branco, in the state of Paraná. It offers on-campus
post-secondary undergraduate and graduate education courses in medicine and other academic subjects and disciplines. The acquisition
of FADEP represented an opportunity for Afya Brazil to achieve greater scale and to expand its operations to the southern region
of Brazil. The
purchase consideration transferred amounted to R$132,972, comprised by R$80,126 paid in cash on the acquisition date; and R$ 52,846
payable in three equal installments of R$ 17,615.5 payable semiannually from the acquisition date and adjusted by the SELIC rate. Transaction
costs of R$ 1,875 were expensed and are included in general and administrative expenses in the consolidated statement of income. The
goodwill of R$ 49,661 includes the value of expected synergies arising from the acquisition, which is not separately recognized.
None of the goodwill recognized is expected to be deductible for income taxes purposes. At
acquisition date, the fair value of trade receivables acquired equals its carrying amount. The
valuation techniques used for measuring the fair value of separately identified intangible assets acquired were as follows:
Intangible
assets acquired Valuation
technique
Licenses With
and 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 method The
method considers the present value of net cash flows expected to be generated by customer relationship, by excluding any
cash flows related to contributory assets. From
the date of the acquisition, FADEP contributed R$4,681 of net revenue and R$2,488 of income before income taxes to the Company.
If the combination had taken place at the beginning of 2018, net revenue for 2018 would have been R$36,279 and income before income
taxes for 2018 would have been R$12,706.</t>
  </si>
  <si>
    <t>6 Cash and cash equivalents</t>
  </si>
  <si>
    <t>Cash and cash equivalents [abstract]</t>
  </si>
  <si>
    <t>6
Cash and cash equivalents
2019 2018
Cash and bank deposits 13,092 4,560
Cash equivalents (a) 930,117 57,700
943,209 62,260 Cash
equivalents correspond to financial investments in Bank Certificates of Deposit (“CDB”) with highly rated financial
institutions. As of December 31, 2019, the average interest on these CDB are equivalent to 99.22% of the Interbank Certificates
of Deposit (“CDI”) (December 31, 2018: 99.28%). These funds are available for immediate use and have insignificant
risk of changes in value.</t>
  </si>
  <si>
    <t>7 Restricted cash</t>
  </si>
  <si>
    <t>Restricted Cash</t>
  </si>
  <si>
    <t>7
Restricted cash As
of December 31, 2019, the restricted cash of R$16,841 (December 31, 2018: R$ 18,810) corresponds to financial investments in investment
funds managed by highly rated financial institutions that serve as collateral for the loan agreements and other commitments. In
accordance with the contractual terms, the Company is not allowed to withdraw any amounts until a integral payment of the loan
(see Note 13.2.1). As of December 31, 2019, the average interest on these funds are
equivalent to 96.96% (December 31, 2018: 98.22%) of the CDI.
2019 2018
Collateral for loan
in Euros with Banco Itaú 14,788 18,810
Other 2,053 -
Total 16,841 18,810
Current assets 14,788 -
Non-current assets 2,053 18,810</t>
  </si>
  <si>
    <t>8 Trade receivables</t>
  </si>
  <si>
    <t>Trade and other receivables [abstract]</t>
  </si>
  <si>
    <t>8
Trade receivables
2019 2018
Tuition
fees 86,798 57,548
Proeducar 1,884 1,882
FIES 17,789 4,576
Others 6,378 7,211
Educational
content (a) 37,154 -
150,003 71,217
(-)
Allowance for doubtful accounts (14,763) (7,537)
135,240 63,680
Current 125,439 58,445
Non-current 9,801 5,235 (a)
Related to trade receivables from sales of printed books, e-books and medical courses through digital platform from Medcel Editora
and CBB Web, following the corporate reorganization on March 29, 2019. As of December 31, 2019 and 2018, the aging of trade receivables
was as follows:
2019 2018
Neither
past due nor impaired 71,095 18,194
Past
due
1
to 30 days 15,042 14,433
31
to 90 days 27,221 18,413
91
to 180 days 20,543 15,394
More
than 180 days 16,102 4,783
150,003 71,217 The
changes in the allowance for doubtful accounts for the years ended December 31, 2019, 2018 and 2017, was as follows:
2019 2018 2017
Balance
at the beginning of the year (7,537) (3,794) (1,100)
Additions (15,040) (7,714) (2,914)
Write-offs 7,814 3,971 220
Balance at the
end of the year (14,763)
(7,537) (3,794)</t>
  </si>
  <si>
    <t>9 Related parties</t>
  </si>
  <si>
    <t>Related party transactions [abstract]</t>
  </si>
  <si>
    <t>9
Related parties The
table below summarizes the balances and transactions with related parties:
2019 2018
Assets
Trade receivables
(a) 557 -
Credits with
shareholders (b) - 1,598
557 1,598
Current 557 -
Non-current - 1,598
Other income 2019 2018 2017
IESVAP (c) - 252 543
IPTAN (c) - 882 2,097
UEPC (a) 557 - -
557 1,134 2,640
Lease
RVL Esteves Gestão
Imobiliária S.A. 10,417 9,655 9,264
UNIVAÇO
Patrimonial Ltda. 2,816 2,625 2,549
IESVAP Patrimonial
Ltda. 2,609 1,274 -
15,842 13,554 11,813 (a)
Refers to sales of educational content from Medcel to UEPC recorded in trade receivables (b)
Amounts to be reimbursed by the shareholders to Afya Brazil, mainly related to payments of legal cost and advisory services. These
amounts have been paid in 2019. (c)
Refers to share services and corporate expenses provided by Afya Brazil to IPTAN and IESVAP for the periods prior to their acquisition
on April 26, 2018 recorded in the consolidated statements of income. Lease
agreements with RVL Esteves Gestão Imobiliária S.A. Afya
Brazil has entered into lease agrements with RVL Esteves Gestão Imobiliária S.A. (“RVL”), an entity controlled
by the shareholder Nicolau Carvalho Esteves and of which Mr. Renato Esteves is an executive officer, as described below: On
June 21, 2016, RVL entered into lease agreements (as amended on April 26, 2018) with ITPAC – Instituto Tocantinense Presidente
Antônio Carlos S.A., or ITPAC, and Itpac Porto Nacional – Instituto Tocantinense Presidente Antonio Carlos Porto S.A.,
or ITPAC Porto Nacional, pursuant to which RVL Esteves Gestão Imobiliária S.A. agreed to lease campuses to ITPAC and
ITPAC Porto Nacional in the cities of Araguaína and Porto Nacional, both located in the State of Tocantins. The lease agreements
are adjustable in accordance with the provisions of each lease agreement. The lease agreements are for an initial term of 20 years,
and are renewable for an additional 20 years subject to the provisions of each lease agreement. On
November 1, 2016, RVL entered into a lease agreement with Afya Brazil, pursuant to which RVL agreed to lease to Afya Brazil certain
offices located in the city of Nova Lima, State of Minas Gerais, where Afya Brazil’s principal executive offices are located.
On February 9, 2019 the agreement was amended to extend lease terms and adjust the lease amounts, subject to certain discount
conditions set forth in the lease agreement and adjustable in accordance with the provisions of the lease agreement. The lease
agreement is for an initial term of 5 years, and may be renewable for an additional 5 years subject to the provisions of the lease
agreement. On
September 6, 2018, RVL entered into a lease agreement with ITPAC, a subsidiary of Afya Brazil, pursuant to which RVL agreed to
lease to ITPAC the new ITPAC campus currently under construction by RVL in the city of Palmas, State of Tocantins. The lease agreement
is for an amount equal to 7.5% of the monthly net revenue of ITPAC during the prior semester, which will start to become due once
the new ITPAC campus becomes operational, subject to the provisions of the lease agreement. The lease agreement is for an initial
term of 20 years, starting on the date the new ITPAC campus becomes operational, and is renewable for an additional 20 years subject
to the provisions of the lease agreement. On
October 30, 2019, RVL entered into a lease agreement with IPTAN, pursuant to which RVL agreed to lease to IPTAN the new IPTAN
medical campus, currently under construction by RVL in the city of Santa Inês, State of Maranhão. The lease agreement
is for a monthly amount equal to (i) up to June 2020, R$12 and (ii) after June 2020 and until March 2024, 6.5% of the monthly
net revenue of IPTAN assessed during the prior semester, in each case adjustable in accordance with the provisions of the lease
agreement. The lease agreement is for an initial term of 20 years counted from the conclusion of the construction works, and may
be renewable for an additional 20 years subject to the provisions of the lease agreement. The
lease payments in connection with the lease agreements with RVL totaled R$10,417 in the year ended December 31, 2019. In the
years ended December 31, 2018 and 2017, the lease expenses in connection with the lease agreements with RVL totaled R$9,655 and
R$9,264, respectively. Lease
agreement with UNIVAÇO Patrimonial Ltda. On
July 14, 2016, UNIVAÇO Patrimonial Ltda., an entity controlled by the shareholder Nicolau Carvalho Esteves and of which Ms.
Rosângela Esteves is the chief executive officer, entered into a lease agreement with UNIVAÇO, a subsidiary of Afya
Brazil, pursuant to which UNIVAÇO Patrimonial Ltda. agreed to lease the UNIVAÇO campus to UNIVAÇO, located in the
city of Ipatinga, State of Minas Gerais. The lease agreement is adjustable in accordance with the provisions of the lease agreement.
The lease agreement is for an initial term of 20 years, and is renewable for an additional 20 years subject to the provisions
of the lease agreement.The lease payments in connection with this lease agreement totaled R$2,816 in the year ended December 31,
2019. In the years ended December 31, 2018 and 2017, the lease expenses in connection with this lease agreement totaled R$2,625
and R$2,549, respectively. Lease
agreement with IESVAP Patrimonial Ltda. On
April 25, 2018, IESVAP Patrimonial Ltda., an entity controlled by the shareholder Nicolau Carvalho Esteves and of which Mr. Renato
Esteves is an executive officer, entered into a lease agreement with IESVAP, a subsidiary of Afya Brazil, pursuant to which IESVAP
Patrimonial Ltda. agreed to lease the IESVAP campus to IESVAP located in the city of Parnaíba, State of Piauí. The lease
agreement is for an amount equal to 7.5% of the monthly net revenue of IESVAP during the prior fiscal year. The lease agreement
is for an initial term of 20 years, and is renewable for an additional 20 years subject to the provisions of the lease agreement.
The lease payments in connection with this lease agreement totaled R$2,609 in the year ended December 31, 2019. In the year ended
December 31, 2018, the lease expenses in connection with this lease agreement totaled R$1,274. Key
management personnel compensation Key
management personnel compensation included in the Company’s consolidated statement of income comprised the following:
2019 2018 2017
Short-term employee
benefits 4,947 2,681 2,103
Share-based compensation
plans 13,893 2,161 -
18,840 4,842 2,103 Compensation
of the Company’s key management includes short-term employee benefits comprised by salaries, labor and social charges, and
other ordinary short-term employee benefits. The amounts disclosed in the table are the amounts recognized as an expense in general
and administrative expenses during the reporting period related to key management personnel. The
executive officers participate in share-based compensation plans described in Note 16 (b).</t>
  </si>
  <si>
    <t>10 Investment in associate</t>
  </si>
  <si>
    <t>Disclosure of associates [abstract]</t>
  </si>
  <si>
    <t>10
Investment in associate In
connection with the corporate reorganization, described in Note 1 regarding the merger with BR Health, the Company acquired a
30% interest in UEPC, a medical school located in the Federal District, that offers higher education and post-graduate courses,
both in person and long-distance learning. The Company’s interest in UEPC is accounted for using the equity method. The
following table illustrates the summarized financial information of the Company’s investment in UEPC:
December
31, 2019
Current
assets 26,762
Non-current
assets 77,031
Current
liabilities (29,328)
Non-current
liabilities (66,294)
Equity 8,171
Company’s
share in equity – 30% 2,451
Goodwill 43,183
Carrying
amount of the investment 45,634
Net
revenue 85,816
Cost
of services (39,459)
General
and administrative expenses (29,476)
Finance
result (4,121)
Income
before income taxes 12,760
Income
taxes expenses (2,275)
Net
income for the period (March 29 to December 31, 2019) 10,485
Company’s
share of profit from March 29 to June 18, 2019 (15%) 780
Company’s
share of profit from June 19 to December 31, 2019 (30%) 1,582
Company’s
share of profit for the period (March 29 to December 31, 2019) 2,362
December
31, 2019
Opening
balance -
Acquisition
of minority interest (15%) in March 2019 24,458
Acquisition
of additional minority interest (15%) in June 2019 24,457
Dividends
receivable (included in Other assets) (5,643)
Share
of profit from March 29 to December 31, 2019 2,362
Closing
balance 45,634 The
Company tests at least annually the recoverability of the carrying amount of goodwill and there was no impairment for this goodwill.</t>
  </si>
  <si>
    <t>11 Property and equipment</t>
  </si>
  <si>
    <t>Property, plant and equipment [abstract]</t>
  </si>
  <si>
    <t>11
Property and equipment
Cost Machinery and equipment Lands Vehicles Furniture and fixtures IT equipment Library books Laboratories and clinics Leasehold improvements Construction in progress Total
As of January 1, 2017 13,384 - 111 6,267 4,643 8,737 - 745 1,187 35,074
Additions 6,767 - 9 2,090 1,857 1,279 - 6,356 - 18,358
Disposals (16) - - - (6) - - (7) - (29)
As of December 31, 2017 20,135 - 120 8,357 6,494 10,016 - 7,094 1,187 53,403
Additions 3,226 2,770 - 1,023 1,728 949 - 1,940 7,918 19,554
Transfers - - - - - - - 2,271 (2,271) -
Business combinations 7,142 - 62 2,517 2,021 1,873 597 577 3,902 18,691
As of December 31, 2018 30,503 2,770 182 11,897 10,243 12,838 597 11,882 10,736 91,648
Additions 9,838 4,235 422 6,976 4,241 1,205 34 4,488 25,525 56,964
Disposals - - - - (525) - - - - (525)
Business combinations 3,988 - 103 2,565 2,035 4,096 418 14,541 470 28,216
As of December 31, 2019 44,329 7,005 707 21,438 15,994 18,139 1,049 30,911 36,731 176,303
Depreciation
As of January 1, 2017 (6,464) - (14) (2,884) (2,994) (5,258) - (3) - (17,617)
Depreciation (1,352) - (35) (565) (482) (754) - (136) - (3,324)
Disposals 6 - - - 4 - - 3 - 13
As of December 31, 2017 (7,810) - (49) (3,449) (3,472) (6,012) - (136) - (20,928)
Depreciation (1,886) - (10) (812) (1,017) (1,003) (27) (202) - (4,957)
As of December 31, 2018 (9,696) - (59) (4,261) (4,489) (7,015) (27) (338) - (25,885)
Depreciation (4,097) - - (1,629) (2,495) (1,648) (359) (1,317) - (11,545)
Disposals - - - - 447 - - - - 447
As of December 31, 2019 (13,793) - (59) (5,890) (6,537) (8,663) (386) (1,655) - (36,983)
Net book value
As of December 31, 2019 30,536 7,005 648 15,548 9,457 9,476 663 29,256 36,731 139,320
As of December 31, 2018 20,807 2,770 123 7,636 5,754 5,823 570 11,544 10,736 65,763 The Company assesses, at each reporting date, whether there is an
indication that a property and equipment asset may be impaired. If any indication exists, the Company estimates the asset’s
recoverable amount. There were no indications of impairment of property and equipment as of and for the years ended December 31,
2019, 2018 and 2017.</t>
  </si>
  <si>
    <t>12 Intangible assets and goodwill</t>
  </si>
  <si>
    <t>Intangible assets and goodwill [abstract]</t>
  </si>
  <si>
    <t>Intangible assets and goodwill</t>
  </si>
  <si>
    <t>12
Intangible assets and goodwill
Goodwill Licenses
with indefinite useful life Trademark Customer
relationships Software Education
content Educational
platform and software in progress Total
Cost
As
of January 1, 2017 - - - - 2,345 - - 2,345
Additions - - - - 4,288 - - 4,288
As
of December 31, 2017 - - - - 6,633 - - 6,633
Additions - - - - 1,301 - 1,752 3,053
Business
combinations 169,535 445,616 - 63,303 354 - - 678,808
As
of December 31, 2018 169,535 445,616 - 63,303 8,288 - 1,752 688,494
Additions
(i) (ii) 4,030 108,000 - - 1,101 - 9,644 122,775
Business
combinations 285,844 150,156 32,111 62,110 - 17,305 2,845 550,371
As
of December 31, 2019 459,409 703,772 32,111 125,413 9,389 17,305 14,241 1,361,640
Amortization
As
of January 1, 2017 - - - - (1,205) - - (1,205)
Amortization - - - - (699) - - (699)
As
of December 31, 2017 - - - - (1,904) - - (1,904)
Amortization - - - (2,945) (1,176) - - (4,121)
As
of December 31, 2018 - - - (2,945) (3,080) - - (6,025)
Amortization - - (1,150) (34,927) (1,456) (4,876) (868) (43,277)
As
of December 31, 2019 - - (1,150) (37,872) (4,536) (4,876) (868) (49,302)
Net
book value
As
of December 31, 2019 459,409 703,772 30,961 87,541 4,853 12,429 13,373 1,312,338
As
of December 31, 2018 169,535 445,616 - 60,358 5,208 - 1,752 682,469 (i)
The amount of R$4,030 added to goodwill relates to adjustments during the measurement period of the business combination of IESP
in respect to amounts to be included as part of the purchase price allocation at acquisition date mainly related to impairment
of receivables. (ii)
On August 13, 2019, Afya Brazil entered into a purchase agreement with the shareholders of IPEC for the acquisition of 100% of
IPEC. IPEC was a non-operational postsecondary education institution with governmental authorization to offer on-campus post-secondary
undergraduate courses in medicine in the State of Pará, that commenced its operation in September 2019. Prior to the acquisition
date, IPEC has no significant assets and liabilities. The purchase price of R$ 108,000 is comprised of: i) R$ 54,000 paid in cash
on the acquisition date; ii) R$ 54,000 is payable in two equal instalments of R$ 27,000 payable annually from August 13, 2020
to August 13, 2021, and adjusted by the CDI rate. Licenses
with indefinite useful life include intangible assets acquired through business combinations. The licenses for medicine and other
courses granted by the Ministry of Education (“MEC”) to the companies acquired have no expiration date and the Company
has determined that these assets have indefinite useful lives. For
impairment testing goodwill and licenses with indefinite useful lives acquired through business combinations are allocated to
CGUs. The
Company performed its annual impairment test on December 31, 2019 and 2018. The
Company tests at least annually the recoverability of the carrying amount of goodwill and licenses with indefinite useful lives
for each CGU. The process of estimating these values involves the use of assumptions, judgments and estimates of future cash flows
that represent the Company's best estimate. There
was no impairment for goodwill and licenses with indefinite useful lives as of December 31, 2019 and 2018. As
a result of the recent acquisitions during 2019 and 2018, the carrying amounts of certain CGUs, which includes the carrying amounts
of goodwill and licenses with indefinite useful lives, are approximate to their value in use. The
carrying amounts of goodwill and licenses with indefinite useful life by CGU and their value in use and the discount rates used
for the impairment assessment as of December 31, 2019 and 2018 was:
Carrying
amount
CGU Goodwill Licenses
with indefinite useful life CGU
2019 2018 2019 2018 2019 2018
IPTAN 17,446 17,446 57,214 57,214 110,224 100,679
IESVAP 27,956 27,956 81,366 81,366 119,129 114,974
CCSI 4,664 4,664 56,737 56,737 68,354 68,691
IESP 73,838 69,808 179,693 179,693 251,364 270,895
FADEP 49,661 49,661 70,606 70,606 133,996 132,865
Medcel and CBBW* 139,294 - - - 213,881 -
FASA 58,903 - 150,156 - 227,271 -
IPEMED 87,647 - - - 106,924 -
IPEC - - 108,000 - 106,964 - *Refers
to Guardaya which owned 100% of Medcel and CBBW that are considered a single CGU. The
main assumptions used by the Company to determine the value in use of the CGUs were: Student
enrollment Tuition
fees Occupancy
rate students effectively enrolled divided
by the regulatory capacity in a given period. Regulatory
capacity Faculty
– Discount
rates: Significant
estimate: impact of possible changes in key assumptions An
increase of 1,000 basis points in management’s estimated discount rate applied to the cash flow projections of each CGU
for the year ended December 31, 2019 (13.6% instead of 12.6%), would have not resulted in the recognition of an impairment of
goodwill. The Company also performed sensitivity analysis for other kay assumptios like net revenues, inflation and cost
of services. A decrease of 2,000 basis points on estimated net revenues, an increase of 2,000 basis points on estimated costs
of services or as increase or decrease of 10,000 basis points on estimated inflation would have not resulted in the recognition
of an impairment of goodwill. Other
intangible assets Intangible
assets, other than goodwill and licenses with indefinite useful lives, are valued separately for each acquisition and are amortized
during each useful life. The useful lives and methods of amortization of other intangibles are reviewed at each financial year
end and adjusted prospectively, if appropriate. The
estimated useful lives of intangible assets are as follows:
Customer relationships – medicine 6 years
Customer relationships – other courses 4.5 years
Software license 5 years
Education content 3 years
Trademark 19 - 20 years For
the years ended December 31, 2019 and 2018, there were no indicatives that the Company’s intangible assets with finite useful
lives might be impaired.</t>
  </si>
  <si>
    <t>13 Financial assets and financial liabilities</t>
  </si>
  <si>
    <t>Financial Assets And Financial Liabilities</t>
  </si>
  <si>
    <t>Financial assets and financial liabilities</t>
  </si>
  <si>
    <t>13
Financial assets and financial liabilities 13.1
Financial assets
Financial
assets 2019 2018
At amortized cost
Cash and cash equivalents 943,209 62,260
Restricted cash 16,841
18,810
Trade receivables 135,240 63,680
Related parties - 1,598
Total 1,095,290
146,348
Current 1,083,436 120,705
Non-current 11,854 25,643
Derivatives not designated as hedging instruments
Cross-currency interest rate swaps - 1,219
Total - 1,219
Current - 556
Non-current - 663 Debt
instruments at amortized cost include trade receivables and receivables from related parties. Financial assets at amortized cost
also include cash and cash equivalents and restricted cash. Derivatives
not designated as hedging instruments reflect the positive change in fair value of cross-currency interest rate swaps that are
not designated in hedge relationships, but are intended to mitigate the foreign currency risk for the loan denominated in Euros. 13.2
Financial liabilities
Financial
liabilities 2019 2018
At amortized cost
Trade payables 17,628 8,104
Loans and financing 60,357 77,829
Lease liabilities 284,515
-
Accounts payable to
selling shareholders 300,237 177,730
Advances from customers 36,860 13,737
Total 699,597 277,400
Current 262,671
137,509
Non-current 436,926 139,891
Derivatives not designated
as hedging instruments
Cross-currency interest rate swaps 757 -
Total 757 -
Current 757 -
Non-current - - 13.2.1
Loans and financing
Financial
institution Currency Interest
rate Maturity 2019 2018
Itaú Unibanco
S.A. Euro 1.01%
p.y. 2020 52,959 77,829
Itaú Unibanco
S.A. Brazilian
real 1.22%
a 1.26% p.m. 2020 648 -
FINEP Brazilian
real TJLP
p.y. 2027 6,750 -
60,357 77,829
Current 53,607 26,800
Non-current 6,750 51,029 On
July 23, 2019, Medcel entered into a loan of R$ 16,153 with Financiadora de Estudos e Projetos (“FINEP”), a governmental
agency focused on financing investments on R&amp;D, which has an interest rate based on TJLP (Long term interest rate), 2019 and
maturity in 2027. The first tranche of R$ 6,734 was drawdown in October, 2019 in order to develop the Medical web series. There
is no financial covenant related to this agreement. The loan is guaranteed by bank warranty in the amount of R$ 6,734. On November 16, 2018, Afya Brazil entered into
a euro-denominated loan agreement with Itaú Unibanco S.A. in the amount of R$74,980 (equivalent to €17,500 thousand).
The loan accrues interest at 1.01% per year and is repayable in three equal installments on November 18, 2019, May 18, 2020 and
November 12, 2020. The loan agreement contains a financial covenant requiring Afya Brazil to maintain a Net Debt to EBITDA ratio
less or equal to: 2.2x during 2018 and 2019 and 1.8x in 2020. The Company is in compliance with the financial ratio at December
31, 2019. The loan is guaranteed by financial investments in the amount of R$ 14,788 as of December 31, 2019 (R$18,810 as of December
31, 2018), as disclosed in Note 7. On
November 21, 2018, Afya Brazil entered into cross-currency interest rate swaps in order to mitigate the foreign exchange exposure
related to a loan denominated in Euros. The swap agreements are comprised of derivative assets to swap the foreign exchange exposure
(Euros to Brazilian real) and derivative liabilities for the interest rate swap (1.01% p.y. to 128% of CDI). The swap agreements
have three maturities on November 18, 2019, May 18, 2020 and November 12, 2020. The table below summarizes the notional and fair
value amounts of the swap agreements as of December 31, 2019 and 2018.
Fair
value
Cross-currency
interest rate swap agreements Principal
amount (notional) 2019 2018
Asset position:
Euros + 1.01% p.y. 49,165 53,045 78,813
Liability position:
128% of CDI (49,165) (53,802) (77,594)
Net position
– assets (liabilities) - (757) 1,219
Current assets (liabilities) (757) 556
Noncurrent assets
(liabilities) - 663 13.2.2
Leases The
Company adopted IFRS 16 using the modified retrospective method of adoption with the date of initial application of January 1,
2019. The Company has lease contracts for properties. The maturity of the lease contracts generally have lease terms between 5
and 30 years. There are no sublease and variable payments in-substance lease agreements in the period. Set
out below are the carrying amounts of right-of-use assets and lease liabilities and the movements during the period:
Right-of-use
assets Lease
liabilities
As at January 1,
2019 212,360 212,360
Additions 19,100 19,100
Business combinations 61,145 61,365
Depreciation expense (18,330) -
Interest expense - 31,469
Payments of lease
liabilities - (39,779)
As at December 31,
2019 274,275 284,515
Current - 22,693
Non-current 274,275 261,822 The Company recognized lease expense from short-term
leases and low-value assets of R$ 4,494 for the year ended December 31, 2019. 13.2.3
Accounts payable to selling shareholders
2019 2018
Acquisition
of CCSI (a) - 8,990
Acquisition
of IESP (b) 75,450 115,656
Acquisition
of FADEP (c) 18,745 53,084
Acquisition
of FASA (d) 105,306 -
Acquisition
of IPEMED (e) 45,646 -
Acquisition
of IPEC (f) 55,090 -
300,237 177,730
Current 131,883 88,868
Non-current 168,354 88,862
2019 2018
Opening
balance 177,730 -
Cash
flows (92,688) -
Acquisition
of IPEC 54,000 -
Interest 17,977 1,687
Business
combinations 144,538 176,043
Compensation
of legal proceedings disbursement (1,320) -
Closing
balance 300,237 177,730
(a) On May
30, 2018, Afya Brazil acquired 60% of CCSI and the amount payable is adjusted by the IGP-M inflation rate and was settled
in December 2019.
(b) On November 27,
2018, Afya Brazil acquired 80% of IESP and the amounts of (i) R$8,906 is payable in February 2019, and (ii) R$106,200 is payable
in three equal installments of R$35,400, each adjusted by the CDI rate through the payment date. The first installment was
paid in November 2019 and the remaining two installments are due by the end of the second and third year from the transaction
closing date.
(c) On December 5, 2018,
Afya Brazil acquired 100% of FADEP and the amount of R$52,846 is payable in three equal installments of R$17,615, each adjusted
by the SELIC rate through the payment date and due semiannually from the transaction closing date. The first installment was
paid in June 2019, the second installment was paid in December 2019, and the last installment is due in June 2020.
(d) On April 3, 2019,
Afya Brazil acquired 90% of FASA and R$ 39,695 is payable in April 2020; R$ 29,770 is payable in April 2021; and R$ 29,770
is payable in April 2022, adjusted by the IPCA rate + 4.1% per year.
(e) On May 9, 2019,
Afya Brazil acquired 100% of IPEMED and R$ 45,303 is payable in five equal installments of R$ 9,061, adjusted by the CDI rate,
and due annually in February 2020, 2021, 2022, 2023 and 2024.
(f) On August 13, 2019,
Afya Brazil acquired 100% of IPEC and R$54,000 was paid in cash on the transaction closing date, and (ii) R$54,000 is payable
in two equal installments, adjusted by the CDI rate, and due annually at the end of the first and the second year from the
transaction closing date. 13.3
Fair values The
table below is a comparison of the carrying amounts and fair values of the Company’s financial instruments, other than those
carrying amounts that are reasonable approximation of fair values:
2019 2018
Carrying
amount Fair
value Carrying
amount Fair
value
Financial
assets
Restricted cash 16,841 16,841 18,810 18,810
Trade receivables (non-current) 9,801 9,801 5,235 5,235
Derivatives - - 1,219 1,219
Total 26,642 26,642 25,264 25,264
Financial
liabilities
Loans and financing 60,357 60,443 77,829 78,813
Lease liabilities 284,515 284,515 - -
Accounts payable to selling shareholders 300,237 300,237 177,730 177,730
Derivatives 757 757 - -
Total 645,866 645,952 255,559 256,543 The
Company assessed that the fair values of cash and cash equivalents, restricted cash, trade receivables, other assets, trade payables,
advances from customers and other liabilities approximate their carrying amounts largely due to the short-term maturities of these
instruments. Derivatives
not designated as hedging instruments are recorded at fair value. The
fair value of interest-bearing borrowings and loans are determined by using the DCF method using discount rate that reflects the
issuer’s borrowing rate as at the end of the reporting period. The own non-performance risk at December 31, 2019 was assessed
to be insignificant. 13.4.
Financial instruments risk management objectives and policies The
Company’s principal financial liabilities, other than derivatives, comprise loans and financing, accounts payable to selling
shareholders, trade payables and advances from customers. The main purpose of these financial liabilities is to finance the Company’s
operations. The Company’s principal financial assets include trade receivables, cash and cash equivalents and financial
investments classified as restricted cash that derive directly from its operations. The Company has also entered into derivative
transactions to protect its exposure to foreign currency risk. The
Company is exposed to market risk, credit risk and liquidity risk. The Company monitors market, credit and operational risks in
line with the objectives in capital management and counts with the support, monitoring and oversight of the Board of Directors
in decisions related to capital management and its alignment with the objectives and risks. The Company’s policy is that
no trading of derivatives for speculative purposes may be undertaken. The Board of Directors reviews and agrees policies for managing
each of these risks, which are summarized below. 13.4.1
Market risk Market
risk is the risk that the fair value or future cash flows of a financial instrument will fluctuate because of changes in market
prices. The Company’s exposure to market risk is related to interest rate risk and foreign currency risk. The
sensitivity analysis in the following sections relate to the position as at December 31, 2019. (i)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cash equivalents and financial investments classified as restricted cash with floating interest rates and accounts payable to
selling shareholders. Sensitivity
analysis The
following table demonstrates the sensitivity to a reasonably possible change in the current interest rates on cash equivalents,
restricted cash, loans and financing and derivatives and accounts payable to selling shareholders. With all variables held constant,
the Company’s income before income taxes is affected through the impact on floating interest rate, as follows:
Increase
/ decrease in basis points
Balance
as of 12/31/2019 Index
– % per year Base
rate +75 -75 +150 -150
Cash equivalents 930,117 99.22% CDI 41,529 6,976 (6,976) 13,952 (13,952)
Restricted cash 16,841 96.96% CDI 735 126 (126) 253 (253)
Swap – Liability Position (49,165) 128% CDI 2,832 (369) 369 (737) 737
Accounts payable to selling shareholders (75,450) CDI 3,395 (566) 566 (1,132) 1,132
Accounts payable to selling shareholders (45,646) CDI 2,113 (352) 352 (704) 704
Accounts payable to selling shareholders (55,090) CDI 2,479 (413) 413 (826) 826
Loans and financing (6,750) TJLP p.y. 388 (51) 51 (101) 101
Accounts payable to selling shareholders (18,745) SELIC 844 (141) 141 (281) 281
Accounts payable to selling shareholders (105,306) IPCA+4.1% 8,856 (790) 790 (1,580) 1,580 (ii)
Foreign currency risk Foreign
currency risk is the risk that the fair value or future cash flows of an exposure will fluctuate because of changes in foreign
exchange rates. The Company’s exposure to the risk of changes in foreign exchange rates relates to the loan denominated
in Euros in the amount of R$52,959 as of December 31, 2019 (December 31, 2018: R$77,829) and cash and cash equivalents denominated
in U.S. dollars in the amount of R$2,529 as of December 31, 2019. The
Company manages its foreign currency risk by entering in cross-currency interest rate swap agreement to mitigate its exposure
to the loan denominated in Euros with the same notional amount and loan’s maturities. Foreign
currency sensitivity The following table demonstrates the sensitivity
in the Company’s income before income taxes of a 10% change in the Euro exchange rate (R$4.439 to Euro 1.00) as of December
31, 2019, with all other variables held constant.
Exposure +10% -10%
As of December
31, 2019
Cash and cash equivalents 2,529 253 (253)
Loans and financing (52,959) (5,296) 5,296
(50,430) (5,043) 5,043 The
cross-currency interest rate swaps mitigate the effects of foreign exchange rates on the loan denominated in Euros. 13.4.2
Credit risk Credit
risk is the risk that a counterparty will not meet its obligations under a financial instrument or customer contract, leading
to a financial loss. The Company is exposed to credit risk from its operating activities (primarily trade receivables) and from
its financing activities, including cash and cash equivalents and restricted cash. Customer
credit risk is managed by the Company based on the established policy, procedures and control relating to customer credit risk
management. Outstanding customer receivables are regularly monitored. See Note 8 for additional information on the Company’s
trade receivables. Credit
risk from balances with banks and financial institutions is management by the Company’s treasury department in accordance
with the Company’s policy. Investments of surplus funds are made only with approved counterparties and within limits assigned
to each counterparty. The
Company’s maximum exposure to credit risk for the components of the statement of financial position at December 31, 2019
and 2018 is the carrying amounts of its financial assets. 13.4.3
Liquidity risk The
Company’s Management has responsibility for monitor liquidity risk. In order to achieve the Company’s objective, Management
regularly reviews the risk and maintains appropriate reserves, including bank credit facilities with first tier financial institutions.
Management also continuously monitors projected and actual cash flows and the combination of the maturity profiles of the financial
assets and liabilities. The
main requirements for financial resources used by the Company arise from the need to make payments for suppliers, operating expenses,
labor and social obligations, loans and financing and accounts payable to selling shareholders. The
tables below summarize the maturity profile of the Company’s financial liabilities based on contractual undiscounted amounts:
As
of December 31, 2019 Less
than 1 year 1
to 3 years 3
to 5 years More
than 5 years Total
Trade payables 17,628 - - - 17,628
Loans and financing 54,507 3,537 2,517 1,926 62,487
Lease liabilities 44,139 81,326 76,013 502,831 704,309
Accounts payable
to selling shareholders 137,608 182,535 12,072 - 332,215
Advances from customers 36,860 - - - 36,860
Derivatives 757 - - - 757
291,499 267,398 90,602 504,757 1,154,256 13.5
Changes In liabilities arising from financing activities
January
1, 2019 Payments Addition Interest Foreign
exchange movement Business
combination Other December
31, 2019
Loans and financing 77,829 (75,093) 7,383 6,025 1,126 43,087 - 60,357
Lease
liabilities 212,360 (39,779) 19,100 31,469 - 61,365 - 284,515
Dividends
payable 4,107 (51,812) 51,812 - - - (4,107) -
Total 294,296 (166,684) 78,295 37,494 1,126 104,452 (4,107) 344,872
January
1, 2018 Payments Addition Interest Foreign
exchange movement Business
combination Other December
31, 2018
Loans and financing 3,823 (6,492) 74,980 2,821 2,697 - - 77,829
Related parties 106 (106) - - - - - -
Dividends payable 14,888 (5,845) - - - - (4,936) 4,107
Total 18,817 (12,443) 74,980 2,821 2,697 - (4,936) 81,936
January
1, 2017 Payments Addition Interest Foreign
exchange movement Business
combination Other December
31, 2017
Loans and financing 4,944 (1,135) - - - - 14 3,823
Related parties 590 (484) - - - - - 106
Dividends payable 4,107 (2,506) - - - - 13,290 14,888
Total 9,641 (4,125) - - - - 13,304 18,817</t>
  </si>
  <si>
    <t>14 Fair value measurement</t>
  </si>
  <si>
    <t>Changes in fair value measurement, assets [abstract]</t>
  </si>
  <si>
    <t>Fair value measurement</t>
  </si>
  <si>
    <t>14
Fair value measurement The
following table provides the fair value measurement hierarchy of the Company’s assets and liabilities as of December 31,
2019 and 2018.
Fair
value measurement
Total Quoted
prices in active markets (Level 1) Significant
observable inputs Significant
unobservable inputs (Level 3)
December
31, 2019
Liabilities measured
at fair value:
Derivative financial
liabilities
Cross-currency interest
rate swaps (757) - (757) -
Assets
for which fair values are disclosed
Trade
receivable (non-current) 9,801 - 9,801 -
Restricted
Cash 16,841 - 16,841 -
Liabilities for
which fair values are disclosed
Loans
and financing (60,443) - (60,443) -
Lease
liabilities (284,515) - (284,515) -
Accounts
payable to selling shareholders (300,237) - (300,237) -
December 31, 2018
Assets measured
at fair value:
Derivative financial
assets
Cross-currency interest
rate swaps 1,219 - 1,219 -
Assets for which
fair values are disclosed
Trade Receivables (non-current) 5,235 - 5,235 -
Restricted
cash 18,810 - 18,810 -
Liabilities
for which fair values are disclosed
Loans and financing (78,813) - (78,813) -
Accounts payable to
selling shareholders (177,730) - (177,730) - There
were no transfers between Level 1 and Level 2 during 2019 and 2018.</t>
  </si>
  <si>
    <t>15 Capital management</t>
  </si>
  <si>
    <t>Capital Management</t>
  </si>
  <si>
    <t>Capital management</t>
  </si>
  <si>
    <t>15
Capital management For
the purposes of the Company’s capital management, capital considers total equity, The primary objective of the Company’s
capital management is to maximize the shareholder value. The
Company manages its capital structure and makes adjustments in light of changes in economic conditions and to maintain and adjust
the capital structure, the Company may adjust the dividend payment to shareholders, return capital to shareholders or issue new
shares. The Company monitors capital using net debt and total equity. The Company includes within net debt, loans and financing
less cash and cash equivalents and restricted cash.
2019 2018
Loans and financing 60,357 77,829
Lease liabilities 284,515 -
Accounts payable to
selling shareholders 300,237 177,730
Less:
cash and cash equivalents (943,209) (62,260)
Less: restricted cash (16,841) (18,810)
Net debt (314,941) 174,489
Total equity 2,113,726 590,354
Total equity and
net debt 1,798,785 764,843 No
changes were made in the objectives, policies or processes for managing capital during the years ended December 31, 2019 and 2018.</t>
  </si>
  <si>
    <t>16 Labor and social obligations</t>
  </si>
  <si>
    <t>Labor And Social Obligations</t>
  </si>
  <si>
    <t>16
Labor and social obligations a)
Variable compensation (bonuses) The
Company recorded bonuses related to variable compensation of employees and management in cost of services and general and administrative
expenses of R$ 6,871, R$ 1,945 and R$1,900 for the years ended December 31, 2019, 2018 and 2017, respectively. b)
Share-based compensation plans b.1)
Share-based compensation plans exercised in 2019 The
fair value of the stock options was estimated at the grant date using the Monte Carlo pricing model for Afya Brazil and Black
&amp; Scholes pricing model for the Guardaya’s plan, taking into account the terms and conditions on which the stock options
were granted. The exercise price of the stock options granted was monetarily adjusted by the CDI rate. The Company accounted for
the stock options plan as an equity-settled plan. The
stock options granted in June 2018 had the following vesting periods after the grant date: 10% after 90 days, 15% after 12 months,
25% after 24 months, 25% after 36 months and 25% after 48 months. The
stock options granted in February 2019 had the following vesting periods after the grant date: 10% after 90 days, 15% after 15
months, 25% after 27 months, 25% after 39 months and 25% after 51 months. The
Guardaya’s stock options had the following vesting periods: 10% after 1 year, 15% after 2 years, 25% after 3 years and 50%
after 4 years. The
stock options vest immediately at the following liquidity events: (i) an IPO, (ii) changes in the Company’s control group;
and (iii) sale of Crescera’s interest on Afya Brazil. On July 18, 2019, Afya Limited completed its IPO and the stock options
became vested. The
following table list the inputs to the model used to determine the fair value of the stock options:
05/15/2018 02/07/2019 03/29/2019*
Weighted average fair
value at the measurement date R$
366.16 R$
529.12 R$
684.22
Dividend yield (%) 0.0% 0.0% 0.0%
Expected volatility
(%) 49.5% 45.5% 43.7%
Risk-free interest
rate (%) 7.7% 7.6% 7.2%
Expected life of stock
options (years) 4.0 4.0 4.0
Weighted average share
price R$254.13 R$
368.41 R$
213.35
Model used Monte
Carlo Monte
Carlo Black
&amp; Scholes *After
the corporate reorganization described in Note 1, the options originally granted under the Guardaya’s plan granted on August
10, 2018 were remeasured at fair value and included in Afya Brazil’s plan with no changes to the previous terms and conditions
other than the shares subject to such options granted and, consequently, the number of stock and exercise price of the shares
as per the share exchange ratio applied on the corporate reorganization. The
stock options became vested immediately as a result of the IPO mentioned in Note 1 and was fully exercised on July 31,2019 at
Afya Limited.The share-based compensation expense recognized in general and administrative expenses in the statement of income
for the year ended December 31, 2019 related to these stock option plans was R$ 7,074 (R$ 2,161 for the year ended December 31,
2018). In
September, 2019, as a result of the IPO mentioned in Note 1, the Company had a capital increase through the issuance of 1,842,428
Class A common shares in the amount of R$ 17,627 related to the exercise of the stock options. The
following table illustrates the number and movements in stock options during the periods:
Number
of stock options (i) – 2019 Number
of stock options (i) – 2018
Outstanding
at January 1 1,291,248 -
Granted 293,860 1,434,720
Forfeited - -
Addition
of Guardaya’s plan 257,320 -
Exercised (1,842,428) (143,472)
Expired - -
Outstanding
at December 31 - 1,291,248 (i)
The number of common shares outstanding from Afya Brazil was retrospectively adjusted in the proportion of 1:28 due to the contribution
of the shareholders of Afya Brazil into Afya in a one-to-28 exchange for the shares of Afya Brazil contributed to Afya, which
did not result in changes on the arrangements of the plans. b.2)
Afya Limited share-based compensation plan The
stock options approved on August 30, 2019 as a result of the IPO will govern the issuance of equity incentive awards with respect
to Company’s Class A common shares. On September 2, 2019 and September 25, 2019, the Company granted 2,306,214 and 58,000
stock options, respectively. The fair value of the stock options was estimated at the grant date using the Binomial pricing model,
taking into account the terms and conditions on which the stock options were granted. The exercise price of the stock options
granted is monetarily adjusted by the CDI rate. The Company accounts for the stock options plan as an equity-settled plan. The
stock options will vest in five installments of 20% per year, starting on May 1 of the year following the date of execution of
the option agreement with each beneficiary. The
share-based compensation expense recognized in general and administrative expenses in the statement of income for the year ended
December 31, 2019 was R$ 11,040. The
following table illustrates the number and movements in stock options during the period:
Number
of stock options
Outstanding
at January 1, 2019 -
Granted 2,364,214
Forfeited -
Exercised -
Expired -
Outstanding
at December 31, 2019 2,364,214 The
following table list the inputs to the model used to determine the fair value of the stock options:
September
2019
Strike price at the
measurement date US$
19.00
Dividend yield (%) 0.0%
Expected volatility
(%) 38.9%
Risk-free interest
rate (%) 1.4%
Expected life of stock
options (years) 5.0
Share price at the
measurement date US$
21.90
Model used Binomial
Weighted average fair
value at the measurement date US$
6.55</t>
  </si>
  <si>
    <t>17 Equity</t>
  </si>
  <si>
    <t>17
Equity a.
Share capital As
of December 31, 2019, the Company's share capital was R$ 17, comprised by 89,744,275 shares (31,814,690 class A common shares
and 57,929,585 class B common shares). For
further information about the corporate reorganization, see Note 1. b.
Afya Brazil As
of December 31, 2018, Afya Brazil’s share capital was R$ 315,000 (R$ 66,485 as of December 31, 2017) represented by 1,443,541
shares, comprised of 1,411,895 common shares, 26,523 Class A preferred shares and 5,123 Class B preferred shares (1,149,603 common
shares as of December 31, 2017). Common
shares were the only class of shares with voting rights. Class
A preferred shares had the following characteristics: (i) do not grant voting rights at the shareholders meetings; (ii) the right
to receive an amount, as dividend, per share equal to 17.7 times the amount received per common share; and (iii) were convertible
into common shares at the ratio of 1 preferred share for 17.7 common shares in the situations described in the Shareholders Agreement.
Class
B preferred shares had no voting rights and had priority in capital reimbursement in case of liquidation of the Company, with
no premium. Class B preferred shares were convertible into common shares at the ratio of 1 Class B preferred share for 1 common
share, in certain situations. Prior
to the completion of Afya’s IPO in July 2019, Afya Brazil was the predecessor of Afya. As such, the consolidated financial
statements reflect the operating results of Afya Brazil prior to the reorganization, including the following equity transactions. On
April 26, 2018, the shareholders approved a capital increases of (i) R$55,000 through the issuance of 124,994 common shares; and
(ii) R$ 11,670 through the issuance of 26,523 Class A preferred shares. On
August 31, 2018, the Board of Directors approved a capital increase of R$1,304 through the issuance of 5,123 Class B preferred
shares. On
December 4, 2018, the shareholders approved a capital increase of R$99,999 through the issuance of 137,298 common shares. On
December 31, 2018, the shareholders approved a capital increase of R$ 80,541 with earnings reserves and retained earnings without
an issuance of new shares. On
March 8, 2019, the shareholders of Afya Brazil approved amongst other matters: (i) a renounce of dividends for the year ended
December 31, 2016 of R$4,107; (ii) an increase of capital through the issuance of 37,200 common shares, in the amount of R$ 0.01,
subscribed entirely by the shareholders BR Health and certain members of the Esteves Family. On
March 12, 2019, the shareholders of Afya Brazil approved amongst other matters: (i) the change in its legal name to Afya Participações
S.A.; (ii) a capital increase through the issuance of 156,337 common shares, in the amount of R$ 150,000, subscribed entirely
by BR Health; and (iii) the propose to repurchase 160,000 common shares issued by the Company, at the acquisition price of R$
206.25 per share, in the total amount of R$33,001, all held by the shareholder Nicolau Carvalho Esteves. The Company's common
shares object of the repurchase approved were immediately canceled by the Company, without reduction of its share capital. On
March 29, 2019, Afya Brazil issued 378,696 common shares to the shareholders of BR Health and Guardaya, and had a capital increase
of R$ 122,062 and an additional paid-in capital of R$ 137,051. In
June 2019, Afya Brazil’s shareholders approved an increase of capital through the issuance of 157,202 common shares in exchange
of the acquisitions of FASA, IESP and Univaço minority interests, in the total amount of R$ 24,310. On
June 18, 2019, the shareholders of Afya Brazil approved an increase of capital through the issuance of 27,211 common shares in
exchange of the acquisition of an addition 15% interest at UEPC, in the total amount of R$ 24,458, subscribed entirely by the
shareholder Bozano Educacional II Fundo de Investimento em Participações Multiestratégia. In
addition to the capital increase related to the acquisition of the non-controlling interests of FASA, IESP and Univaço and
the interest in UEPC, the Company had an additional paid-in capital of R$ 36,358. c.
Dividends (Afya Brazil) On
March 8, 2019, the shareholders of Afya Brazil approved the cancellation of dividends for the year ended December 31, 2016 of
R$4,107. On
June 13, 2019, Afya Brazil approved the payment of interim dividends totaling R$ 38,000 to Afya Brazil shareholders of record
on June 13, 2019. The dividend amount was determined based on the Afya Brazil’s net income for the five months ended May
31, 2019 and were paid on September 26, 2019. Afya and its public shareholders were not entitled to receive such dividends.</t>
  </si>
  <si>
    <t>18 Earnings per share (EPS)</t>
  </si>
  <si>
    <t>Earnings per share [abstract]</t>
  </si>
  <si>
    <t>Earnings per share (EPS)</t>
  </si>
  <si>
    <t>18
Earnings per share (EPS) Basic
EPS is calculated by dividing net income attributable to the equity holders of the Company by the weighted average number of common
and preferred shares outstanding during the year. Diluted
EPS is calculated by dividing net income attributable to the equity holders of the parent by the weighted average number of common
shares outstanding during the year plus the weighted average number of shares that would be issued on conversion of all potential
shares with dilutive effects. Diluted
earnings per share are computed including stock options granted to key management using the treasury shares method when the effect
is dilutive. The Company has the stock option plan in the category of potentially dilutive shares. The
following table reflects the net income and share data used in the basic and diluted EPS calculations:
2019 2018* 2017*
Numerator
Net income attributable to equity holders of
the parent 153,916 86,353 45,393
Denominator
Weighted
average number of outstanding shares 75,969,797 46,936,064 32,188,884
Effects of dilution from stock options 221,846 840,700 -
Weighted
average number of outstanding shares adjusted for the effect of dilution 76,191,643 47,776,764 32,188,884
Basic
earnings per share (R$) 2.03
1.84 1.41
Diluted earnings
per share (R$) 2.02
1.81 1.41 *
Considers the effects from the contribution of the shareholders of Afya Brazil into Afya in a one-to-28 exchange for the shares
of Afya Brazil contributed to Afya.</t>
  </si>
  <si>
    <t>19 Revenue</t>
  </si>
  <si>
    <t>Revenue [abstract]</t>
  </si>
  <si>
    <t>Revenue</t>
  </si>
  <si>
    <t>19
Revenue The
Company’s net revenue is as follows:
2019 2018 2017
Tuition fees 856,561 385,784 246,601
Other 43,116 4,414 2,204
Deductions
Granted discounts (43,767) (11,104) (4,461)
Early payment discounts (8,523) (3,189) (2,840)
Returns (7,462) (1,801) (1,117)
Taxes (28,157) (24,239) (14,593)
PROUNI (61,138) (15,930) (9,786)
Net
revenue from contracts with customers 750,630 333,935 216,008
Timing
of revenue recognition of net revenue from contracts with customers
Tuition
fees - Transferred over time 713,827 331,045 214,095
Other
- Transferred at a point in time 36,803 2,890 1,913 The
Company’s revenues from contracts with customers are all in Brazil. The Company is not subject to the payment of the social
integration program tax (Programa de Integração Social, or PIS) and the social contribution on revenues tax (Contribuição
para o Financiamento da Seguridade Social, or COFINS) on the sale of undergraduation degrees under the PROUNI program. The
following table presents statements of income for the Company’s operating segments for the year ended December 31, 2019: Revenue
by Segment
Segments Business
Unit 1 Business
Unit 2 Elimination
(inter-segment transactions) Total
Types of services
or goods 653,760 100,750 (3,880) 750,630
Tuition fees 648,957 60,195 - 709,152
Other 4,803 40,555 (3,880) 41,478
Timing of revenue
recognition 653,760 100,750 (3,880) 750,630
Transferred over
time 648,957 64,870 - 713,827
Transferred at a
point in time 4,803 35,880 (3,880) 36,803</t>
  </si>
  <si>
    <t>20 Expenses and cost by nature</t>
  </si>
  <si>
    <t>Expenses And Cost By Nature</t>
  </si>
  <si>
    <t>Expenses and cost by nature</t>
  </si>
  <si>
    <t>20
Expenses and cost by nature
2019 2018 2017
Cost of services (308,853) (168,052) (124,065)
General and administrative
expenses (239,120) (70,034) (45,355)
Total (547,973) (238,086) (169,420)
Payroll (324,252) (156,623) (110,281)
Hospital and medical agreements (16,429) (10,209) (9,249)
Depreciation and amortization (73,152) (9,078) (4,023)
Rent (4,494) (20,302) (15,748)
Commercial expenses (1,363) (362) (236)
Utilities (6,628) (2,701) (2,205)
Maintenance (8,658) (2,373) (2,943)
Share-based compensation (18,114) (2,161) -
Tax expenses (2,696) (828) (738)
Pedagogical services (6,271) (4,212) (3,714)
Sales and marketing (11,603) (3,532) (2,154)
Allowance for doubtful accounts (15,040) (7,714) (2,914)
Travel expenses (7,054) (1,816) (1,731)
Consulting fees (13,060) (7,245) (3,591)
Other (39,159) (8,930) (9,893)
Total (547,973) (238,086) (169,420)</t>
  </si>
  <si>
    <t>21 Finance result</t>
  </si>
  <si>
    <t>Finance Result</t>
  </si>
  <si>
    <t>21 Finance result
2019 2018 2017
Income from financial
investments 25,965 4,680 2,017
Changes in fair
value of derivative instruments - 1,219 -
Interest received 9,680 4,364 3,174
Foreign exchange
differences 13,321 - -
Other 2,723 165 31
Finance income 51,689 10,428 5,222
Change in fair
value of derivative instruments (1,780) -
Interest expense (24,002) (2,404) (1,042)
Interest expense
on lease liabilities (31,469) - -
Financial discounts
granted (923) (1,063) (1,210)
Bank fees (2,876) (1,219) (1,015)
Foreign exchange
differences - (2,697) -
IOF taxes (taxes
on financial transactions) (6,801) (355) -
Other (4,514) (416) (319)
Finance expenses (72,365) (8,154) (3,586)
Finance result (20,676) 2,274 1,636</t>
  </si>
  <si>
    <t>22 Income taxes</t>
  </si>
  <si>
    <t>Income Taxes</t>
  </si>
  <si>
    <t>Income taxes</t>
  </si>
  <si>
    <t>22
Income taxes Income
taxes are comprised of taxation over operations in Brazil, related to Corporate Income Tax ("IRPJ") and Social Contribution on
Net Profit ("CSLL"). According to Brazilian tax legislation, income taxes and social contribution are assessed and paid by legal
entity and not on a consolidated basis. Reconciliation
of income taxes expense The
following is a reconciliation of income tax expense to profit (loss) for the year, calculated by applying the combined Brazilian
statutory rates at 34% for the years ended December 31, 2019, 2018 and 2017:
2019 2018 2017
Income
before income taxes 186,937 98,722 50,979
Combined
statutory income taxes rate - % 34% 34% 34%
Income
taxes at statutory rates (63,559) (33,565) (17,333)
Reconciliation
adjustments:
Tax
effect on income from entities not subject to taxation (1,265) - -
PROUNI
- Fiscal Incentive (a) 73,397 30,564 15,905
Unrecognized
deferred tax assets (19,342) - -
Presumed
profit income tax regime effect (b) 351 - -
Other (3,757) (987) (1,072)
Income
taxes expense – current (14,175) (3,988) (2,500)
Effective
rate 7.58% 4.04% 4.90% (a)
The Company adhered to PROUNI, established by Law 11,096 / 2005, which is a federal program that exempt companies of paying income
taxes and social contribution. (b) Brazilian tax law establishes that companies that
generate gross revenues of up to R$ 78,000 in the prior fiscal year may calculate income taxes as a percentage of gross revenue,
using the presumed profit income tax regime. The Company adopted this tax regime and the effect of the presumed profit of subsidiaries
represents the difference between the taxation based on this method and the amount that would be due based on the statutory rate
applied to the taxable profit of the subsidiaries. Deferred
income taxes As
of December 31, 2019, the Company had unrecognized deferred income tax assets on temporary differences in the amount of R$ 96,627
(tax-basis) (R$ 29,406 (tax-basis) as of December 31, 2018) which does not have any tax planning opportunities available that
could support the recognition of these temporary differences as deferred tax assets. Accordingly, the Company did not recognize
deferred tax assets.</t>
  </si>
  <si>
    <t>23 Insurance contracts and contingencies</t>
  </si>
  <si>
    <t>Insurance Contracts And Contingencies</t>
  </si>
  <si>
    <t>Insurance contracts and contingencies</t>
  </si>
  <si>
    <t>23
Insurance contracts and contingencies a)
Insurance contracts The
Company and its subsidiaries have a risk management program with the purpose of delimiting the risks, seeking in the market coverage
compatible with its size and operations. b)
Legal proceedings and contingencies The
provisions related to labor and civil proceedings whose likelihood of loss is assessed as probable are as follows:
Labor Civil Total
Balance as
of January 1, 2017 890 1,421 2,311
Additions - 2 2
Reversals (593) - (593)
Balances as
of December 31, 2017 297 1,423 1,720
Business combinations 2,089 - 2,089
Additions 13 - 13
Reversals (166) (191) (357)
Balances as
of December 31, 2018 2,233 1,232 3,465
Business combinations 3,301 1,071 4,372
Additions 737 1,508 2,245
Reversals (3,770) (1,043) (4,813)
Balances as
of December 31, 2019 2,501 2,768 5,269 There
are other civil, labor, taxes and social security proceedings assessed by Management and its legal counsels as possible risk of
loss, for which no provisions are recognized, as follows:
2019 2018
Labor 3,570 572
Civil 39,135 26,816
Taxes and social
security 7,583 391
Total 50,288 27,779 The
Company has judicial deposits recorded in other assets (non-current) in the amount of R$ 804 as of December 31, 2019 (R$ 327 as
of December 31, 2018). Under
the terms of the Share Purchase and Sale Agreements ("Agreements") between the Company and the selling shareholders of the subsidiaries
acquired, the Company assesses that the selling shareholders are exclusively responsible for any provisions (including labor,
tax and civil), which are or will be the subject of a claim by any third party, arising from the act or fact occurred, by action
or omission, prior to or on the closing dates of the acquisitions. Accordingly,
and considering that the provisions for legal proceedings recorded by the Company that result from causes arising from events
occurring prior to the closing dates of the acquisitions, any liability for the amounts to be disbursed, in case of their effective
materialization in loss, belongs exclusively to the selling shareholders. In this context, the Agreements state that the Company
and its subsidiaries are indemnified and therefore exempt from any liability related to said contingent liabilities and, therefore,
the provision amounts related to such contingencies are presented in the non-current liabilities and the correspondent amount
of R$ 6,690 is presented in non-current other assets.</t>
  </si>
  <si>
    <t>24 Non-cash transactions</t>
  </si>
  <si>
    <t>Non-cash Transactions</t>
  </si>
  <si>
    <t>Non-cash transactions</t>
  </si>
  <si>
    <t>24
Non-cash transactions During
2019, 2018 and 2017, the Company carried out non-cash transactions which are not reflected in the statement of cash flows. The
main non-cash transactions were (i) business combinations of Guardaya, IPTAN and IESVAP, which are described in Note 5 –
Business Combinations; (ii) purchase consideration payable in installments in connection with the acquisitions of FASA, IPEMED,
CCSI, IESP and FADEP which are described in Note 13.2.3 – Accounts payable to selling shareholders; and (iii) initial recognition
and additions of right-of-use assets and lease liabilities.</t>
  </si>
  <si>
    <t>25 Subsequent events</t>
  </si>
  <si>
    <t>Subsequent Events</t>
  </si>
  <si>
    <t>Subsequent events</t>
  </si>
  <si>
    <t>25
Subsequent events a)
FASA spin-off On
January 1, 2020, the Company incorporated ESMC Educação Superior Ltda. b)
Acquisition of UniRedentor On
November 1, 2019, Afya Brazil entered into a purchase agreement for the acquisition of 100% of UniRedentor—Sociedade Universitária
Redentor ("UniRedentor"). UniRedentor is a post-secondary education institution with governmental authorization to offer on-campus,
undergraduate degrees and graduate programs in medicine and health, as well as other courses, in the State of Rio de Janeiro.
The acquisition will contribute with 112 medical school seats, with a potential 44 additional medical school seats subject to
the approval by MEC, and is in line with the Company’s strategy to focus on medical education, including medical school. The
acquisition was consummated on January 31, 2020. The purchase price of R$ 225,000 is comprised of: i) R$ 125,000 paid in cash
as of January 31, 2020; and ii) R$ 100,000 is payable in five equal installments of R$ 20,000 through May 2024, adjusted by the
CDI rate. The
acquisition date fair value of each major class of consideration, including the allocation of the purchase price has not been
completed by the Company as of the date of these financial statements. The impact on revenue and profit or loss of the combined
entity for the current reporting period as if the acquisition date had been as of the beginning of the annual reporting period
is not available as the Company recently concluded the acquisition. Therefore the financial statements do not include this information.
Transaction costs to date totaled R$ 1,354. Any goodwill generated in the transaction is not expected to be deductible for tax
purposes. c)
Issuance of new Class A common shares On
February 6, 2020, the Company’s share capital was increased by 3,019,928 Class A common shares and the net proceeds received
of R$ 345,974 (US$80,183 thousand), after deducting R$ 12,367 (US$ 2,865 thousand) of shares issuance cost from underwriting discounts
and commissions and other offering expenses. Afya
transferred R$ 293,195 (US$ 68,060 thousand) of the net proceeds to bank accounts in Brazil with an increase the capital of Afya
Brazil. These deposits are invested in first-line financial institutions in Brazil and are denominated in Brazilian reais. On
March 10, 2020, the underwriters exercised their option to acquire additional 240,552 Class A common shares. The share capital
was increased by US$6,387 thousand (or R$ 29,823 converted by the exchange rate of 4.6693 on March 10, 2020). d)
Acquisition of Centro Universitário São Lucas On
February 20, 2020, the Company entered into an agreement, through its wholly-owned subsidiary Afya Brazil for the acquisition
of 100% of the total share capital of Centro Universitário São Lucas (“UniSL”). The closing of the transaction
is subject to customary precedent conditions and antitrust approvals, accordingly this acquisition had not been completed at the
date of issuance of these financial statements. UniSL is a post-secondary education institution with governmental authorization
to offer on-campus, undergraduate courses in medicine in the State of Rondônia. UniSL also offers other health related undergraduate
degrees. The acquisition is in line with the Company’s strategy to focus on medical education, including medical schools.
The aggregate purchase price is R$ 341,600 of which: (i) 70% is payable in cash on the transaction closing date, and (ii) 30%
is payable in cash in three equal installments through 2023, adjusted by the CDI rate. The acquisition will contribute 182 medical
school seats to the Company, increasing the Company’s total medical school seats to 1,866. There are 100 additional seats
still pending approval which, if approved by the Ministry of Education, will result in a potential additional payment of up to
R$80,000, adjusted by the CDI rate. e)
COVID-19 Afya
has created an executive committee to address the challenges of COVID-19, which is closely monitoring the outbreak and ensuring
that the Company complies with guidance from both the Ministry of Health and Ministry of Education. Brazilian authorities have
decreed mandatory temporary interruptions of educational activities in several locations, consequently, Afya has interrupted all
on-campus activities, effective as of March 17, 2020 has temporarily moved the non-practical activities for all students to its
online platform and reorganized the schedule of practical activities for when on-campus activities are allowed to resume. With
that, Afya expects to mitigate any significant impact on the academic calendar of the first semester of 2020. Mindful
of all medical students in Brazil, including non-Afya students, the Company is also sensitive to the interruption of their studies.
Accordingly, Afya has released temporary access to Afya’s digital platform, free of charge for other medical education institutions
over the next two months, extendable for the duration of the pandemic. With this initiative, the Company hopes to help other public
and private medical schools to minimize the impact of the pandemic on their students. Finally,
Afya has successfully concluded most of the admissions cycle for the first semester of 2020 and its education services may remain
on schedule if the impact of COVID-19 remains within the scope discussed above. While the Company is aware of the uncertainties
created by COVID-19, it remains confident in its strategy, in the financial robustness of its business and in Afya’s contribution
of high quality medical professionals who will help the society to overcome COVID-19 and other future challenges. The
Company carried out an analysis of the risks and uncertainties related to COVID-19 and as thus far no significant impacts requiring
material adjustments to the financial statements have been identified. At the moment it is not possible to measure or anticipate
the possible future economic and financial impacts arising from COVID-19 and the Company will continue to monitor the situation
closely.</t>
  </si>
  <si>
    <t>2 Significant accounting policies (Policies)</t>
  </si>
  <si>
    <t>Business combinations and goodwill</t>
  </si>
  <si>
    <t>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When
the Company acquires a business, it assesses the financial assets and liabilities assumed for appropriate classification and designation
in accordance with the contractual terms, economic circumstances and pertinent conditions as of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Company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the consolidated statement of income. After
initial recognition, goodwill is measured at cost less any accumulated impairment losses. For the purpose of impairment testing,
goodwill acquired in a business combination is, from the acquisition date, allocated to each of the Company’s cash-generating
units that are expected to benefit from the combination, irrespective of whether other assets or liabilities of the acquir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si>
  <si>
    <t>Current versus non-current classification</t>
  </si>
  <si>
    <t>b)
Current versus non-current classification The
Company presents assets and liabilities in the statement of financial position based on current/non 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t>
  </si>
  <si>
    <t>c)
Fair value measurement The
Company measures derivative financial instruments at fair value at each balance sheet date as disclosed in Note 13.3.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 in the principal market for the asset or liability; or (ii)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At
each reporting date, the Company analyzes the movements in the values of assets and liabilities which are required to be remeasured
or re-assessed as per the Company’s accounting policies. For this analysis, the Company verifies the major inputs applied
in the latest valuation by agreeing the information in the valuation computation to contracts and other relevant documents. The
Company also compares the change in the fair value of each asset and liability with relevant external sources to determine whether
the change is reasonable. For the purpose of fair value disclosures, the Company has determined
classes of assets and liabilities on the basis of the nature, characteristics and risks of the asset or liability and the level
of the fair value hierarchy, as explained above.</t>
  </si>
  <si>
    <t>Financial instruments - initial recognition and measurement</t>
  </si>
  <si>
    <t>d)
Financial instruments – initial recognition and measurement A
financial instrument is any contract that gives rise to a financial asset of one entity and a financial liability or equity instrument
of another entity. i)
Financial assets Initial
recognition and measurement The
classification of financial assets at initial recognition depends on the financial asset’s contractual cash flow characteristics
and the Company’s business model for managing them. With the exception of trade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order for a financial asset to be classified and measured at amortized cost or fair value through OCI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Subsequent
measurement For
purposes of subsequent measurement, financial assets are classified as: financial assets at amortized cost or financial assets
at fair value through profit or loss. There is no financial assets designated as fair value through OCI. Financial
assets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the statement of income when the asset is derecognized, modified or impair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statement of financial position at fair value with net changes
in fair value recognized in the statement of income. This category includes derivative instruments.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mpairment
of financial assets Further
disclosures relating to impairment of financial assets are also provided in the following notes: •
Significant accounting estimates and assumptions – Note 3 •
Trade receivables – Note 8 The
Company recognizes an allowance for expected credit losses (ECLs) for all debt instruments not held at fair value through profit
or loss. ECLs are based on the difference between the contractual cash flows due in accordance with the contract and the
cash flows the Company expects to receive, discounted at an approximation of the original effective interest rate. The expected
cash flows will include cash flows from the sale of collateral held or other credit enhancements that are integral to the contractual
terms. For
trade receivables, the Company applies a simplified approach in calculating ECLs. Therefore, the Company does not track changes
in credit risk, but instead recognizes an allowance for credit losses based on lifetime ECLs at each reporting date. The Company
has established a provision matrix that is based on its historical credit loss experience, adjusted for forward-looking factors
specific to the debtors and the economic environment. The
Company considers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loans and financing and accounts payable to selling shareholder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Gains or losses on liabilities held for trading are recognized in the statement of income.
Financial
liabilities designated upon initial recognition at fair value through profit or loss are designated at the initial date of recognition,
and only if the criteria in IFRS 9 are satisfied. Loans
and borrowings After
initial recognition, interest-bearing loans and borrowings are subsequently measured at amortized cost using the EIR method. Gains
and losses are recognized in the statement of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expenses in the statement of incom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t>
  </si>
  <si>
    <t>Derivative financial instruments</t>
  </si>
  <si>
    <t>e)
Derivative financial instruments The
Company has derivative financial instruments related to cross-currency interest rate swaps in connection with a loan denominated
in Euro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recorded directly to finance result in the statement of income.</t>
  </si>
  <si>
    <t>f)
Cash and cash equivalents Cash
and cash equivalents in the statement of financial position comprise cash at banks and on hand, and short-term financial investments
with an original maturity of three months or less, which are subject to an insignificant risk of changes in value. For the purpose of the statement of cash flows, cash and cash equivalents
consist of cash and short-term financial investments, as they are considered an integral part of the Company’s cash management.</t>
  </si>
  <si>
    <t>g)
Restricted cash Restricted cash in the statement of financial position comprise
of financial investments in investment funds that serve as collateral for loan agreements and other commitments.</t>
  </si>
  <si>
    <t>h)
Inventories Inventories are valued at the lower of cost and net realizable value.
The costs of inventories are based on the average cost method and include costs incurred in the purchase of inventories and other
costs incurred in bringing them to their current location and condition. Costs of purchased inventory are determined after deducting
any discounts and recoverable taxes.</t>
  </si>
  <si>
    <t>i)
Property and equipment Property
and equipment is stated at cost, net of accumulated depreciation and accumulated impairment losses, if any. Subsequent
expenditures are capitalized only if it is probable that the future economic benefits associated with the expenditure will flow
to the Company. Depreciation
is calculated on a straight-line basis over the estimated useful lives of the assets, as follows:
Machinery and equipment 10 years
Vehicles 4 years
Furniture and fixtures 10 years
IT equipment 5 years
Library books 10 years
Laboratories and clinics 10 years
Leasehold improvements 5 years The residual values, useful lives and methods of depreciation of
property and equipment are reviewed at each financial year end and adjusted prospectively, if appropriate.</t>
  </si>
  <si>
    <t>Leases</t>
  </si>
  <si>
    <t>j)
Leases Prior
to the adoption of IFRS 16, the determination of whether an arrangement is (or contains) a lease wa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A
lease was classified at the inception date as a finance lease or an operating lease. A lease that transfers substantially all
the risks and rewards incidental to ownership to the Company was classified as a finance lease. An
operating lease is a lease other than a finance lease. The Company did not have leases classified as s finance lease. Operating
lease payments were recognized as an operating expense in the statement of income on a straight-line basis over the lease term. As
from January 1, 2019, the determination of whether an arrangement is (or contains) a lease is based on the substance of the arrangement
at the inception of the contract. The arrangement is, or contains, a lease if fulfilment of the arrangement is dependent on the
use of a specific asset (or assets) and the arrangement conveys a right to use the asset (or assets), even if that asset is (or
those assets are) not explicitly specified in an arrangement. Company
as a lessee The
Company applies a single recognition and measurement approach for all leases, except for short-term leases and leases of low-value
assets. The Company recognizes lease liabilities to make lease payments and right-of-use assets representing the right to use
the underlying assets.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Company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t>
  </si>
  <si>
    <t>k)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are not capitalized and the related
expenditure is reflected in the statement of income in the period in which the expenditure is incurred. The
useful lives of intangible assets are assessed as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income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 intangible asset is derecognized upon disposal or when no future
economic benefits are expected from its use or disposal. Any gain or loss arising upon derecognition of the asset (calculated
as the difference between the net disposal proceeds and the carrying amount of the asset) is included in the statement of income.</t>
  </si>
  <si>
    <t>Impairment of non-financial assets</t>
  </si>
  <si>
    <t>l)
Impairment of non-financial assets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Company bases its impairment calculation on detailed budgets and forecast calculations, which are prepared separately for each
of the Company’s CGUs to which the individual assets are allocated. These budgets and forecast calculations generally cover
a period of five years, considering the companies activities and maturation period of its graduate and undergraduate courses.
A long-term growth rate is calculated and applied to project future cash flows after the last projected year. For
impairment testing, goodwill acquired through business combinations and licenses with indefinite useful lives are allocated to
their respective CGUs. The Company has defined each of its operating subsidiaries as a CGU. Impairment
losses of continuing operations are recognized in the statement of income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income. Goodwill
is tested for impairment annually as at December 31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s at December 31 at the CGU level, as appropriate, and when circumstances indicate that the carrying
value may be impaired.</t>
  </si>
  <si>
    <t>Investments</t>
  </si>
  <si>
    <t>m)
Investments Investments in associates are initially recognized at consideration
transferred and adjusted thereafter for the equity method, being increased or reduced from its interest in the investee's income
after the acquisition date. An associate is an entity over which the Company has significant influence. Significant influence
is the power to participate in the financial and operating policy decisions of the investee, but is not control or joint control
over those policies.</t>
  </si>
  <si>
    <t>n)
Accounts payable to selling shareholders These amounts represent liabilities related to the acquisitions
made by the Company which are not yet due. Accounts payable to selling shareholders are presented as current liabilities unless
payment is not due within 12 months after the reporting period. They are recognized initially at their fair value and subsequently
measured at amortized cost using the effective interest method.</t>
  </si>
  <si>
    <t>Provisions</t>
  </si>
  <si>
    <t>o)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expense relating
to a provision is presented in the statement of income, net of any reimbursement, when applicable.</t>
  </si>
  <si>
    <t>p)
Dividends payable The Company recognizes a liability to pay a dividend when the distribution
is authorized and the distribution is no longer at the discretion of the Company. The distribution is authorized when it is required
to pay a minimum dividend of the net income for the year in accordance with the Brazilian Corporate Law (applicable for Afya Brazil)
and the Company’s By-Laws or is approved by the shareholders. A corresponding amount is recognized directly in equity.</t>
  </si>
  <si>
    <t>q)
Labor and social obligations Labor and social obligation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t>
  </si>
  <si>
    <t>Share-based payments</t>
  </si>
  <si>
    <t>r)
Share-based payments Certain
key executives of the Company receive remuneration in the form of share-based payments, whereby the executives render services
as consideration for equity instruments (equity-settled transactions). The
expense of equity-settled transactions is determined by the fair value at the date when the grant is made using an appropriate
valuation model. That
expense is recognized in general and administrative expenses, together with a corresponding increase in equity,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Company’s best estimate of the number of equity instruments that will ultimately vest. The expense
or credit in the statement of income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Company’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the statement of income. The
dilutive effect of outstanding options is reflected as additional share dilution in the computation of diluted earnings per share.</t>
  </si>
  <si>
    <t>Revenue from contracts with customers</t>
  </si>
  <si>
    <t>s)
Revenue from contracts with customers Tuition
fees and other revenue The
Company's revenue consists primarily of tuition fees charged for medical courses and other courses. The Company also generates
revenue from tuition fees for other undergraduate courses, student fees and certain education-related activities. Prior
to the adoption of IFRS 15, revenue was recognized when the significant risks and rewards of ownership have been transferred to
the customer and the collection of the consideration is probable, net of the corresponding discounts, return and taxes, and there
is no continuing management involvement with the tuition fees charged for medical courses and other courses, tuition fees for
other undergraduate courses, student fees and certain education-related activities and the amount of revenue can be measured
reliably. Upon
the adoption of IFRS 15 on January 1, 2018, revenues are recognized when services are rendered to the customer and the performance
obligation is satisfied. Revenue
from tuitions are recognized over time when services are rendered to the customer and the Company satisfies its performance obligation
under the contract at an amount that reflects the consideration to which the Company expects to be entitled in exchange for those
services. Revenues from tuitions are recognized net of scholarships and other discounts, refunds and taxes. Other
revenues are recognized at a point in time when the service is rendered to the customer at an amount that reflects the consideration
to which the Company expects to be entitled in exchange for the service. Other revenues are presented net of the corresponding
discounts, returns and taxes. Printed
books and e-books revenue transferred at point in time Revenue
from sale of printed books and e-books is recognized at the point in time when control of the asset is transferred to the customer,
generally on delivery of the goods at the customer’s location. The Company considers whether there are other promises in
the contract that are separate performance obligations to which a portion of the transaction price needs to be allocated. In determining
the transaction price for the printed books and e-books, the Company considers the effects of variable consideration, financing
component, noncash consideration, and consideration payable to the customer to be not significant. The
Company has concluded that it is the principal in its revenue arrangements. The
Company assesses collectability on a portfolio basis prior to recording revenue. Generally, students cannot re-enroll for the
next academic session without satisfactory resolution of any past-due amounts. If a student withdraws from an institution, the
Company's obligation to issue a refund depends on the refund policy at that institution and the timing of the student's withdrawal.
Generally, the refund obligations are reduced over the course of the academic term. Trade
receivables Trade
receivables represent the Company’s right to an amount of consideration that is unconditional (i.e., only the passage of
time is required before payment of the consideration is due). Refer to accounting policies of financial assets in Financial instruments
– initial recognition and subsequent measurement. Advances
from customers Advances from customers (a contract liability) are the obligation
to transfer services to a customer for which the Company has received consideration (or an amount of consideration is due) from
the customer, as a result of pre-paid tuition received from students and is recognized separately in current liabilities, when
the payment is received. Advances from customers are recognized as revenue when the Company performs all obligations related to
the contract, generally in the following month.</t>
  </si>
  <si>
    <t>Taxes</t>
  </si>
  <si>
    <t>t)
Taxes The
Company’s subsidiaries joined the PROUNI ( Programa Universidade para Todos – •
Income taxes and social contribution •
PIS and COFINS The
regulation of PROUNI defines that the revenue from traditional and technological graduation activities is exempt from PIS and
COFINS. For income from other teaching activities, PIS and COFINS are charged at rates of 0.65% and 3.00%, respectively, and for
non-teaching activities, PIS is charged at a rate of 1.65% and to COFINS at 7.6%. Current
income taxes Current
income taxes were calculated based on the criteria established by the Normative Instruction of the Brazilian Internal Revenue
Service, specifically regarding the PROUNI program, which allows exemption of these taxes from traditional and technological graduation
activities. Current
income tax assets and liabilities are measured at the amount expected to be recovered from or paid to the taxation authorities.
The tax rates and tax laws used to compute the amount are those that are enacted or substantively enacted at the reporting date. Management
periodically evaluates positions taken in the tax returns with respect to situations in which applicable tax regulations are subject
to interpretation and establishes provisions where appropriate. 2.4
Changes in accounting policies and disclosures New
standards, interpretations and amendments adopted by the Company
The
Company applied, for the first time on January 1, 2019, IFRS 16 Leases. The nature and effect of these changes are disclosed below. Other
amendments and interpretations were applied for the first time in 2019, but did not have a significant impact on the consolidated
financial statements of the Company.
IFRS
16 - Leases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account for all leases under a single
on-balance sheet model. The
Company adopted IFRS 16 using the modified retrospective method of adoption with the date of initial application of January 1,
2019. Under this method, the standard is applied retrospectively with the cumulative effect of initially applying the standard
recognized at the date of initial application. The Company elected to use the transition practical expedient allowing the standard
to be applied only to contracts that were previously identified as leases applying IAS 17 and IFRIC 4 at the date of initial application.
The Company also elected to use the recognition exemptions for lease contracts that, at the commencement date, have a lease term
of 12 months or less and do not contain a purchase option (‘short-term leases’), and lease contracts for which the
underlying asset is of low value (‘low-value assets’). The effect of adoption of IFRS 16 as at January 1, 2019 is as follows:
Assets
Right-of-use-assets R$ 212,360
Liabilities R$ 212,360
Lease liabilities Nature
of the effect of adoption of IFRS16 The
Company has lease contracts for properties. Before the adoption of IFRS 16, the Company classified each of its leases (as lessee)
at the inception date as either a finance lease or an operating lease. The Company did not have finance leases as of December
31, 2018. In an operating lease, the leased property was not capitalized and the lease payments were recognized as rent expense
in profit or loss on a straight-line basis over the lease term. Upon adoption of IFRS 16, the Company applied a single recognition
and measurement approach for all leases, except for short-term leases and leases of low-value assets. The standard provides specific
transition requirements and practical expedients, which has been applied by the Company. The
Company recognized right-of-use assets and lease liabilities for those leases previously classified as operating leases, except
for short-term leases and leases of low-value assets. The right-of-use assets for the leases were recognized based on the amount
equal to the lease liabilities, adjusted for any related prepaid and accrued lease payments previously recognized. Lease liabilities
were recognized based on the present value of the remaining lease payments, discounted using the incremental borrowing rate at
the date of initial application. The
Company also applied the available practical expedients wherein it:
Used
an incremental borrowing rate, according to the characteristics for each lease;
Relied
on its assessment of whether leases are onerous immediately before the date of initial application;
Applied
the short-term leases exemptions to leases with lease term that ends within 12 months at the date of initial application;
Excluded
the initial direct costs from the measurement of the right-of-use asset at the date of initial application;
Used
hindsight in determining the lease term where the contract contains options to extend or terminate the lease. The
lease liabilities as at January 1, 2019 can be reconciled to the operating lease commitments as of December 31, 2018 as follows:
Operating
lease commitments as at December 31, 2018 520,795
Weighted average
incremental borrowing rate as at January 1, 2019 11.63%
Discounted operating
lease commitments at January 1, 2019 212,530
Less:
Commitments relating
to leases of short-term and low-value assets (170)
Lease liabilities
as at January 1, 2019 212,360 IFRIC
23 - Uncertainty over Income Tax Treatment The
Interpretation addresses the accounting for income taxes when tax treatments involve uncertainty that affects the application
of IAS 12 Income Taxes. It does not apply to taxes or levies outside the scope of IAS 12, nor does it specifically include requirements
relating to interest and penalties associated with uncertain tax treatments. The Interpretation specifically addresses the following: ·
Whether an entity considers uncertain tax treatments separately ·
The assumptions an entity makes about the examination of tax treatments by taxation authorities ·
How an entity determines taxable profit (tax loss), tax bases, unused tax losses, unused tax credits and tax rates ·
How an entity considers changes in facts and circumstances The
Company determines whether to consider each uncertain tax treatment separately or together with one or more other uncertain tax
treatments and uses the approach that better predicts the resolution of the uncertainty. An
entity has to determine whether to consider each uncertain tax treatment separately or together with one or more other uncertain
tax treatments. The approach that better predicts the resolution of the uncertainty needs to be followed. The Company applied
the interpretation and did not have significant impact on the consolidated financial statements. IAS
12 - Income Taxes The
amendments clarify that the income tax consequences of dividends are linked more directly to past transactions or events that
generated distributable profits than to distributions to owners. Therefore,
an entity recognizes the income tax consequences of dividends in profit or loss, other comprehensive income or equity according
to where it originally recognized those past transactions or events. An
entity applies the amendments for annual reporting periods beginning on or after January 1, 2019, with early application permitted.
When the entity first applies those amendments, it applies them to the income tax consequences of dividends recognized on or after
the beginning of the earliest comparative period. Since
the Company’s current practice is in line with these amendments, they had no impact on the consolidated financial statements
of the Company.</t>
  </si>
  <si>
    <t>2 Significant accounting policies (Tables)</t>
  </si>
  <si>
    <t>Schedule of subsidiaries, joint ventures and joint operations</t>
  </si>
  <si>
    <t>The
table below list the Company’s subsidiaries and associate:
Direct
and indirect interest
Name Principal
activities Location Investment
type 2019 2018 2017
Afya Participações S.A (Afya Brazil) Holding Nova Lima –
MG Subsidiary 100% 100% 100%
Instituto Tocantinense Presidente Antônio
Carlos Porto S.A. - ITPAC Porto Nacional Undergraduate and
graduate degree programs Porto Nacional -
TO Subsidiary 100% 100% 100%
Instituto
Tocantinense Presidente Antônio Carlos S.A. - ITPAC Araguaina Undergraduate and
graduate degree programs Araguaína -
TO Subsidiary 100% 100% 100%
União
Educacional do Vale do Aço S.A. – UNIVAÇO Undergraduate programs Ipatinga –
MG Subsidiary 100% 76% 76%
IPTAN - Instituto de Ensino Superior Presidente
Trancredo de Almeida Neves S.A. (“IPTAN”) Undergraduate and
graduate degree programs São João
Del Rei – MG Subsidiary 100% 100% -
Instituto de Educação Superior do
Vale do Parnaíba S.A. (“IESVAP”) Undergraduate and
graduate degree programs Parnaíba –
PI Subsidiary 80% 80% -
Centro de Ciências em Saúde de Itajubá
S.A. (“CCSI”) Medicine undergraduate
degree program Itajubá –
MG Subsidiary 60% 60% -
Instituto de Ensino Superior do Piauí S.A.
(”IESP”) * Undergraduate and
graduate degree programs Teresina –
PI Subsidiary 100% 80% -
RD Administração e Participações
Ltda. Holding Pato Branco –
PR Subsidiary 100% 100% -
FADEP - Faculdade Educacional de Pato Branco
Ltda. (“FADEP”) Undergraduate and
graduate degree programs Pato Branco –
PR Subsidiary 100% 100% -
CBB Web Serviços e Transmissões Online
S.A. (“CBBW”) ** Medical education
courses and online platform São Paulo- SP Subsidiary 100% - -
Medcel Editora e Eventos S.A. (“Medcel”)
** Medical education
content São Paulo- SP Subsidiary 100% - -
Instituto Educacional Santo Agostinho S.A. (“FASA”)
** Undergraduate and
graduate degree programs Montes Claros –
MG Subsidiary 100% - -
Instituto de Pesquisa e Ensino Médico do
Estado de Minas Gerais Ltda. (“IPEMED”) ** Post-graduate Belo Horizonte –
MG Subsidiary 100% - -
Instituto Paraense de Educação e Cultura
Ltda. (IPEC) *** Undergraduate and
graduate degree programs Marabá –
PA Subsidiary 100% - -
União Educacional do Planalto Central S.A.
(“UEPC”) **** Undergraduate and
graduate degree programs Brasília –
DF Associate 30% - -
* See
Note 17 for further details on the acquisition of minority interest during 2019. ** See
Note 5 for further details on the business combinations during 2019. ***
See Note 12 for further details on the acquisition of assets related to licenses with indefinite useful life in 2019. ****
See Note 10 for further details on the acquisition of associate.</t>
  </si>
  <si>
    <t>Schedule of estimated useful lives</t>
  </si>
  <si>
    <t>Depreciation
is calculated on a straight-line basis over the estimated useful lives of the assets, as follows:
Machinery and equipment 10 years
Vehicles 4 years
Furniture and fixtures 10 years
IT equipment 5 years
Library books 10 years
Laboratories and clinics 10 years
Leasehold improvements 5 years</t>
  </si>
  <si>
    <t>Schedule of effect of adoption of IFRS 16</t>
  </si>
  <si>
    <t xml:space="preserve">The
effect of adoption of IFRS 16 as at January 1, 2019 is as follows:
Assets
Right-of-use-assets R$ 212,360
Liabilities R$ 212,360
Lease liabilities </t>
  </si>
  <si>
    <t>Schedule of lease liabilities</t>
  </si>
  <si>
    <t>The
lease liabilities as at January 1, 2019 can be reconciled to the operating lease commitments as of December 31, 2018 as follows:
Operating
lease commitments as at December 31, 2018 520,795
Weighted average
incremental borrowing rate as at January 1, 2019 11.63%
Discounted operating
lease commitments at January 1, 2019 212,530
Less:
Commitments relating
to leases of short-term and low-value assets (170)
Lease liabilities
as at January 1, 2019 212,360</t>
  </si>
  <si>
    <t>4 Segment information (Tables)</t>
  </si>
  <si>
    <t>Schedule of assets and liabilities information for the Company's operating segments</t>
  </si>
  <si>
    <t>The
following table presents assets and liabilities information for the Company's operating segments as of December 31, 2019:
Business
Unit 1 Business
Unit 2 Total
reportable segments Elimination
(inter-segment transactions) ** Total
As of December
31, 2019
Total assets 2,714,161 199,285 2,913,446 (993) 2,912,453
Current assets 1,026,857 85,901 1,112,758 (993) 1,111,765
Non-current
assets 1,687,304 113,384 1,800,688 - 1,800,688
Total liabilities
and equity 2,714,161 199,285 2,913,446 (993) 2,912,453
Current liabilities 312,303 21,919 334,222 (993) 333,229
Non-current
liabilities 360,005 105,493 465,498 - 465,498
Equity 2,041,853 71,873 2,113,726 - 2,113,726
Unit
1 Unit
2 Total
reportable segments Elimination
(inter-segment transactions) Total
As of December
31, 2019
Other disclosures
Investments in associate 45,634 - 45,634 - 45,634
Capital expenditures
(*) 167,427 8,282 175,709 - 175,709
(*)
Capital expenditures consider the acquisitions of property and equipment and intangible assets, including the acquisition of IPEC
licenses in the amount of R$ 108,000 (R$ 54,000 paid and included in the acquisition of intangible assets in the cash flows used
in investing activities) as described in Note 12.</t>
  </si>
  <si>
    <t>Schedule of operating income for each operating segment</t>
  </si>
  <si>
    <t>The
following table presents statements of income for the Company's operating segments for the year ended December 31, 2019:
Unit
1 Unit
2 Total
reportable segments Adjustments
and eliminations ** Total
External costumer 653,760 96,870 750,630 - 750,630
Inter-segment - 3,880 3,880 (3,880) -
Net revenue 653,760 100,750 754,510 (3,880) 750,630
Cost of services (279,066) (33,667) (312,733) 3,880 (308,853)
Gross profit 374,694 67,083 441,777 - 441,777
General and administrative
expenses (239,120)
Other income, net 2,594
Operating profit 205,251
Finance income 51,689
Finance expenses (72,365)
Share of income
of associate 2,362
Income before
income taxes 186,937
Income taxes expense (14,175)
Net income 172,762 (**)
These eliminations are related to sale transactions from Medcel to other entities in Business Unit 1.</t>
  </si>
  <si>
    <t>5 Business combinations (Tables)</t>
  </si>
  <si>
    <t>Schedule of preliminary fair values of the identifiable assets acquired and liabilities</t>
  </si>
  <si>
    <t>The
preliminary fair values of the identifiable assets acquired and liabilities assumed as of each acquisition date were:
Guardaya FASA* IPEMED**
Assets
Cash
and cash and equivalents 1,548 3,834 307
Restrict
cash - 5,561 -
Trade
receivables 44,277 1,832 8,965
Inventories 2,581 - -
Recoverable
taxes 280 - -
Other
assets 489 458 3,266
Right-of-use
assets 4,556 47,789 8,800
Property
and equipment 1,594 22,946 3,676
Investment
in associate 24,458 - -
Intangible
assets 59,977 171,511 33,039
139,760 253,931 58,053
Liabilities
Trade
payables (454) (1,133) (4,908)
Loans
and financing (4,076) (35,419) (3,592)
Lease
liabilities (4,607) (47,793) (8,965)
Labor
and social obligations (1,844) (5,254) (1,575)
Taxes
payable (3,571) (483) (26,503)
Provision
for legal proceedings (680) (1,684) (2,008)
Advances
from customers - (3,192) (607)
Other
liabilities (4,709) (460) -
(19,941) (95,418) (48,158)
Total
identifiable net assets at fair value 119,819 158,513 9,895
Non-controlling
interest - (15,851) -
Preliminary
goodwill arising on acquisition 139,294 58,903 87,647
Purchase
consideration transferred 259,113 201,565 97,542
Cash
paid - 102,330 52,239
Capital
contribution 259,113 - -
Payable
in installments - 99,235 45,303
Analysis
of cash flows on acquisition:
Transaction
costs (included in cash flows from operating activities) (482) (1,887) (180)
Cash
paid net of cash acquired with the subsidiary (included in cash flows from investing activities) 1,548 (98,496) (51,932)
Net
of cash flow on acquisition 1,066 (100,383) (52,112)</t>
  </si>
  <si>
    <t>Schedule of acquisition of Guardaya</t>
  </si>
  <si>
    <t>The
valuation techniques used for measuring the fair value of separately identified intangible assets acquired were as follows:
Intangible
assets acquired Valuation
technique
Trademark Relief-from-royalty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
Customer
relationships Multi-period
excess earning method The
method considers the present value of net cash flows expected to be generated by customer relationship, by excluding any
cash flows related to contributory assets.
Educational
content Replacement
cost This
methodology is based on the estimate of the cost of replacing the asset with a new one (acquisition or reconstruction),
adjusted to reflect the losses of value resulting from the physical deterioration and the economic functional obsolescence
of the asset.</t>
  </si>
  <si>
    <t>Schedule of acquisition of FASA</t>
  </si>
  <si>
    <t>The
valuation techniques used for measuring the fair value of separately identified intangible assets acquired were as follows:
Intangible
assets acquired Valuation
technique
Licenses With-and-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 method The
method considers the present value of net cash flows expected to be generated by customer relationship, by excluding any
cash flows related to contributory assets.</t>
  </si>
  <si>
    <t>Schedule of acquisition of IPEMED</t>
  </si>
  <si>
    <t>The
valuation techniques used for measuring the fair value of separately identified intangible assets acquired were as follows:
Intangible
assets acquired Valuation
technique
Trademark Relief-from-royalty This
methodology is based on the market remuneration of the use license granted to third parties. The value of the asset is
restated by the savings of royalties that the owner would have to own the asset. And it is necessary to determine a royalty
rate that reflects the appropriate remuneration of the asset. The royalty payments, net of taxes, are discounted to present
value.
Customer
relationships Multi-period
excess earning method The
method considers the present value of net cash flows expected to be generated by customer relationship, by excluding any
cash flows related to contributory assets.</t>
  </si>
  <si>
    <t>Schedule of acquisitions in 2018</t>
  </si>
  <si>
    <t>The
fair value of the identifiable assets and liabilities as of the date of each acquisition were:
Fair
value as of the acquisition date in 2018
IPTAN IESVAP CCSI IESP
FADEP
Assets
Cash
and cash and equivalents 5,414 5,075 - 12,394 653
Trade
receivables 3,507 1,197 - 4,189 3,554
Inventories 42 - - - 32
Recoverable
taxes 96 112 - 385 -
Other
assets 3,026 514 - 3,205 4,708
Property
and equipment 5,621 1,868 490 6,784 3,928
Intangible
assets 75,172 82,071 56,737 216,007 79,286
92,878 90,837 57,227 242,964 92,161
Liabilities
Trade
payables (77) (126) - (747) (227)
Loans
and financing - - - - (2,669)
Labor
and social obligations (2,130) (917) - (10,854) (2,791)
Taxes
payable (901) (172) - (4,192) (2,703)
Provision
for legal proceedings (278) - - (1,811) -
Advances
from customers (379) (1,225) - (1,489) (321)
Other (4,324) (796) - - (139)
(8,089) (3,236) - (19,093) (8,850)
Total
identifiable net assets at fair value 84,789 87,601 57,227 223,871 83,311
Non-controlling
interest - (17,520) (22,891) (44,774) -
Goodwill
arising on acquisition 17,446 27,956 4,664 69,808 49,661
Purchase
consideration transferred 102,235 98,037 39,000 248,905 132,972
Cash
paid - - 9,200 133,800 80,126
Capital
contribution 102,235 98,037 - -
Payable
in installments - - 29,800 115,105 52,846
Analysis
of cash flows on acquisition:
Transaction
costs of the acquisition (included in cash flows from operating activities) - - (1,103) (415) (1,875)
Cash
paid net of cash acquired with the subsidiary (included in cash flows from investing activities) 5,414 5,075 (30,908) (121,406) (79,473)</t>
  </si>
  <si>
    <t>Schedule of acquisition of IPTAN</t>
  </si>
  <si>
    <t>The
valuation techniques used for measuring the fair value of separately identified intangible assets acquired were as follows:
Intangible
assets acquired Valuation
technique
Licenses With
and 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 method The
method considers the present value of net cash flows expected to be generated by customer relationship, by excluding any
cash flows related to contributory assets.</t>
  </si>
  <si>
    <t>Schedule of acquisition of IESVAP</t>
  </si>
  <si>
    <t>Schedule of acquisition of CCSI</t>
  </si>
  <si>
    <t>The
valuation techniques used for measuring the fair value of separately identified intangible assets acquired were as follows:
Intangible
asset acquired Valuation
technique
License With
and without method The
With-and-Without method consists of estimating the fair value of an asset by the difference between the value of this
asset in two scenarios: a scenario considering the existence of the asset in question and another considering its non-existence.</t>
  </si>
  <si>
    <t>Schedule of acquisition of IESP</t>
  </si>
  <si>
    <t>The valuation techniques used for measuring the fair
value of separately identified intangible assets acquired were as follows:
Intangible
assets acquired Valuation
technique
Licenses With
and 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 method The method considers the present value of net cash flows
expected to be generated by customer relationship, by excluding any cash flows related to contributory assets.</t>
  </si>
  <si>
    <t>Schedule of acquisition of FADEP</t>
  </si>
  <si>
    <t>The
valuation techniques used for measuring the fair value of separately identified intangible assets acquired were as follows:
Intangible
assets acquired Valuation
technique
Licenses With
and without method The
With-and-Without method consists of estimating the fair value of an asset by the difference between the value of this
asset in two scenarios: a scenario considering the existence of the asset in question and another, considering its non-existence.
Customer
relationships Multi-period
excess earning method The
method considers the present value of net cash flows expected to be generated by customer relationship, by excluding any
cash flows related to contributory assets.</t>
  </si>
  <si>
    <t>6 Cash and cash equivalents (Tables)</t>
  </si>
  <si>
    <t>Schedule of cash and cash equivalents</t>
  </si>
  <si>
    <t>2019 2018
Cash and bank deposits 13,092 4,560
Cash equivalents (a) 930,117 57,700
943,209 62,260</t>
  </si>
  <si>
    <t>7 Restricted cash (Tables)</t>
  </si>
  <si>
    <t>Schedule of restricted cash</t>
  </si>
  <si>
    <t>As
of December 31, 2019, the average interest on these funds are equivalent to 96.96% (December 31, 2018: 98.22%) of the CDI.
2019 2018
Collateral for loan
in Euros with Banco Itaú 14,788 18,810
Other 2,053 -
Total 16,841 18,810
Current assets 14,788 -
Non-current assets 2,053 18,810</t>
  </si>
  <si>
    <t>8 Trade receivables (Tables)</t>
  </si>
  <si>
    <t>Schedule of trade accounts receivable, net and notes receivable</t>
  </si>
  <si>
    <t>2019 2018
Tuition
fees 86,798 57,548
Proeducar 1,884 1,882
FIES 17,789 4,576
Others 6,378 7,211
Educational
content (a) 37,154 -
150,003 71,217
(-)
Allowance for doubtful accounts (14,763) (7,537)
135,240 63,680
Current 125,439 58,445
Non-current 9,801 5,235 (a)
Related to trade receivables from sales of printed books, e-books and medical courses through digital platform from Medcel Editora
and CBB Web, following the corporate reorganization on March 29, 2019.</t>
  </si>
  <si>
    <t>Schedule of aging of trade accounts receivable</t>
  </si>
  <si>
    <t>As
of December 31, 2019 and 2018, the aging of trade receivables was as follows:
2019 2018
Neither
past due nor impaired 71,095 18,194
Past
due
1
to 30 days 15,042 14,433
31
to 90 days 27,221 18,413
91
to 180 days 20,543 15,394
More
than 180 days 16,102 4,783
150,003 71,217</t>
  </si>
  <si>
    <t>Schedule of allowance for doubtful accounts</t>
  </si>
  <si>
    <t>The
changes in the allowance for doubtful accounts for the years ended December 31, 2019, 2018 and 2017, was as follows:
2019 2018 2017
Balance
at the beginning of the year (7,537) (3,794) (1,100)
Additions (15,040) (7,714) (2,914)
Write-offs 7,814 3,971 220
Balance at the
end of the year (14,763)
(7,537) (3,794)</t>
  </si>
  <si>
    <t>9 Related parties (Tables)</t>
  </si>
  <si>
    <t>Schedule of related parties</t>
  </si>
  <si>
    <t>The
table below summarizes the balances and transactions with related parties:
2019 2018
Assets
Trade receivables
(a) 557 -
Credits with
shareholders (b) - 1,598
557 1,598
Current 557 -
Non-current - 1,598
Other income 2019 2018 2017
IESVAP (c) - 252 543
IPTAN (c) - 882 2,097
UEPC (a) 557 - -
557 1,134 2,640
Lease
RVL Esteves Gestão
Imobiliária S.A. 10,417 9,655 9,264
UNIVAÇO
Patrimonial Ltda. 2,816 2,625 2,549
IESVAP Patrimonial
Ltda. 2,609 1,274 -
15,842 13,554 11,813 (a)
Refers to sales of educational content from Medcel to UEPC recorded in trade receivables (b)
Amounts to be reimbursed by the shareholders to Afya Brazil, mainly related to payments of legal cost and advisory services. These
amounts have been paid in 2019. (c)
Refers to share services and corporate expenses provided by Afya Brazil to IPTAN and IESVAP for the periods prior to their acquisition
on April 26, 2018 recorded in the consolidated statements of income.</t>
  </si>
  <si>
    <t>Schedule of key management personnel compensation</t>
  </si>
  <si>
    <t>Key
management personnel compensation included in the Company’s consolidated statement of income comprised the following:
2019 2018 2017
Short-term employee
benefits 4,947 2,681 2,103
Share-based compensation
plans 13,893 2,161 -
18,840 4,842 2,103</t>
  </si>
  <si>
    <t>10 Investment in associate (Tables)</t>
  </si>
  <si>
    <t>Schedule of investments</t>
  </si>
  <si>
    <t>The
following table illustrates the summarized financial information of the Company’s investment in UEPC:
December
31, 2019
Current
assets 26,762
Non-current
assets 77,031
Current
liabilities (29,328)
Non-current
liabilities (66,294)
Equity 8,171
Company’s
share in equity – 30% 2,451
Goodwill 43,183
Carrying
amount of the investment 45,634
Net
revenue 85,816
Cost
of services (39,459)
General
and administrative expenses (29,476)
Finance
result (4,121)
Income
before income taxes 12,760
Income
taxes expenses (2,275)
Net
income for the period (March 29 to December 31, 2019) 10,485
Company’s
share of profit from March 29 to June 18, 2019 (15%) 780
Company’s
share of profit from June 19 to December 31, 2019 (30%) 1,582
Company’s
share of profit for the period (March 29 to December 31, 2019) 2,362
December
31, 2019
Opening
balance -
Acquisition
of minority interest (15%) in March 2019 24,458
Acquisition
of additional minority interest (15%) in June 2019 24,457
Dividends
receivable (included in Other assets) (5,643)
Share
of profit from March 29 to December 31, 2019 2,362
Closing
balance 45,634</t>
  </si>
  <si>
    <t>11 Property and equipment (Tables)</t>
  </si>
  <si>
    <t>Schedule of detailed information about property, plant and equipment</t>
  </si>
  <si>
    <t>Cost Machinery and equipment Lands Vehicles Furniture and fixtures IT equipment Library books Laboratories and clinics Leasehold improvements Construction in progress Total
As of January 1, 2017 13,384 - 111 6,267 4,643 8,737 - 745 1,187 35,074
Additions 6,767 - 9 2,090 1,857 1,279 - 6,356 - 18,358
Disposals (16) - - - (6) - - (7) - (29)
As of December 31, 2017 20,135 - 120 8,357 6,494 10,016 - 7,094 1,187 53,403
Additions 3,226 2,770 - 1,023 1,728 949 - 1,940 7,918 19,554
Transfers - - - - - - - 2,271 (2,271) -
Business combinations 7,142 - 62 2,517 2,021 1,873 597 577 3,902 18,691
As of December 31, 2018 30,503 2,770 182 11,897 10,243 12,838 597 11,882 10,736 91,648
Additions 9,838 4,235 422 6,976 4,241 1,205 34 4,488 25,525 56,964
Disposals - - - - (525) - - - - (525)
Business combinations 3,988 - 103 2,565 2,035 4,096 418 14,541 470 28,216
As of December 31, 2019 44,329 7,005 707 21,438 15,994 18,139 1,049 30,911 36,731 176,303
Depreciation
As of January 1, 2017 (6,464) - (14) (2,884) (2,994) (5,258) - (3) - (17,617)
Depreciation (1,352) - (35) (565) (482) (754) - (136) - (3,324)
Disposals 6 - - - 4 - - 3 - 13
As of December 31, 2017 (7,810) - (49) (3,449) (3,472) (6,012) - (136) - (20,928)
Depreciation (1,886) - (10) (812) (1,017) (1,003) (27) (202) - (4,957)
As of December 31, 2018 (9,696) - (59) (4,261) (4,489) (7,015) (27) (338) - (25,885)
Depreciation (4,097) - - (1,629) (2,495) (1,648) (359) (1,317) - (11,545)
Disposals - - - - 447 - - - - 447
As of December 31, 2019 (13,793) - (59) (5,890) (6,537) (8,663) (386) (1,655) - (36,983)
Net book value
As of December 31, 2019 30,536 7,005 648 15,548 9,457 9,476 663 29,256 36,731 139,320
As of December 31, 2018 20,807 2,770 123 7,636 5,754 5,823 570 11,544 10,736 65,763</t>
  </si>
  <si>
    <t>12 Intangible assets and goodwill (Tables)</t>
  </si>
  <si>
    <t>Schedule of intangible assets</t>
  </si>
  <si>
    <t xml:space="preserve"> Goodwill Licenses
with indefinite useful life Trademark Customer
relationships Software Education
content Educational
platform and software in progress Total
Cost
As
of January 1, 2017 - - - - 2,345 - - 2,345
Additions - - - - 4,288 - - 4,288
As
of December 31, 2017 - - - - 6,633 - - 6,633
Additions - - - - 1,301 - 1,752 3,053
Business
combinations 169,535 445,616 - 63,303 354 - - 678,808
As
of December 31, 2018 169,535 445,616 - 63,303 8,288 - 1,752 688,494
Additions
(i) (ii) 4,030 108,000 - - 1,101 - 9,644 122,775
Business
combinations 285,844 150,156 32,111 62,110 - 17,305 2,845 550,371
As
of December 31, 2019 459,409 703,772 32,111 125,413 9,389 17,305 14,241 1,361,640
Amortization
As
of January 1, 2017 - - - - (1,205) - - (1,205)
Amortization - - - - (699) - - (699)
As
of December 31, 2017 - - - - (1,904) - - (1,904)
Amortization - - - (2,945) (1,176) - - (4,121)
As
of December 31, 2018 - - - (2,945) (3,080) - - (6,025)
Amortization - - (1,150) (34,927) (1,456) (4,876) (868) (43,277)
As
of December 31, 2019 - - (1,150) (37,872) (4,536) (4,876) (868) (49,302)
Net
book value
As
of December 31, 2019 459,409 703,772 30,961 87,541 4,853 12,429 13,373 1,312,338
As
of December 31, 2018 169,535 445,616 - 60,358 5,208 - 1,752 682,469 (i)
The amount of R$4,030 added to goodwill relates to adjustments during the measurement period of the business combination of IESP
in respect to amounts to be included as part of the purchase price allocation at acquisition date mainly related to impairment
of receivables. (ii)
On August 13, 2019, Afya Brazil entered into a purchase agreement with the shareholders of IPEC for the acquisition of 100% of
IPEC. IPEC was a non-operational postsecondary education institution with governmental authorization to offer on-campus post-secondary
undergraduate courses in medicine in the State of Pará, that commenced its operation in September 2019. Prior to the acquisition
date, IPEC has no significant assets and liabilities. The purchase price of R$ 108,000 is comprised of: i) R$ 54,000 paid in cash
on the acquisition date; ii) R$ 54,000 is payable in two equal instalments of R$ 27,000 payable annually from August 13, 2020
to August 13, 2021, and adjusted by the CDI rate.</t>
  </si>
  <si>
    <t>Schedule of assumptions for impairment test</t>
  </si>
  <si>
    <t>The
carrying amounts of goodwill and licenses with indefinite useful life by CGU and their value in use and the discount rates used
for the impairment assessment as of December 31, 2019 and 2018 was:
Carrying
amount
CGU Goodwill Licenses
with indefinite useful life CGU
2019 2018 2019 2018 2019 2018
IPTAN 17,446 17,446 57,214 57,214 110,224 100,679
IESVAP 27,956 27,956 81,366 81,366 119,129 114,974
CCSI 4,664 4,664 56,737 56,737 68,354 68,691
IESP 73,838 69,808 179,693 179,693 251,364 270,895
FADEP 49,661 49,661 70,606 70,606 133,996 132,865
Medcel and CBBW* 139,294 - - - 213,881 -
FASA 58,903 - 150,156 - 227,271 -
IPEMED 87,647 - - - 106,924 -
IPEC - - 108,000 - 106,964 - *Refers
to Guardaya which owned 100% of Medcel and CBBW that are considered a single CGU.</t>
  </si>
  <si>
    <t>The
estimated useful lives of intangible assets are as follows:
Customer relationships – medicine 6 years
Customer relationships – other courses 4.5 years
Software license 5 years
Education content 3 years
Trademark 19 - 20 years</t>
  </si>
  <si>
    <t>13 Financial assets and financial liabilities (Tables)</t>
  </si>
  <si>
    <t>Schedule of financial assets</t>
  </si>
  <si>
    <t>13.1
Financial assets
Financial
assets 2019 2018
At amortized cost
Cash and cash equivalents 943,209 62,260
Restricted cash 16,841
18,810
Trade receivables 135,240 63,680
Related parties - 1,598
Total 1,095,290
146,348
Current 1,083,436 120,705
Non-current 11,854 25,643
Derivatives not designated as hedging instruments
Cross-currency interest rate swaps - 1,219
Total - 1,219
Current - 556
Non-current - 663</t>
  </si>
  <si>
    <t>Schedule of financial liabilities</t>
  </si>
  <si>
    <t>13.2
Financial liabilities
Financial
liabilities 2019 2018
At amortized cost
Trade payables 17,628 8,104
Loans and financing 60,357 77,829
Lease liabilities 284,515
-
Accounts payable to
selling shareholders 300,237 177,730
Advances from customers 36,860 13,737
Total 699,597 277,400
Current 262,671
137,509
Non-current 436,926 139,891
Derivatives not designated
as hedging instruments
Cross-currency interest rate swaps 757 -
Total 757 -
Current 757 -
Non-current - -</t>
  </si>
  <si>
    <t>Schedule of loans and financing</t>
  </si>
  <si>
    <t>13.2.1
Loans and financing
Financial
institution Currency Interest
rate Maturity 2019 2018
Itaú Unibanco
S.A. Euro 1.01%
p.y. 2020 52,959 77,829
Itaú Unibanco
S.A. Brazilian
real 1.22%
a 1.26% p.m. 2020 648 -
FINEP Brazilian
real TJLP
p.y. 2027 6,750 -
60,357 77,829
Current 53,607 26,800
Non-current 6,750 51,029</t>
  </si>
  <si>
    <t>Schedule of summarizes the notional and fair value amounts of the swap agreements as</t>
  </si>
  <si>
    <t>The table below summarizes the notional and fair
value amounts of the swap agreements as of December 31, 2019 and 2018.
Fair
value
Cross-currency
interest rate swap agreements Principal
amount (notional) 2019 2018
Asset position:
Euros + 1.01% p.y. 49,165 53,045 78,813
Liability position:
128% of CDI (49,165) (53,802) (77,594)
Net position
– assets (liabilities) - (757) 1,219
Current assets (liabilities) (757) 556
Noncurrent assets
(liabilities) - 663</t>
  </si>
  <si>
    <t>Schedule of right-of-use assets and lease liabilities</t>
  </si>
  <si>
    <t>Set
out below are the carrying amounts of right-of-use assets and lease liabilities and the movements during the period:
Right-of-use
assets Lease
liabilities
As at January 1,
2019 212,360 212,360
Additions 19,100 19,100
Business combinations 61,145 61,365
Depreciation expense (18,330) -
Interest expense - 31,469
Payments of lease
liabilities - (39,779)
As at December 31,
2019 274,275 284,515
Current - 22,693
Non-current 274,275 261,822</t>
  </si>
  <si>
    <t>Schedule of accounts payable to selling shareholders</t>
  </si>
  <si>
    <t>13.2.3
Accounts payable to selling shareholders
2019 2018
Acquisition
of CCSI (a) - 8,990
Acquisition
of IESP (b) 75,450 115,656
Acquisition
of FADEP (c) 18,745 53,084
Acquisition
of FASA (d) 105,306 -
Acquisition
of IPEMED (e) 45,646 -
Acquisition
of IPEC (f) 55,090 -
300,237 177,730
Current 131,883 88,868
Non-current 168,354 88,862
2019 2018
Opening
balance 177,730 -
Cash
flows (92,688) -
Acquisition
of IPEC 54,000 -
Interest 17,977 1,687
Business
combinations 144,538 176,043
Compensation
of legal proceedings disbursement (1,320) -
Closing
balance 300,237 177,730
(a) On May
30, 2018, Afya Brazil acquired 60% of CCSI and the amount payable is adjusted by the IGP-M inflation rate and was settled
in December 2019.
(b) On November 27,
2018, Afya Brazil acquired 80% of IESP and the amounts of (i) R$8,906 is payable in February 2019, and (ii) R$106,200 is payable
in three equal installments of R$35,400, each adjusted by the CDI rate through the payment date. The first installment was
paid in November 2019 and the remaining two installments are due by the end of the second and third year from the transaction
closing date.
(c) On December 5, 2018,
Afya Brazil acquired 100% of FADEP and the amount of R$52,846 is payable in three equal installments of R$17,615, each adjusted
by the SELIC rate through the payment date and due semiannually from the transaction closing date. The first installment was
paid in June 2019, the second installment was paid in December 2019, and the last installment is due in June 2020.
(d) On April 3, 2019,
Afya Brazil acquired 90% of FASA and R$ 39,695 is payable in April 2020; R$ 29,770 is payable in April 2021; and R$ 29,770
is payable in April 2022, adjusted by the IPCA rate + 4.1% per year.
(e) On May 9, 2019,
Afya Brazil acquired 100% of IPEMED and R$ 45,303 is payable in five equal installments of R$ 9,061, adjusted by the CDI rate,
and due annually in February 2020, 2021, 2022, 2023 and 2024.
(f) On August 13, 2019,
Afya Brazil acquired 100% of IPEC and R$54,000 was paid in cash on the transaction closing date, and (ii) R$54,000 is payable
in two equal installments, adjusted by the CDI rate, and due annually at the end of the first and the second year from the
transaction closing date.</t>
  </si>
  <si>
    <t>Schedule of fair values</t>
  </si>
  <si>
    <t>The
table below is a comparison of the carrying amounts and fair values of the Company’s financial instruments, other than those
carrying amounts that are reasonable approximation of fair values:
2019 2018
Carrying
amount Fair
value Carrying
amount Fair
value
Financial
assets
Restricted cash 16,841 16,841 18,810 18,810
Trade receivables (non-current) 9,801 9,801 5,235 5,235
Derivatives - - 1,219 1,219
Total 26,642 26,642 25,264 25,264
Financial
liabilities
Loans and financing 60,357 60,443 77,829 78,813
Lease liabilities 284,515 284,515 - -
Accounts payable to selling shareholders 300,237 300,237 177,730 177,730
Derivatives 757 757 - -
Total 645,866 645,952 255,559 256,543</t>
  </si>
  <si>
    <t>Schedule of sensitivity analysis effects on income statement</t>
  </si>
  <si>
    <t>the Company’s income before income taxes is affected through the impact on floating interest rate, as follows:
Increase
/ decrease in basis points
Balance
as of 12/31/2019 Index
– % per year Base
rate +75 -75 +150 -150
Cash equivalents 930,117 99.22% CDI 41,529 6,976 (6,976) 13,952 (13,952)
Restricted cash 16,841 96.96% CDI 735 126 (126) 253 (253)
Swap – Liability Position (49,165) 128% CDI 2,832 (369) 369 (737) 737
Accounts payable to selling shareholders (75,450) CDI 3,395 (566) 566 (1,132) 1,132
Accounts payable to selling shareholders (45,646) CDI 2,113 (352) 352 (704) 704
Accounts payable to selling shareholders (55,090) CDI 2,479 (413) 413 (826) 826
Loans and financing (6,750) TJLP p.y. 388 (51) 51 (101) 101
Accounts payable to selling shareholders (18,745) SELIC 844 (141) 141 (281) 281
Accounts payable to selling shareholders (105,306) IPCA+4.1% 8,856 (790) 790 (1,580) 1,580</t>
  </si>
  <si>
    <t>Schedule of currencies used in sensitivity analysis</t>
  </si>
  <si>
    <t>The following table demonstrates the sensitivity
in the Company’s income before income taxes of a 10% change in the Euro exchange rate (R$4.439 to Euro 1.00) as of December
31, 2019, with all other variables held constant.
Exposure +10% -10%
As of December
31, 2019
Cash and cash equivalents 2,529 253 (253)
Loans and financing (52,959) (5,296) 5,296
(50,430) (5,043) 5,043</t>
  </si>
  <si>
    <t>Schedule of contractual maturities of financial liabilities</t>
  </si>
  <si>
    <t>The
tables below summarize the maturity profile of the Company’s financial liabilities based on contractual undiscounted amounts:
As
of December 31, 2019 Less
than 1 year 1
to 3 years 3
to 5 years More
than 5 years Total
Trade payables 17,628 - - - 17,628
Loans and financing 54,507 3,537 2,517 1,926 62,487
Lease liabilities 44,139 81,326 76,013 502,831 704,309
Accounts payable
to selling shareholders 137,608 182,535 12,072 - 332,215
Advances from customers 36,860 - - - 36,860
Derivatives 757 - - - 757
291,499 267,398 90,602 504,757 1,154,256</t>
  </si>
  <si>
    <t>Schedule of changes In liabilities arising from financing activities</t>
  </si>
  <si>
    <t>13.5
Changes In liabilities arising from financing activities
January
1, 2019 Payments Addition Interest Foreign
exchange movement Business
combination Other December
31, 2019
Loans and financing 77,829 (75,093) 7,383 6,025 1,126 43,087 - 60,357
Lease
liabilities 212,360 (39,779) 19,100 31,469 - 61,365 - 284,515
Dividends
payable 4,107 (51,812) 51,812 - - - (4,107) -
Total 294,296 (166,684) 78,295 37,494 1,126 104,452 (4,107) 344,872
January
1, 2018 Payments Addition Interest Foreign
exchange movement Business
combination Other December
31, 2018
Loans and financing 3,823 (6,492) 74,980 2,821 2,697 - - 77,829
Related parties 106 (106) - - - - - -
Dividends payable 14,888 (5,845) - - - - (4,936) 4,107
Total 18,817 (12,443) 74,980 2,821 2,697 - (4,936) 81,936
January
1, 2017 Payments Addition Interest Foreign
exchange movement Business
combination Other December
31, 2017
Loans and financing 4,944 (1,135) - - - - 14 3,823
Related parties 590 (484) - - - - - 106
Dividends payable 4,107 (2,506) - - - - 13,290 14,888
Total 9,641 (4,125) - - - - 13,304 18,817</t>
  </si>
  <si>
    <t>14 Fair value measurement (Tables)</t>
  </si>
  <si>
    <t>Schedule of Fair value measurement</t>
  </si>
  <si>
    <t>The
following table provides the fair value measurement hierarchy of the Company’s assets and liabilities as of December 31,
2019 and 2018.
Fair
value measurement
Total Quoted
prices in active markets (Level 1) Significant
observable inputs Significant
unobservable inputs (Level 3)
December
31, 2019
Liabilities measured
at fair value:
Derivative financial
liabilities
Cross-currency interest
rate swaps (757) - (757) -
Assets
for which fair values are disclosed
Trade
receivable (non-current) 9,801 - 9,801 -
Restricted
Cash 16,841 - 16,841 -
Liabilities for
which fair values are disclosed
Loans
and financing (60,443) - (60,443) -
Lease
liabilities (284,515) - (284,515) -
Accounts
payable to selling shareholders (300,237) - (300,237) -
December 31, 2018
Assets measured
at fair value:
Derivative financial
assets
Cross-currency interest
rate swaps 1,219 - 1,219 -
Assets for which
fair values are disclosed
Trade Receivables (non-current) 5,235 - 5,235 -
Restricted
cash 18,810 - 18,810 -
Liabilities
for which fair values are disclosed
Loans and financing (78,813) - (78,813) -
Accounts payable to
selling shareholders (177,730) - (177,730) -</t>
  </si>
  <si>
    <t>15 Capital management (Tables)</t>
  </si>
  <si>
    <t>Schedule of capital management</t>
  </si>
  <si>
    <t>The Company includes within net debt, loans and financing
less cash and cash equivalents and restricted cash.
2019 2018
Loans and financing 60,357 77,829
Lease liabilities 284,515 -
Accounts payable to
selling shareholders 300,237 177,730
Less:
cash and cash equivalents (943,209) (62,260)
Less: restricted cash (16,841) (18,810)
Net debt (314,941) 174,489
Total equity 2,113,726 590,354
Total equity and
net debt 1,798,785 764,843</t>
  </si>
  <si>
    <t>16 Labor and social obligations (Tables)</t>
  </si>
  <si>
    <t>Labor And Social Obligations Tables Abstract</t>
  </si>
  <si>
    <t>Schedule of inputs to the model used to determine the fair value of the stock options</t>
  </si>
  <si>
    <t>The
following table list the inputs to the model used to determine the fair value of the stock options:
05/15/2018 02/07/2019 03/29/2019*
Weighted average fair
value at the measurement date R$
366.16 R$
529.12 R$
684.22
Dividend yield (%) 0.0% 0.0% 0.0%
Expected volatility
(%) 49.5% 45.5% 43.7%
Risk-free interest
rate (%) 7.7% 7.6% 7.2%
Expected life of stock
options (years) 4.0 4.0 4.0
Weighted average share
price R$254.13 R$
368.41 R$
213.35
Model used Monte
Carlo Monte
Carlo Black
&amp; Scholes</t>
  </si>
  <si>
    <t>Schedule of illustrates the number and movements in stock options</t>
  </si>
  <si>
    <t>The
following table illustrates the number and movements in stock options during the periods:
Number
of stock options (i) – 2019 Number
of stock options (i) – 2018
Outstanding
at January 1 1,291,248 -
Granted 293,860 1,434,720
Forfeited - -
Addition
of Guardaya’s plan 257,320 -
Exercised (1,842,428) (143,472)
Expired - -
Outstanding
at December 31 - 1,291,248 (i)
The number of common shares outstanding from Afya Brazil was retrospectively adjusted in the proportion of 1:28 due to the contribution
of the shareholders of Afya Brazil into Afya in a one-to-28 exchange for the shares of Afya Brazil contributed to Afya, which
did not result in changes on the arrangements of the plans.</t>
  </si>
  <si>
    <t>Schedule of share-based compensation plan</t>
  </si>
  <si>
    <t>The
following table illustrates the number and movements in stock options during the period:
Number
of stock options
Outstanding
at January 1, 2019 -
Granted 2,364,214
Forfeited -
Exercised -
Expired -
Outstanding
at December 31, 2019 2,364,214</t>
  </si>
  <si>
    <t>Schedule of model used to determine the fair value of the stock options</t>
  </si>
  <si>
    <t>The
following table list the inputs to the model used to determine the fair value of the stock options:
September
2019
Strike price at the
measurement date US$
19.00
Dividend yield (%) 0.0%
Expected volatility
(%) 38.9%
Risk-free interest
rate (%) 1.4%
Expected life of stock
options (years) 5.0
Share price at the
measurement date US$
21.90
Model used Binomial
Weighted average fair
value at the measurement date US$
6.55</t>
  </si>
  <si>
    <t>18 Earnings per share (EPS) (Tables)</t>
  </si>
  <si>
    <t>Schedule of earnings per share</t>
  </si>
  <si>
    <t>The
following table reflects the net income and share data used in the basic and diluted EPS calculations:
2019 2018* 2017*
Numerator
Net income attributable to equity holders of
the parent 153,916 86,353 45,393
Denominator
Weighted
average number of outstanding shares 75,969,797 46,936,064 32,188,884
Effects of dilution from stock options 221,846 840,700 -
Weighted
average number of outstanding shares adjusted for the effect of dilution 76,191,643 47,776,764 32,188,884
Basic
earnings per share (R$) 2.03
1.84 1.41
Diluted earnings
per share (R$) 2.02
1.81 1.41</t>
  </si>
  <si>
    <t>19 Revenue (Tables)</t>
  </si>
  <si>
    <t>Schedule of net sales revenue</t>
  </si>
  <si>
    <t>The
Company’s net revenue is as follows:
2019 2018 2017
Tuition fees 856,561 385,784 246,601
Other 43,116 4,414 2,204
Deductions
Granted discounts (43,767) (11,104) (4,461)
Early payment discounts (8,523) (3,189) (2,840)
Returns (7,462) (1,801) (1,117)
Taxes (28,157) (24,239) (14,593)
PROUNI (61,138) (15,930) (9,786)
Net
revenue from contracts with customers 750,630 333,935 216,008
Timing
of revenue recognition of net revenue from contracts with customers
Tuition
fees - Transferred over time 713,827 331,045 214,095
Other
- Transferred at a point in time 36,803 2,890 1,913</t>
  </si>
  <si>
    <t>Schedule of revenue by Segment</t>
  </si>
  <si>
    <t>Revenue
by Segment
Segments Business
Unit 1 Business
Unit 2 Elimination
(inter-segment transactions) Total
Types of services
or goods 653,760 100,750 (3,880) 750,630
Tuition fees 648,957 60,195 - 709,152
Other 4,803 40,555 (3,880) 41,478
Timing of revenue
recognition 653,760 100,750 (3,880) 750,630
Transferred over
time 648,957 64,870 - 713,827
Transferred at a
point in time 4,803 35,880 (3,880) 36,803</t>
  </si>
  <si>
    <t>20 Expenses and cost by nature (Tables)</t>
  </si>
  <si>
    <t>Schedule of expenses by nature</t>
  </si>
  <si>
    <t>2019 2018 2017
Cost of services (308,853) (168,052) (124,065)
General and administrative
expenses (239,120) (70,034) (45,355)
Total (547,973) (238,086) (169,420)
Payroll (324,252) (156,623) (110,281)
Hospital and medical agreements (16,429) (10,209) (9,249)
Depreciation and amortization (73,152) (9,078) (4,023)
Rent (4,494) (20,302) (15,748)
Commercial expenses (1,363) (362) (236)
Utilities (6,628) (2,701) (2,205)
Maintenance (8,658) (2,373) (2,943)
Share-based compensation (18,114) (2,161) -
Tax expenses (2,696) (828) (738)
Pedagogical services (6,271) (4,212) (3,714)
Sales and marketing (11,603) (3,532) (2,154)
Allowance for doubtful accounts (15,040) (7,714) (2,914)
Travel expenses (7,054) (1,816) (1,731)
Consulting fees (13,060) (7,245) (3,591)
Other (39,159) (8,930) (9,893)
Total (547,973) (238,086) (169,420)</t>
  </si>
  <si>
    <t>21 Finance result (Tables)</t>
  </si>
  <si>
    <t>Schedule of finance result</t>
  </si>
  <si>
    <t>2019 2018 2017
Income from financial
investments 25,965 4,680 2,017
Changes in fair
value of derivative instruments - 1,219 -
Interest received 9,680 4,364 3,174
Foreign exchange
differences 13,321 - -
Other 2,723 165 31
Finance income 51,689 10,428 5,222
Change in fair
value of derivative instruments (1,780) -
Interest expense (24,002) (2,404) (1,042)
Interest expense
on lease liabilities (31,469) - -
Financial discounts
granted (923) (1,063) (1,210)
Bank fees (2,876) (1,219) (1,015)
Foreign exchange
differences - (2,697) -
IOF taxes (taxes
on financial transactions) (6,801) (355) -
Other (4,514) (416) (319)
Finance expenses (72,365) (8,154) (3,586)
Finance result (20,676) 2,274 1,636</t>
  </si>
  <si>
    <t>22 Income taxes (Tables)</t>
  </si>
  <si>
    <t>Schedule of reconciliation of income tax expense</t>
  </si>
  <si>
    <t>The
following is a reconciliation of income tax expense to profit (loss) for the year, calculated by applying the combined Brazilian
statutory rates at 34% for the years ended December 31, 2019, 2018 and 2017:
2019 2018 2017
Income
before income taxes 186,937 98,722 50,979
Combined
statutory income taxes rate - % 34% 34% 34%
Income
taxes at statutory rates (63,559) (33,565) (17,333)
Reconciliation
adjustments:
Tax
effect on income from entities not subject to taxation (1,265) - -
PROUNI
- Fiscal Incentive (a) 73,397 30,564 15,905
Unrecognized
deferred tax assets (19,342) - -
Presumed
profit income tax regime effect (b) 351 - -
Other (3,757) (987) (1,072)
Income
taxes expense – current (14,175) (3,988) (2,500)
Effective
rate 7.58% 4.04% 4.90% (a)
The Company adhered to PROUNI, established by Law 11,096 / 2005, which is a federal program that exempt companies of paying income
taxes and social contribution. (b)
Brazilian tax law establishes that companies that generate gross revenues of up to R$ 78,000 in the prior fiscal year may calculate
income taxes as a percentage of gross revenue, using the presumed profit income tax regime. The Company adopted this tax regime
and the effect of the presumed profit of subsidiaries represents the difference between the taxation based on this method and
the amount that would be due based on the statutory rate applied to the taxable profit of the subsidiaries.</t>
  </si>
  <si>
    <t>23 Insurance contracts and contingencies (Tables)</t>
  </si>
  <si>
    <t>Schedule of legal proceedings and contingencies</t>
  </si>
  <si>
    <t>The
provisions related to labor and civil proceedings whose likelihood of loss is assessed as probable are as follows:
Labor Civil Total
Balance as
of January 1, 2017 890 1,421 2,311
Additions - 2 2
Reversals (593) - (593)
Balances as
of December 31, 2017 297 1,423 1,720
Business combinations 2,089 - 2,089
Additions 13 - 13
Reversals (166) (191) (357)
Balances as
of December 31, 2018 2,233 1,232 3,465
Business combinations 3,301 1,071 4,372
Additions 737 1,508 2,245
Reversals (3,770) (1,043) (4,813)
Balances as
of December 31, 2019 2,501 2,768 5,269</t>
  </si>
  <si>
    <t>Schedule of social security proceedings assessed by Management</t>
  </si>
  <si>
    <t>There
are other civil, labor, taxes and social security proceedings assessed by Management and its legal counsels as possible risk of
loss, for which no provisions are recognized, as follows:
2019 2018
Labor 3,570 572
Civil 39,135 26,816
Taxes and social
security 7,583 391
Total 50,288 27,779</t>
  </si>
  <si>
    <t>1 Corporate information (Details Narrative) € / shares in Units, € in Thousands, R$ in Thousands</t>
  </si>
  <si>
    <t>Jul. 23, 2019BRL (R$)</t>
  </si>
  <si>
    <t>Jul. 23, 2019EUR (€)€ / sharesshares</t>
  </si>
  <si>
    <t>Jul. 07, 2019</t>
  </si>
  <si>
    <t>Jun. 18, 2019</t>
  </si>
  <si>
    <t>Mar. 29, 2019</t>
  </si>
  <si>
    <t>Dec. 31, 2019BRL (R$)shares</t>
  </si>
  <si>
    <t>Dec. 31, 2019EUR (€)shares</t>
  </si>
  <si>
    <t>Aug. 13, 2019</t>
  </si>
  <si>
    <t>Jul. 18, 2019shares</t>
  </si>
  <si>
    <t>May 09, 2019</t>
  </si>
  <si>
    <t>Apr. 03, 2019</t>
  </si>
  <si>
    <t>Dec. 31, 2018shares</t>
  </si>
  <si>
    <t>Disclosure of subsidiaries [line items]</t>
  </si>
  <si>
    <t>Description of exchanging and rights of shares</t>
  </si>
  <si>
    <t>Exchanging one common share as 28 Class A or Class B common shares</t>
  </si>
  <si>
    <t>Number of shares issed (shares) | shares</t>
  </si>
  <si>
    <t>R$ 79670</t>
  </si>
  <si>
    <t>Transferred amount to bank accounts</t>
  </si>
  <si>
    <t>R$ 961438</t>
  </si>
  <si>
    <t>Instituto Educacional Santo Agostinho S.A. ("FASA") [Member]</t>
  </si>
  <si>
    <t>Percentage of voting equity interests acquired</t>
  </si>
  <si>
    <t>90.00%</t>
  </si>
  <si>
    <t>Instituto De Pesquisa E Ensino Medico Do Estado De Minas Gerais Ltda. ("IPEMED") [Member]</t>
  </si>
  <si>
    <t>100.00%</t>
  </si>
  <si>
    <t>Instituto Paraense De Educacao E Cultura Ltda. (IPEC) [Member]</t>
  </si>
  <si>
    <t>United States of America, Dollars</t>
  </si>
  <si>
    <t>Transferred amount to bank accounts | €</t>
  </si>
  <si>
    <t>Class B Common Shares [Member]</t>
  </si>
  <si>
    <t>Class B common shares is entitled to 10 votes per share</t>
  </si>
  <si>
    <t>Class A Common Shares [Member]</t>
  </si>
  <si>
    <t>Class A Common Shares [Member] | Initial Public Offering [Member]</t>
  </si>
  <si>
    <t>Proceeds from issue of shares</t>
  </si>
  <si>
    <t>R$ 992778</t>
  </si>
  <si>
    <t>Net proceeds from issue of shares</t>
  </si>
  <si>
    <t>Fee and commission expense</t>
  </si>
  <si>
    <t>Other offering expenses</t>
  </si>
  <si>
    <t>Class A Common Shares [Member] | Initial Public Offering [Member] | United States of America, Dollars</t>
  </si>
  <si>
    <t>Par value per share | € / shares</t>
  </si>
  <si>
    <t>Proceeds from issue of shares | €</t>
  </si>
  <si>
    <t>Net proceeds from issue of shares | €</t>
  </si>
  <si>
    <t>Fee and commission expense | €</t>
  </si>
  <si>
    <t>Other offering expenses | €</t>
  </si>
  <si>
    <t>Class A Common Shares [Member] | Initial Public Offering [Member] | Underwriters [Member]</t>
  </si>
  <si>
    <t>Class A Common Shares [Member] | Over Allotments [Member] | Underwriters [Member]</t>
  </si>
  <si>
    <t>Guardaya Empreendimentos and Participacoes S.A. ("Guardaya") [Member]</t>
  </si>
  <si>
    <t>Proportion of ownership interest in subsidiary</t>
  </si>
  <si>
    <t>Medcel Editora and CBB Web [Member]</t>
  </si>
  <si>
    <t>Uniao Educacional Do Planalto Central S.A. ("UEPC") [Member]</t>
  </si>
  <si>
    <t>15.00%</t>
  </si>
  <si>
    <t>2 Significant accounting policies (Details)</t>
  </si>
  <si>
    <t>Dec. 05, 2018</t>
  </si>
  <si>
    <t>May 30, 2018</t>
  </si>
  <si>
    <t>May 27, 2018</t>
  </si>
  <si>
    <t>Afya Participacoes S.A (Afya Brazil) [Member]</t>
  </si>
  <si>
    <t>SignificantAccountingPoliciesLineItems [Line Items]</t>
  </si>
  <si>
    <t>Name</t>
  </si>
  <si>
    <t>Afya Participações S.A (Afya Brazil)</t>
  </si>
  <si>
    <t>Principal activities</t>
  </si>
  <si>
    <t>Holding</t>
  </si>
  <si>
    <t>Location</t>
  </si>
  <si>
    <t>Nova Lima - MG</t>
  </si>
  <si>
    <t>Investment type</t>
  </si>
  <si>
    <t>Subsidiary</t>
  </si>
  <si>
    <t>Direct and indirect interest</t>
  </si>
  <si>
    <t>Instituto Tocantinense Presidente Antonio Carlos Porto S.A. - Itpac Porto Nacional [Member]</t>
  </si>
  <si>
    <t>Instituto Tocantinense Presidente Antônio Carlos Porto S.A. - ITPAC Porto Nacional</t>
  </si>
  <si>
    <t>Undergraduate and graduate degree programs</t>
  </si>
  <si>
    <t>Porto Nacional - TO</t>
  </si>
  <si>
    <t>Instituto Tocantinense Presidente Antonio Carlos S.A. - ITPAC Araguaina [Member]</t>
  </si>
  <si>
    <t>Instituto Tocantinense Presidente Antônio Carlos S.A. - ITPAC Araguaina</t>
  </si>
  <si>
    <t>Araguaína - TO</t>
  </si>
  <si>
    <t>Uniao Educacional Do Vale Do Aco S.A. - UNIVACO [Member]</t>
  </si>
  <si>
    <t>União Educacional do Vale do Aço S.A. – UNIVAÇO</t>
  </si>
  <si>
    <t>Undergraduate programs</t>
  </si>
  <si>
    <t>Ipatinga - MG</t>
  </si>
  <si>
    <t>76.00%</t>
  </si>
  <si>
    <t>IPTAN - Instituto De Ensino Superior Presidente Trancredo De Almeida Neves S.A. ("IPTAN") [Member]</t>
  </si>
  <si>
    <t>IPTAN - Instituto de Ensino Superior Presidente Trancredo de Almeida Neves S.A. (“IPTAN”)</t>
  </si>
  <si>
    <t>São João Del Rei - MG</t>
  </si>
  <si>
    <t>Instituto De Educacao Superior Do Vale Do Parnaiba S.A. ("IESVAP") [Member]</t>
  </si>
  <si>
    <t>Instituto de Educação Superior do Vale do Parnaíba S.A. (“IESVAP”)</t>
  </si>
  <si>
    <t>Parnaíba - PI</t>
  </si>
  <si>
    <t>80.00%</t>
  </si>
  <si>
    <t>Centro De Ciencias Em Saude De Itajuba S.A. ("CCSI") [Member]</t>
  </si>
  <si>
    <t>Centro de Ciências em Saúde de Itajubá S.A. (“CCSI”)</t>
  </si>
  <si>
    <t>Medicine undergraduate degree program</t>
  </si>
  <si>
    <t>Itajubá - MG</t>
  </si>
  <si>
    <t>60.00%</t>
  </si>
  <si>
    <t>Instituto De Ensino Superior Do Piaui S.A. ("IESP") [Member]</t>
  </si>
  <si>
    <t>Instituto de Ensino Superior do Piauí S.A. (”IESP”)</t>
  </si>
  <si>
    <t>Teresina - PI</t>
  </si>
  <si>
    <t>RD Administracao E Participacoes Ltda. [Member]</t>
  </si>
  <si>
    <t>RD Administração e Participações Ltda.</t>
  </si>
  <si>
    <t>Pato Branco - PR</t>
  </si>
  <si>
    <t>FADEP - Faculdade Educacional De Pato Branco Ltda. ("FADEP") [Member]</t>
  </si>
  <si>
    <t>FADEP - Faculdade Educacional de Pato Branco Ltda. (“FADEP”)</t>
  </si>
  <si>
    <t>CBB Web Servicos E Transmissoes Online S.A. ("CBBW") [Member]</t>
  </si>
  <si>
    <t>[2]</t>
  </si>
  <si>
    <t>CBB Web Serviços e Transmissões Online S.A. (“CBBW”)</t>
  </si>
  <si>
    <t>Medical education courses and online platform</t>
  </si>
  <si>
    <t>São Paulo- SP</t>
  </si>
  <si>
    <t>Medcel Editora E Eventos S.A. ("MEDCEL") [Member]</t>
  </si>
  <si>
    <t>Medcel Editora e Eventos S.A. (“Medcel”)</t>
  </si>
  <si>
    <t>Medical education content</t>
  </si>
  <si>
    <t>Instituto Educacional Santo Agostinho S.A. (“FASA”) **</t>
  </si>
  <si>
    <t>Montes Claros - MG</t>
  </si>
  <si>
    <t>Instituto de Pesquisa e Ensino Médico do Estado de Minas Gerais Ltda. (“IPEMED”) **</t>
  </si>
  <si>
    <t>Post-graduate</t>
  </si>
  <si>
    <t>Belo Horizonte - MG</t>
  </si>
  <si>
    <t>[3]</t>
  </si>
  <si>
    <t>Instituto Paraense de Educação e Cultura Ltda. (IPEC)</t>
  </si>
  <si>
    <t>Marabá - PA</t>
  </si>
  <si>
    <t>[4]</t>
  </si>
  <si>
    <t>União Educacional do Planalto Central S.A. (“UEPC”)</t>
  </si>
  <si>
    <t>Brasília - DF</t>
  </si>
  <si>
    <t>Associate</t>
  </si>
  <si>
    <t>30.00%</t>
  </si>
  <si>
    <t>See Note 17 for further details on the acquisition of minority interest during 2019.</t>
  </si>
  <si>
    <t>See Note 5 for further details on the business combinations during 2019.</t>
  </si>
  <si>
    <t>See Note 12 for further details on the acquisition of assets related to licenses with indefinite useful life in 2019.</t>
  </si>
  <si>
    <t>See Note 10 for further details on the acquisition of associate.</t>
  </si>
  <si>
    <t>2 Significant accounting policies (Details 1)</t>
  </si>
  <si>
    <t>Machinery And Equipment [Member]</t>
  </si>
  <si>
    <t>Useful lives of assets</t>
  </si>
  <si>
    <t>10 years</t>
  </si>
  <si>
    <t>Vehicles [Member]</t>
  </si>
  <si>
    <t>4 years</t>
  </si>
  <si>
    <t>Furniture And Fixtures [Member]</t>
  </si>
  <si>
    <t>IT Equipment [Member]</t>
  </si>
  <si>
    <t>5 years</t>
  </si>
  <si>
    <t>Library Books [Member]</t>
  </si>
  <si>
    <t>Laboratories And Clinics [Member]</t>
  </si>
  <si>
    <t>Leasehold Improvements [Member]</t>
  </si>
  <si>
    <t>2 Significant accounting policies (Details 2) - BRL (R$) R$ in Thousands</t>
  </si>
  <si>
    <t>Jan. 02, 2019</t>
  </si>
  <si>
    <t>Assets</t>
  </si>
  <si>
    <t>Right-of-use-assets</t>
  </si>
  <si>
    <t>R$ 274275</t>
  </si>
  <si>
    <t>Liabilities</t>
  </si>
  <si>
    <t>R$ 284515</t>
  </si>
  <si>
    <t>R$ 212360</t>
  </si>
  <si>
    <t>IFRS 16 [Member] | Effect Of Adoption Of IFRS 16 [Member]</t>
  </si>
  <si>
    <t>2 Significant accounting policies (Details 3) - IFRS 16 [Member] - Effect Of Adoption Of IFRS 16 [Member] R$ in Thousands</t>
  </si>
  <si>
    <t>Jan. 02, 2019BRL (R$)</t>
  </si>
  <si>
    <t>Operating lease commitments as at December 31, 2018</t>
  </si>
  <si>
    <t>R$ 520795</t>
  </si>
  <si>
    <t>Weighted average incremental borrowing rate as at January 1, 2019</t>
  </si>
  <si>
    <t>11.63%</t>
  </si>
  <si>
    <t>Discounted operating lease commitments at January 1, 2019</t>
  </si>
  <si>
    <t>R$ 212530</t>
  </si>
  <si>
    <t>Less:</t>
  </si>
  <si>
    <t>Commitments relating to leases of short-term and low-value assets</t>
  </si>
  <si>
    <t>Lease liabilities as at January 1, 2019</t>
  </si>
  <si>
    <t>2 Significant accounting policies (Details Narrative)</t>
  </si>
  <si>
    <t>Tax rate</t>
  </si>
  <si>
    <t>34.00%</t>
  </si>
  <si>
    <t>Lease term</t>
  </si>
  <si>
    <t>1 year</t>
  </si>
  <si>
    <t>Budgets and forecast cover period</t>
  </si>
  <si>
    <t>Program Of Social Integration ("PIS") [Member] | Teaching Activities [Member]</t>
  </si>
  <si>
    <t>0.65%</t>
  </si>
  <si>
    <t>Program Of Social Integration ("PIS") [Member] | Non-Teaching Activities [Member]</t>
  </si>
  <si>
    <t>1.65%</t>
  </si>
  <si>
    <t>Contribution For The Financing Of Social Security ("COFINS") [Member] | Teaching Activities [Member]</t>
  </si>
  <si>
    <t>3.00%</t>
  </si>
  <si>
    <t>Contribution For The Financing Of Social Security ("COFINS") [Member] | Non-Teaching Activities [Member]</t>
  </si>
  <si>
    <t>7.60%</t>
  </si>
  <si>
    <t>4 Segment information (Details) - BRL (R$) R$ in Thousands</t>
  </si>
  <si>
    <t>Dec. 31, 2016</t>
  </si>
  <si>
    <t>Disclosure of operating segments [line items]</t>
  </si>
  <si>
    <t>R$ 590354</t>
  </si>
  <si>
    <t>R$ 46762</t>
  </si>
  <si>
    <t>Investments in associate</t>
  </si>
  <si>
    <t>Capital expenditures</t>
  </si>
  <si>
    <t>Operating Segments [Member] | Business Unit One [Member]</t>
  </si>
  <si>
    <t>Operating Segments [Member] | Business Unit Two [Member]</t>
  </si>
  <si>
    <t>Operating Segments [Member] | Total Reportable Segments [Member]</t>
  </si>
  <si>
    <t>Elimination Inter-Segment Transactions [Member]</t>
  </si>
  <si>
    <t>Capital expenditures consider the acquisitions of property and equipment and intangible assets, including the acquisition of IPEC licenses in the amount of R$ 108,000 (R$ 54,000 paid and included in the acquisition of intangible assets in the cash flows used in investing activities) as described in Note 12.</t>
  </si>
  <si>
    <t>4 Segment information (Details 1) - BRL (R$) R$ in Thousands</t>
  </si>
  <si>
    <t>External costumer</t>
  </si>
  <si>
    <t>Inter-segment</t>
  </si>
  <si>
    <t>Operating profit</t>
  </si>
  <si>
    <t>Operating Segments [Member] | Business Unit One [Member</t>
  </si>
  <si>
    <t>Adjustments And Eliminations [Member]</t>
  </si>
  <si>
    <t>These eliminations are related to sale transactions from Medcel to other entities in Business Unit 1.</t>
  </si>
  <si>
    <t>4 Segment information (Details Narrative) R$ in Thousands</t>
  </si>
  <si>
    <t>Dec. 31, 2019BRL (R$)Number</t>
  </si>
  <si>
    <t>Number of reportable segments | Number</t>
  </si>
  <si>
    <t>IPEC Licenses [Member]</t>
  </si>
  <si>
    <t>Capital expense on acquisitions of property and equipment</t>
  </si>
  <si>
    <t>R$ 108000</t>
  </si>
  <si>
    <t>Capital expense on acquisitions of intangible assets</t>
  </si>
  <si>
    <t>R$ 54000</t>
  </si>
  <si>
    <t>5 Business combinations (Details) - BRL (R$) R$ in Thousands</t>
  </si>
  <si>
    <t>Apr. 30, 2019</t>
  </si>
  <si>
    <t>Cash and cash and equivalents</t>
  </si>
  <si>
    <t>R$ 3834</t>
  </si>
  <si>
    <t>Restrict cash</t>
  </si>
  <si>
    <t>Total Assets</t>
  </si>
  <si>
    <t>Total Liabilites</t>
  </si>
  <si>
    <t>Total identifiable net assets at fair value</t>
  </si>
  <si>
    <t>Non-controlling interest</t>
  </si>
  <si>
    <t>Preliminary goodwill arising on acquisition</t>
  </si>
  <si>
    <t>Purchase consideration transferred</t>
  </si>
  <si>
    <t>Cash paid</t>
  </si>
  <si>
    <t>Capital contribution</t>
  </si>
  <si>
    <t>Payable in installments</t>
  </si>
  <si>
    <t>Analysis of cash flows on acquisition:</t>
  </si>
  <si>
    <t>Transaction costs (included in cash flows from operating activities)</t>
  </si>
  <si>
    <t>Cash paid net of cash acquired with the subsidiary (included in cash flows from investing activities)</t>
  </si>
  <si>
    <t>Net of cash flow on acquisition</t>
  </si>
  <si>
    <t>R$ 100383</t>
  </si>
  <si>
    <t>R$ 307</t>
  </si>
  <si>
    <t>R$ 25000</t>
  </si>
  <si>
    <t>R$ 52112</t>
  </si>
  <si>
    <t>R$ 1548</t>
  </si>
  <si>
    <t>R$ 1066</t>
  </si>
  <si>
    <t>5 Business combinations (Details 1) - Guardaya Empreendimentos and Participacoes S.A. ("Guardaya") [Member]</t>
  </si>
  <si>
    <t>Trademark [Member]</t>
  </si>
  <si>
    <t>Disclosure of detailed information about business combination [line items]</t>
  </si>
  <si>
    <t>Valuation technique</t>
  </si>
  <si>
    <t>Relief-from-royalty - This methodology is based on the market remuneration of the use license granted to third parties. The value of the asset is restated by the savings of royalties that the owner would have to own the asset. It is necessary to determine a royalty rate that reflects the appropriate remuneration of the asset. The royalty payments, net of taxes, are discounted to present value.</t>
  </si>
  <si>
    <t>Customer Relationships [Member]</t>
  </si>
  <si>
    <t>Multi-period excess earning method - The method considers the present value of net cash flows expected to be generated by customer relationship, by excluding any cash flows related to contributory assets.</t>
  </si>
  <si>
    <t>Educational Content [Member]</t>
  </si>
  <si>
    <t>Replacement cost - This methodology is based on the estimate of the cost of replacing the asset with a new one (acquisition or reconstruction), adjusted to reflect the losses of value resulting from the physical deterioration and the economic functional obsolescence of the asset.</t>
  </si>
  <si>
    <t>5 Business combinations (Details 2) - Instituto Educacional Santo Agostinho S.A. ("FASA") [Member]</t>
  </si>
  <si>
    <t>Licences [member]</t>
  </si>
  <si>
    <t>With-and-without method - The with-and-without method consists of estimating the fair value of an asset by the difference between the value of this asset in two scenarios: a scenario considering the existence of the asset in question and another considering its non-existence.</t>
  </si>
  <si>
    <t>5 Business combinations (Details 3) - Instituto De Pesquisa E Ensino Medico Do Estado De Minas Gerais Ltda. ("IPEMED") [Member]</t>
  </si>
  <si>
    <t>Relief-from-royalty - This methodology is based on the market remuneration of the use license granted to third parties. The value of the asset is restated by the savings of royalties that the owner would have to own the asset. And it is necessary to determine a royalty rate that reflects the appropriate remuneration of the asset. The royalty payments, net of taxes, are discounted to present value.</t>
  </si>
  <si>
    <t>5 Business combinations (Details 4) - BRL (R$) R$ in Thousands</t>
  </si>
  <si>
    <t>Nov. 27, 2018</t>
  </si>
  <si>
    <t>Apr. 26, 2018</t>
  </si>
  <si>
    <t>Nov. 27, 2019</t>
  </si>
  <si>
    <t>Feb. 28, 2019</t>
  </si>
  <si>
    <t>Instituto De Ensino Superior Presidente Trancredo De Almeida Neves S.A. (IPTAN) [Member]</t>
  </si>
  <si>
    <t>R$ 5414</t>
  </si>
  <si>
    <t>Other</t>
  </si>
  <si>
    <t>Total Liabilities</t>
  </si>
  <si>
    <t>Goodwill arising on acquisition</t>
  </si>
  <si>
    <t>Transaction costs of the acquisition (included in cash flows from operating activities)</t>
  </si>
  <si>
    <t>R$ 5075</t>
  </si>
  <si>
    <t>R$ 30908</t>
  </si>
  <si>
    <t>R$ 12394</t>
  </si>
  <si>
    <t>R$ 35400</t>
  </si>
  <si>
    <t>R$ 8906</t>
  </si>
  <si>
    <t>R$ 121406</t>
  </si>
  <si>
    <t>R$ 653</t>
  </si>
  <si>
    <t>R$ 79473</t>
  </si>
  <si>
    <t>5 Business combinations (Details 5) - Instituto De Ensino Superior Presidente Trancredo De Almeida Neves S.A. (IPTAN) [Member]</t>
  </si>
  <si>
    <t>With and without method - The With-and-Without method consists of estimating the fair value of an asset by the difference between the value of this asset in two scenarios: a scenario considering the existence of the asset in question and another considering its non-existence</t>
  </si>
  <si>
    <t>5 Business combinations (Details 6) - Instituto De Educacao Superior Do Vale Do Parnaiba S.A. ("IESVAP") [Member]</t>
  </si>
  <si>
    <t>With and without method - The With-and-Without method consists of estimating the fair value of an asset by the difference between the value of this asset in two scenarios: a scenario considering the existence of the asset in question and another considering its non-existence.</t>
  </si>
  <si>
    <t>5 Business combinations (Details 7)</t>
  </si>
  <si>
    <t>Centro De Ciencias Em Saude De Itajuba S.A. ("CCSI") [Member] | Licences [member]</t>
  </si>
  <si>
    <t>5 Business combinations (Details 8) - Instituto De Ensino Superior Do Piaui S.A. ("IESP") [Member]</t>
  </si>
  <si>
    <t>5 Business combinations (Details 9) - FADEP - Faculdade Educacional De Pato Branco Ltda. ("FADEP") [Member]</t>
  </si>
  <si>
    <t>With and without method - The With-and-Without method consists of estimating the fair value of an asset by the difference between the value of this asset in two scenarios: a scenario considering the existence of the asset in question and another, considering its non-existence.</t>
  </si>
  <si>
    <t>5 Business combinations (Details Narrative) - BRL (R$) R$ in Thousands</t>
  </si>
  <si>
    <t>Apr. 30, 2022</t>
  </si>
  <si>
    <t>Apr. 30, 2021</t>
  </si>
  <si>
    <t>Apr. 30, 2020</t>
  </si>
  <si>
    <t>Uniao Educacional do Planalto Central S.A. ("UEPC") [Member]</t>
  </si>
  <si>
    <t>Purchase price adjustments</t>
  </si>
  <si>
    <t>R$ 3022</t>
  </si>
  <si>
    <t>Goodwill recognised</t>
  </si>
  <si>
    <t>Revenue of acquiree since acquisition date</t>
  </si>
  <si>
    <t>Profit (loss) of acquiree since acquisition date</t>
  </si>
  <si>
    <t>Revenue of combined entity as if combination occurred at beginning of period</t>
  </si>
  <si>
    <t>Profit (loss) of combined entity as if combination occurred at beginning of period</t>
  </si>
  <si>
    <t>R$ 102330</t>
  </si>
  <si>
    <t>Description of adjustment</t>
  </si>
  <si>
    <t>IPCA rate + 4.1% per year</t>
  </si>
  <si>
    <t>Instituto Educacional Santo Agostinho S.A. ("FASA") [Member] | Events After Reporting Period [Member]</t>
  </si>
  <si>
    <t>R$ 29770</t>
  </si>
  <si>
    <t>R$ 39695</t>
  </si>
  <si>
    <t>R$ 87647</t>
  </si>
  <si>
    <t>Indemnification assets</t>
  </si>
  <si>
    <t>R$ 52239</t>
  </si>
  <si>
    <t>R$45,303 payable in five annual installments due from February 2020 to February 2024 adjusted by the Interbank Certificates of Deposit ("CDI") rate.</t>
  </si>
  <si>
    <t>R$ 139294</t>
  </si>
  <si>
    <t>BR Health and Guardaya [Member]</t>
  </si>
  <si>
    <t>Number of shares issued in acquisition</t>
  </si>
  <si>
    <t>R$ 259113</t>
  </si>
  <si>
    <t>5 Business combinations (Details Narrative 1) - BRL (R$) R$ in Thousands</t>
  </si>
  <si>
    <t>Nov. 27, 2021</t>
  </si>
  <si>
    <t>Nov. 27, 2020</t>
  </si>
  <si>
    <t>R$ 102235</t>
  </si>
  <si>
    <t>Instituto De Ensino Superior Presidente Trancredo De Almeida Neves S.A. (IPTAN) [Member] | Class A Common Shares [Member]</t>
  </si>
  <si>
    <t>Description of conversion of debt to equity</t>
  </si>
  <si>
    <t>convertion to common shares on a ratio of 1 to 17.7</t>
  </si>
  <si>
    <t>R$ 98037</t>
  </si>
  <si>
    <t>Instituto De Educacao Superior Do Vale Do Parnaiba S.A. ("IESVAP") [Member] | Class A Common Shares [Member]</t>
  </si>
  <si>
    <t>R$ 39000</t>
  </si>
  <si>
    <t>R$ 1103</t>
  </si>
  <si>
    <t>R$ 248905</t>
  </si>
  <si>
    <t>R$ 415</t>
  </si>
  <si>
    <t>Instituto De Ensino Superior Do Piaui S.A. ("IESP") [Member] | Events After Reporting Period [Member]</t>
  </si>
  <si>
    <t>Description of acquiree</t>
  </si>
  <si>
    <t>Afya Brazil acquired control of FADEP, through the acquisition of 100% of RD Administração e Participação Ltda, which has a 89% interest in FADEP and Afya Brazil also acquired 11% interest in FADEP from the selling shareholder.</t>
  </si>
  <si>
    <t>R$ 132972</t>
  </si>
  <si>
    <t>R$ 1875</t>
  </si>
  <si>
    <t xml:space="preserve">R$ 52,846 payable in three equal installments of R$ 17,615.5 payable semiannually from the acquisition date and adjusted by the SELIC rate. </t>
  </si>
  <si>
    <t>6 Cash and cash equivalents (Details) - BRL (R$) R$ in Thousands</t>
  </si>
  <si>
    <t>Cash and bank deposits</t>
  </si>
  <si>
    <t>R$ 13092</t>
  </si>
  <si>
    <t>R$ 4560</t>
  </si>
  <si>
    <t>Cash equivalents (a)</t>
  </si>
  <si>
    <t>R$ 11768</t>
  </si>
  <si>
    <t>6 Cash and cash equivalents (Details Narrative)</t>
  </si>
  <si>
    <t>Bank Certificates of Deposit [Member]</t>
  </si>
  <si>
    <t>CashAndCashEquivalentLineItems [Line Items]</t>
  </si>
  <si>
    <t>Percentage of average interest</t>
  </si>
  <si>
    <t>99.22%</t>
  </si>
  <si>
    <t>Interbank Certificates Of Deposit [Member]</t>
  </si>
  <si>
    <t>99.28%</t>
  </si>
  <si>
    <t>7 Restricted cash (Details) - BRL (R$) R$ in Thousands</t>
  </si>
  <si>
    <t>RestrictedCashLineItems [Line Items]</t>
  </si>
  <si>
    <t>R$ 16841</t>
  </si>
  <si>
    <t>R$ 18810</t>
  </si>
  <si>
    <t>Collateral For Loan [Member] | Banco Itau [Member]</t>
  </si>
  <si>
    <t>Other [Member]</t>
  </si>
  <si>
    <t>R$ 2053</t>
  </si>
  <si>
    <t>7 Restricted cash (Details Narrative) - BRL (R$) R$ in Thousands</t>
  </si>
  <si>
    <t>Loan Agreements [Member] | Other Commitments [Member]</t>
  </si>
  <si>
    <t>Loan Agreements [Member] | Other Commitments [Member] | Interbank Certificates Of Deposit [Member]</t>
  </si>
  <si>
    <t>96.96%</t>
  </si>
  <si>
    <t>98.22%</t>
  </si>
  <si>
    <t>8 Trade receivables (Details) - BRL (R$) R$ in Thousands</t>
  </si>
  <si>
    <t>TradeAndOtherReceivablesLineItems [Line Items]</t>
  </si>
  <si>
    <t>Trade receivables, gross</t>
  </si>
  <si>
    <t>R$ 150003</t>
  </si>
  <si>
    <t>R$ 71217</t>
  </si>
  <si>
    <t>(-) Allowance for doubtful accounts</t>
  </si>
  <si>
    <t>Trade receivables, net</t>
  </si>
  <si>
    <t>Current</t>
  </si>
  <si>
    <t>Non-current</t>
  </si>
  <si>
    <t>Tuition Fees [Member]</t>
  </si>
  <si>
    <t>Proeducar [Member]</t>
  </si>
  <si>
    <t>FIES [Member]</t>
  </si>
  <si>
    <t>Others [Member]</t>
  </si>
  <si>
    <t>R$ 37154</t>
  </si>
  <si>
    <t>Related to trade receivables from sales of printed books, e-books and medical courses through digital platform from Medcel Editora and CBB Web, following the corporate reorganization on March 29, 2019.</t>
  </si>
  <si>
    <t>8 Trade receivables (Details 1) - BRL (R$) R$ in Thousands</t>
  </si>
  <si>
    <t>Trade receivable</t>
  </si>
  <si>
    <t>Neither Past Due Nor Impaired [Member]</t>
  </si>
  <si>
    <t>1 To 30 Days [Member]</t>
  </si>
  <si>
    <t>31 To 90 Days [Member]</t>
  </si>
  <si>
    <t>91 To 180 Days [Member]</t>
  </si>
  <si>
    <t>More Than 180 Days [Member]</t>
  </si>
  <si>
    <t>R$ 16102</t>
  </si>
  <si>
    <t>R$ 4783</t>
  </si>
  <si>
    <t>8 Trade receivables (Details 2) - BRL (R$) R$ in Thousands</t>
  </si>
  <si>
    <t>Balance at the beginning of the year</t>
  </si>
  <si>
    <t>R$ 7537</t>
  </si>
  <si>
    <t>R$ 3794</t>
  </si>
  <si>
    <t>R$ 1100</t>
  </si>
  <si>
    <t>Additions</t>
  </si>
  <si>
    <t>Write-offs</t>
  </si>
  <si>
    <t>Balance at the end of the year</t>
  </si>
  <si>
    <t>R$ 14763</t>
  </si>
  <si>
    <t>9 Related parties (Details) - BRL (R$) R$ in Thousands</t>
  </si>
  <si>
    <t>Disclosure of transactions between related parties [line items]</t>
  </si>
  <si>
    <t>R$ 557</t>
  </si>
  <si>
    <t>Credits with shareholders</t>
  </si>
  <si>
    <t>Other income</t>
  </si>
  <si>
    <t>R$ 2640</t>
  </si>
  <si>
    <t>Lease</t>
  </si>
  <si>
    <t>IESVAP [Member]</t>
  </si>
  <si>
    <t>IPTAN [Member]</t>
  </si>
  <si>
    <t>UEPC [Member]</t>
  </si>
  <si>
    <t>RVL Esteves Gestao Imobiliaria S.A. [Member]</t>
  </si>
  <si>
    <t>UNIVACO Patrimonial Ltda. [Member]</t>
  </si>
  <si>
    <t>IESVAP Patrimonial Ltda. [Member]</t>
  </si>
  <si>
    <t>R$ 2609</t>
  </si>
  <si>
    <t>R$ 1274</t>
  </si>
  <si>
    <t>Refers to sales of educational content from Medcel to UEPC recorded in trade receivables.</t>
  </si>
  <si>
    <t>Amounts to be reimbursed by the shareholders to Afya Brazil, mainly related to payments of legal cost and advisory services. These amounts have been paid in 2019.</t>
  </si>
  <si>
    <t>Refers to share services and corporate expenses provided by Afya Brazil to IPTAN and IESVAP for the periods prior to their acquisition on April 26, 2018 recorded in the consolidated statements of income.</t>
  </si>
  <si>
    <t>9 Related parties (Details 1) - BRL (R$) R$ in Thousands</t>
  </si>
  <si>
    <t>Short-term employee benefits</t>
  </si>
  <si>
    <t>R$ 4947</t>
  </si>
  <si>
    <t>R$ 2681</t>
  </si>
  <si>
    <t>R$ 2103</t>
  </si>
  <si>
    <t>Share-based compensation plans</t>
  </si>
  <si>
    <t>R$ 18840</t>
  </si>
  <si>
    <t>R$ 4842</t>
  </si>
  <si>
    <t>9 Related parties (Details Narrative) - Lease Agreements [Member] - BRL (R$) R$ in Thousands</t>
  </si>
  <si>
    <t>Oct. 30, 2019</t>
  </si>
  <si>
    <t>Feb. 09, 2019</t>
  </si>
  <si>
    <t>Sep. 06, 2018</t>
  </si>
  <si>
    <t>Apr. 25, 2018</t>
  </si>
  <si>
    <t>Jun. 21, 2016</t>
  </si>
  <si>
    <t>Renewal term</t>
  </si>
  <si>
    <t>Lease expenses</t>
  </si>
  <si>
    <t>R$ 10417</t>
  </si>
  <si>
    <t>R$ 9655</t>
  </si>
  <si>
    <t>R$ 9264</t>
  </si>
  <si>
    <t>RVL Esteves Gestao Imobiliaria S.A. [Member] | Instituto Tocantinense Presidente Antonio Carlos S.A. (ITPAC ) [Member]</t>
  </si>
  <si>
    <t>20 years</t>
  </si>
  <si>
    <t>Percentage of revenue</t>
  </si>
  <si>
    <t>7.50%</t>
  </si>
  <si>
    <t>RVL Esteves Gestao Imobiliaria S.A. [Member] | Instituto De Ensino Superior Presidente Trancredo De Almeida Neves S.A. (IPTAN) [Member]</t>
  </si>
  <si>
    <t>6.50%</t>
  </si>
  <si>
    <t>Description of lease term</t>
  </si>
  <si>
    <t>(i) up to June 2020, R$12 and (ii) after June 2020 and until March 2024, 6.5% of the monthly net revenue of IPTAN.</t>
  </si>
  <si>
    <t>R$ 2816</t>
  </si>
  <si>
    <t>R$ 2549</t>
  </si>
  <si>
    <t>The lease agreement is for an amount equal to 7.5% of the monthly net revenue of IESVAP during the prior fiscal year.</t>
  </si>
  <si>
    <t>10 Investment in associate (Details) - BRL (R$) R$ in Thousands</t>
  </si>
  <si>
    <t>3 Months Ended</t>
  </si>
  <si>
    <t>6 Months Ended</t>
  </si>
  <si>
    <t>9 Months Ended</t>
  </si>
  <si>
    <t>Disclosure of associates [line items]</t>
  </si>
  <si>
    <t>R$ 1111765</t>
  </si>
  <si>
    <t>R$ 133500</t>
  </si>
  <si>
    <t>Income taxes expenses</t>
  </si>
  <si>
    <t>Net income for the period (March 29 to December 31, 2019)</t>
  </si>
  <si>
    <t>Closing balance</t>
  </si>
  <si>
    <t>Associates [Member]</t>
  </si>
  <si>
    <t>Company's share in equity - 30%</t>
  </si>
  <si>
    <t>Goodwill</t>
  </si>
  <si>
    <t>Carrying amount of the investment</t>
  </si>
  <si>
    <t>Company share of profit</t>
  </si>
  <si>
    <t>R$ 780</t>
  </si>
  <si>
    <t>Opening balance</t>
  </si>
  <si>
    <t>Acquisition of minority interest (15%) in March 2019</t>
  </si>
  <si>
    <t>Acquisition of additional minority interest (15%) in June 2019</t>
  </si>
  <si>
    <t>Dividends receivable (included in Other assets)</t>
  </si>
  <si>
    <t>Share of profit from March 29 to December 31, 2019</t>
  </si>
  <si>
    <t>R$ 45634</t>
  </si>
  <si>
    <t>10 Investment in associate (Details Narrative) - Associates [Member]</t>
  </si>
  <si>
    <t>1 Months Ended</t>
  </si>
  <si>
    <t>Jun. 30, 2019</t>
  </si>
  <si>
    <t>Mar. 31, 2019</t>
  </si>
  <si>
    <t>Percentage of profit in share</t>
  </si>
  <si>
    <t>Minority Interest [Member]</t>
  </si>
  <si>
    <t>Percentage on interest acquired</t>
  </si>
  <si>
    <t>11 Property and equipment (Details) - BRL (R$) R$ in Thousands</t>
  </si>
  <si>
    <t>Disclosure of detailed information about property, plant and equipment [line items]</t>
  </si>
  <si>
    <t>Beginning balance</t>
  </si>
  <si>
    <t>R$ 65763</t>
  </si>
  <si>
    <t>Depreciation</t>
  </si>
  <si>
    <t>Ending balance</t>
  </si>
  <si>
    <t>Lands [Member]</t>
  </si>
  <si>
    <t>It Equipment [Member]</t>
  </si>
  <si>
    <t>Construction In Progress [Member]</t>
  </si>
  <si>
    <t>Cost [Member]</t>
  </si>
  <si>
    <t>Disposals</t>
  </si>
  <si>
    <t>Transfers</t>
  </si>
  <si>
    <t>Cost [Member] | Machinery And Equipment [Member]</t>
  </si>
  <si>
    <t>Cost [Member] | Lands [Member]</t>
  </si>
  <si>
    <t>Cost [Member] | Vehicles [Member]</t>
  </si>
  <si>
    <t>Cost [Member] | Furniture And Fixtures [Member]</t>
  </si>
  <si>
    <t>Cost [Member] | It Equipment [Member]</t>
  </si>
  <si>
    <t>Cost [Member] | Library Books [Member]</t>
  </si>
  <si>
    <t>Cost [Member] | Laboratories And Clinics [Member]</t>
  </si>
  <si>
    <t>Cost [Member] | Leasehold Improvements [Member]</t>
  </si>
  <si>
    <t>Cost [Member] | Construction In Progress [Member]</t>
  </si>
  <si>
    <t>Depriciation [Member]</t>
  </si>
  <si>
    <t>Depriciation [Member] | Machinery And Equipment [Member]</t>
  </si>
  <si>
    <t>Depriciation [Member] | Lands [Member]</t>
  </si>
  <si>
    <t>Depriciation [Member] | Vehicles [Member]</t>
  </si>
  <si>
    <t>Depriciation [Member] | Furniture And Fixtures [Member]</t>
  </si>
  <si>
    <t>Depriciation [Member] | It Equipment [Member]</t>
  </si>
  <si>
    <t>Depriciation [Member] | Library Books [Member]</t>
  </si>
  <si>
    <t>Depriciation [Member] | Laboratories And Clinics [Member]</t>
  </si>
  <si>
    <t>Depriciation [Member] | Leasehold Improvements [Member]</t>
  </si>
  <si>
    <t>Depriciation [Member] | Construction In Progress [Member]</t>
  </si>
  <si>
    <t>12 Intangible assets and goodwill (Details) - BRL (R$) R$ in Thousands</t>
  </si>
  <si>
    <t>Disclosure of detailed information about intangible assets [line items]</t>
  </si>
  <si>
    <t>Intangible assets and goodwill, balance at beginnning</t>
  </si>
  <si>
    <t>R$ 1361640</t>
  </si>
  <si>
    <t>R$ 682469</t>
  </si>
  <si>
    <t>Intangible assets and goodwill, balance at end</t>
  </si>
  <si>
    <t>Accumulated depreciation and amortisation [member]</t>
  </si>
  <si>
    <t>Goodwill [Member]</t>
  </si>
  <si>
    <t>Goodwill [Member] | Cost [Member]</t>
  </si>
  <si>
    <t>Goodwill [Member] | Accumulated depreciation and amortisation [member]</t>
  </si>
  <si>
    <t>Licences [member] | Cost [Member]</t>
  </si>
  <si>
    <t>Licences [member] | Accumulated depreciation and amortisation [member]</t>
  </si>
  <si>
    <t>Trademark [Member] | Cost [Member]</t>
  </si>
  <si>
    <t>Trademark [Member] | Accumulated depreciation and amortisation [member]</t>
  </si>
  <si>
    <t>Customer Relationships [Member] | Cost [Member]</t>
  </si>
  <si>
    <t>Customer Relationships [Member] | Accumulated depreciation and amortisation [member]</t>
  </si>
  <si>
    <t>Software [Member]</t>
  </si>
  <si>
    <t>Software [Member] | Cost [Member]</t>
  </si>
  <si>
    <t>Software [Member] | Accumulated depreciation and amortisation [member]</t>
  </si>
  <si>
    <t>Education Content [Member]</t>
  </si>
  <si>
    <t>Education Content [Member] | Cost [Member]</t>
  </si>
  <si>
    <t>Education Content [Member] | Accumulated depreciation and amortisation [member]</t>
  </si>
  <si>
    <t>Educational Platform And Software In Progress [Member]</t>
  </si>
  <si>
    <t>Educational Platform And Software In Progress [Member] | Cost [Member]</t>
  </si>
  <si>
    <t>Educational Platform And Software In Progress [Member] | Accumulated depreciation and amortisation [member]</t>
  </si>
  <si>
    <t>R$ 868</t>
  </si>
  <si>
    <t>12 Intangible assets and goodwill (Details 1) - Carrying amount [member] - BRL (R$) R$ in Thousands</t>
  </si>
  <si>
    <t>R$ 17446</t>
  </si>
  <si>
    <t>Licenses with indefinite useful life</t>
  </si>
  <si>
    <t>Cash generating units</t>
  </si>
  <si>
    <t>R$ 106964</t>
  </si>
  <si>
    <t>12 Intangible assets and goodwill (Details 2)</t>
  </si>
  <si>
    <t>Estimated useful lives of intangible assets</t>
  </si>
  <si>
    <t>6 years</t>
  </si>
  <si>
    <t>Customer Relationships - Other Courses [Member]</t>
  </si>
  <si>
    <t>4 years 6 months</t>
  </si>
  <si>
    <t>3 years</t>
  </si>
  <si>
    <t>Trademark [Member] | Bottom of Range [Member]</t>
  </si>
  <si>
    <t>19 years</t>
  </si>
  <si>
    <t>Trademark [Member] | Top of Range [Member]</t>
  </si>
  <si>
    <t>12 Intangible assets and goodwill (Details Narrative) - BRL (R$) R$ in Thousands</t>
  </si>
  <si>
    <t>Discount rate applied to cash flow projections</t>
  </si>
  <si>
    <t>12.60%</t>
  </si>
  <si>
    <t>Discount rate used in current estimate of value in use</t>
  </si>
  <si>
    <t>13.60%</t>
  </si>
  <si>
    <t>Purchase price</t>
  </si>
  <si>
    <t>Cash on the acquisition date</t>
  </si>
  <si>
    <t>Description of term installments payable</t>
  </si>
  <si>
    <t>R$ 54,000 is payable in two equal instalments of R$ 27,000 payable annually from August 13, 2020 to August 13, 2021, and adjusted by the CDI rate.</t>
  </si>
  <si>
    <t>Adjustments during the measurement period of the business combination</t>
  </si>
  <si>
    <t>R$ 4030</t>
  </si>
  <si>
    <t>Description of key assumptions on which management has based cash flow projections</t>
  </si>
  <si>
    <t>An increase of 1,000 basis points in management’s estimated discount rate applied to the cash flow projections of each CGU for the year ended December 31, 2019 (13.6% instead of 12.6%), would have not resulted in the recognition of an impairment of goodwill.  The Company also performed sensitivity analisys for other kay assumptios like net revenues, inflation and cost of services. A decrease of 2,000 basis points on estimated net revenues, an increase of 2,000 basis points on estimated costs of services or as increase or decrease of 10,000 basis points on estimated inflation would have not resulted in the recognition of an impairment of goodwill.</t>
  </si>
  <si>
    <t>Bottom of Range [Member]</t>
  </si>
  <si>
    <t>17.82%</t>
  </si>
  <si>
    <t>Top of Range [Member]</t>
  </si>
  <si>
    <t>23.60%</t>
  </si>
  <si>
    <t>13 Financial assets and financial liabilities (Details) - BRL (R$) R$ in Thousands</t>
  </si>
  <si>
    <t>Disclosure of redesignated financial assets and liabilities [line items]</t>
  </si>
  <si>
    <t>Financial Assets At Amortised Cost [Member]</t>
  </si>
  <si>
    <t>Derivatives Not Designated As Hedging Instruments [Member]</t>
  </si>
  <si>
    <t>Cross-currency interest rate swaps</t>
  </si>
  <si>
    <t>R$ 663</t>
  </si>
  <si>
    <t>13 Financial assets and financial liabilities (Details 1) - BRL (R$) R$ in Thousands</t>
  </si>
  <si>
    <t>R$ 60357</t>
  </si>
  <si>
    <t>R$ 77829</t>
  </si>
  <si>
    <t>Financial Liabilities At amortized Cost [Member]</t>
  </si>
  <si>
    <t>13 Financial assets and financial liabilities (Details 2) - BRL (R$) R$ in Thousands</t>
  </si>
  <si>
    <t>R$ 6750</t>
  </si>
  <si>
    <t>2020 [Member]</t>
  </si>
  <si>
    <t>Financial institution</t>
  </si>
  <si>
    <t xml:space="preserve">Itau Unibanco S.A. </t>
  </si>
  <si>
    <t>Interest rate</t>
  </si>
  <si>
    <t>1.22% a 1.26% p.m.</t>
  </si>
  <si>
    <t>Maturity</t>
  </si>
  <si>
    <t>2020</t>
  </si>
  <si>
    <t>R$ 648</t>
  </si>
  <si>
    <t>2020 [Member] | Euro</t>
  </si>
  <si>
    <t>Itau Unibanco S.A.</t>
  </si>
  <si>
    <t>1.01% p.y.</t>
  </si>
  <si>
    <t>R$ 52959</t>
  </si>
  <si>
    <t>2027 [Member]</t>
  </si>
  <si>
    <t>FINEP</t>
  </si>
  <si>
    <t>TJLP p.y.</t>
  </si>
  <si>
    <t>2027</t>
  </si>
  <si>
    <t>13 Financial assets and financial liabilities (Details 3) - Cross-Currency Interest Rate Swap Agreements [Member] - BRL (R$) R$ in Thousands</t>
  </si>
  <si>
    <t>Net position - assets (liabilities)</t>
  </si>
  <si>
    <t>R$ 757</t>
  </si>
  <si>
    <t>R$ 1219</t>
  </si>
  <si>
    <t>Current assets (liabilities)</t>
  </si>
  <si>
    <t>Noncurrent assets (liabilities)</t>
  </si>
  <si>
    <t>Asset Position [Member]</t>
  </si>
  <si>
    <t>Cross-currency interest rate swap</t>
  </si>
  <si>
    <t>Euros + 1.01% p.y.</t>
  </si>
  <si>
    <t>Principal amount (notional)</t>
  </si>
  <si>
    <t>R$ 49165</t>
  </si>
  <si>
    <t>R$ 53045</t>
  </si>
  <si>
    <t>Liability Position [Member]</t>
  </si>
  <si>
    <t>128% of CDI</t>
  </si>
  <si>
    <t>R$ 53802</t>
  </si>
  <si>
    <t>R$ 77594</t>
  </si>
  <si>
    <t>13 Financial assets and financial liabilities (Details 4) - BRL (R$) R$ in Thousands</t>
  </si>
  <si>
    <t>Right-of-use assets, balance at beginning</t>
  </si>
  <si>
    <t>Right-of-use assets, additions</t>
  </si>
  <si>
    <t>Right-of-use assets, business combinations</t>
  </si>
  <si>
    <t>Right-of-use assets, depreciation expense</t>
  </si>
  <si>
    <t>Right-of-use assets, interest expense</t>
  </si>
  <si>
    <t>Right-of-use assets, payments of lease liabilities</t>
  </si>
  <si>
    <t>Right-of-use assets, balance at ending</t>
  </si>
  <si>
    <t>Right-of-use assets, current</t>
  </si>
  <si>
    <t>Right-of-use assets, non-current</t>
  </si>
  <si>
    <t>Lease liabilities, balance at beginning</t>
  </si>
  <si>
    <t>Lease liabilities, additions</t>
  </si>
  <si>
    <t>Lease liabilities, business combinations</t>
  </si>
  <si>
    <t>Lease liabilities, depreciation expense</t>
  </si>
  <si>
    <t>Lease liabilities, interest expense</t>
  </si>
  <si>
    <t>Lease liabilities, payments of lease liabilities</t>
  </si>
  <si>
    <t>Lease liabilities, balance at ending</t>
  </si>
  <si>
    <t>Lease liabilities, current</t>
  </si>
  <si>
    <t>Lease liabilities, non-current</t>
  </si>
  <si>
    <t>R$ 261822</t>
  </si>
  <si>
    <t>13 Financial assets and financial liabilities (Details 5) - BRL (R$) R$ in Thousands</t>
  </si>
  <si>
    <t>R$ 300237</t>
  </si>
  <si>
    <t>R$ 177730</t>
  </si>
  <si>
    <t>R$ 52846</t>
  </si>
  <si>
    <t>[5]</t>
  </si>
  <si>
    <t>R$ 45303</t>
  </si>
  <si>
    <t>R$ 55090</t>
  </si>
  <si>
    <t>[6]</t>
  </si>
  <si>
    <t>On May 30, 2018, Afya Brazil acquired 60% of CCSI and the amount payable is adjusted by the IGP-M inflation rate and was settled in December 2019.</t>
  </si>
  <si>
    <t>On November 27, 2018, Afya Brazil acquired 80% of IESP and the amounts of (i) R$8,906 is payable in February 2019, and (ii) R$106,200 is payable in three equal installments of R$35,400, each adjusted by the CDI rate through the payment date. The first installment was paid in November 2019 and the remaining two installments are due by the end of the second and third year from the transaction closing date.</t>
  </si>
  <si>
    <t>On December 5, 2018, Afya Brazil acquired 100% of FADEP and the amount of R$52,846 is payable in three equal installments of R$17,615, each adjusted by the SELIC rate through the payment date and due semiannually from the transaction closing date. The first installment was paid in June 2019, the second installment was paid in December 2019, and the last installment is due in June 2020.</t>
  </si>
  <si>
    <t>On April 3, 2019, Afya Brazil acquired 90% of FASA and R$ 39,695 is payable in April 2020; R$ 29,770 is payable in April 2021; and R$ 29,770 is payable in April 2022, adjusted by the IPCA rate + 4.1% per year.</t>
  </si>
  <si>
    <t>On May 9, 2019, Afya Brazil acquired 100% of IPEMED and R$ 45,303 is payable in five equal installments of R$ 9,061, adjusted by the CDI rate, and due annually in February 2020, 2021, 2022, 2023 and 2024.</t>
  </si>
  <si>
    <t>On August 13, 2019, Afya Brazil acquired 100% of IPEC and R$54,000 was paid in cash on the transaction closing date, and (ii) R$54,000 is payable in two equal installments, adjusted by the CDI rate, and due annually at the end of the first and the second year from the transaction closing date.</t>
  </si>
  <si>
    <t>13 Financial assets and financial liabilities (Details 6) - BRL (R$) R$ in Thousands</t>
  </si>
  <si>
    <t>Interest</t>
  </si>
  <si>
    <t>R$ 2404</t>
  </si>
  <si>
    <t>R$ 1042</t>
  </si>
  <si>
    <t>Accounts Payable To Selling Shareholders [Member]</t>
  </si>
  <si>
    <t>Cash flows</t>
  </si>
  <si>
    <t>Acquisition of IPEC</t>
  </si>
  <si>
    <t>Compensation of legal proceedings disbursement</t>
  </si>
  <si>
    <t>13 Financial assets and financial liabilities (Details 7) - BRL (R$) R$ in Thousands</t>
  </si>
  <si>
    <t>Financial assets, at carrying amount</t>
  </si>
  <si>
    <t>R$ 26642</t>
  </si>
  <si>
    <t>R$ 25264</t>
  </si>
  <si>
    <t>Financial assets, at fair value</t>
  </si>
  <si>
    <t>Financial liabilities, at carrying amount</t>
  </si>
  <si>
    <t>Financial liabilities, at fair value</t>
  </si>
  <si>
    <t>Loans And Financing [Member]</t>
  </si>
  <si>
    <t>Lease liabilities [member]</t>
  </si>
  <si>
    <t>Derivatives [member]</t>
  </si>
  <si>
    <t>Restricted Cash [Member]</t>
  </si>
  <si>
    <t>Trade receivables [member]</t>
  </si>
  <si>
    <t>13 Financial assets and financial liabilities (Details 8) - BRL (R$) R$ in Thousands</t>
  </si>
  <si>
    <t>Balance as of ending</t>
  </si>
  <si>
    <t>Interest rate risk [member] | Floating interest rate [member] | Swap - Liability Position [Member]</t>
  </si>
  <si>
    <t>Index - % per year</t>
  </si>
  <si>
    <t>128% CDI</t>
  </si>
  <si>
    <t>Base rate</t>
  </si>
  <si>
    <t>R$ 2832</t>
  </si>
  <si>
    <t>Interest rate risk [member] | Floating interest rate [member] | Swap - Liability Position [Member] | Increase in basis points +75 [Member]</t>
  </si>
  <si>
    <t>Increase (decrease) in fair value measurement due to reasonably possible increase in unobservable input, recognised in profit or loss, before tax, liabilities</t>
  </si>
  <si>
    <t>Interest rate risk [member] | Floating interest rate [member] | Swap - Liability Position [Member] | Decrease in basis points -75 [Member]</t>
  </si>
  <si>
    <t>Increase (decrease) in fair value measurement due to reasonably possible decrease in unobservable input, recognised in profit or loss, before tax, liabilities</t>
  </si>
  <si>
    <t>Interest rate risk [member] | Floating interest rate [member] | Swap - Liability Position [Member] | Increase in basis points +150 [Member]</t>
  </si>
  <si>
    <t>Interest rate risk [member] | Floating interest rate [member] | Swap - Liability Position [Member] | Decrease in basis points -150 [Member]</t>
  </si>
  <si>
    <t>Interest rate risk [member] | Floating interest rate [member] | Accounts Payable To Selling Shareholders [Member]</t>
  </si>
  <si>
    <t>R$ 75450</t>
  </si>
  <si>
    <t>CDI</t>
  </si>
  <si>
    <t>R$ 3395</t>
  </si>
  <si>
    <t>Interest rate risk [member] | Floating interest rate [member] | Accounts Payable To Selling Shareholders [Member] | Increase in basis points +75 [Member]</t>
  </si>
  <si>
    <t>Interest rate risk [member] | Floating interest rate [member] | Accounts Payable To Selling Shareholders [Member] | Decrease in basis points -75 [Member]</t>
  </si>
  <si>
    <t>Interest rate risk [member] | Floating interest rate [member] | Accounts Payable To Selling Shareholders [Member] | Increase in basis points +150 [Member]</t>
  </si>
  <si>
    <t>Interest rate risk [member] | Floating interest rate [member] | Accounts Payable To Selling Shareholders [Member] | Decrease in basis points -150 [Member]</t>
  </si>
  <si>
    <t>R$ 45646</t>
  </si>
  <si>
    <t>R$ 2113</t>
  </si>
  <si>
    <t>R$ 2479</t>
  </si>
  <si>
    <t>Interest rate risk [member] | Floating interest rate [member] | Loans And Financing [Member]</t>
  </si>
  <si>
    <t>R$ 388</t>
  </si>
  <si>
    <t>Interest rate risk [member] | Floating interest rate [member] | Loans And Financing [Member] | Increase in basis points +75 [Member]</t>
  </si>
  <si>
    <t>Interest rate risk [member] | Floating interest rate [member] | Loans And Financing [Member] | Decrease in basis points -75 [Member]</t>
  </si>
  <si>
    <t>Interest rate risk [member] | Floating interest rate [member] | Loans And Financing [Member] | Increase in basis points +150 [Member]</t>
  </si>
  <si>
    <t>Interest rate risk [member] | Floating interest rate [member] | Loans And Financing [Member] | Decrease in basis points -150 [Member]</t>
  </si>
  <si>
    <t>R$ 18745</t>
  </si>
  <si>
    <t>SELIC</t>
  </si>
  <si>
    <t>R$ 844</t>
  </si>
  <si>
    <t>R$ 105306</t>
  </si>
  <si>
    <t>IPCA+4.1%</t>
  </si>
  <si>
    <t>R$ 8856</t>
  </si>
  <si>
    <t>Interest rate risk [member] | Floating interest rate [member] | Cash Equivalents [Member]</t>
  </si>
  <si>
    <t>R$ 930117</t>
  </si>
  <si>
    <t>99.22% CDI</t>
  </si>
  <si>
    <t>R$ 41529</t>
  </si>
  <si>
    <t>Interest rate risk [member] | Floating interest rate [member] | Cash Equivalents [Member] | Increase in basis points +75 [Member]</t>
  </si>
  <si>
    <t>Increase (decrease) in fair value measurement due to reasonably possible increase in unobservable input, recognised in profit or loss, before tax, assets</t>
  </si>
  <si>
    <t>Interest rate risk [member] | Floating interest rate [member] | Cash Equivalents [Member] | Decrease in basis points -75 [Member]</t>
  </si>
  <si>
    <t>Increase (decrease) in fair value measurement due to reasonably possible decrease in unobservable input, recognised in profit or loss, before tax, assets</t>
  </si>
  <si>
    <t>Interest rate risk [member] | Floating interest rate [member] | Cash Equivalents [Member] | Increase in basis points +150 [Member]</t>
  </si>
  <si>
    <t>Interest rate risk [member] | Floating interest rate [member] | Cash Equivalents [Member] | Decrease in basis points -150 [Member]</t>
  </si>
  <si>
    <t>Interest rate risk [member] | Floating interest rate [member] | Restricted Cash [Member]</t>
  </si>
  <si>
    <t xml:space="preserve">96.96% CDI </t>
  </si>
  <si>
    <t>R$ 735</t>
  </si>
  <si>
    <t>Interest rate risk [member] | Floating interest rate [member] | Restricted Cash [Member] | Increase in basis points +75 [Member]</t>
  </si>
  <si>
    <t>Interest rate risk [member] | Floating interest rate [member] | Restricted Cash [Member] | Decrease in basis points -75 [Member]</t>
  </si>
  <si>
    <t>Interest rate risk [member] | Floating interest rate [member] | Restricted Cash [Member] | Increase in basis points +150 [Member]</t>
  </si>
  <si>
    <t>Interest rate risk [member] | Floating interest rate [member] | Restricted Cash [Member] | Decrease in basis points -150 [Member]</t>
  </si>
  <si>
    <t>R$ 253</t>
  </si>
  <si>
    <t>13 Financial assets and financial liabilities (Details 9) - BRL (R$) R$ in Thousands</t>
  </si>
  <si>
    <t>R$ 880949</t>
  </si>
  <si>
    <t>R$ 36770</t>
  </si>
  <si>
    <t>R$ 13722</t>
  </si>
  <si>
    <t>Foreign Currency Risk [Member] | Exposure [Member]</t>
  </si>
  <si>
    <t>Foreign currency sensitivity</t>
  </si>
  <si>
    <t>Foreign Currency Risk [Member] | Increase in Foreign Currency Sensitivity +10% [Member]</t>
  </si>
  <si>
    <t>Foreign Currency Risk [Member] | Decrease in Foreign Currency Sensitivity -10% [Member]</t>
  </si>
  <si>
    <t>R$ 5043</t>
  </si>
  <si>
    <t>13 Financial assets and financial liabilities (Details 10) - BRL (R$) R$ in Thousands</t>
  </si>
  <si>
    <t>Liquidity Risk [Member]</t>
  </si>
  <si>
    <t>Financial liabilities contractual undiscounted</t>
  </si>
  <si>
    <t>Liquidity Risk [Member] | Less Than 1 Year [Member]</t>
  </si>
  <si>
    <t>Liquidity Risk [Member] | 1 to 3 Years [Member]</t>
  </si>
  <si>
    <t>Liquidity Risk [Member] | 3 To 5 Years [Member]</t>
  </si>
  <si>
    <t>Liquidity Risk [Member] | More Than 5 Years [Member]</t>
  </si>
  <si>
    <t>R$ 504757</t>
  </si>
  <si>
    <t>13 Financial assets and financial liabilities (Details 11) - BRL (R$) R$ in Thousands</t>
  </si>
  <si>
    <t>Liabilities arising from financing activities, beginning</t>
  </si>
  <si>
    <t>R$ 294296</t>
  </si>
  <si>
    <t>R$ 18817</t>
  </si>
  <si>
    <t>R$ 9641</t>
  </si>
  <si>
    <t>Payments</t>
  </si>
  <si>
    <t>Addition</t>
  </si>
  <si>
    <t>Foreign exchange movement</t>
  </si>
  <si>
    <t>Business combination</t>
  </si>
  <si>
    <t>Liabilities arising from financing activities, ending</t>
  </si>
  <si>
    <t>Lease Liabilities [Member]</t>
  </si>
  <si>
    <t>Dividends Payable [Member]</t>
  </si>
  <si>
    <t>Related Parties [Member]</t>
  </si>
  <si>
    <t>R$ 106</t>
  </si>
  <si>
    <t>13 Financial assets and financial liabilities (Details Narrative) R$ in Thousands</t>
  </si>
  <si>
    <t>Aug. 13, 2019BRL (R$)</t>
  </si>
  <si>
    <t>May 09, 2019BRL (R$)</t>
  </si>
  <si>
    <t>Apr. 03, 2019BRL (R$)</t>
  </si>
  <si>
    <t>Dec. 05, 2018BRL (R$)</t>
  </si>
  <si>
    <t>Nov. 21, 2018</t>
  </si>
  <si>
    <t>Nov. 16, 2018BRL (R$)</t>
  </si>
  <si>
    <t>May 27, 2018BRL (R$)</t>
  </si>
  <si>
    <t>Dec. 31, 2018BRL (R$)</t>
  </si>
  <si>
    <t>Contractual lease term</t>
  </si>
  <si>
    <t>Amount recognized lease expense from short-term leases and low-value assets</t>
  </si>
  <si>
    <t>R$ 4494</t>
  </si>
  <si>
    <t>Foreign Currency Risk [Member]</t>
  </si>
  <si>
    <t>Exposure risk</t>
  </si>
  <si>
    <t>Percentage of sensitivity change in the Euro exchange rate</t>
  </si>
  <si>
    <t>10.00%</t>
  </si>
  <si>
    <t>Closing foreign exchange rate | Number</t>
  </si>
  <si>
    <t>Ownership Interest</t>
  </si>
  <si>
    <t>R$ 8990</t>
  </si>
  <si>
    <t>R$ 115656</t>
  </si>
  <si>
    <t>Remaining accounts payable</t>
  </si>
  <si>
    <t>Equal installments payables</t>
  </si>
  <si>
    <t>Description of Installments payable</t>
  </si>
  <si>
    <t>The first installment was paid in November 2019 and the remaining two installments are due by the end of the second and third year from the transaction closing date.</t>
  </si>
  <si>
    <t>R$ 53084</t>
  </si>
  <si>
    <t>R$ 17615</t>
  </si>
  <si>
    <t>The first installment was paid in June 2019, the second installment was paid in December 2019, and the last installment is due in June 2020.</t>
  </si>
  <si>
    <t>Adjusted by the IPCA rate</t>
  </si>
  <si>
    <t>4.10%</t>
  </si>
  <si>
    <t>Instituto Educacional Santo Agostinho S.A. ("FASA") [Member] | April 2020 [Member]</t>
  </si>
  <si>
    <t>Instituto Educacional Santo Agostinho S.A. ("FASA") [Member] | April 2021 [Member]</t>
  </si>
  <si>
    <t>Instituto Educacional Santo Agostinho S.A. ("FASA") [Member] | April 2022 [Member]</t>
  </si>
  <si>
    <t>[7]</t>
  </si>
  <si>
    <t>Five equal installments</t>
  </si>
  <si>
    <t>Instituto De Pesquisa E Ensino Medico Do Estado De Minas Gerais Ltda. ("IPEMED") [Member] | February 2020 [Member]</t>
  </si>
  <si>
    <t>R$ 9061</t>
  </si>
  <si>
    <t>Instituto De Pesquisa E Ensino Medico Do Estado De Minas Gerais Ltda. ("IPEMED") [Member] | February 2021 [Member]</t>
  </si>
  <si>
    <t>Instituto De Pesquisa E Ensino Medico Do Estado De Minas Gerais Ltda. ("IPEMED") [Member] | February 2022 [Member]</t>
  </si>
  <si>
    <t>Instituto De Pesquisa E Ensino Medico Do Estado De Minas Gerais Ltda. ("IPEMED") [Member] | February 2023 [Member]</t>
  </si>
  <si>
    <t>Instituto De Pesquisa E Ensino Medico Do Estado De Minas Gerais Ltda. ("IPEMED") [Member] | February 2024 [Member]</t>
  </si>
  <si>
    <t>[8]</t>
  </si>
  <si>
    <t>[9]</t>
  </si>
  <si>
    <t>Two equal installments annually at the end of the first and the second year from the transaction closing date.</t>
  </si>
  <si>
    <t>Cash on the transaction closing date</t>
  </si>
  <si>
    <t>30 years</t>
  </si>
  <si>
    <t>Cross-Currency Interest Rate Swap Agreements [Member]</t>
  </si>
  <si>
    <t>Interest rate basis</t>
  </si>
  <si>
    <t>1.01% p.y. to 128% of CDI</t>
  </si>
  <si>
    <t>Description of swap agreements maturities</t>
  </si>
  <si>
    <t>Three maturities on November 18, 2019, May 18, 2020 and November 12, 2020.</t>
  </si>
  <si>
    <t>Cash Equivalents [Member] | Foreign Currency Risk [Member]</t>
  </si>
  <si>
    <t>R$ 2529</t>
  </si>
  <si>
    <t>Euro Member Countries, Euro | Foreign Currency Risk [Member]</t>
  </si>
  <si>
    <t>Financiadora de Estudos e Projetos ("FINEP") [Member]</t>
  </si>
  <si>
    <t>Loan amount</t>
  </si>
  <si>
    <t>R$ 16153</t>
  </si>
  <si>
    <t>Borrowings, maturity</t>
  </si>
  <si>
    <t>Borrowings amount first tranche</t>
  </si>
  <si>
    <t>R$ 6734</t>
  </si>
  <si>
    <t>Secured loan amount</t>
  </si>
  <si>
    <t>Itau Unibanco S.A [Member]</t>
  </si>
  <si>
    <t>R$ 74980</t>
  </si>
  <si>
    <t>R$ 14788</t>
  </si>
  <si>
    <t>1.01%</t>
  </si>
  <si>
    <t>Description of repayable installments</t>
  </si>
  <si>
    <t>Repayable in three equal installments on November 18, 2019, May 18, 2020 and November 12, 2020.</t>
  </si>
  <si>
    <t>Net Debt to EBITDA ratio</t>
  </si>
  <si>
    <t>Net Debt to EBITDA ratio less or equal to: 2.2x during 2018 and 2019 and 1.8x in 2020.</t>
  </si>
  <si>
    <t>Itau Unibanco S.A [Member] | Euro Member Countries, Euro</t>
  </si>
  <si>
    <t>R$ 17500</t>
  </si>
  <si>
    <t>14 Fair value measurement (Details) - BRL (R$) R$ in Thousands</t>
  </si>
  <si>
    <t>Disclosure of fair value measurement of assets [line items]</t>
  </si>
  <si>
    <t>Trade receivable (non-current)</t>
  </si>
  <si>
    <t>R$ 9801</t>
  </si>
  <si>
    <t>R$ 5235</t>
  </si>
  <si>
    <t>At Fair Value [Member]</t>
  </si>
  <si>
    <t>Derivative financial liabilities, Cross-currency interest rate swaps</t>
  </si>
  <si>
    <t>Derivative financial assets, Cross-currency interest rate swaps</t>
  </si>
  <si>
    <t>At Fair Value [Member] | Level 1 Of Fair Value Hierarchy [Member]</t>
  </si>
  <si>
    <t>At Fair Value [Member] | Level 2 Of Fair Value Hierarchy [Member]</t>
  </si>
  <si>
    <t>At Fair Value [Member] | Level 3 Of Fair Value Hierarchy [Member]</t>
  </si>
  <si>
    <t>For Which Fair Value Is Disclosed [Member]</t>
  </si>
  <si>
    <t>For Which Fair Value Is Disclosed [Member] | Level 1 Of Fair Value Hierarchy [Member]</t>
  </si>
  <si>
    <t>For Which Fair Value Is Disclosed [Member] | Level 2 Of Fair Value Hierarchy [Member]</t>
  </si>
  <si>
    <t>For Which Fair Value Is Disclosed [Member] | Level 3 Of Fair Value Hierarchy [Member]</t>
  </si>
  <si>
    <t>15 Capital management (Details) - BRL (R$) R$ in Thousands</t>
  </si>
  <si>
    <t>Less: cash and cash equivalents</t>
  </si>
  <si>
    <t>Less: restricted cash</t>
  </si>
  <si>
    <t>Net debt</t>
  </si>
  <si>
    <t>Total equity and net debt</t>
  </si>
  <si>
    <t>R$ 1798785</t>
  </si>
  <si>
    <t>R$ 764843</t>
  </si>
  <si>
    <t>16 Labor and social obligations (Details)</t>
  </si>
  <si>
    <t>Mar. 29, 2019NumberR$ / shares</t>
  </si>
  <si>
    <t>Feb. 07, 2019NumberR$ / shares</t>
  </si>
  <si>
    <t>May 15, 2018NumberR$ / shares</t>
  </si>
  <si>
    <t>Sep. 30, 2019Number</t>
  </si>
  <si>
    <t>Weighted average fair value at the measurement date</t>
  </si>
  <si>
    <t>R$ 684.22</t>
  </si>
  <si>
    <t>R$ 529.12</t>
  </si>
  <si>
    <t>R$ 366.16</t>
  </si>
  <si>
    <t>Dividend yield (%)</t>
  </si>
  <si>
    <t>0.00%</t>
  </si>
  <si>
    <t>Expected volatility (%)</t>
  </si>
  <si>
    <t>43.70%</t>
  </si>
  <si>
    <t>45.50%</t>
  </si>
  <si>
    <t>49.50%</t>
  </si>
  <si>
    <t>38.90%</t>
  </si>
  <si>
    <t>Risk-free interest rate (%)</t>
  </si>
  <si>
    <t>7.20%</t>
  </si>
  <si>
    <t>7.70%</t>
  </si>
  <si>
    <t>1.40%</t>
  </si>
  <si>
    <t>Expected life of stock options (years) | Number</t>
  </si>
  <si>
    <t>Weighted average share price</t>
  </si>
  <si>
    <t>R$ 213.35</t>
  </si>
  <si>
    <t>R$ 368.41</t>
  </si>
  <si>
    <t>R$ 254.13</t>
  </si>
  <si>
    <t>Model used</t>
  </si>
  <si>
    <t>Black &amp; Scholes</t>
  </si>
  <si>
    <t>Monte Carlo</t>
  </si>
  <si>
    <t>Binomial</t>
  </si>
  <si>
    <t>16 Labor and social obligations (Details 1) - Number</t>
  </si>
  <si>
    <t>Options outstanding at the beginning</t>
  </si>
  <si>
    <t>Granted</t>
  </si>
  <si>
    <t>Forfeited</t>
  </si>
  <si>
    <t>Addition of Guardaya's plan</t>
  </si>
  <si>
    <t>Exercised</t>
  </si>
  <si>
    <t>Expired</t>
  </si>
  <si>
    <t>Options outstanding at the ending</t>
  </si>
  <si>
    <t>The number of common shares outstanding from Afya Brazil was retrospectively adjusted in the proportion of 1:28 due to the contribution of the shareholders of Afya Brazil into Afya in a one-to-28 exchange for the shares of Afya Brazil contributed to Afya, which did not result in changes on the arrangements of the plans.</t>
  </si>
  <si>
    <t>16 Labor and social obligations (Details 2) - Number</t>
  </si>
  <si>
    <t>LaborAndSocialObligationsLineItems [Line Items]</t>
  </si>
  <si>
    <t>Stock Option [Member]</t>
  </si>
  <si>
    <t>16 Labor and social obligations (Details 3) R$ / shares in Units, R$ in Thousands</t>
  </si>
  <si>
    <t>Mar. 29, 2019Number</t>
  </si>
  <si>
    <t>Feb. 07, 2019Number</t>
  </si>
  <si>
    <t>May 15, 2018Number</t>
  </si>
  <si>
    <t>Sep. 30, 2019BRL (R$)NumberR$ / shares</t>
  </si>
  <si>
    <t>Strike price at the measurement date | R$</t>
  </si>
  <si>
    <t>R$ 19</t>
  </si>
  <si>
    <t>Share price at the measurement date</t>
  </si>
  <si>
    <t>R$ 21.9</t>
  </si>
  <si>
    <t>R$ 6.55</t>
  </si>
  <si>
    <t>16 Labor and social obligations (Details Narrative) R$ in Thousands</t>
  </si>
  <si>
    <t>Sep. 25, 2019Number</t>
  </si>
  <si>
    <t>Sep. 02, 2019Number</t>
  </si>
  <si>
    <t>Feb. 07, 2019</t>
  </si>
  <si>
    <t>May 15, 2018</t>
  </si>
  <si>
    <t>Sep. 30, 2019BRL (R$)shares</t>
  </si>
  <si>
    <t>Jun. 30, 2018</t>
  </si>
  <si>
    <t>Dec. 31, 2019BRL (R$)Numbershares</t>
  </si>
  <si>
    <t>Dec. 31, 2018BRL (R$)Numbershares</t>
  </si>
  <si>
    <t>Dec. 31, 2017BRL (R$)</t>
  </si>
  <si>
    <t>Compensation of employees</t>
  </si>
  <si>
    <t>R$ 6871</t>
  </si>
  <si>
    <t>R$ 1945</t>
  </si>
  <si>
    <t>R$ 124065</t>
  </si>
  <si>
    <t>R$ 239120</t>
  </si>
  <si>
    <t>R$ 70034</t>
  </si>
  <si>
    <t>R$ 45355</t>
  </si>
  <si>
    <t>Number of shares issued (in share) | shares</t>
  </si>
  <si>
    <t>Number of stock option granted | Number</t>
  </si>
  <si>
    <t>Share Based Compensation Plans [Member]</t>
  </si>
  <si>
    <t>Description of vesting period</t>
  </si>
  <si>
    <t>Vesting periods after the grant date: 10% after 90 days, 15% after 15 months, 25% after 27 months, 25% after 39 months and 25% after 51 months.</t>
  </si>
  <si>
    <t>Vesting periods after the grant date: 10% after 90 days, 15% after 12 months, 25% after 24 months, 25% after 36 months and 25% after 48 months.</t>
  </si>
  <si>
    <t>Vest in five installments of 20% per year, starting on May 1.</t>
  </si>
  <si>
    <t>R$ 11040</t>
  </si>
  <si>
    <t>Binomial pricing model</t>
  </si>
  <si>
    <t>Share Based Compensation Plans [Member] | IPO [Member]</t>
  </si>
  <si>
    <t>R$ 7074</t>
  </si>
  <si>
    <t>R$ 2161</t>
  </si>
  <si>
    <t>Share Based Compensation Plans [Member] | IPO [Member] | Class A Common Shares [Member]</t>
  </si>
  <si>
    <t>Proceeds from issaunce of shares</t>
  </si>
  <si>
    <t>R$ 17627</t>
  </si>
  <si>
    <t>Share Based Compensation Plans [Member] | Guardaya Stock Options [Member]</t>
  </si>
  <si>
    <t>Vesting periods: 10% after 1 year, 15% after 2 years, 25% after 3 years and 50% after 4 years.</t>
  </si>
  <si>
    <t>17 Equity (Details Narrative) - BRL (R$) R$ / shares in Units, R$ in Thousands</t>
  </si>
  <si>
    <t>Mar. 12, 2019</t>
  </si>
  <si>
    <t>Mar. 08, 2019</t>
  </si>
  <si>
    <t>Dec. 04, 2018</t>
  </si>
  <si>
    <t>Aug. 31, 2018</t>
  </si>
  <si>
    <t>Jun. 13, 2019</t>
  </si>
  <si>
    <t>R$ 315000</t>
  </si>
  <si>
    <t>Total number of shares</t>
  </si>
  <si>
    <t>R$ 125014</t>
  </si>
  <si>
    <t>Capital increase with earnings reserves</t>
  </si>
  <si>
    <t>R$ 80541</t>
  </si>
  <si>
    <t>Renounce of dividends for prior years</t>
  </si>
  <si>
    <t>R$ 4107</t>
  </si>
  <si>
    <t>Cancellation of dividend</t>
  </si>
  <si>
    <t>Dividend payables</t>
  </si>
  <si>
    <t>R$ 38000</t>
  </si>
  <si>
    <t>Proceeds from issue of ordinary shares</t>
  </si>
  <si>
    <t>R$ 36358</t>
  </si>
  <si>
    <t>Class A Ordinary Shares [Member]</t>
  </si>
  <si>
    <t>Class B Ordinary Shares [Member]</t>
  </si>
  <si>
    <t>Ordinary Shares [Member]</t>
  </si>
  <si>
    <t>R$ 99999</t>
  </si>
  <si>
    <t>R$ 55000</t>
  </si>
  <si>
    <t>Ordinary Shares [Member] | Nicolau Carvalho Esteves [Member]</t>
  </si>
  <si>
    <t>Repurchase of ordinary shares</t>
  </si>
  <si>
    <t>Acquisition price</t>
  </si>
  <si>
    <t>R$ 206.25</t>
  </si>
  <si>
    <t>Acquisitions held by shareholders</t>
  </si>
  <si>
    <t>R$ 33001</t>
  </si>
  <si>
    <t>Ordinary Shares [Member] | BR Health Participacoes S.A. ("BR Health") [Member]</t>
  </si>
  <si>
    <t>R$ 150000</t>
  </si>
  <si>
    <t>Number of shares in entity held by entity or by its subsidiaries or associates</t>
  </si>
  <si>
    <t>Par value per share</t>
  </si>
  <si>
    <t>R$ 0.01</t>
  </si>
  <si>
    <t>Ordinary Shares [Member] | BR Health Participacoes S.A. ("BR Health") And Guardaya Empreendimentos and Participacoes S.A. ("Guardaya") [Member]</t>
  </si>
  <si>
    <t>R$ 122062</t>
  </si>
  <si>
    <t>R$ 137051</t>
  </si>
  <si>
    <t>Ordinary Shares [Member] | FASA, IESP And Univaco [Member]</t>
  </si>
  <si>
    <t>R$ 24310</t>
  </si>
  <si>
    <t>Ordinary Shares [Member] | Uniao Educacional do Planalto Central S.A. ("UEPC") [Member]</t>
  </si>
  <si>
    <t>R$ 24458</t>
  </si>
  <si>
    <t>Percentage of acquisition interest rate</t>
  </si>
  <si>
    <t>Class A Preferred Shares [Member]</t>
  </si>
  <si>
    <t>Description of ratio of convertible shares</t>
  </si>
  <si>
    <t>Convertible into common shares at the ratio of 1 preferred share for 17.7 common shares in the situations described in the Shareholders Agreement.</t>
  </si>
  <si>
    <t>Proceeds from issue of preference shares</t>
  </si>
  <si>
    <t>R$ 11670</t>
  </si>
  <si>
    <t>Class B Preferred Shares [Member]</t>
  </si>
  <si>
    <t>Class B preferred shares were convertible into common shares at the ratio of 1 Class B preferred share for 1 common share, in certain situations.</t>
  </si>
  <si>
    <t>R$ 1304</t>
  </si>
  <si>
    <t>18 Earnings per share (EPS) (Details) - BRL (R$) R$ / shares in Units, R$ in Thousands</t>
  </si>
  <si>
    <t>Numerator</t>
  </si>
  <si>
    <t>Net income attributable to equity holders of the parent</t>
  </si>
  <si>
    <t>R$ 153916</t>
  </si>
  <si>
    <t>R$ 86353</t>
  </si>
  <si>
    <t>R$ 45393</t>
  </si>
  <si>
    <t>Denominator</t>
  </si>
  <si>
    <t>Weighted average number of outstanding shares</t>
  </si>
  <si>
    <t>Effects of dilution from stock options</t>
  </si>
  <si>
    <t>Weighted average number of outstanding shares adjusted for the effect of dilution</t>
  </si>
  <si>
    <t>Basic earnings per share (R$)</t>
  </si>
  <si>
    <t>Diluted earnings per share (R$)</t>
  </si>
  <si>
    <t>19 Revenue (Details) - BRL (R$) R$ in Thousands</t>
  </si>
  <si>
    <t>Tuition fees</t>
  </si>
  <si>
    <t>R$ 856561</t>
  </si>
  <si>
    <t>R$ 385784</t>
  </si>
  <si>
    <t>R$ 246601</t>
  </si>
  <si>
    <t>Deductions</t>
  </si>
  <si>
    <t>Granted discounts</t>
  </si>
  <si>
    <t>Early payment discounts</t>
  </si>
  <si>
    <t>Returns</t>
  </si>
  <si>
    <t>PROUNI</t>
  </si>
  <si>
    <t>Net revenue from contracts with customers</t>
  </si>
  <si>
    <t>Timing of revenue recognition of net revenue from contracts with customers</t>
  </si>
  <si>
    <t>Tuition fees - Transferred over time</t>
  </si>
  <si>
    <t>Other - Transferred at a point in time</t>
  </si>
  <si>
    <t>R$ 36803</t>
  </si>
  <si>
    <t>R$ 2890</t>
  </si>
  <si>
    <t>R$ 1913</t>
  </si>
  <si>
    <t>19 Revenue (Details 1) - BRL (R$) R$ in Thousands</t>
  </si>
  <si>
    <t>RevenueLineItems [Line Items]</t>
  </si>
  <si>
    <t>Types of services or goods</t>
  </si>
  <si>
    <t>Timing of revenue recognition</t>
  </si>
  <si>
    <t>Transferred over time</t>
  </si>
  <si>
    <t>Transferred at a point in time</t>
  </si>
  <si>
    <t>Business Unit 1 [Member]</t>
  </si>
  <si>
    <t>Business Unit 2 [Member]</t>
  </si>
  <si>
    <t>Elimination (inter-segment transactions) [Member]</t>
  </si>
  <si>
    <t>R$ 3880</t>
  </si>
  <si>
    <t>20 Expenses and cost by nature (Details) - BRL (R$) R$ in Thousands</t>
  </si>
  <si>
    <t>R$ 308853</t>
  </si>
  <si>
    <t>R$ 168052</t>
  </si>
  <si>
    <t>Payroll</t>
  </si>
  <si>
    <t>Hospital and medical agreements</t>
  </si>
  <si>
    <t>Rent</t>
  </si>
  <si>
    <t>Commercial expenses</t>
  </si>
  <si>
    <t>Utilities</t>
  </si>
  <si>
    <t>Maintenance</t>
  </si>
  <si>
    <t>Tax expenses</t>
  </si>
  <si>
    <t>Pedagogical services</t>
  </si>
  <si>
    <t>Sales and marketing</t>
  </si>
  <si>
    <t>Travel expenses</t>
  </si>
  <si>
    <t>Consulting fees</t>
  </si>
  <si>
    <t>R$ 547973</t>
  </si>
  <si>
    <t>R$ 238086</t>
  </si>
  <si>
    <t>R$ 169420</t>
  </si>
  <si>
    <t>21 Finance result (Details) - BRL (R$) R$ in Thousands</t>
  </si>
  <si>
    <t>Income from financial investments</t>
  </si>
  <si>
    <t>R$ 25965</t>
  </si>
  <si>
    <t>R$ 4680</t>
  </si>
  <si>
    <t>R$ 2017</t>
  </si>
  <si>
    <t>Changes in fair value of derivative instruments</t>
  </si>
  <si>
    <t>Interest received</t>
  </si>
  <si>
    <t>Foreign exchange differences</t>
  </si>
  <si>
    <t>Change in fair value of derivative instruments</t>
  </si>
  <si>
    <t>Interest expense</t>
  </si>
  <si>
    <t>Interest expense on lease liabilities</t>
  </si>
  <si>
    <t>Financial discounts granted</t>
  </si>
  <si>
    <t>Bank fees</t>
  </si>
  <si>
    <t>IOF taxes (taxes on financial transactions)</t>
  </si>
  <si>
    <t>R$ 20676</t>
  </si>
  <si>
    <t>R$ 2274</t>
  </si>
  <si>
    <t>R$ 1636</t>
  </si>
  <si>
    <t>22 Income taxes (Details) - BRL (R$) R$ in Thousands</t>
  </si>
  <si>
    <t>Combined statutory income taxes rate - %</t>
  </si>
  <si>
    <t>Income taxes at statutory rates</t>
  </si>
  <si>
    <t>R$ 63559</t>
  </si>
  <si>
    <t>R$ 33565</t>
  </si>
  <si>
    <t>R$ 17333</t>
  </si>
  <si>
    <t>Reconciliation adjustments:</t>
  </si>
  <si>
    <t>Tax effect on income from entities not subject to taxation</t>
  </si>
  <si>
    <t>PROUNI - Fiscal Incentive</t>
  </si>
  <si>
    <t>Unrecognized deferred tax assets</t>
  </si>
  <si>
    <t>Presumed profit income tax regime effect</t>
  </si>
  <si>
    <t>Income taxes expense - current</t>
  </si>
  <si>
    <t>R$ 3940</t>
  </si>
  <si>
    <t>R$ 63</t>
  </si>
  <si>
    <t>R$ 679</t>
  </si>
  <si>
    <t>Effective rate</t>
  </si>
  <si>
    <t>7.58%</t>
  </si>
  <si>
    <t>4.04%</t>
  </si>
  <si>
    <t>4.90%</t>
  </si>
  <si>
    <t>The Company adhered to PROUNI, established by Law 11,096 / 2005, which is a federal program that exempt companies of paying income taxes and social contribution.</t>
  </si>
  <si>
    <t>Brazilian tax law establishes that companies that generate gross revenues of up to R$ 78,000 in the prior fiscal year may calculate income taxes as a percentage of gross revenue, using the presumed profit income tax regime. The Company adopted this tax regime and the effect of the presumed profit of subsidiaries represents the difference between the taxation based on this method and the amount that would be due based on the statutory rate applied to the taxable profit of the subsidiaries.</t>
  </si>
  <si>
    <t>22 Income Taxes (Details Narrative) - BRL (R$) R$ in Thousands</t>
  </si>
  <si>
    <t>IncomeTaxesLineItems [Line Items]</t>
  </si>
  <si>
    <t>Statutory rates</t>
  </si>
  <si>
    <t>Gross revenues</t>
  </si>
  <si>
    <t>Unrecognized deferred income tax assets</t>
  </si>
  <si>
    <t>R$ 29406</t>
  </si>
  <si>
    <t>R$ 78000</t>
  </si>
  <si>
    <t>23 Insurance contracts and contingencies (Details) - BRL (R$) R$ in Thousands</t>
  </si>
  <si>
    <t>Disclosure of types of insurance contracts [line items]</t>
  </si>
  <si>
    <t>Balance as of beginning of the year</t>
  </si>
  <si>
    <t>R$ 3465</t>
  </si>
  <si>
    <t>R$ 1720</t>
  </si>
  <si>
    <t>R$ 2311</t>
  </si>
  <si>
    <t>Reversals</t>
  </si>
  <si>
    <t>Balances as of end of the year</t>
  </si>
  <si>
    <t>Legal Proceedings and Contingencies [Member] | Labour [Member]</t>
  </si>
  <si>
    <t>Legal Proceedings and Contingencies [Member] | Civil [Member]</t>
  </si>
  <si>
    <t>R$ 2768</t>
  </si>
  <si>
    <t>R$ 1232</t>
  </si>
  <si>
    <t>R$ 1423</t>
  </si>
  <si>
    <t>23 Insurance contracts and contingencies (Details 1) - BRL (R$) R$ in Thousands</t>
  </si>
  <si>
    <t>R$ 50288</t>
  </si>
  <si>
    <t>R$ 27779</t>
  </si>
  <si>
    <t>Legal Proceedings and Contingencies [Member] | Risk [Member] | Labour [Member]</t>
  </si>
  <si>
    <t>Legal Proceedings and Contingencies [Member] | Risk [Member] | Civil [Member]</t>
  </si>
  <si>
    <t>Legal Proceedings and Contingencies [Member] | Risk [Member] | Taxes and Social Security [Member]</t>
  </si>
  <si>
    <t>R$ 7583</t>
  </si>
  <si>
    <t>R$ 391</t>
  </si>
  <si>
    <t>23 Insurance contracts and contingencies (Details Narrative) - BRL (R$) R$ in Thousands</t>
  </si>
  <si>
    <t>Other non current assets</t>
  </si>
  <si>
    <t>R$ 17267</t>
  </si>
  <si>
    <t>R$ 10380</t>
  </si>
  <si>
    <t>Contingencies [Member]</t>
  </si>
  <si>
    <t>R$ 6690</t>
  </si>
  <si>
    <t>25 Subsequent events (Details Narrative) R$ in Thousands</t>
  </si>
  <si>
    <t>Mar. 10, 2020BRL (R$)Number</t>
  </si>
  <si>
    <t>Feb. 20, 2020BRL (R$)</t>
  </si>
  <si>
    <t>Feb. 06, 2020BRL (R$)shares</t>
  </si>
  <si>
    <t>Nov. 01, 2019BRL (R$)</t>
  </si>
  <si>
    <t>Dec. 31, 2019Numbershares</t>
  </si>
  <si>
    <t>Dec. 31, 2018Numbershares</t>
  </si>
  <si>
    <t>Disclosure of non-adjusting events after reporting period [line items]</t>
  </si>
  <si>
    <t>Number of option exercised (in shares) | Number</t>
  </si>
  <si>
    <t>Events After Reporting Periods [Member] | Class A Common Shares [Member]</t>
  </si>
  <si>
    <t>Proceeds from conversion</t>
  </si>
  <si>
    <t>R$ 29823</t>
  </si>
  <si>
    <t>Exchange rate | Number</t>
  </si>
  <si>
    <t>Events After Reporting Periods [Member] | Class A Common Shares [Member] | BRAZIL [Member]</t>
  </si>
  <si>
    <t>Net proceeds</t>
  </si>
  <si>
    <t>R$ 293195</t>
  </si>
  <si>
    <t>Events After Reporting Periods [Member] | Class A Common Shares [Member] | United States of America, Dollars</t>
  </si>
  <si>
    <t>R$ 6387</t>
  </si>
  <si>
    <t>Events After Reporting Periods [Member] | Class A Common Shares [Member] | United States of America, Dollars | BRAZIL [Member]</t>
  </si>
  <si>
    <t>R$ 68060</t>
  </si>
  <si>
    <t>Events After Reporting Periods [Member] | Class A Common Shares [Member] | Bottom of Range [Member]</t>
  </si>
  <si>
    <t>R$ 345974</t>
  </si>
  <si>
    <t>Events After Reporting Periods [Member] | Class A Common Shares [Member] | Bottom of Range [Member] | United States of America, Dollars</t>
  </si>
  <si>
    <t>Events After Reporting Periods [Member] | Class A Common Shares [Member] | Top of Range [Member]</t>
  </si>
  <si>
    <t>Events After Reporting Periods [Member] | Class A Common Shares [Member] | Top of Range [Member] | United States of America, Dollars</t>
  </si>
  <si>
    <t>R$ 2865</t>
  </si>
  <si>
    <t>Centro Universitario Sao Lucas [Member] | Events After Reporting Periods [Member]</t>
  </si>
  <si>
    <t>Description of acquisition</t>
  </si>
  <si>
    <t>(i) 70% is payable in cash on the transaction closing date, and (ii) 30% is payable in cash in three equal installments through 2023, adjusted by the CDI rate.</t>
  </si>
  <si>
    <t>Aggregate purchase price</t>
  </si>
  <si>
    <t>R$ 341600</t>
  </si>
  <si>
    <t>Additional payment</t>
  </si>
  <si>
    <t>R$ 80000</t>
  </si>
  <si>
    <t>Purchase Agreement [Member] | Sociedade Universitaria Redentor [Member]</t>
  </si>
  <si>
    <t>Acquisition date</t>
  </si>
  <si>
    <t>Jan. 31,
		2020</t>
  </si>
  <si>
    <t>The purchase price of R$ 225,000 is comprised of: i) R$ 125,000 paid in cash as of January 31, 2020; and ii) R$ 100,000 is payable in five equal installments of R$ 20,000 through May 2024, adjusted by the CDI rate.</t>
  </si>
  <si>
    <t>Transaction costs</t>
  </si>
  <si>
    <t>R$ 1354</t>
  </si>
</sst>
</file>

<file path=xl/styles.xml><?xml version="1.0" encoding="utf-8"?>
<styleSheet xmlns="http://schemas.openxmlformats.org/spreadsheetml/2006/main">
  <numFmts count="3">
    <numFmt formatCode="_(&quot;€ &quot;#,##0_);_(&quot;€ &quot;(#,##0)" numFmtId="164"/>
    <numFmt formatCode="#,##0.000_);(#,##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4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4</v>
      </c>
    </row>
    <row r="15" spans="1:2">
      <c r="A15" s="4" t="s">
        <v>25</v>
      </c>
      <c r="B15" s="4" t="s">
        <v>13</v>
      </c>
    </row>
    <row r="16" spans="1:2">
      <c r="A16" s="4" t="s">
        <v>26</v>
      </c>
      <c r="B16" s="4" t="s">
        <v>13</v>
      </c>
    </row>
    <row r="17" spans="1:2">
      <c r="A17" s="4" t="s">
        <v>27</v>
      </c>
      <c r="B17" s="4" t="s">
        <v>13</v>
      </c>
    </row>
    <row r="18" spans="1:2">
      <c r="A18" s="4" t="s">
        <v>28</v>
      </c>
      <c r="B18" s="4" t="s">
        <v>13</v>
      </c>
    </row>
    <row r="19" spans="1:2">
      <c r="A19" s="4" t="s">
        <v>29</v>
      </c>
      <c r="B19" s="4" t="s">
        <v>24</v>
      </c>
    </row>
    <row r="20" spans="1:2">
      <c r="A20" s="4" t="s">
        <v>30</v>
      </c>
      <c r="B20" s="4" t="s">
        <v>20</v>
      </c>
    </row>
    <row r="21" spans="1:2">
      <c r="A21" s="4" t="s">
        <v>31</v>
      </c>
      <c r="B21" s="4" t="s">
        <v>32</v>
      </c>
    </row>
    <row r="22" spans="1:2">
      <c r="A22" s="4" t="s">
        <v>33</v>
      </c>
      <c r="B22" s="4" t="s">
        <v>34</v>
      </c>
    </row>
    <row r="23" spans="1:2">
      <c r="A23" s="4" t="s">
        <v>35</v>
      </c>
      <c r="B23" s="5" t="n">
        <v>0</v>
      </c>
    </row>
    <row r="24" spans="1:2">
      <c r="A24" s="4" t="s">
        <v>36</v>
      </c>
      <c r="B24" s="4" t="s">
        <v>37</v>
      </c>
    </row>
    <row r="25" spans="1:2">
      <c r="A25" s="4" t="s">
        <v>38</v>
      </c>
      <c r="B25"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41</v>
      </c>
    </row>
    <row r="3" spans="1:2">
      <c r="A3" s="3" t="s">
        <v>228</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41</v>
      </c>
      <c r="C1" s="2" t="s">
        <v>42</v>
      </c>
    </row>
    <row r="2" spans="1:3">
      <c r="A2" s="3" t="s">
        <v>988</v>
      </c>
    </row>
    <row r="3" spans="1:3">
      <c r="A3" s="4" t="s">
        <v>65</v>
      </c>
      <c r="B3" s="6" t="s">
        <v>994</v>
      </c>
      <c r="C3" s="6" t="s">
        <v>995</v>
      </c>
    </row>
    <row r="4" spans="1:3">
      <c r="A4" s="4" t="s">
        <v>66</v>
      </c>
      <c r="B4" s="5" t="n">
        <v>284515</v>
      </c>
      <c r="C4" s="5" t="n">
        <v>212360</v>
      </c>
    </row>
    <row r="5" spans="1:3">
      <c r="A5" s="4" t="s">
        <v>67</v>
      </c>
      <c r="B5" s="5" t="n">
        <v>300237</v>
      </c>
      <c r="C5" s="6" t="s">
        <v>1053</v>
      </c>
    </row>
    <row r="6" spans="1:3">
      <c r="A6" s="4" t="s">
        <v>1149</v>
      </c>
    </row>
    <row r="7" spans="1:3">
      <c r="A7" s="3" t="s">
        <v>988</v>
      </c>
    </row>
    <row r="8" spans="1:3">
      <c r="A8" s="4" t="s">
        <v>64</v>
      </c>
      <c r="B8" s="5" t="n">
        <v>17628</v>
      </c>
    </row>
    <row r="9" spans="1:3">
      <c r="A9" s="4" t="s">
        <v>65</v>
      </c>
      <c r="B9" s="5" t="n">
        <v>62487</v>
      </c>
    </row>
    <row r="10" spans="1:3">
      <c r="A10" s="4" t="s">
        <v>66</v>
      </c>
      <c r="B10" s="5" t="n">
        <v>704309</v>
      </c>
    </row>
    <row r="11" spans="1:3">
      <c r="A11" s="4" t="s">
        <v>67</v>
      </c>
      <c r="B11" s="5" t="n">
        <v>332215</v>
      </c>
    </row>
    <row r="12" spans="1:3">
      <c r="A12" s="4" t="s">
        <v>68</v>
      </c>
      <c r="B12" s="5" t="n">
        <v>36860</v>
      </c>
    </row>
    <row r="13" spans="1:3">
      <c r="A13" s="4" t="s">
        <v>52</v>
      </c>
      <c r="B13" s="5" t="n">
        <v>757</v>
      </c>
    </row>
    <row r="14" spans="1:3">
      <c r="A14" s="4" t="s">
        <v>1150</v>
      </c>
      <c r="B14" s="5" t="n">
        <v>1154256</v>
      </c>
    </row>
    <row r="15" spans="1:3">
      <c r="A15" s="4" t="s">
        <v>1151</v>
      </c>
    </row>
    <row r="16" spans="1:3">
      <c r="A16" s="3" t="s">
        <v>988</v>
      </c>
    </row>
    <row r="17" spans="1:3">
      <c r="A17" s="4" t="s">
        <v>64</v>
      </c>
      <c r="B17" s="5" t="n">
        <v>17628</v>
      </c>
    </row>
    <row r="18" spans="1:3">
      <c r="A18" s="4" t="s">
        <v>65</v>
      </c>
      <c r="B18" s="5" t="n">
        <v>54507</v>
      </c>
    </row>
    <row r="19" spans="1:3">
      <c r="A19" s="4" t="s">
        <v>66</v>
      </c>
      <c r="B19" s="5" t="n">
        <v>44139</v>
      </c>
    </row>
    <row r="20" spans="1:3">
      <c r="A20" s="4" t="s">
        <v>67</v>
      </c>
      <c r="B20" s="5" t="n">
        <v>137608</v>
      </c>
    </row>
    <row r="21" spans="1:3">
      <c r="A21" s="4" t="s">
        <v>68</v>
      </c>
      <c r="B21" s="5" t="n">
        <v>36860</v>
      </c>
    </row>
    <row r="22" spans="1:3">
      <c r="A22" s="4" t="s">
        <v>52</v>
      </c>
      <c r="B22" s="5" t="n">
        <v>757</v>
      </c>
    </row>
    <row r="23" spans="1:3">
      <c r="A23" s="4" t="s">
        <v>1150</v>
      </c>
      <c r="B23" s="5" t="n">
        <v>291499</v>
      </c>
    </row>
    <row r="24" spans="1:3">
      <c r="A24" s="4" t="s">
        <v>1152</v>
      </c>
    </row>
    <row r="25" spans="1:3">
      <c r="A25" s="3" t="s">
        <v>988</v>
      </c>
    </row>
    <row r="26" spans="1:3">
      <c r="A26" s="4" t="s">
        <v>64</v>
      </c>
      <c r="B26" s="4" t="s">
        <v>48</v>
      </c>
    </row>
    <row r="27" spans="1:3">
      <c r="A27" s="4" t="s">
        <v>65</v>
      </c>
      <c r="B27" s="5" t="n">
        <v>3537</v>
      </c>
    </row>
    <row r="28" spans="1:3">
      <c r="A28" s="4" t="s">
        <v>66</v>
      </c>
      <c r="B28" s="5" t="n">
        <v>81326</v>
      </c>
    </row>
    <row r="29" spans="1:3">
      <c r="A29" s="4" t="s">
        <v>67</v>
      </c>
      <c r="B29" s="5" t="n">
        <v>182535</v>
      </c>
    </row>
    <row r="30" spans="1:3">
      <c r="A30" s="4" t="s">
        <v>68</v>
      </c>
      <c r="B30" s="4" t="s">
        <v>48</v>
      </c>
    </row>
    <row r="31" spans="1:3">
      <c r="A31" s="4" t="s">
        <v>52</v>
      </c>
      <c r="B31" s="4" t="s">
        <v>48</v>
      </c>
    </row>
    <row r="32" spans="1:3">
      <c r="A32" s="4" t="s">
        <v>1150</v>
      </c>
      <c r="B32" s="5" t="n">
        <v>267398</v>
      </c>
    </row>
    <row r="33" spans="1:3">
      <c r="A33" s="4" t="s">
        <v>1153</v>
      </c>
    </row>
    <row r="34" spans="1:3">
      <c r="A34" s="3" t="s">
        <v>988</v>
      </c>
    </row>
    <row r="35" spans="1:3">
      <c r="A35" s="4" t="s">
        <v>64</v>
      </c>
      <c r="B35" s="4" t="s">
        <v>48</v>
      </c>
    </row>
    <row r="36" spans="1:3">
      <c r="A36" s="4" t="s">
        <v>65</v>
      </c>
      <c r="B36" s="5" t="n">
        <v>2517</v>
      </c>
    </row>
    <row r="37" spans="1:3">
      <c r="A37" s="4" t="s">
        <v>66</v>
      </c>
      <c r="B37" s="5" t="n">
        <v>76013</v>
      </c>
    </row>
    <row r="38" spans="1:3">
      <c r="A38" s="4" t="s">
        <v>67</v>
      </c>
      <c r="B38" s="5" t="n">
        <v>12072</v>
      </c>
    </row>
    <row r="39" spans="1:3">
      <c r="A39" s="4" t="s">
        <v>68</v>
      </c>
      <c r="B39" s="4" t="s">
        <v>48</v>
      </c>
    </row>
    <row r="40" spans="1:3">
      <c r="A40" s="4" t="s">
        <v>52</v>
      </c>
      <c r="B40" s="4" t="s">
        <v>48</v>
      </c>
    </row>
    <row r="41" spans="1:3">
      <c r="A41" s="4" t="s">
        <v>1150</v>
      </c>
      <c r="B41" s="5" t="n">
        <v>90602</v>
      </c>
    </row>
    <row r="42" spans="1:3">
      <c r="A42" s="4" t="s">
        <v>1154</v>
      </c>
    </row>
    <row r="43" spans="1:3">
      <c r="A43" s="3" t="s">
        <v>988</v>
      </c>
    </row>
    <row r="44" spans="1:3">
      <c r="A44" s="4" t="s">
        <v>64</v>
      </c>
      <c r="B44" s="4" t="s">
        <v>48</v>
      </c>
    </row>
    <row r="45" spans="1:3">
      <c r="A45" s="4" t="s">
        <v>65</v>
      </c>
      <c r="B45" s="5" t="n">
        <v>1926</v>
      </c>
    </row>
    <row r="46" spans="1:3">
      <c r="A46" s="4" t="s">
        <v>66</v>
      </c>
      <c r="B46" s="5" t="n">
        <v>502831</v>
      </c>
    </row>
    <row r="47" spans="1:3">
      <c r="A47" s="4" t="s">
        <v>67</v>
      </c>
      <c r="B47" s="4" t="s">
        <v>48</v>
      </c>
    </row>
    <row r="48" spans="1:3">
      <c r="A48" s="4" t="s">
        <v>68</v>
      </c>
      <c r="B48" s="4" t="s">
        <v>48</v>
      </c>
    </row>
    <row r="49" spans="1:3">
      <c r="A49" s="4" t="s">
        <v>52</v>
      </c>
      <c r="B49" s="4" t="s">
        <v>48</v>
      </c>
    </row>
    <row r="50" spans="1:3">
      <c r="A50" s="4" t="s">
        <v>1150</v>
      </c>
      <c r="B50" s="6" t="s">
        <v>115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41</v>
      </c>
      <c r="C2" s="2" t="s">
        <v>42</v>
      </c>
      <c r="D2" s="2" t="s">
        <v>91</v>
      </c>
    </row>
    <row r="3" spans="1:4">
      <c r="A3" s="3" t="s">
        <v>988</v>
      </c>
    </row>
    <row r="4" spans="1:4">
      <c r="A4" s="4" t="s">
        <v>1157</v>
      </c>
      <c r="B4" s="6" t="s">
        <v>1158</v>
      </c>
      <c r="C4" s="6" t="s">
        <v>1159</v>
      </c>
      <c r="D4" s="6" t="s">
        <v>1160</v>
      </c>
    </row>
    <row r="5" spans="1:4">
      <c r="A5" s="4" t="s">
        <v>1161</v>
      </c>
      <c r="B5" s="5" t="n">
        <v>-166684</v>
      </c>
      <c r="C5" s="5" t="n">
        <v>-12443</v>
      </c>
      <c r="D5" s="5" t="n">
        <v>-4125</v>
      </c>
    </row>
    <row r="6" spans="1:4">
      <c r="A6" s="4" t="s">
        <v>1162</v>
      </c>
      <c r="B6" s="5" t="n">
        <v>78295</v>
      </c>
      <c r="C6" s="5" t="n">
        <v>74980</v>
      </c>
      <c r="D6" s="4" t="s">
        <v>48</v>
      </c>
    </row>
    <row r="7" spans="1:4">
      <c r="A7" s="4" t="s">
        <v>1066</v>
      </c>
      <c r="B7" s="5" t="n">
        <v>37494</v>
      </c>
      <c r="C7" s="5" t="n">
        <v>2821</v>
      </c>
      <c r="D7" s="4" t="s">
        <v>48</v>
      </c>
    </row>
    <row r="8" spans="1:4">
      <c r="A8" s="4" t="s">
        <v>1163</v>
      </c>
      <c r="B8" s="5" t="n">
        <v>1126</v>
      </c>
      <c r="C8" s="5" t="n">
        <v>2697</v>
      </c>
      <c r="D8" s="4" t="s">
        <v>48</v>
      </c>
    </row>
    <row r="9" spans="1:4">
      <c r="A9" s="4" t="s">
        <v>1164</v>
      </c>
      <c r="B9" s="5" t="n">
        <v>104452</v>
      </c>
      <c r="C9" s="4" t="s">
        <v>48</v>
      </c>
      <c r="D9" s="4" t="s">
        <v>48</v>
      </c>
    </row>
    <row r="10" spans="1:4">
      <c r="A10" s="4" t="s">
        <v>698</v>
      </c>
      <c r="B10" s="5" t="n">
        <v>-4107</v>
      </c>
      <c r="C10" s="5" t="n">
        <v>-4936</v>
      </c>
      <c r="D10" s="5" t="n">
        <v>13304</v>
      </c>
    </row>
    <row r="11" spans="1:4">
      <c r="A11" s="4" t="s">
        <v>1165</v>
      </c>
      <c r="B11" s="5" t="n">
        <v>344872</v>
      </c>
      <c r="C11" s="5" t="n">
        <v>294296</v>
      </c>
      <c r="D11" s="5" t="n">
        <v>18817</v>
      </c>
    </row>
    <row r="12" spans="1:4">
      <c r="A12" s="4" t="s">
        <v>1080</v>
      </c>
    </row>
    <row r="13" spans="1:4">
      <c r="A13" s="3" t="s">
        <v>988</v>
      </c>
    </row>
    <row r="14" spans="1:4">
      <c r="A14" s="4" t="s">
        <v>1157</v>
      </c>
      <c r="B14" s="5" t="n">
        <v>77829</v>
      </c>
      <c r="C14" s="5" t="n">
        <v>3823</v>
      </c>
      <c r="D14" s="5" t="n">
        <v>4944</v>
      </c>
    </row>
    <row r="15" spans="1:4">
      <c r="A15" s="4" t="s">
        <v>1161</v>
      </c>
      <c r="B15" s="5" t="n">
        <v>-75093</v>
      </c>
      <c r="C15" s="5" t="n">
        <v>-6492</v>
      </c>
      <c r="D15" s="5" t="n">
        <v>-1135</v>
      </c>
    </row>
    <row r="16" spans="1:4">
      <c r="A16" s="4" t="s">
        <v>1162</v>
      </c>
      <c r="B16" s="5" t="n">
        <v>7383</v>
      </c>
      <c r="C16" s="5" t="n">
        <v>74980</v>
      </c>
      <c r="D16" s="4" t="s">
        <v>48</v>
      </c>
    </row>
    <row r="17" spans="1:4">
      <c r="A17" s="4" t="s">
        <v>1066</v>
      </c>
      <c r="B17" s="5" t="n">
        <v>6025</v>
      </c>
      <c r="C17" s="5" t="n">
        <v>2821</v>
      </c>
      <c r="D17" s="4" t="s">
        <v>48</v>
      </c>
    </row>
    <row r="18" spans="1:4">
      <c r="A18" s="4" t="s">
        <v>1163</v>
      </c>
      <c r="B18" s="5" t="n">
        <v>1126</v>
      </c>
      <c r="C18" s="5" t="n">
        <v>2697</v>
      </c>
      <c r="D18" s="4" t="s">
        <v>48</v>
      </c>
    </row>
    <row r="19" spans="1:4">
      <c r="A19" s="4" t="s">
        <v>1164</v>
      </c>
      <c r="B19" s="5" t="n">
        <v>43087</v>
      </c>
      <c r="C19" s="4" t="s">
        <v>48</v>
      </c>
      <c r="D19" s="4" t="s">
        <v>48</v>
      </c>
    </row>
    <row r="20" spans="1:4">
      <c r="A20" s="4" t="s">
        <v>698</v>
      </c>
      <c r="B20" s="4" t="s">
        <v>48</v>
      </c>
      <c r="C20" s="4" t="s">
        <v>48</v>
      </c>
      <c r="D20" s="5" t="n">
        <v>14</v>
      </c>
    </row>
    <row r="21" spans="1:4">
      <c r="A21" s="4" t="s">
        <v>1165</v>
      </c>
      <c r="B21" s="5" t="n">
        <v>60357</v>
      </c>
      <c r="C21" s="5" t="n">
        <v>77829</v>
      </c>
      <c r="D21" s="5" t="n">
        <v>3823</v>
      </c>
    </row>
    <row r="22" spans="1:4">
      <c r="A22" s="4" t="s">
        <v>1166</v>
      </c>
    </row>
    <row r="23" spans="1:4">
      <c r="A23" s="3" t="s">
        <v>988</v>
      </c>
    </row>
    <row r="24" spans="1:4">
      <c r="A24" s="4" t="s">
        <v>1157</v>
      </c>
      <c r="B24" s="5" t="n">
        <v>212360</v>
      </c>
    </row>
    <row r="25" spans="1:4">
      <c r="A25" s="4" t="s">
        <v>1161</v>
      </c>
      <c r="B25" s="5" t="n">
        <v>-39779</v>
      </c>
    </row>
    <row r="26" spans="1:4">
      <c r="A26" s="4" t="s">
        <v>1162</v>
      </c>
      <c r="B26" s="5" t="n">
        <v>19100</v>
      </c>
    </row>
    <row r="27" spans="1:4">
      <c r="A27" s="4" t="s">
        <v>1066</v>
      </c>
      <c r="B27" s="5" t="n">
        <v>31469</v>
      </c>
    </row>
    <row r="28" spans="1:4">
      <c r="A28" s="4" t="s">
        <v>1163</v>
      </c>
      <c r="B28" s="4" t="s">
        <v>48</v>
      </c>
    </row>
    <row r="29" spans="1:4">
      <c r="A29" s="4" t="s">
        <v>1164</v>
      </c>
      <c r="B29" s="5" t="n">
        <v>61365</v>
      </c>
    </row>
    <row r="30" spans="1:4">
      <c r="A30" s="4" t="s">
        <v>698</v>
      </c>
      <c r="B30" s="4" t="s">
        <v>48</v>
      </c>
    </row>
    <row r="31" spans="1:4">
      <c r="A31" s="4" t="s">
        <v>1165</v>
      </c>
      <c r="B31" s="5" t="n">
        <v>284515</v>
      </c>
      <c r="C31" s="5" t="n">
        <v>212360</v>
      </c>
    </row>
    <row r="32" spans="1:4">
      <c r="A32" s="4" t="s">
        <v>1167</v>
      </c>
    </row>
    <row r="33" spans="1:4">
      <c r="A33" s="3" t="s">
        <v>988</v>
      </c>
    </row>
    <row r="34" spans="1:4">
      <c r="A34" s="4" t="s">
        <v>1157</v>
      </c>
      <c r="B34" s="5" t="n">
        <v>4107</v>
      </c>
      <c r="C34" s="5" t="n">
        <v>14888</v>
      </c>
      <c r="D34" s="5" t="n">
        <v>4107</v>
      </c>
    </row>
    <row r="35" spans="1:4">
      <c r="A35" s="4" t="s">
        <v>1161</v>
      </c>
      <c r="B35" s="5" t="n">
        <v>-51812</v>
      </c>
      <c r="C35" s="5" t="n">
        <v>-5845</v>
      </c>
      <c r="D35" s="5" t="n">
        <v>-2506</v>
      </c>
    </row>
    <row r="36" spans="1:4">
      <c r="A36" s="4" t="s">
        <v>1162</v>
      </c>
      <c r="B36" s="5" t="n">
        <v>51812</v>
      </c>
      <c r="C36" s="4" t="s">
        <v>48</v>
      </c>
      <c r="D36" s="4" t="s">
        <v>48</v>
      </c>
    </row>
    <row r="37" spans="1:4">
      <c r="A37" s="4" t="s">
        <v>1066</v>
      </c>
      <c r="B37" s="4" t="s">
        <v>48</v>
      </c>
      <c r="C37" s="4" t="s">
        <v>48</v>
      </c>
      <c r="D37" s="4" t="s">
        <v>48</v>
      </c>
    </row>
    <row r="38" spans="1:4">
      <c r="A38" s="4" t="s">
        <v>1163</v>
      </c>
      <c r="B38" s="4" t="s">
        <v>48</v>
      </c>
      <c r="C38" s="4" t="s">
        <v>48</v>
      </c>
      <c r="D38" s="4" t="s">
        <v>48</v>
      </c>
    </row>
    <row r="39" spans="1:4">
      <c r="A39" s="4" t="s">
        <v>1164</v>
      </c>
      <c r="B39" s="4" t="s">
        <v>48</v>
      </c>
      <c r="C39" s="4" t="s">
        <v>48</v>
      </c>
      <c r="D39" s="4" t="s">
        <v>48</v>
      </c>
    </row>
    <row r="40" spans="1:4">
      <c r="A40" s="4" t="s">
        <v>698</v>
      </c>
      <c r="B40" s="5" t="n">
        <v>-4107</v>
      </c>
      <c r="C40" s="5" t="n">
        <v>-4936</v>
      </c>
      <c r="D40" s="5" t="n">
        <v>13290</v>
      </c>
    </row>
    <row r="41" spans="1:4">
      <c r="A41" s="4" t="s">
        <v>1165</v>
      </c>
      <c r="B41" s="4" t="s">
        <v>48</v>
      </c>
      <c r="C41" s="5" t="n">
        <v>4107</v>
      </c>
      <c r="D41" s="5" t="n">
        <v>14888</v>
      </c>
    </row>
    <row r="42" spans="1:4">
      <c r="A42" s="4" t="s">
        <v>1168</v>
      </c>
    </row>
    <row r="43" spans="1:4">
      <c r="A43" s="3" t="s">
        <v>988</v>
      </c>
    </row>
    <row r="44" spans="1:4">
      <c r="A44" s="4" t="s">
        <v>1157</v>
      </c>
      <c r="B44" s="4" t="s">
        <v>48</v>
      </c>
      <c r="C44" s="5" t="n">
        <v>106</v>
      </c>
      <c r="D44" s="5" t="n">
        <v>590</v>
      </c>
    </row>
    <row r="45" spans="1:4">
      <c r="A45" s="4" t="s">
        <v>1161</v>
      </c>
      <c r="C45" s="5" t="n">
        <v>-106</v>
      </c>
      <c r="D45" s="5" t="n">
        <v>-484</v>
      </c>
    </row>
    <row r="46" spans="1:4">
      <c r="A46" s="4" t="s">
        <v>1162</v>
      </c>
      <c r="C46" s="4" t="s">
        <v>48</v>
      </c>
      <c r="D46" s="4" t="s">
        <v>48</v>
      </c>
    </row>
    <row r="47" spans="1:4">
      <c r="A47" s="4" t="s">
        <v>1066</v>
      </c>
      <c r="C47" s="4" t="s">
        <v>48</v>
      </c>
      <c r="D47" s="4" t="s">
        <v>48</v>
      </c>
    </row>
    <row r="48" spans="1:4">
      <c r="A48" s="4" t="s">
        <v>1163</v>
      </c>
      <c r="C48" s="4" t="s">
        <v>48</v>
      </c>
      <c r="D48" s="4" t="s">
        <v>48</v>
      </c>
    </row>
    <row r="49" spans="1:4">
      <c r="A49" s="4" t="s">
        <v>1164</v>
      </c>
      <c r="C49" s="4" t="s">
        <v>48</v>
      </c>
      <c r="D49" s="4" t="s">
        <v>48</v>
      </c>
    </row>
    <row r="50" spans="1:4">
      <c r="A50" s="4" t="s">
        <v>698</v>
      </c>
      <c r="C50" s="4" t="s">
        <v>48</v>
      </c>
      <c r="D50" s="4" t="s">
        <v>48</v>
      </c>
    </row>
    <row r="51" spans="1:4">
      <c r="A51" s="4" t="s">
        <v>1165</v>
      </c>
      <c r="C51" s="4" t="s">
        <v>48</v>
      </c>
      <c r="D51" s="6" t="s">
        <v>11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24"/>
    <col customWidth="1" max="6" min="6" width="22"/>
    <col customWidth="1" max="7" min="7" width="80"/>
    <col customWidth="1" max="8" min="8" width="75"/>
    <col customWidth="1" max="9" min="9" width="80"/>
    <col customWidth="1" max="10" min="10" width="13"/>
    <col customWidth="1" max="11" min="11" width="80"/>
    <col customWidth="1" max="12" min="12" width="28"/>
    <col customWidth="1" max="13" min="13" width="4"/>
    <col customWidth="1" max="14" min="14" width="22"/>
    <col customWidth="1" max="15" min="15" width="4"/>
    <col customWidth="1" max="16" min="16" width="14"/>
    <col customWidth="1" max="17" min="17" width="4"/>
  </cols>
  <sheetData>
    <row r="1" spans="1:17">
      <c r="A1" s="1" t="s">
        <v>1170</v>
      </c>
      <c r="C1" s="2" t="s">
        <v>1171</v>
      </c>
      <c r="D1" s="2" t="s">
        <v>459</v>
      </c>
      <c r="E1" s="2" t="s">
        <v>1172</v>
      </c>
      <c r="F1" s="2" t="s">
        <v>1173</v>
      </c>
      <c r="G1" s="2" t="s">
        <v>1174</v>
      </c>
      <c r="H1" s="2" t="s">
        <v>1175</v>
      </c>
      <c r="I1" s="2" t="s">
        <v>1176</v>
      </c>
      <c r="J1" s="2" t="s">
        <v>510</v>
      </c>
      <c r="K1" s="2" t="s">
        <v>1177</v>
      </c>
      <c r="L1" s="2" t="s">
        <v>646</v>
      </c>
      <c r="N1" s="2" t="s">
        <v>1178</v>
      </c>
      <c r="P1" s="2" t="s">
        <v>91</v>
      </c>
    </row>
    <row r="2" spans="1:17">
      <c r="A2" s="3" t="s">
        <v>988</v>
      </c>
    </row>
    <row r="3" spans="1:17">
      <c r="A3" s="4" t="s">
        <v>1179</v>
      </c>
      <c r="L3" s="4" t="s">
        <v>616</v>
      </c>
    </row>
    <row r="4" spans="1:17">
      <c r="A4" s="4" t="s">
        <v>1180</v>
      </c>
      <c r="L4" s="6" t="s">
        <v>1181</v>
      </c>
    </row>
    <row r="5" spans="1:17">
      <c r="A5" s="4" t="s">
        <v>67</v>
      </c>
      <c r="L5" s="5" t="n">
        <v>300237</v>
      </c>
      <c r="N5" s="6" t="s">
        <v>1053</v>
      </c>
    </row>
    <row r="6" spans="1:17">
      <c r="A6" s="4" t="s">
        <v>1182</v>
      </c>
    </row>
    <row r="7" spans="1:17">
      <c r="A7" s="3" t="s">
        <v>988</v>
      </c>
    </row>
    <row r="8" spans="1:17">
      <c r="A8" s="4" t="s">
        <v>1183</v>
      </c>
      <c r="L8" s="6" t="s">
        <v>1010</v>
      </c>
      <c r="N8" s="6" t="s">
        <v>995</v>
      </c>
    </row>
    <row r="9" spans="1:17">
      <c r="A9" s="4" t="s">
        <v>1184</v>
      </c>
      <c r="L9" s="4" t="s">
        <v>1185</v>
      </c>
    </row>
    <row r="10" spans="1:17">
      <c r="A10" s="4" t="s">
        <v>1186</v>
      </c>
      <c r="L10" s="8" t="n">
        <v>4.439</v>
      </c>
    </row>
    <row r="11" spans="1:17">
      <c r="A11" s="4" t="s">
        <v>542</v>
      </c>
    </row>
    <row r="12" spans="1:17">
      <c r="A12" s="3" t="s">
        <v>988</v>
      </c>
    </row>
    <row r="13" spans="1:17">
      <c r="A13" s="4" t="s">
        <v>1187</v>
      </c>
      <c r="J13" s="4" t="s">
        <v>546</v>
      </c>
      <c r="L13" s="4" t="s">
        <v>546</v>
      </c>
      <c r="N13" s="4" t="s">
        <v>546</v>
      </c>
      <c r="P13" s="4" t="s">
        <v>48</v>
      </c>
    </row>
    <row r="14" spans="1:17">
      <c r="A14" s="4" t="s">
        <v>67</v>
      </c>
      <c r="B14" s="4" t="s">
        <v>120</v>
      </c>
      <c r="L14" s="4" t="s">
        <v>48</v>
      </c>
      <c r="N14" s="6" t="s">
        <v>1188</v>
      </c>
    </row>
    <row r="15" spans="1:17">
      <c r="A15" s="4" t="s">
        <v>547</v>
      </c>
    </row>
    <row r="16" spans="1:17">
      <c r="A16" s="3" t="s">
        <v>988</v>
      </c>
    </row>
    <row r="17" spans="1:17">
      <c r="A17" s="4" t="s">
        <v>1187</v>
      </c>
      <c r="K17" s="4" t="s">
        <v>541</v>
      </c>
      <c r="L17" s="4" t="s">
        <v>482</v>
      </c>
      <c r="M17" s="4" t="s">
        <v>556</v>
      </c>
      <c r="N17" s="4" t="s">
        <v>541</v>
      </c>
      <c r="O17" s="4" t="s">
        <v>556</v>
      </c>
      <c r="P17" s="4" t="s">
        <v>48</v>
      </c>
      <c r="Q17" s="4" t="s">
        <v>556</v>
      </c>
    </row>
    <row r="18" spans="1:17">
      <c r="A18" s="4" t="s">
        <v>67</v>
      </c>
      <c r="K18" s="6" t="s">
        <v>706</v>
      </c>
      <c r="L18" s="6" t="s">
        <v>1099</v>
      </c>
      <c r="M18" s="4" t="s">
        <v>568</v>
      </c>
      <c r="N18" s="6" t="s">
        <v>1189</v>
      </c>
      <c r="O18" s="4" t="s">
        <v>568</v>
      </c>
    </row>
    <row r="19" spans="1:17">
      <c r="A19" s="4" t="s">
        <v>1190</v>
      </c>
      <c r="K19" s="5" t="n">
        <v>106200</v>
      </c>
    </row>
    <row r="20" spans="1:17">
      <c r="A20" s="4" t="s">
        <v>1191</v>
      </c>
      <c r="K20" s="6" t="s">
        <v>705</v>
      </c>
    </row>
    <row r="21" spans="1:17">
      <c r="A21" s="4" t="s">
        <v>1192</v>
      </c>
      <c r="K21" s="4" t="s">
        <v>1193</v>
      </c>
    </row>
    <row r="22" spans="1:17">
      <c r="A22" s="4" t="s">
        <v>553</v>
      </c>
    </row>
    <row r="23" spans="1:17">
      <c r="A23" s="3" t="s">
        <v>988</v>
      </c>
    </row>
    <row r="24" spans="1:17">
      <c r="A24" s="4" t="s">
        <v>1187</v>
      </c>
      <c r="G24" s="4" t="s">
        <v>482</v>
      </c>
      <c r="L24" s="4" t="s">
        <v>482</v>
      </c>
      <c r="N24" s="4" t="s">
        <v>482</v>
      </c>
      <c r="P24" s="4" t="s">
        <v>48</v>
      </c>
    </row>
    <row r="25" spans="1:17">
      <c r="A25" s="4" t="s">
        <v>67</v>
      </c>
      <c r="G25" s="6" t="s">
        <v>1054</v>
      </c>
      <c r="L25" s="6" t="s">
        <v>1115</v>
      </c>
      <c r="M25" s="4" t="s">
        <v>571</v>
      </c>
      <c r="N25" s="6" t="s">
        <v>1194</v>
      </c>
      <c r="O25" s="4" t="s">
        <v>571</v>
      </c>
    </row>
    <row r="26" spans="1:17">
      <c r="A26" s="4" t="s">
        <v>1191</v>
      </c>
      <c r="G26" s="6" t="s">
        <v>1195</v>
      </c>
    </row>
    <row r="27" spans="1:17">
      <c r="A27" s="4" t="s">
        <v>1192</v>
      </c>
      <c r="G27" s="4" t="s">
        <v>1196</v>
      </c>
    </row>
    <row r="28" spans="1:17">
      <c r="A28" s="4" t="s">
        <v>478</v>
      </c>
    </row>
    <row r="29" spans="1:17">
      <c r="A29" s="3" t="s">
        <v>988</v>
      </c>
    </row>
    <row r="30" spans="1:17">
      <c r="A30" s="4" t="s">
        <v>1187</v>
      </c>
      <c r="F30" s="4" t="s">
        <v>480</v>
      </c>
      <c r="L30" s="4" t="s">
        <v>482</v>
      </c>
      <c r="M30" s="4" t="s">
        <v>1055</v>
      </c>
      <c r="N30" s="4" t="s">
        <v>48</v>
      </c>
      <c r="O30" s="4" t="s">
        <v>1055</v>
      </c>
      <c r="P30" s="4" t="s">
        <v>48</v>
      </c>
      <c r="Q30" s="4" t="s">
        <v>1055</v>
      </c>
    </row>
    <row r="31" spans="1:17">
      <c r="A31" s="4" t="s">
        <v>67</v>
      </c>
      <c r="B31" s="4" t="s">
        <v>1058</v>
      </c>
      <c r="L31" s="6" t="s">
        <v>1118</v>
      </c>
      <c r="N31" s="4" t="s">
        <v>48</v>
      </c>
    </row>
    <row r="32" spans="1:17">
      <c r="A32" s="4" t="s">
        <v>1197</v>
      </c>
      <c r="F32" s="4" t="s">
        <v>1198</v>
      </c>
    </row>
    <row r="33" spans="1:17">
      <c r="A33" s="4" t="s">
        <v>1199</v>
      </c>
    </row>
    <row r="34" spans="1:17">
      <c r="A34" s="3" t="s">
        <v>988</v>
      </c>
    </row>
    <row r="35" spans="1:17">
      <c r="A35" s="4" t="s">
        <v>67</v>
      </c>
      <c r="F35" s="6" t="s">
        <v>736</v>
      </c>
    </row>
    <row r="36" spans="1:17">
      <c r="A36" s="4" t="s">
        <v>1200</v>
      </c>
    </row>
    <row r="37" spans="1:17">
      <c r="A37" s="3" t="s">
        <v>988</v>
      </c>
    </row>
    <row r="38" spans="1:17">
      <c r="A38" s="4" t="s">
        <v>67</v>
      </c>
      <c r="F38" s="5" t="n">
        <v>29770</v>
      </c>
    </row>
    <row r="39" spans="1:17">
      <c r="A39" s="4" t="s">
        <v>1201</v>
      </c>
    </row>
    <row r="40" spans="1:17">
      <c r="A40" s="3" t="s">
        <v>988</v>
      </c>
    </row>
    <row r="41" spans="1:17">
      <c r="A41" s="4" t="s">
        <v>67</v>
      </c>
      <c r="F41" s="6" t="s">
        <v>735</v>
      </c>
    </row>
    <row r="42" spans="1:17">
      <c r="A42" s="4" t="s">
        <v>481</v>
      </c>
    </row>
    <row r="43" spans="1:17">
      <c r="A43" s="3" t="s">
        <v>988</v>
      </c>
    </row>
    <row r="44" spans="1:17">
      <c r="A44" s="4" t="s">
        <v>1187</v>
      </c>
      <c r="E44" s="4" t="s">
        <v>482</v>
      </c>
      <c r="L44" s="4" t="s">
        <v>482</v>
      </c>
      <c r="M44" s="4" t="s">
        <v>1055</v>
      </c>
      <c r="N44" s="4" t="s">
        <v>48</v>
      </c>
      <c r="O44" s="4" t="s">
        <v>1055</v>
      </c>
      <c r="P44" s="4" t="s">
        <v>48</v>
      </c>
      <c r="Q44" s="4" t="s">
        <v>1055</v>
      </c>
    </row>
    <row r="45" spans="1:17">
      <c r="A45" s="4" t="s">
        <v>67</v>
      </c>
      <c r="E45" s="6" t="s">
        <v>1056</v>
      </c>
      <c r="L45" s="6" t="s">
        <v>1106</v>
      </c>
      <c r="M45" s="4" t="s">
        <v>1202</v>
      </c>
      <c r="N45" s="4" t="s">
        <v>48</v>
      </c>
      <c r="O45" s="4" t="s">
        <v>1202</v>
      </c>
    </row>
    <row r="46" spans="1:17">
      <c r="A46" s="4" t="s">
        <v>1192</v>
      </c>
      <c r="E46" s="4" t="s">
        <v>1203</v>
      </c>
    </row>
    <row r="47" spans="1:17">
      <c r="A47" s="4" t="s">
        <v>1204</v>
      </c>
    </row>
    <row r="48" spans="1:17">
      <c r="A48" s="3" t="s">
        <v>988</v>
      </c>
    </row>
    <row r="49" spans="1:17">
      <c r="A49" s="4" t="s">
        <v>67</v>
      </c>
      <c r="E49" s="6" t="s">
        <v>1205</v>
      </c>
    </row>
    <row r="50" spans="1:17">
      <c r="A50" s="4" t="s">
        <v>1206</v>
      </c>
    </row>
    <row r="51" spans="1:17">
      <c r="A51" s="3" t="s">
        <v>988</v>
      </c>
    </row>
    <row r="52" spans="1:17">
      <c r="A52" s="4" t="s">
        <v>67</v>
      </c>
      <c r="E52" s="5" t="n">
        <v>9061</v>
      </c>
    </row>
    <row r="53" spans="1:17">
      <c r="A53" s="4" t="s">
        <v>1207</v>
      </c>
    </row>
    <row r="54" spans="1:17">
      <c r="A54" s="3" t="s">
        <v>988</v>
      </c>
    </row>
    <row r="55" spans="1:17">
      <c r="A55" s="4" t="s">
        <v>67</v>
      </c>
      <c r="E55" s="5" t="n">
        <v>9061</v>
      </c>
    </row>
    <row r="56" spans="1:17">
      <c r="A56" s="4" t="s">
        <v>1208</v>
      </c>
    </row>
    <row r="57" spans="1:17">
      <c r="A57" s="3" t="s">
        <v>988</v>
      </c>
    </row>
    <row r="58" spans="1:17">
      <c r="A58" s="4" t="s">
        <v>67</v>
      </c>
      <c r="E58" s="5" t="n">
        <v>9061</v>
      </c>
    </row>
    <row r="59" spans="1:17">
      <c r="A59" s="4" t="s">
        <v>1209</v>
      </c>
    </row>
    <row r="60" spans="1:17">
      <c r="A60" s="3" t="s">
        <v>988</v>
      </c>
    </row>
    <row r="61" spans="1:17">
      <c r="A61" s="4" t="s">
        <v>67</v>
      </c>
      <c r="E61" s="6" t="s">
        <v>1205</v>
      </c>
    </row>
    <row r="62" spans="1:17">
      <c r="A62" s="4" t="s">
        <v>483</v>
      </c>
    </row>
    <row r="63" spans="1:17">
      <c r="A63" s="3" t="s">
        <v>988</v>
      </c>
    </row>
    <row r="64" spans="1:17">
      <c r="A64" s="4" t="s">
        <v>1187</v>
      </c>
      <c r="C64" s="4" t="s">
        <v>482</v>
      </c>
      <c r="L64" s="4" t="s">
        <v>482</v>
      </c>
      <c r="M64" s="4" t="s">
        <v>1210</v>
      </c>
      <c r="N64" s="4" t="s">
        <v>48</v>
      </c>
      <c r="O64" s="4" t="s">
        <v>1210</v>
      </c>
      <c r="P64" s="4" t="s">
        <v>48</v>
      </c>
      <c r="Q64" s="4" t="s">
        <v>1210</v>
      </c>
    </row>
    <row r="65" spans="1:17">
      <c r="A65" s="4" t="s">
        <v>67</v>
      </c>
      <c r="C65" s="6" t="s">
        <v>652</v>
      </c>
      <c r="L65" s="6" t="s">
        <v>1057</v>
      </c>
      <c r="M65" s="4" t="s">
        <v>1211</v>
      </c>
      <c r="N65" s="4" t="s">
        <v>48</v>
      </c>
      <c r="O65" s="4" t="s">
        <v>1211</v>
      </c>
    </row>
    <row r="66" spans="1:17">
      <c r="A66" s="4" t="s">
        <v>1192</v>
      </c>
      <c r="C66" s="4" t="s">
        <v>1212</v>
      </c>
    </row>
    <row r="67" spans="1:17">
      <c r="A67" s="4" t="s">
        <v>1213</v>
      </c>
      <c r="C67" s="6" t="s">
        <v>652</v>
      </c>
    </row>
    <row r="68" spans="1:17">
      <c r="A68" s="4" t="s">
        <v>983</v>
      </c>
    </row>
    <row r="69" spans="1:17">
      <c r="A69" s="3" t="s">
        <v>988</v>
      </c>
    </row>
    <row r="70" spans="1:17">
      <c r="A70" s="4" t="s">
        <v>1179</v>
      </c>
      <c r="L70" s="4" t="s">
        <v>588</v>
      </c>
    </row>
    <row r="71" spans="1:17">
      <c r="A71" s="4" t="s">
        <v>985</v>
      </c>
    </row>
    <row r="72" spans="1:17">
      <c r="A72" s="3" t="s">
        <v>988</v>
      </c>
    </row>
    <row r="73" spans="1:17">
      <c r="A73" s="4" t="s">
        <v>1179</v>
      </c>
      <c r="L73" s="4" t="s">
        <v>1214</v>
      </c>
    </row>
    <row r="74" spans="1:17">
      <c r="A74" s="4" t="s">
        <v>1215</v>
      </c>
    </row>
    <row r="75" spans="1:17">
      <c r="A75" s="3" t="s">
        <v>988</v>
      </c>
    </row>
    <row r="76" spans="1:17">
      <c r="A76" s="4" t="s">
        <v>1216</v>
      </c>
      <c r="H76" s="4" t="s">
        <v>1217</v>
      </c>
    </row>
    <row r="77" spans="1:17">
      <c r="A77" s="4" t="s">
        <v>1218</v>
      </c>
      <c r="H77" s="4" t="s">
        <v>1219</v>
      </c>
    </row>
    <row r="78" spans="1:17">
      <c r="A78" s="4" t="s">
        <v>1220</v>
      </c>
    </row>
    <row r="79" spans="1:17">
      <c r="A79" s="3" t="s">
        <v>988</v>
      </c>
    </row>
    <row r="80" spans="1:17">
      <c r="A80" s="4" t="s">
        <v>1183</v>
      </c>
      <c r="L80" s="6" t="s">
        <v>1221</v>
      </c>
    </row>
    <row r="81" spans="1:17">
      <c r="A81" s="4" t="s">
        <v>1222</v>
      </c>
    </row>
    <row r="82" spans="1:17">
      <c r="A82" s="3" t="s">
        <v>988</v>
      </c>
    </row>
    <row r="83" spans="1:17">
      <c r="A83" s="4" t="s">
        <v>1186</v>
      </c>
      <c r="L83" s="5" t="n">
        <v>1</v>
      </c>
    </row>
    <row r="84" spans="1:17">
      <c r="A84" s="4" t="s">
        <v>1223</v>
      </c>
    </row>
    <row r="85" spans="1:17">
      <c r="A85" s="3" t="s">
        <v>988</v>
      </c>
    </row>
    <row r="86" spans="1:17">
      <c r="A86" s="4" t="s">
        <v>1224</v>
      </c>
      <c r="D86" s="6" t="s">
        <v>1225</v>
      </c>
    </row>
    <row r="87" spans="1:17">
      <c r="A87" s="4" t="s">
        <v>1226</v>
      </c>
      <c r="D87" s="4" t="s">
        <v>1014</v>
      </c>
    </row>
    <row r="88" spans="1:17">
      <c r="A88" s="4" t="s">
        <v>1227</v>
      </c>
      <c r="D88" s="6" t="s">
        <v>1228</v>
      </c>
    </row>
    <row r="89" spans="1:17">
      <c r="A89" s="4" t="s">
        <v>1229</v>
      </c>
      <c r="L89" s="6" t="s">
        <v>1228</v>
      </c>
    </row>
    <row r="90" spans="1:17">
      <c r="A90" s="4" t="s">
        <v>1230</v>
      </c>
    </row>
    <row r="91" spans="1:17">
      <c r="A91" s="3" t="s">
        <v>988</v>
      </c>
    </row>
    <row r="92" spans="1:17">
      <c r="A92" s="4" t="s">
        <v>1224</v>
      </c>
      <c r="I92" s="6" t="s">
        <v>1231</v>
      </c>
    </row>
    <row r="93" spans="1:17">
      <c r="A93" s="4" t="s">
        <v>1229</v>
      </c>
      <c r="L93" s="6" t="s">
        <v>1232</v>
      </c>
      <c r="N93" s="6" t="s">
        <v>780</v>
      </c>
    </row>
    <row r="94" spans="1:17">
      <c r="A94" s="4" t="s">
        <v>1002</v>
      </c>
      <c r="I94" s="4" t="s">
        <v>1233</v>
      </c>
    </row>
    <row r="95" spans="1:17">
      <c r="A95" s="4" t="s">
        <v>1234</v>
      </c>
      <c r="I95" s="4" t="s">
        <v>1235</v>
      </c>
    </row>
    <row r="96" spans="1:17">
      <c r="A96" s="4" t="s">
        <v>1236</v>
      </c>
      <c r="I96" s="4" t="s">
        <v>1237</v>
      </c>
    </row>
    <row r="97" spans="1:17">
      <c r="A97" s="4" t="s">
        <v>1238</v>
      </c>
    </row>
    <row r="98" spans="1:17">
      <c r="A98" s="3" t="s">
        <v>988</v>
      </c>
    </row>
    <row r="99" spans="1:17">
      <c r="A99" s="4" t="s">
        <v>1224</v>
      </c>
      <c r="I99" s="6" t="s">
        <v>1239</v>
      </c>
    </row>
    <row r="100" spans="1:17"/>
    <row r="101" spans="1:17">
      <c r="A101" s="4" t="s">
        <v>120</v>
      </c>
      <c r="B101" s="4" t="s">
        <v>1059</v>
      </c>
    </row>
    <row r="102" spans="1:17">
      <c r="A102" s="4" t="s">
        <v>556</v>
      </c>
      <c r="B102" s="4" t="s">
        <v>576</v>
      </c>
    </row>
    <row r="103" spans="1:17">
      <c r="A103" s="4" t="s">
        <v>568</v>
      </c>
      <c r="B103" s="4" t="s">
        <v>1060</v>
      </c>
    </row>
    <row r="104" spans="1:17">
      <c r="A104" s="4" t="s">
        <v>571</v>
      </c>
      <c r="B104" s="4" t="s">
        <v>1061</v>
      </c>
    </row>
    <row r="105" spans="1:17">
      <c r="A105" s="4" t="s">
        <v>1055</v>
      </c>
      <c r="B105" s="4" t="s">
        <v>577</v>
      </c>
    </row>
    <row r="106" spans="1:17">
      <c r="A106" s="4" t="s">
        <v>1058</v>
      </c>
      <c r="B106" s="4" t="s">
        <v>1062</v>
      </c>
    </row>
    <row r="107" spans="1:17">
      <c r="A107" s="4" t="s">
        <v>1202</v>
      </c>
      <c r="B107" s="4" t="s">
        <v>1063</v>
      </c>
    </row>
    <row r="108" spans="1:17">
      <c r="A108" s="4" t="s">
        <v>1210</v>
      </c>
      <c r="B108" s="4" t="s">
        <v>578</v>
      </c>
    </row>
    <row r="109" spans="1:17">
      <c r="A109" s="4" t="s">
        <v>1211</v>
      </c>
      <c r="B109" s="4" t="s">
        <v>1064</v>
      </c>
    </row>
  </sheetData>
  <mergeCells count="14">
    <mergeCell ref="A1:B1"/>
    <mergeCell ref="L1:M1"/>
    <mergeCell ref="N1:O1"/>
    <mergeCell ref="P1:Q1"/>
    <mergeCell ref="A100:P100"/>
    <mergeCell ref="B101:P101"/>
    <mergeCell ref="B102:P102"/>
    <mergeCell ref="B103:P103"/>
    <mergeCell ref="B104:P104"/>
    <mergeCell ref="B105:P105"/>
    <mergeCell ref="B106:P106"/>
    <mergeCell ref="B107:P107"/>
    <mergeCell ref="B108:P108"/>
    <mergeCell ref="B109:P10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41</v>
      </c>
      <c r="C1" s="2" t="s">
        <v>42</v>
      </c>
    </row>
    <row r="2" spans="1:3">
      <c r="A2" s="3" t="s">
        <v>1241</v>
      </c>
    </row>
    <row r="3" spans="1:3">
      <c r="A3" s="4" t="s">
        <v>1242</v>
      </c>
      <c r="B3" s="6" t="s">
        <v>1243</v>
      </c>
      <c r="C3" s="6" t="s">
        <v>1244</v>
      </c>
    </row>
    <row r="4" spans="1:3">
      <c r="A4" s="4" t="s">
        <v>235</v>
      </c>
      <c r="B4" s="5" t="n">
        <v>-16841</v>
      </c>
      <c r="C4" s="5" t="n">
        <v>-18810</v>
      </c>
    </row>
    <row r="5" spans="1:3">
      <c r="A5" s="4" t="s">
        <v>65</v>
      </c>
      <c r="B5" s="5" t="n">
        <v>60357</v>
      </c>
      <c r="C5" s="5" t="n">
        <v>77829</v>
      </c>
    </row>
    <row r="6" spans="1:3">
      <c r="A6" s="4" t="s">
        <v>66</v>
      </c>
      <c r="B6" s="5" t="n">
        <v>-284515</v>
      </c>
      <c r="C6" s="5" t="n">
        <v>-212360</v>
      </c>
    </row>
    <row r="7" spans="1:3">
      <c r="A7" s="4" t="s">
        <v>67</v>
      </c>
      <c r="B7" s="5" t="n">
        <v>-300237</v>
      </c>
      <c r="C7" s="5" t="n">
        <v>-177730</v>
      </c>
    </row>
    <row r="8" spans="1:3">
      <c r="A8" s="4" t="s">
        <v>1245</v>
      </c>
    </row>
    <row r="9" spans="1:3">
      <c r="A9" s="3" t="s">
        <v>1241</v>
      </c>
    </row>
    <row r="10" spans="1:3">
      <c r="A10" s="4" t="s">
        <v>1246</v>
      </c>
      <c r="B10" s="5" t="n">
        <v>-757</v>
      </c>
    </row>
    <row r="11" spans="1:3">
      <c r="A11" s="4" t="s">
        <v>1247</v>
      </c>
      <c r="C11" s="5" t="n">
        <v>1219</v>
      </c>
    </row>
    <row r="12" spans="1:3">
      <c r="A12" s="4" t="s">
        <v>1248</v>
      </c>
    </row>
    <row r="13" spans="1:3">
      <c r="A13" s="3" t="s">
        <v>1241</v>
      </c>
    </row>
    <row r="14" spans="1:3">
      <c r="A14" s="4" t="s">
        <v>1246</v>
      </c>
      <c r="B14" s="4" t="s">
        <v>48</v>
      </c>
    </row>
    <row r="15" spans="1:3">
      <c r="A15" s="4" t="s">
        <v>1247</v>
      </c>
      <c r="C15" s="4" t="s">
        <v>48</v>
      </c>
    </row>
    <row r="16" spans="1:3">
      <c r="A16" s="4" t="s">
        <v>1249</v>
      </c>
    </row>
    <row r="17" spans="1:3">
      <c r="A17" s="3" t="s">
        <v>1241</v>
      </c>
    </row>
    <row r="18" spans="1:3">
      <c r="A18" s="4" t="s">
        <v>1246</v>
      </c>
      <c r="B18" s="5" t="n">
        <v>-757</v>
      </c>
    </row>
    <row r="19" spans="1:3">
      <c r="A19" s="4" t="s">
        <v>1247</v>
      </c>
      <c r="C19" s="5" t="n">
        <v>1219</v>
      </c>
    </row>
    <row r="20" spans="1:3">
      <c r="A20" s="4" t="s">
        <v>1250</v>
      </c>
    </row>
    <row r="21" spans="1:3">
      <c r="A21" s="3" t="s">
        <v>1241</v>
      </c>
    </row>
    <row r="22" spans="1:3">
      <c r="A22" s="4" t="s">
        <v>1246</v>
      </c>
      <c r="B22" s="4" t="s">
        <v>48</v>
      </c>
    </row>
    <row r="23" spans="1:3">
      <c r="A23" s="4" t="s">
        <v>1247</v>
      </c>
      <c r="C23" s="4" t="s">
        <v>48</v>
      </c>
    </row>
    <row r="24" spans="1:3">
      <c r="A24" s="4" t="s">
        <v>1251</v>
      </c>
    </row>
    <row r="25" spans="1:3">
      <c r="A25" s="3" t="s">
        <v>1241</v>
      </c>
    </row>
    <row r="26" spans="1:3">
      <c r="A26" s="4" t="s">
        <v>1242</v>
      </c>
      <c r="B26" s="5" t="n">
        <v>9801</v>
      </c>
      <c r="C26" s="5" t="n">
        <v>5235</v>
      </c>
    </row>
    <row r="27" spans="1:3">
      <c r="A27" s="4" t="s">
        <v>235</v>
      </c>
      <c r="B27" s="5" t="n">
        <v>16841</v>
      </c>
      <c r="C27" s="5" t="n">
        <v>18810</v>
      </c>
    </row>
    <row r="28" spans="1:3">
      <c r="A28" s="4" t="s">
        <v>65</v>
      </c>
      <c r="B28" s="5" t="n">
        <v>-60443</v>
      </c>
      <c r="C28" s="5" t="n">
        <v>-78813</v>
      </c>
    </row>
    <row r="29" spans="1:3">
      <c r="A29" s="4" t="s">
        <v>66</v>
      </c>
      <c r="B29" s="5" t="n">
        <v>-284515</v>
      </c>
    </row>
    <row r="30" spans="1:3">
      <c r="A30" s="4" t="s">
        <v>67</v>
      </c>
      <c r="B30" s="5" t="n">
        <v>-300237</v>
      </c>
      <c r="C30" s="5" t="n">
        <v>-177730</v>
      </c>
    </row>
    <row r="31" spans="1:3">
      <c r="A31" s="4" t="s">
        <v>1252</v>
      </c>
    </row>
    <row r="32" spans="1:3">
      <c r="A32" s="3" t="s">
        <v>1241</v>
      </c>
    </row>
    <row r="33" spans="1:3">
      <c r="A33" s="4" t="s">
        <v>1242</v>
      </c>
      <c r="B33" s="4" t="s">
        <v>48</v>
      </c>
      <c r="C33" s="4" t="s">
        <v>48</v>
      </c>
    </row>
    <row r="34" spans="1:3">
      <c r="A34" s="4" t="s">
        <v>235</v>
      </c>
      <c r="B34" s="4" t="s">
        <v>48</v>
      </c>
      <c r="C34" s="4" t="s">
        <v>48</v>
      </c>
    </row>
    <row r="35" spans="1:3">
      <c r="A35" s="4" t="s">
        <v>65</v>
      </c>
      <c r="B35" s="4" t="s">
        <v>48</v>
      </c>
      <c r="C35" s="4" t="s">
        <v>48</v>
      </c>
    </row>
    <row r="36" spans="1:3">
      <c r="A36" s="4" t="s">
        <v>66</v>
      </c>
      <c r="B36" s="4" t="s">
        <v>48</v>
      </c>
    </row>
    <row r="37" spans="1:3">
      <c r="A37" s="4" t="s">
        <v>67</v>
      </c>
      <c r="B37" s="4" t="s">
        <v>48</v>
      </c>
      <c r="C37" s="4" t="s">
        <v>48</v>
      </c>
    </row>
    <row r="38" spans="1:3">
      <c r="A38" s="4" t="s">
        <v>1253</v>
      </c>
    </row>
    <row r="39" spans="1:3">
      <c r="A39" s="3" t="s">
        <v>1241</v>
      </c>
    </row>
    <row r="40" spans="1:3">
      <c r="A40" s="4" t="s">
        <v>1242</v>
      </c>
      <c r="B40" s="5" t="n">
        <v>9801</v>
      </c>
      <c r="C40" s="5" t="n">
        <v>5235</v>
      </c>
    </row>
    <row r="41" spans="1:3">
      <c r="A41" s="4" t="s">
        <v>235</v>
      </c>
      <c r="B41" s="5" t="n">
        <v>16841</v>
      </c>
      <c r="C41" s="5" t="n">
        <v>18810</v>
      </c>
    </row>
    <row r="42" spans="1:3">
      <c r="A42" s="4" t="s">
        <v>65</v>
      </c>
      <c r="B42" s="5" t="n">
        <v>-60443</v>
      </c>
      <c r="C42" s="5" t="n">
        <v>-78813</v>
      </c>
    </row>
    <row r="43" spans="1:3">
      <c r="A43" s="4" t="s">
        <v>66</v>
      </c>
      <c r="B43" s="5" t="n">
        <v>-284515</v>
      </c>
    </row>
    <row r="44" spans="1:3">
      <c r="A44" s="4" t="s">
        <v>67</v>
      </c>
      <c r="B44" s="5" t="n">
        <v>-300237</v>
      </c>
      <c r="C44" s="5" t="n">
        <v>-177730</v>
      </c>
    </row>
    <row r="45" spans="1:3">
      <c r="A45" s="4" t="s">
        <v>1254</v>
      </c>
    </row>
    <row r="46" spans="1:3">
      <c r="A46" s="3" t="s">
        <v>1241</v>
      </c>
    </row>
    <row r="47" spans="1:3">
      <c r="A47" s="4" t="s">
        <v>1242</v>
      </c>
      <c r="B47" s="4" t="s">
        <v>48</v>
      </c>
      <c r="C47" s="4" t="s">
        <v>48</v>
      </c>
    </row>
    <row r="48" spans="1:3">
      <c r="A48" s="4" t="s">
        <v>235</v>
      </c>
      <c r="B48" s="4" t="s">
        <v>48</v>
      </c>
      <c r="C48" s="4" t="s">
        <v>48</v>
      </c>
    </row>
    <row r="49" spans="1:3">
      <c r="A49" s="4" t="s">
        <v>65</v>
      </c>
      <c r="B49" s="4" t="s">
        <v>48</v>
      </c>
      <c r="C49" s="4" t="s">
        <v>48</v>
      </c>
    </row>
    <row r="50" spans="1:3">
      <c r="A50" s="4" t="s">
        <v>66</v>
      </c>
      <c r="B50" s="4" t="s">
        <v>48</v>
      </c>
    </row>
    <row r="51" spans="1:3">
      <c r="A51" s="4" t="s">
        <v>67</v>
      </c>
      <c r="B51" s="4" t="s">
        <v>48</v>
      </c>
      <c r="C51" s="4" t="s">
        <v>4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1255</v>
      </c>
      <c r="B1" s="2" t="s">
        <v>41</v>
      </c>
      <c r="C1" s="2" t="s">
        <v>42</v>
      </c>
      <c r="D1" s="2" t="s">
        <v>91</v>
      </c>
      <c r="E1" s="2" t="s">
        <v>627</v>
      </c>
    </row>
    <row r="2" spans="1:5">
      <c r="A2" s="3" t="s">
        <v>262</v>
      </c>
    </row>
    <row r="3" spans="1:5">
      <c r="A3" s="4" t="s">
        <v>65</v>
      </c>
      <c r="B3" s="6" t="s">
        <v>994</v>
      </c>
      <c r="C3" s="6" t="s">
        <v>995</v>
      </c>
    </row>
    <row r="4" spans="1:5">
      <c r="A4" s="4" t="s">
        <v>66</v>
      </c>
      <c r="B4" s="5" t="n">
        <v>284515</v>
      </c>
      <c r="C4" s="5" t="n">
        <v>212360</v>
      </c>
    </row>
    <row r="5" spans="1:5">
      <c r="A5" s="4" t="s">
        <v>67</v>
      </c>
      <c r="B5" s="5" t="n">
        <v>300237</v>
      </c>
      <c r="C5" s="5" t="n">
        <v>177730</v>
      </c>
    </row>
    <row r="6" spans="1:5">
      <c r="A6" s="4" t="s">
        <v>1256</v>
      </c>
      <c r="B6" s="5" t="n">
        <v>-943209</v>
      </c>
      <c r="C6" s="5" t="n">
        <v>-62260</v>
      </c>
      <c r="D6" s="6" t="s">
        <v>210</v>
      </c>
      <c r="E6" s="6" t="s">
        <v>769</v>
      </c>
    </row>
    <row r="7" spans="1:5">
      <c r="A7" s="4" t="s">
        <v>1257</v>
      </c>
      <c r="B7" s="5" t="n">
        <v>-16841</v>
      </c>
      <c r="C7" s="5" t="n">
        <v>-18810</v>
      </c>
    </row>
    <row r="8" spans="1:5">
      <c r="A8" s="4" t="s">
        <v>1258</v>
      </c>
      <c r="B8" s="5" t="n">
        <v>-314941</v>
      </c>
      <c r="C8" s="5" t="n">
        <v>174489</v>
      </c>
    </row>
    <row r="9" spans="1:5">
      <c r="A9" s="4" t="s">
        <v>86</v>
      </c>
      <c r="B9" s="5" t="n">
        <v>2113726</v>
      </c>
      <c r="C9" s="5" t="n">
        <v>590354</v>
      </c>
    </row>
    <row r="10" spans="1:5">
      <c r="A10" s="4" t="s">
        <v>1259</v>
      </c>
      <c r="B10" s="6" t="s">
        <v>1260</v>
      </c>
      <c r="C10" s="6" t="s">
        <v>12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31"/>
    <col customWidth="1" max="3" min="3" width="31"/>
    <col customWidth="1" max="4" min="4" width="30"/>
    <col customWidth="1" max="5" min="5" width="20"/>
  </cols>
  <sheetData>
    <row r="1" spans="1:5">
      <c r="A1" s="1" t="s">
        <v>1262</v>
      </c>
      <c r="B1" s="2" t="s">
        <v>1263</v>
      </c>
      <c r="C1" s="2" t="s">
        <v>1264</v>
      </c>
      <c r="D1" s="2" t="s">
        <v>1265</v>
      </c>
      <c r="E1" s="2" t="s">
        <v>1266</v>
      </c>
    </row>
    <row r="2" spans="1:5">
      <c r="A2" s="3" t="s">
        <v>266</v>
      </c>
    </row>
    <row r="3" spans="1:5">
      <c r="A3" s="4" t="s">
        <v>1267</v>
      </c>
      <c r="B3" s="6" t="s">
        <v>1268</v>
      </c>
      <c r="C3" s="6" t="s">
        <v>1269</v>
      </c>
      <c r="D3" s="6" t="s">
        <v>1270</v>
      </c>
    </row>
    <row r="4" spans="1:5">
      <c r="A4" s="4" t="s">
        <v>1271</v>
      </c>
      <c r="B4" s="4" t="s">
        <v>1272</v>
      </c>
      <c r="C4" s="4" t="s">
        <v>1272</v>
      </c>
      <c r="D4" s="4" t="s">
        <v>1272</v>
      </c>
      <c r="E4" s="4" t="s">
        <v>1272</v>
      </c>
    </row>
    <row r="5" spans="1:5">
      <c r="A5" s="4" t="s">
        <v>1273</v>
      </c>
      <c r="B5" s="4" t="s">
        <v>1274</v>
      </c>
      <c r="C5" s="4" t="s">
        <v>1275</v>
      </c>
      <c r="D5" s="4" t="s">
        <v>1276</v>
      </c>
      <c r="E5" s="4" t="s">
        <v>1277</v>
      </c>
    </row>
    <row r="6" spans="1:5">
      <c r="A6" s="4" t="s">
        <v>1278</v>
      </c>
      <c r="B6" s="4" t="s">
        <v>1279</v>
      </c>
      <c r="C6" s="4" t="s">
        <v>625</v>
      </c>
      <c r="D6" s="4" t="s">
        <v>1280</v>
      </c>
      <c r="E6" s="4" t="s">
        <v>1281</v>
      </c>
    </row>
    <row r="7" spans="1:5">
      <c r="A7" s="4" t="s">
        <v>1282</v>
      </c>
      <c r="B7" s="5" t="n">
        <v>4</v>
      </c>
      <c r="C7" s="5" t="n">
        <v>4</v>
      </c>
      <c r="D7" s="5" t="n">
        <v>4</v>
      </c>
      <c r="E7" s="5" t="n">
        <v>5</v>
      </c>
    </row>
    <row r="8" spans="1:5">
      <c r="A8" s="4" t="s">
        <v>1283</v>
      </c>
      <c r="B8" s="6" t="s">
        <v>1284</v>
      </c>
      <c r="C8" s="6" t="s">
        <v>1285</v>
      </c>
      <c r="D8" s="6" t="s">
        <v>1286</v>
      </c>
    </row>
    <row r="9" spans="1:5">
      <c r="A9" s="4" t="s">
        <v>1287</v>
      </c>
      <c r="B9" s="4" t="s">
        <v>1288</v>
      </c>
      <c r="C9" s="4" t="s">
        <v>1289</v>
      </c>
      <c r="D9" s="4" t="s">
        <v>1289</v>
      </c>
      <c r="E9" s="4" t="s">
        <v>12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1291</v>
      </c>
      <c r="C1" s="2" t="s">
        <v>1</v>
      </c>
    </row>
    <row r="2" spans="1:4">
      <c r="C2" s="2" t="s">
        <v>41</v>
      </c>
      <c r="D2" s="2" t="s">
        <v>42</v>
      </c>
    </row>
    <row r="3" spans="1:4">
      <c r="A3" s="3" t="s">
        <v>266</v>
      </c>
    </row>
    <row r="4" spans="1:4">
      <c r="A4" s="4" t="s">
        <v>1292</v>
      </c>
      <c r="B4" s="4" t="s">
        <v>120</v>
      </c>
      <c r="C4" s="5" t="n">
        <v>1291248</v>
      </c>
      <c r="D4" s="4" t="s">
        <v>48</v>
      </c>
    </row>
    <row r="5" spans="1:4">
      <c r="A5" s="4" t="s">
        <v>1293</v>
      </c>
      <c r="B5" s="4" t="s">
        <v>120</v>
      </c>
      <c r="C5" s="5" t="n">
        <v>293860</v>
      </c>
      <c r="D5" s="5" t="n">
        <v>1434720</v>
      </c>
    </row>
    <row r="6" spans="1:4">
      <c r="A6" s="4" t="s">
        <v>1294</v>
      </c>
      <c r="B6" s="4" t="s">
        <v>120</v>
      </c>
      <c r="C6" s="4" t="s">
        <v>48</v>
      </c>
      <c r="D6" s="4" t="s">
        <v>48</v>
      </c>
    </row>
    <row r="7" spans="1:4">
      <c r="A7" s="4" t="s">
        <v>1295</v>
      </c>
      <c r="B7" s="4" t="s">
        <v>120</v>
      </c>
      <c r="C7" s="5" t="n">
        <v>257320</v>
      </c>
      <c r="D7" s="4" t="s">
        <v>48</v>
      </c>
    </row>
    <row r="8" spans="1:4">
      <c r="A8" s="4" t="s">
        <v>1296</v>
      </c>
      <c r="B8" s="4" t="s">
        <v>120</v>
      </c>
      <c r="C8" s="5" t="n">
        <v>-1842428</v>
      </c>
      <c r="D8" s="5" t="n">
        <v>-143472</v>
      </c>
    </row>
    <row r="9" spans="1:4">
      <c r="A9" s="4" t="s">
        <v>1297</v>
      </c>
      <c r="B9" s="4" t="s">
        <v>120</v>
      </c>
      <c r="C9" s="4" t="s">
        <v>48</v>
      </c>
      <c r="D9" s="4" t="s">
        <v>48</v>
      </c>
    </row>
    <row r="10" spans="1:4">
      <c r="A10" s="4" t="s">
        <v>1298</v>
      </c>
      <c r="B10" s="4" t="s">
        <v>120</v>
      </c>
      <c r="C10" s="4" t="s">
        <v>48</v>
      </c>
      <c r="D10" s="5" t="n">
        <v>1291248</v>
      </c>
    </row>
    <row r="11" spans="1:4"/>
    <row r="12" spans="1:4">
      <c r="A12" s="4" t="s">
        <v>120</v>
      </c>
      <c r="B12" s="4" t="s">
        <v>1299</v>
      </c>
    </row>
  </sheetData>
  <mergeCells count="4">
    <mergeCell ref="A1:B2"/>
    <mergeCell ref="C1:D1"/>
    <mergeCell ref="A11:C11"/>
    <mergeCell ref="B12:C1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1300</v>
      </c>
      <c r="C1" s="2" t="s">
        <v>1</v>
      </c>
    </row>
    <row r="2" spans="1:4">
      <c r="C2" s="2" t="s">
        <v>41</v>
      </c>
      <c r="D2" s="2" t="s">
        <v>42</v>
      </c>
    </row>
    <row r="3" spans="1:4">
      <c r="A3" s="3" t="s">
        <v>1301</v>
      </c>
    </row>
    <row r="4" spans="1:4">
      <c r="A4" s="4" t="s">
        <v>1292</v>
      </c>
      <c r="B4" s="4" t="s">
        <v>120</v>
      </c>
      <c r="C4" s="5" t="n">
        <v>1291248</v>
      </c>
      <c r="D4" s="4" t="s">
        <v>48</v>
      </c>
    </row>
    <row r="5" spans="1:4">
      <c r="A5" s="4" t="s">
        <v>1293</v>
      </c>
      <c r="B5" s="4" t="s">
        <v>120</v>
      </c>
      <c r="C5" s="5" t="n">
        <v>293860</v>
      </c>
      <c r="D5" s="5" t="n">
        <v>1434720</v>
      </c>
    </row>
    <row r="6" spans="1:4">
      <c r="A6" s="4" t="s">
        <v>1294</v>
      </c>
      <c r="B6" s="4" t="s">
        <v>120</v>
      </c>
      <c r="C6" s="4" t="s">
        <v>48</v>
      </c>
      <c r="D6" s="4" t="s">
        <v>48</v>
      </c>
    </row>
    <row r="7" spans="1:4">
      <c r="A7" s="4" t="s">
        <v>1296</v>
      </c>
      <c r="B7" s="4" t="s">
        <v>120</v>
      </c>
      <c r="C7" s="5" t="n">
        <v>1842428</v>
      </c>
      <c r="D7" s="5" t="n">
        <v>143472</v>
      </c>
    </row>
    <row r="8" spans="1:4">
      <c r="A8" s="4" t="s">
        <v>1297</v>
      </c>
      <c r="B8" s="4" t="s">
        <v>120</v>
      </c>
      <c r="C8" s="4" t="s">
        <v>48</v>
      </c>
      <c r="D8" s="4" t="s">
        <v>48</v>
      </c>
    </row>
    <row r="9" spans="1:4">
      <c r="A9" s="4" t="s">
        <v>1298</v>
      </c>
      <c r="B9" s="4" t="s">
        <v>120</v>
      </c>
      <c r="C9" s="4" t="s">
        <v>48</v>
      </c>
      <c r="D9" s="5" t="n">
        <v>1291248</v>
      </c>
    </row>
    <row r="10" spans="1:4">
      <c r="A10" s="4" t="s">
        <v>1302</v>
      </c>
    </row>
    <row r="11" spans="1:4">
      <c r="A11" s="3" t="s">
        <v>1301</v>
      </c>
    </row>
    <row r="12" spans="1:4">
      <c r="A12" s="4" t="s">
        <v>1293</v>
      </c>
      <c r="C12" s="5" t="n">
        <v>2364214</v>
      </c>
    </row>
    <row r="13" spans="1:4">
      <c r="A13" s="4" t="s">
        <v>1294</v>
      </c>
      <c r="C13" s="4" t="s">
        <v>48</v>
      </c>
    </row>
    <row r="14" spans="1:4">
      <c r="A14" s="4" t="s">
        <v>1296</v>
      </c>
      <c r="C14" s="4" t="s">
        <v>48</v>
      </c>
    </row>
    <row r="15" spans="1:4">
      <c r="A15" s="4" t="s">
        <v>1297</v>
      </c>
      <c r="C15" s="4" t="s">
        <v>48</v>
      </c>
    </row>
    <row r="16" spans="1:4">
      <c r="A16" s="4" t="s">
        <v>1298</v>
      </c>
      <c r="C16" s="5" t="n">
        <v>2364214</v>
      </c>
    </row>
    <row r="17" spans="1:4"/>
    <row r="18" spans="1:4">
      <c r="A18" s="4" t="s">
        <v>120</v>
      </c>
      <c r="B18" s="4" t="s">
        <v>1299</v>
      </c>
    </row>
  </sheetData>
  <mergeCells count="4">
    <mergeCell ref="A1:B2"/>
    <mergeCell ref="C1:D1"/>
    <mergeCell ref="A17:C17"/>
    <mergeCell ref="B18:C1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39"/>
  </cols>
  <sheetData>
    <row r="1" spans="1:5">
      <c r="A1" s="1" t="s">
        <v>1303</v>
      </c>
      <c r="B1" s="2" t="s">
        <v>1304</v>
      </c>
      <c r="C1" s="2" t="s">
        <v>1305</v>
      </c>
      <c r="D1" s="2" t="s">
        <v>1306</v>
      </c>
      <c r="E1" s="2" t="s">
        <v>1307</v>
      </c>
    </row>
    <row r="2" spans="1:5">
      <c r="A2" s="3" t="s">
        <v>266</v>
      </c>
    </row>
    <row r="3" spans="1:5">
      <c r="A3" s="4" t="s">
        <v>1308</v>
      </c>
      <c r="E3" s="6" t="s">
        <v>1309</v>
      </c>
    </row>
    <row r="4" spans="1:5">
      <c r="A4" s="4" t="s">
        <v>1271</v>
      </c>
      <c r="B4" s="4" t="s">
        <v>1272</v>
      </c>
      <c r="C4" s="4" t="s">
        <v>1272</v>
      </c>
      <c r="D4" s="4" t="s">
        <v>1272</v>
      </c>
      <c r="E4" s="4" t="s">
        <v>1272</v>
      </c>
    </row>
    <row r="5" spans="1:5">
      <c r="A5" s="4" t="s">
        <v>1273</v>
      </c>
      <c r="B5" s="4" t="s">
        <v>1274</v>
      </c>
      <c r="C5" s="4" t="s">
        <v>1275</v>
      </c>
      <c r="D5" s="4" t="s">
        <v>1276</v>
      </c>
      <c r="E5" s="4" t="s">
        <v>1277</v>
      </c>
    </row>
    <row r="6" spans="1:5">
      <c r="A6" s="4" t="s">
        <v>1278</v>
      </c>
      <c r="B6" s="4" t="s">
        <v>1279</v>
      </c>
      <c r="C6" s="4" t="s">
        <v>625</v>
      </c>
      <c r="D6" s="4" t="s">
        <v>1280</v>
      </c>
      <c r="E6" s="4" t="s">
        <v>1281</v>
      </c>
    </row>
    <row r="7" spans="1:5">
      <c r="A7" s="4" t="s">
        <v>1282</v>
      </c>
      <c r="B7" s="5" t="n">
        <v>4</v>
      </c>
      <c r="C7" s="5" t="n">
        <v>4</v>
      </c>
      <c r="D7" s="5" t="n">
        <v>4</v>
      </c>
      <c r="E7" s="5" t="n">
        <v>5</v>
      </c>
    </row>
    <row r="8" spans="1:5">
      <c r="A8" s="4" t="s">
        <v>1310</v>
      </c>
      <c r="E8" s="6" t="s">
        <v>1311</v>
      </c>
    </row>
    <row r="9" spans="1:5">
      <c r="A9" s="4" t="s">
        <v>1287</v>
      </c>
      <c r="B9" s="4" t="s">
        <v>1288</v>
      </c>
      <c r="C9" s="4" t="s">
        <v>1289</v>
      </c>
      <c r="D9" s="4" t="s">
        <v>1289</v>
      </c>
      <c r="E9" s="4" t="s">
        <v>1290</v>
      </c>
    </row>
    <row r="10" spans="1:5">
      <c r="A10" s="4" t="s">
        <v>1267</v>
      </c>
      <c r="E10" s="6" t="s">
        <v>131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 customWidth="1" max="5" min="5" width="16"/>
    <col customWidth="1" max="6" min="6" width="14"/>
    <col customWidth="1" max="7" min="7" width="13"/>
    <col customWidth="1" max="8" min="8" width="28"/>
    <col customWidth="1" max="9" min="9" width="80"/>
    <col customWidth="1" max="10" min="10" width="80"/>
    <col customWidth="1" max="11" min="11" width="80"/>
    <col customWidth="1" max="12" min="12" width="34"/>
    <col customWidth="1" max="13" min="13" width="22"/>
  </cols>
  <sheetData>
    <row r="1" spans="1:13">
      <c r="A1" s="1" t="s">
        <v>1313</v>
      </c>
      <c r="C1" s="2" t="s">
        <v>1314</v>
      </c>
      <c r="D1" s="2" t="s">
        <v>1315</v>
      </c>
      <c r="E1" s="2" t="s">
        <v>463</v>
      </c>
      <c r="F1" s="2" t="s">
        <v>1316</v>
      </c>
      <c r="G1" s="2" t="s">
        <v>1317</v>
      </c>
      <c r="H1" s="2" t="s">
        <v>1318</v>
      </c>
      <c r="I1" s="2" t="s">
        <v>695</v>
      </c>
      <c r="J1" s="2" t="s">
        <v>1319</v>
      </c>
      <c r="K1" s="2" t="s">
        <v>1320</v>
      </c>
      <c r="L1" s="2" t="s">
        <v>1321</v>
      </c>
      <c r="M1" s="2" t="s">
        <v>1322</v>
      </c>
    </row>
    <row r="2" spans="1:13">
      <c r="A2" s="3" t="s">
        <v>1301</v>
      </c>
    </row>
    <row r="3" spans="1:13">
      <c r="A3" s="4" t="s">
        <v>1323</v>
      </c>
      <c r="K3" s="6" t="s">
        <v>1324</v>
      </c>
      <c r="L3" s="6" t="s">
        <v>1325</v>
      </c>
    </row>
    <row r="4" spans="1:13">
      <c r="A4" s="4" t="s">
        <v>97</v>
      </c>
      <c r="K4" s="5" t="n">
        <v>308853</v>
      </c>
      <c r="L4" s="5" t="n">
        <v>168052</v>
      </c>
      <c r="M4" s="6" t="s">
        <v>1326</v>
      </c>
    </row>
    <row r="5" spans="1:13">
      <c r="A5" s="4" t="s">
        <v>99</v>
      </c>
      <c r="K5" s="6" t="s">
        <v>1327</v>
      </c>
      <c r="L5" s="6" t="s">
        <v>1328</v>
      </c>
      <c r="M5" s="6" t="s">
        <v>1329</v>
      </c>
    </row>
    <row r="6" spans="1:13">
      <c r="A6" s="4" t="s">
        <v>1330</v>
      </c>
      <c r="K6" s="5" t="n">
        <v>89744275</v>
      </c>
      <c r="L6" s="5" t="n">
        <v>1443541</v>
      </c>
    </row>
    <row r="7" spans="1:13">
      <c r="A7" s="4" t="s">
        <v>1331</v>
      </c>
      <c r="B7" s="4" t="s">
        <v>120</v>
      </c>
      <c r="K7" s="5" t="n">
        <v>293860</v>
      </c>
      <c r="L7" s="5" t="n">
        <v>1434720</v>
      </c>
    </row>
    <row r="8" spans="1:13">
      <c r="A8" s="4" t="s">
        <v>1287</v>
      </c>
      <c r="E8" s="4" t="s">
        <v>1288</v>
      </c>
      <c r="F8" s="4" t="s">
        <v>1289</v>
      </c>
      <c r="G8" s="4" t="s">
        <v>1289</v>
      </c>
      <c r="H8" s="4" t="s">
        <v>1290</v>
      </c>
    </row>
    <row r="9" spans="1:13">
      <c r="A9" s="4" t="s">
        <v>1332</v>
      </c>
    </row>
    <row r="10" spans="1:13">
      <c r="A10" s="3" t="s">
        <v>1301</v>
      </c>
    </row>
    <row r="11" spans="1:13">
      <c r="A11" s="4" t="s">
        <v>1333</v>
      </c>
      <c r="I11" s="4" t="s">
        <v>1334</v>
      </c>
      <c r="J11" s="4" t="s">
        <v>1335</v>
      </c>
      <c r="K11" s="4" t="s">
        <v>1336</v>
      </c>
    </row>
    <row r="12" spans="1:13">
      <c r="A12" s="4" t="s">
        <v>181</v>
      </c>
      <c r="K12" s="6" t="s">
        <v>1337</v>
      </c>
    </row>
    <row r="13" spans="1:13">
      <c r="A13" s="4" t="s">
        <v>1331</v>
      </c>
      <c r="C13" s="5" t="n">
        <v>58000</v>
      </c>
      <c r="D13" s="5" t="n">
        <v>2306214</v>
      </c>
    </row>
    <row r="14" spans="1:13">
      <c r="A14" s="4" t="s">
        <v>1287</v>
      </c>
      <c r="C14" s="4" t="s">
        <v>1338</v>
      </c>
      <c r="D14" s="4" t="s">
        <v>1338</v>
      </c>
    </row>
    <row r="15" spans="1:13">
      <c r="A15" s="4" t="s">
        <v>1339</v>
      </c>
    </row>
    <row r="16" spans="1:13">
      <c r="A16" s="3" t="s">
        <v>1301</v>
      </c>
    </row>
    <row r="17" spans="1:13">
      <c r="A17" s="4" t="s">
        <v>181</v>
      </c>
      <c r="K17" s="6" t="s">
        <v>1340</v>
      </c>
      <c r="L17" s="6" t="s">
        <v>1341</v>
      </c>
    </row>
    <row r="18" spans="1:13">
      <c r="A18" s="4" t="s">
        <v>1342</v>
      </c>
    </row>
    <row r="19" spans="1:13">
      <c r="A19" s="3" t="s">
        <v>1301</v>
      </c>
    </row>
    <row r="20" spans="1:13">
      <c r="A20" s="4" t="s">
        <v>1330</v>
      </c>
      <c r="H20" s="5" t="n">
        <v>1842428</v>
      </c>
    </row>
    <row r="21" spans="1:13">
      <c r="A21" s="4" t="s">
        <v>1343</v>
      </c>
      <c r="H21" s="6" t="s">
        <v>1344</v>
      </c>
    </row>
    <row r="22" spans="1:13">
      <c r="A22" s="4" t="s">
        <v>1345</v>
      </c>
    </row>
    <row r="23" spans="1:13">
      <c r="A23" s="3" t="s">
        <v>1301</v>
      </c>
    </row>
    <row r="24" spans="1:13">
      <c r="A24" s="4" t="s">
        <v>1333</v>
      </c>
      <c r="K24" s="4" t="s">
        <v>1346</v>
      </c>
    </row>
    <row r="25" spans="1:13"/>
    <row r="26" spans="1:13">
      <c r="A26" s="4" t="s">
        <v>120</v>
      </c>
      <c r="B26" s="4" t="s">
        <v>1299</v>
      </c>
    </row>
  </sheetData>
  <mergeCells count="3">
    <mergeCell ref="A1:B1"/>
    <mergeCell ref="A25:L25"/>
    <mergeCell ref="B26:L2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41</v>
      </c>
    </row>
    <row r="3" spans="1:2">
      <c r="A3" s="3" t="s">
        <v>232</v>
      </c>
    </row>
    <row r="4" spans="1:2">
      <c r="A4" s="4" t="s">
        <v>44</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1347</v>
      </c>
      <c r="B1" s="2" t="s">
        <v>462</v>
      </c>
      <c r="C1" s="2" t="s">
        <v>463</v>
      </c>
      <c r="D1" s="2" t="s">
        <v>1348</v>
      </c>
      <c r="E1" s="2" t="s">
        <v>1349</v>
      </c>
      <c r="F1" s="2" t="s">
        <v>1350</v>
      </c>
      <c r="G1" s="2" t="s">
        <v>1351</v>
      </c>
      <c r="H1" s="2" t="s">
        <v>693</v>
      </c>
      <c r="I1" s="2" t="s">
        <v>894</v>
      </c>
      <c r="J1" s="2" t="s">
        <v>41</v>
      </c>
      <c r="K1" s="2" t="s">
        <v>1352</v>
      </c>
      <c r="L1" s="2" t="s">
        <v>42</v>
      </c>
      <c r="M1" s="2" t="s">
        <v>91</v>
      </c>
    </row>
    <row r="2" spans="1:13">
      <c r="A2" s="4" t="s">
        <v>80</v>
      </c>
      <c r="J2" s="6" t="s">
        <v>165</v>
      </c>
      <c r="L2" s="6" t="s">
        <v>1353</v>
      </c>
      <c r="M2" s="6" t="s">
        <v>137</v>
      </c>
    </row>
    <row r="3" spans="1:13">
      <c r="A3" s="4" t="s">
        <v>1354</v>
      </c>
      <c r="J3" s="5" t="n">
        <v>89744275</v>
      </c>
      <c r="L3" s="5" t="n">
        <v>1443541</v>
      </c>
    </row>
    <row r="4" spans="1:13">
      <c r="A4" s="4" t="s">
        <v>81</v>
      </c>
      <c r="J4" s="6" t="s">
        <v>166</v>
      </c>
      <c r="L4" s="6" t="s">
        <v>1355</v>
      </c>
    </row>
    <row r="5" spans="1:13">
      <c r="A5" s="4" t="s">
        <v>1356</v>
      </c>
      <c r="L5" s="6" t="s">
        <v>1357</v>
      </c>
    </row>
    <row r="6" spans="1:13">
      <c r="A6" s="4" t="s">
        <v>1358</v>
      </c>
      <c r="E6" s="6" t="s">
        <v>1359</v>
      </c>
    </row>
    <row r="7" spans="1:13">
      <c r="A7" s="4" t="s">
        <v>1360</v>
      </c>
      <c r="E7" s="6" t="s">
        <v>1359</v>
      </c>
    </row>
    <row r="8" spans="1:13">
      <c r="A8" s="4" t="s">
        <v>1361</v>
      </c>
      <c r="K8" s="6" t="s">
        <v>1362</v>
      </c>
    </row>
    <row r="9" spans="1:13">
      <c r="A9" s="4" t="s">
        <v>723</v>
      </c>
    </row>
    <row r="10" spans="1:13">
      <c r="A10" s="4" t="s">
        <v>1363</v>
      </c>
      <c r="B10" s="6" t="s">
        <v>1364</v>
      </c>
    </row>
    <row r="11" spans="1:13">
      <c r="A11" s="4" t="s">
        <v>1365</v>
      </c>
    </row>
    <row r="12" spans="1:13">
      <c r="A12" s="4" t="s">
        <v>1354</v>
      </c>
      <c r="J12" s="5" t="n">
        <v>31814690</v>
      </c>
    </row>
    <row r="13" spans="1:13">
      <c r="A13" s="4" t="s">
        <v>1366</v>
      </c>
    </row>
    <row r="14" spans="1:13">
      <c r="A14" s="4" t="s">
        <v>1354</v>
      </c>
      <c r="J14" s="5" t="n">
        <v>57929585</v>
      </c>
    </row>
    <row r="15" spans="1:13">
      <c r="A15" s="4" t="s">
        <v>1367</v>
      </c>
    </row>
    <row r="16" spans="1:13">
      <c r="A16" s="4" t="s">
        <v>1354</v>
      </c>
      <c r="F16" s="5" t="n">
        <v>137298</v>
      </c>
      <c r="H16" s="5" t="n">
        <v>124994</v>
      </c>
      <c r="L16" s="5" t="n">
        <v>1411895</v>
      </c>
      <c r="M16" s="5" t="n">
        <v>1149603</v>
      </c>
    </row>
    <row r="17" spans="1:13">
      <c r="A17" s="4" t="s">
        <v>1363</v>
      </c>
      <c r="F17" s="6" t="s">
        <v>1368</v>
      </c>
      <c r="H17" s="6" t="s">
        <v>1369</v>
      </c>
    </row>
    <row r="18" spans="1:13">
      <c r="A18" s="4" t="s">
        <v>1370</v>
      </c>
    </row>
    <row r="19" spans="1:13">
      <c r="A19" s="4" t="s">
        <v>1371</v>
      </c>
      <c r="D19" s="5" t="n">
        <v>160000</v>
      </c>
    </row>
    <row r="20" spans="1:13">
      <c r="A20" s="4" t="s">
        <v>1372</v>
      </c>
      <c r="D20" s="6" t="s">
        <v>1373</v>
      </c>
    </row>
    <row r="21" spans="1:13">
      <c r="A21" s="4" t="s">
        <v>1374</v>
      </c>
      <c r="D21" s="6" t="s">
        <v>1375</v>
      </c>
    </row>
    <row r="22" spans="1:13">
      <c r="A22" s="4" t="s">
        <v>1376</v>
      </c>
    </row>
    <row r="23" spans="1:13">
      <c r="A23" s="4" t="s">
        <v>1363</v>
      </c>
      <c r="D23" s="6" t="s">
        <v>1377</v>
      </c>
    </row>
    <row r="24" spans="1:13">
      <c r="A24" s="4" t="s">
        <v>1378</v>
      </c>
      <c r="D24" s="5" t="n">
        <v>156337</v>
      </c>
      <c r="E24" s="5" t="n">
        <v>37200</v>
      </c>
    </row>
    <row r="25" spans="1:13">
      <c r="A25" s="4" t="s">
        <v>1379</v>
      </c>
      <c r="E25" s="6" t="s">
        <v>1380</v>
      </c>
    </row>
    <row r="26" spans="1:13">
      <c r="A26" s="4" t="s">
        <v>1381</v>
      </c>
    </row>
    <row r="27" spans="1:13">
      <c r="A27" s="4" t="s">
        <v>1363</v>
      </c>
      <c r="C27" s="6" t="s">
        <v>1382</v>
      </c>
    </row>
    <row r="28" spans="1:13">
      <c r="A28" s="4" t="s">
        <v>81</v>
      </c>
      <c r="C28" s="6" t="s">
        <v>1383</v>
      </c>
    </row>
    <row r="29" spans="1:13">
      <c r="A29" s="4" t="s">
        <v>1378</v>
      </c>
      <c r="C29" s="5" t="n">
        <v>378696</v>
      </c>
    </row>
    <row r="30" spans="1:13">
      <c r="A30" s="4" t="s">
        <v>1384</v>
      </c>
    </row>
    <row r="31" spans="1:13">
      <c r="A31" s="4" t="s">
        <v>1363</v>
      </c>
      <c r="I31" s="6" t="s">
        <v>1385</v>
      </c>
    </row>
    <row r="32" spans="1:13">
      <c r="A32" s="4" t="s">
        <v>1378</v>
      </c>
      <c r="I32" s="5" t="n">
        <v>157202</v>
      </c>
    </row>
    <row r="33" spans="1:13">
      <c r="A33" s="4" t="s">
        <v>1386</v>
      </c>
    </row>
    <row r="34" spans="1:13">
      <c r="A34" s="4" t="s">
        <v>1363</v>
      </c>
      <c r="B34" s="6" t="s">
        <v>1387</v>
      </c>
    </row>
    <row r="35" spans="1:13">
      <c r="A35" s="4" t="s">
        <v>1378</v>
      </c>
      <c r="B35" s="5" t="n">
        <v>27211</v>
      </c>
    </row>
    <row r="36" spans="1:13">
      <c r="A36" s="4" t="s">
        <v>1388</v>
      </c>
      <c r="B36" s="4" t="s">
        <v>507</v>
      </c>
    </row>
    <row r="37" spans="1:13">
      <c r="A37" s="4" t="s">
        <v>1389</v>
      </c>
    </row>
    <row r="38" spans="1:13">
      <c r="A38" s="4" t="s">
        <v>1354</v>
      </c>
      <c r="H38" s="5" t="n">
        <v>26523</v>
      </c>
      <c r="L38" s="5" t="n">
        <v>26523</v>
      </c>
    </row>
    <row r="39" spans="1:13">
      <c r="A39" s="4" t="s">
        <v>1390</v>
      </c>
      <c r="J39" s="4" t="s">
        <v>1391</v>
      </c>
    </row>
    <row r="40" spans="1:13">
      <c r="A40" s="4" t="s">
        <v>1392</v>
      </c>
      <c r="H40" s="6" t="s">
        <v>1393</v>
      </c>
    </row>
    <row r="41" spans="1:13">
      <c r="A41" s="4" t="s">
        <v>1394</v>
      </c>
    </row>
    <row r="42" spans="1:13">
      <c r="A42" s="4" t="s">
        <v>1354</v>
      </c>
      <c r="G42" s="5" t="n">
        <v>5123</v>
      </c>
      <c r="L42" s="5" t="n">
        <v>5123</v>
      </c>
    </row>
    <row r="43" spans="1:13">
      <c r="A43" s="4" t="s">
        <v>1390</v>
      </c>
      <c r="J43" s="4" t="s">
        <v>1395</v>
      </c>
    </row>
    <row r="44" spans="1:13">
      <c r="A44" s="4" t="s">
        <v>1392</v>
      </c>
      <c r="G44" s="6" t="s">
        <v>139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97</v>
      </c>
      <c r="B1" s="2" t="s">
        <v>1</v>
      </c>
    </row>
    <row r="2" spans="1:6">
      <c r="B2" s="2" t="s">
        <v>41</v>
      </c>
      <c r="C2" s="2" t="s">
        <v>42</v>
      </c>
      <c r="D2" s="2" t="s">
        <v>120</v>
      </c>
      <c r="E2" s="2" t="s">
        <v>91</v>
      </c>
      <c r="F2" s="2" t="s">
        <v>120</v>
      </c>
    </row>
    <row r="3" spans="1:6">
      <c r="A3" s="3" t="s">
        <v>1398</v>
      </c>
    </row>
    <row r="4" spans="1:6">
      <c r="A4" s="4" t="s">
        <v>1399</v>
      </c>
      <c r="B4" s="6" t="s">
        <v>1400</v>
      </c>
      <c r="C4" s="6" t="s">
        <v>1401</v>
      </c>
      <c r="E4" s="6" t="s">
        <v>1402</v>
      </c>
    </row>
    <row r="5" spans="1:6">
      <c r="A5" s="3" t="s">
        <v>1403</v>
      </c>
    </row>
    <row r="6" spans="1:6">
      <c r="A6" s="4" t="s">
        <v>1404</v>
      </c>
      <c r="B6" s="5" t="n">
        <v>75969797</v>
      </c>
      <c r="C6" s="5" t="n">
        <v>46936064</v>
      </c>
      <c r="E6" s="5" t="n">
        <v>32188884</v>
      </c>
    </row>
    <row r="7" spans="1:6">
      <c r="A7" s="4" t="s">
        <v>1405</v>
      </c>
      <c r="B7" s="5" t="n">
        <v>221846</v>
      </c>
      <c r="C7" s="5" t="n">
        <v>840700</v>
      </c>
      <c r="E7" s="4" t="s">
        <v>48</v>
      </c>
    </row>
    <row r="8" spans="1:6">
      <c r="A8" s="4" t="s">
        <v>1406</v>
      </c>
      <c r="B8" s="5" t="n">
        <v>76191643</v>
      </c>
      <c r="C8" s="5" t="n">
        <v>47776764</v>
      </c>
      <c r="E8" s="5" t="n">
        <v>32188884</v>
      </c>
    </row>
    <row r="9" spans="1:6">
      <c r="A9" s="4" t="s">
        <v>1407</v>
      </c>
      <c r="B9" s="6" t="s">
        <v>118</v>
      </c>
      <c r="C9" s="6" t="s">
        <v>119</v>
      </c>
      <c r="E9" s="6" t="s">
        <v>121</v>
      </c>
    </row>
    <row r="10" spans="1:6">
      <c r="A10" s="4" t="s">
        <v>1408</v>
      </c>
      <c r="B10" s="6" t="s">
        <v>123</v>
      </c>
      <c r="C10" s="6" t="s">
        <v>124</v>
      </c>
      <c r="E10" s="6" t="s">
        <v>121</v>
      </c>
    </row>
    <row r="11" spans="1:6"/>
    <row r="12" spans="1:6">
      <c r="A12" s="4" t="s">
        <v>120</v>
      </c>
      <c r="B12" s="4" t="s">
        <v>125</v>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B12:F1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09</v>
      </c>
      <c r="B1" s="2" t="s">
        <v>1</v>
      </c>
    </row>
    <row r="2" spans="1:4">
      <c r="B2" s="2" t="s">
        <v>41</v>
      </c>
      <c r="C2" s="2" t="s">
        <v>42</v>
      </c>
      <c r="D2" s="2" t="s">
        <v>91</v>
      </c>
    </row>
    <row r="3" spans="1:4">
      <c r="A3" s="3" t="s">
        <v>275</v>
      </c>
    </row>
    <row r="4" spans="1:4">
      <c r="A4" s="4" t="s">
        <v>1410</v>
      </c>
      <c r="B4" s="6" t="s">
        <v>1411</v>
      </c>
      <c r="C4" s="6" t="s">
        <v>1412</v>
      </c>
      <c r="D4" s="6" t="s">
        <v>1413</v>
      </c>
    </row>
    <row r="5" spans="1:4">
      <c r="A5" s="4" t="s">
        <v>698</v>
      </c>
      <c r="B5" s="5" t="n">
        <v>43116</v>
      </c>
      <c r="C5" s="5" t="n">
        <v>4414</v>
      </c>
      <c r="D5" s="5" t="n">
        <v>2204</v>
      </c>
    </row>
    <row r="6" spans="1:4">
      <c r="A6" s="3" t="s">
        <v>1414</v>
      </c>
    </row>
    <row r="7" spans="1:4">
      <c r="A7" s="4" t="s">
        <v>1415</v>
      </c>
      <c r="B7" s="5" t="n">
        <v>-43767</v>
      </c>
      <c r="C7" s="5" t="n">
        <v>-11104</v>
      </c>
      <c r="D7" s="5" t="n">
        <v>-4461</v>
      </c>
    </row>
    <row r="8" spans="1:4">
      <c r="A8" s="4" t="s">
        <v>1416</v>
      </c>
      <c r="B8" s="5" t="n">
        <v>-8523</v>
      </c>
      <c r="C8" s="5" t="n">
        <v>-3189</v>
      </c>
      <c r="D8" s="5" t="n">
        <v>-2840</v>
      </c>
    </row>
    <row r="9" spans="1:4">
      <c r="A9" s="4" t="s">
        <v>1417</v>
      </c>
      <c r="B9" s="5" t="n">
        <v>-7462</v>
      </c>
      <c r="C9" s="5" t="n">
        <v>-1801</v>
      </c>
      <c r="D9" s="5" t="n">
        <v>-1117</v>
      </c>
    </row>
    <row r="10" spans="1:4">
      <c r="A10" s="4" t="s">
        <v>331</v>
      </c>
      <c r="B10" s="5" t="n">
        <v>-28157</v>
      </c>
      <c r="C10" s="5" t="n">
        <v>-24239</v>
      </c>
      <c r="D10" s="5" t="n">
        <v>-14593</v>
      </c>
    </row>
    <row r="11" spans="1:4">
      <c r="A11" s="4" t="s">
        <v>1418</v>
      </c>
      <c r="B11" s="5" t="n">
        <v>-61138</v>
      </c>
      <c r="C11" s="5" t="n">
        <v>-15930</v>
      </c>
      <c r="D11" s="5" t="n">
        <v>-9786</v>
      </c>
    </row>
    <row r="12" spans="1:4">
      <c r="A12" s="4" t="s">
        <v>1419</v>
      </c>
      <c r="B12" s="5" t="n">
        <v>750630</v>
      </c>
      <c r="C12" s="5" t="n">
        <v>333935</v>
      </c>
      <c r="D12" s="5" t="n">
        <v>216008</v>
      </c>
    </row>
    <row r="13" spans="1:4">
      <c r="A13" s="3" t="s">
        <v>1420</v>
      </c>
    </row>
    <row r="14" spans="1:4">
      <c r="A14" s="4" t="s">
        <v>1421</v>
      </c>
      <c r="B14" s="5" t="n">
        <v>713827</v>
      </c>
      <c r="C14" s="5" t="n">
        <v>331045</v>
      </c>
      <c r="D14" s="5" t="n">
        <v>214095</v>
      </c>
    </row>
    <row r="15" spans="1:4">
      <c r="A15" s="4" t="s">
        <v>1422</v>
      </c>
      <c r="B15" s="6" t="s">
        <v>1423</v>
      </c>
      <c r="C15" s="6" t="s">
        <v>1424</v>
      </c>
      <c r="D15" s="6" t="s">
        <v>142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426</v>
      </c>
      <c r="B1" s="2" t="s">
        <v>1</v>
      </c>
    </row>
    <row r="2" spans="1:4">
      <c r="B2" s="2" t="s">
        <v>41</v>
      </c>
      <c r="C2" s="2" t="s">
        <v>42</v>
      </c>
      <c r="D2" s="2" t="s">
        <v>91</v>
      </c>
    </row>
    <row r="3" spans="1:4">
      <c r="A3" s="3" t="s">
        <v>1427</v>
      </c>
    </row>
    <row r="4" spans="1:4">
      <c r="A4" s="4" t="s">
        <v>1428</v>
      </c>
      <c r="B4" s="6" t="s">
        <v>94</v>
      </c>
    </row>
    <row r="5" spans="1:4">
      <c r="A5" s="4" t="s">
        <v>1410</v>
      </c>
      <c r="B5" s="5" t="n">
        <v>856561</v>
      </c>
      <c r="C5" s="6" t="s">
        <v>1412</v>
      </c>
      <c r="D5" s="6" t="s">
        <v>1413</v>
      </c>
    </row>
    <row r="6" spans="1:4">
      <c r="A6" s="4" t="s">
        <v>698</v>
      </c>
      <c r="B6" s="5" t="n">
        <v>43116</v>
      </c>
      <c r="C6" s="5" t="n">
        <v>4414</v>
      </c>
      <c r="D6" s="5" t="n">
        <v>2204</v>
      </c>
    </row>
    <row r="7" spans="1:4">
      <c r="A7" s="4" t="s">
        <v>1429</v>
      </c>
      <c r="B7" s="5" t="n">
        <v>750630</v>
      </c>
    </row>
    <row r="8" spans="1:4">
      <c r="A8" s="4" t="s">
        <v>1430</v>
      </c>
      <c r="B8" s="5" t="n">
        <v>713827</v>
      </c>
      <c r="C8" s="5" t="n">
        <v>331045</v>
      </c>
      <c r="D8" s="5" t="n">
        <v>214095</v>
      </c>
    </row>
    <row r="9" spans="1:4">
      <c r="A9" s="4" t="s">
        <v>1431</v>
      </c>
      <c r="B9" s="5" t="n">
        <v>36803</v>
      </c>
      <c r="C9" s="6" t="s">
        <v>1424</v>
      </c>
      <c r="D9" s="6" t="s">
        <v>1425</v>
      </c>
    </row>
    <row r="10" spans="1:4">
      <c r="A10" s="4" t="s">
        <v>1432</v>
      </c>
    </row>
    <row r="11" spans="1:4">
      <c r="A11" s="3" t="s">
        <v>1427</v>
      </c>
    </row>
    <row r="12" spans="1:4">
      <c r="A12" s="4" t="s">
        <v>1428</v>
      </c>
      <c r="B12" s="5" t="n">
        <v>653760</v>
      </c>
    </row>
    <row r="13" spans="1:4">
      <c r="A13" s="4" t="s">
        <v>1410</v>
      </c>
      <c r="B13" s="5" t="n">
        <v>648957</v>
      </c>
    </row>
    <row r="14" spans="1:4">
      <c r="A14" s="4" t="s">
        <v>698</v>
      </c>
      <c r="B14" s="5" t="n">
        <v>4803</v>
      </c>
    </row>
    <row r="15" spans="1:4">
      <c r="A15" s="4" t="s">
        <v>1429</v>
      </c>
      <c r="B15" s="5" t="n">
        <v>653760</v>
      </c>
    </row>
    <row r="16" spans="1:4">
      <c r="A16" s="4" t="s">
        <v>1430</v>
      </c>
      <c r="B16" s="5" t="n">
        <v>648957</v>
      </c>
    </row>
    <row r="17" spans="1:4">
      <c r="A17" s="4" t="s">
        <v>1431</v>
      </c>
      <c r="B17" s="5" t="n">
        <v>4803</v>
      </c>
    </row>
    <row r="18" spans="1:4">
      <c r="A18" s="4" t="s">
        <v>1433</v>
      </c>
    </row>
    <row r="19" spans="1:4">
      <c r="A19" s="3" t="s">
        <v>1427</v>
      </c>
    </row>
    <row r="20" spans="1:4">
      <c r="A20" s="4" t="s">
        <v>1428</v>
      </c>
      <c r="B20" s="5" t="n">
        <v>100750</v>
      </c>
    </row>
    <row r="21" spans="1:4">
      <c r="A21" s="4" t="s">
        <v>1410</v>
      </c>
      <c r="B21" s="5" t="n">
        <v>60195</v>
      </c>
    </row>
    <row r="22" spans="1:4">
      <c r="A22" s="4" t="s">
        <v>698</v>
      </c>
      <c r="B22" s="5" t="n">
        <v>40555</v>
      </c>
    </row>
    <row r="23" spans="1:4">
      <c r="A23" s="4" t="s">
        <v>1429</v>
      </c>
      <c r="B23" s="5" t="n">
        <v>100750</v>
      </c>
    </row>
    <row r="24" spans="1:4">
      <c r="A24" s="4" t="s">
        <v>1430</v>
      </c>
      <c r="B24" s="5" t="n">
        <v>64870</v>
      </c>
    </row>
    <row r="25" spans="1:4">
      <c r="A25" s="4" t="s">
        <v>1431</v>
      </c>
      <c r="B25" s="5" t="n">
        <v>35880</v>
      </c>
    </row>
    <row r="26" spans="1:4">
      <c r="A26" s="4" t="s">
        <v>1434</v>
      </c>
    </row>
    <row r="27" spans="1:4">
      <c r="A27" s="3" t="s">
        <v>1427</v>
      </c>
    </row>
    <row r="28" spans="1:4">
      <c r="A28" s="4" t="s">
        <v>1428</v>
      </c>
      <c r="B28" s="5" t="n">
        <v>-3880</v>
      </c>
    </row>
    <row r="29" spans="1:4">
      <c r="A29" s="4" t="s">
        <v>1410</v>
      </c>
      <c r="B29" s="4" t="s">
        <v>48</v>
      </c>
    </row>
    <row r="30" spans="1:4">
      <c r="A30" s="4" t="s">
        <v>698</v>
      </c>
      <c r="B30" s="5" t="n">
        <v>-3880</v>
      </c>
    </row>
    <row r="31" spans="1:4">
      <c r="A31" s="4" t="s">
        <v>1429</v>
      </c>
      <c r="B31" s="5" t="n">
        <v>-3880</v>
      </c>
    </row>
    <row r="32" spans="1:4">
      <c r="A32" s="4" t="s">
        <v>1430</v>
      </c>
      <c r="B32" s="4" t="s">
        <v>48</v>
      </c>
    </row>
    <row r="33" spans="1:4">
      <c r="A33" s="4" t="s">
        <v>1431</v>
      </c>
      <c r="B33" s="6" t="s">
        <v>143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36</v>
      </c>
      <c r="B1" s="2" t="s">
        <v>1</v>
      </c>
    </row>
    <row r="2" spans="1:4">
      <c r="B2" s="2" t="s">
        <v>41</v>
      </c>
      <c r="C2" s="2" t="s">
        <v>42</v>
      </c>
      <c r="D2" s="2" t="s">
        <v>91</v>
      </c>
    </row>
    <row r="3" spans="1:4">
      <c r="A3" s="3" t="s">
        <v>279</v>
      </c>
    </row>
    <row r="4" spans="1:4">
      <c r="A4" s="4" t="s">
        <v>97</v>
      </c>
      <c r="B4" s="6" t="s">
        <v>1437</v>
      </c>
      <c r="C4" s="6" t="s">
        <v>1438</v>
      </c>
      <c r="D4" s="6" t="s">
        <v>1326</v>
      </c>
    </row>
    <row r="5" spans="1:4">
      <c r="A5" s="4" t="s">
        <v>99</v>
      </c>
      <c r="B5" s="5" t="n">
        <v>-239120</v>
      </c>
      <c r="C5" s="5" t="n">
        <v>-70034</v>
      </c>
      <c r="D5" s="5" t="n">
        <v>-45355</v>
      </c>
    </row>
    <row r="6" spans="1:4">
      <c r="A6" s="4" t="s">
        <v>135</v>
      </c>
      <c r="B6" s="5" t="n">
        <v>-547973</v>
      </c>
      <c r="C6" s="5" t="n">
        <v>-238086</v>
      </c>
      <c r="D6" s="5" t="n">
        <v>-169420</v>
      </c>
    </row>
    <row r="7" spans="1:4">
      <c r="A7" s="4" t="s">
        <v>1439</v>
      </c>
      <c r="B7" s="5" t="n">
        <v>-324252</v>
      </c>
      <c r="C7" s="5" t="n">
        <v>-156623</v>
      </c>
      <c r="D7" s="5" t="n">
        <v>-110281</v>
      </c>
    </row>
    <row r="8" spans="1:4">
      <c r="A8" s="4" t="s">
        <v>1440</v>
      </c>
      <c r="B8" s="5" t="n">
        <v>-16429</v>
      </c>
      <c r="C8" s="5" t="n">
        <v>-10209</v>
      </c>
      <c r="D8" s="5" t="n">
        <v>-9249</v>
      </c>
    </row>
    <row r="9" spans="1:4">
      <c r="A9" s="4" t="s">
        <v>178</v>
      </c>
      <c r="B9" s="5" t="n">
        <v>-73152</v>
      </c>
      <c r="C9" s="5" t="n">
        <v>-9078</v>
      </c>
      <c r="D9" s="5" t="n">
        <v>-4023</v>
      </c>
    </row>
    <row r="10" spans="1:4">
      <c r="A10" s="4" t="s">
        <v>1441</v>
      </c>
      <c r="B10" s="5" t="n">
        <v>-4494</v>
      </c>
      <c r="C10" s="5" t="n">
        <v>-20302</v>
      </c>
      <c r="D10" s="5" t="n">
        <v>-15748</v>
      </c>
    </row>
    <row r="11" spans="1:4">
      <c r="A11" s="4" t="s">
        <v>1442</v>
      </c>
      <c r="B11" s="5" t="n">
        <v>-1363</v>
      </c>
      <c r="C11" s="5" t="n">
        <v>-362</v>
      </c>
      <c r="D11" s="5" t="n">
        <v>-236</v>
      </c>
    </row>
    <row r="12" spans="1:4">
      <c r="A12" s="4" t="s">
        <v>1443</v>
      </c>
      <c r="B12" s="5" t="n">
        <v>-6628</v>
      </c>
      <c r="C12" s="5" t="n">
        <v>-2701</v>
      </c>
      <c r="D12" s="5" t="n">
        <v>-2205</v>
      </c>
    </row>
    <row r="13" spans="1:4">
      <c r="A13" s="4" t="s">
        <v>1444</v>
      </c>
      <c r="B13" s="5" t="n">
        <v>-8658</v>
      </c>
      <c r="C13" s="5" t="n">
        <v>-2373</v>
      </c>
      <c r="D13" s="5" t="n">
        <v>-2943</v>
      </c>
    </row>
    <row r="14" spans="1:4">
      <c r="A14" s="4" t="s">
        <v>153</v>
      </c>
      <c r="B14" s="5" t="n">
        <v>-18114</v>
      </c>
      <c r="C14" s="5" t="n">
        <v>-2161</v>
      </c>
      <c r="D14" s="4" t="s">
        <v>48</v>
      </c>
    </row>
    <row r="15" spans="1:4">
      <c r="A15" s="4" t="s">
        <v>1445</v>
      </c>
      <c r="B15" s="5" t="n">
        <v>-2696</v>
      </c>
      <c r="C15" s="5" t="n">
        <v>-828</v>
      </c>
      <c r="D15" s="5" t="n">
        <v>-738</v>
      </c>
    </row>
    <row r="16" spans="1:4">
      <c r="A16" s="4" t="s">
        <v>1446</v>
      </c>
      <c r="B16" s="5" t="n">
        <v>-6271</v>
      </c>
      <c r="C16" s="5" t="n">
        <v>-4212</v>
      </c>
      <c r="D16" s="5" t="n">
        <v>-3714</v>
      </c>
    </row>
    <row r="17" spans="1:4">
      <c r="A17" s="4" t="s">
        <v>1447</v>
      </c>
      <c r="B17" s="5" t="n">
        <v>-11603</v>
      </c>
      <c r="C17" s="5" t="n">
        <v>-3532</v>
      </c>
      <c r="D17" s="5" t="n">
        <v>-2154</v>
      </c>
    </row>
    <row r="18" spans="1:4">
      <c r="A18" s="4" t="s">
        <v>180</v>
      </c>
      <c r="B18" s="5" t="n">
        <v>-15040</v>
      </c>
      <c r="C18" s="5" t="n">
        <v>-7714</v>
      </c>
      <c r="D18" s="5" t="n">
        <v>-2914</v>
      </c>
    </row>
    <row r="19" spans="1:4">
      <c r="A19" s="4" t="s">
        <v>1448</v>
      </c>
      <c r="B19" s="5" t="n">
        <v>-7054</v>
      </c>
      <c r="C19" s="5" t="n">
        <v>-1816</v>
      </c>
      <c r="D19" s="5" t="n">
        <v>-1731</v>
      </c>
    </row>
    <row r="20" spans="1:4">
      <c r="A20" s="4" t="s">
        <v>1449</v>
      </c>
      <c r="B20" s="5" t="n">
        <v>-13060</v>
      </c>
      <c r="C20" s="5" t="n">
        <v>-7245</v>
      </c>
      <c r="D20" s="5" t="n">
        <v>-3591</v>
      </c>
    </row>
    <row r="21" spans="1:4">
      <c r="A21" s="4" t="s">
        <v>698</v>
      </c>
      <c r="B21" s="5" t="n">
        <v>-39159</v>
      </c>
      <c r="C21" s="5" t="n">
        <v>-8930</v>
      </c>
      <c r="D21" s="5" t="n">
        <v>-9893</v>
      </c>
    </row>
    <row r="22" spans="1:4">
      <c r="A22" s="4" t="s">
        <v>135</v>
      </c>
      <c r="B22" s="6" t="s">
        <v>1450</v>
      </c>
      <c r="C22" s="6" t="s">
        <v>1451</v>
      </c>
      <c r="D22" s="6" t="s">
        <v>145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453</v>
      </c>
      <c r="B1" s="2" t="s">
        <v>1</v>
      </c>
    </row>
    <row r="2" spans="1:4">
      <c r="B2" s="2" t="s">
        <v>41</v>
      </c>
      <c r="C2" s="2" t="s">
        <v>42</v>
      </c>
      <c r="D2" s="2" t="s">
        <v>91</v>
      </c>
    </row>
    <row r="3" spans="1:4">
      <c r="A3" s="3" t="s">
        <v>283</v>
      </c>
    </row>
    <row r="4" spans="1:4">
      <c r="A4" s="4" t="s">
        <v>1454</v>
      </c>
      <c r="B4" s="6" t="s">
        <v>1455</v>
      </c>
      <c r="C4" s="6" t="s">
        <v>1456</v>
      </c>
      <c r="D4" s="6" t="s">
        <v>1457</v>
      </c>
    </row>
    <row r="5" spans="1:4">
      <c r="A5" s="4" t="s">
        <v>1458</v>
      </c>
      <c r="B5" s="4" t="s">
        <v>48</v>
      </c>
      <c r="C5" s="5" t="n">
        <v>1219</v>
      </c>
      <c r="D5" s="4" t="s">
        <v>48</v>
      </c>
    </row>
    <row r="6" spans="1:4">
      <c r="A6" s="4" t="s">
        <v>1459</v>
      </c>
      <c r="B6" s="5" t="n">
        <v>9680</v>
      </c>
      <c r="C6" s="5" t="n">
        <v>4364</v>
      </c>
      <c r="D6" s="5" t="n">
        <v>3174</v>
      </c>
    </row>
    <row r="7" spans="1:4">
      <c r="A7" s="4" t="s">
        <v>1460</v>
      </c>
      <c r="B7" s="5" t="n">
        <v>13321</v>
      </c>
      <c r="C7" s="4" t="s">
        <v>48</v>
      </c>
      <c r="D7" s="4" t="s">
        <v>48</v>
      </c>
    </row>
    <row r="8" spans="1:4">
      <c r="A8" s="4" t="s">
        <v>698</v>
      </c>
      <c r="B8" s="5" t="n">
        <v>2723</v>
      </c>
      <c r="C8" s="5" t="n">
        <v>165</v>
      </c>
      <c r="D8" s="5" t="n">
        <v>31</v>
      </c>
    </row>
    <row r="9" spans="1:4">
      <c r="A9" s="4" t="s">
        <v>102</v>
      </c>
      <c r="B9" s="5" t="n">
        <v>51689</v>
      </c>
      <c r="C9" s="5" t="n">
        <v>10428</v>
      </c>
      <c r="D9" s="5" t="n">
        <v>5222</v>
      </c>
    </row>
    <row r="10" spans="1:4">
      <c r="A10" s="4" t="s">
        <v>1461</v>
      </c>
      <c r="B10" s="5" t="n">
        <v>-1780</v>
      </c>
      <c r="C10" s="4" t="s">
        <v>48</v>
      </c>
    </row>
    <row r="11" spans="1:4">
      <c r="A11" s="4" t="s">
        <v>1462</v>
      </c>
      <c r="B11" s="5" t="n">
        <v>-24002</v>
      </c>
      <c r="C11" s="5" t="n">
        <v>-2404</v>
      </c>
      <c r="D11" s="5" t="n">
        <v>-1042</v>
      </c>
    </row>
    <row r="12" spans="1:4">
      <c r="A12" s="4" t="s">
        <v>1463</v>
      </c>
      <c r="B12" s="5" t="n">
        <v>-31469</v>
      </c>
      <c r="C12" s="4" t="s">
        <v>48</v>
      </c>
      <c r="D12" s="4" t="s">
        <v>48</v>
      </c>
    </row>
    <row r="13" spans="1:4">
      <c r="A13" s="4" t="s">
        <v>1464</v>
      </c>
      <c r="B13" s="5" t="n">
        <v>-923</v>
      </c>
      <c r="C13" s="5" t="n">
        <v>-1063</v>
      </c>
      <c r="D13" s="5" t="n">
        <v>-1210</v>
      </c>
    </row>
    <row r="14" spans="1:4">
      <c r="A14" s="4" t="s">
        <v>1465</v>
      </c>
      <c r="B14" s="5" t="n">
        <v>-2876</v>
      </c>
      <c r="C14" s="5" t="n">
        <v>-1219</v>
      </c>
      <c r="D14" s="5" t="n">
        <v>-1015</v>
      </c>
    </row>
    <row r="15" spans="1:4">
      <c r="A15" s="4" t="s">
        <v>1460</v>
      </c>
      <c r="B15" s="4" t="s">
        <v>48</v>
      </c>
      <c r="C15" s="5" t="n">
        <v>-2697</v>
      </c>
      <c r="D15" s="4" t="s">
        <v>48</v>
      </c>
    </row>
    <row r="16" spans="1:4">
      <c r="A16" s="4" t="s">
        <v>1466</v>
      </c>
      <c r="B16" s="5" t="n">
        <v>-6801</v>
      </c>
      <c r="C16" s="5" t="n">
        <v>-355</v>
      </c>
      <c r="D16" s="4" t="s">
        <v>48</v>
      </c>
    </row>
    <row r="17" spans="1:4">
      <c r="A17" s="4" t="s">
        <v>698</v>
      </c>
      <c r="B17" s="5" t="n">
        <v>-4514</v>
      </c>
      <c r="C17" s="5" t="n">
        <v>-416</v>
      </c>
      <c r="D17" s="5" t="n">
        <v>-319</v>
      </c>
    </row>
    <row r="18" spans="1:4">
      <c r="A18" s="4" t="s">
        <v>103</v>
      </c>
      <c r="B18" s="5" t="n">
        <v>72365</v>
      </c>
      <c r="C18" s="5" t="n">
        <v>8154</v>
      </c>
      <c r="D18" s="5" t="n">
        <v>3586</v>
      </c>
    </row>
    <row r="19" spans="1:4">
      <c r="A19" s="4" t="s">
        <v>104</v>
      </c>
      <c r="B19" s="6" t="s">
        <v>1467</v>
      </c>
      <c r="C19" s="6" t="s">
        <v>1468</v>
      </c>
      <c r="D19" s="6" t="s">
        <v>146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1470</v>
      </c>
      <c r="C1" s="2" t="s">
        <v>1</v>
      </c>
    </row>
    <row r="2" spans="1:5">
      <c r="C2" s="2" t="s">
        <v>41</v>
      </c>
      <c r="D2" s="2" t="s">
        <v>42</v>
      </c>
      <c r="E2" s="2" t="s">
        <v>91</v>
      </c>
    </row>
    <row r="3" spans="1:5">
      <c r="A3" s="3" t="s">
        <v>286</v>
      </c>
    </row>
    <row r="4" spans="1:5">
      <c r="A4" s="4" t="s">
        <v>106</v>
      </c>
      <c r="C4" s="6" t="s">
        <v>174</v>
      </c>
      <c r="D4" s="6" t="s">
        <v>175</v>
      </c>
      <c r="E4" s="6" t="s">
        <v>176</v>
      </c>
    </row>
    <row r="5" spans="1:5">
      <c r="A5" s="4" t="s">
        <v>1471</v>
      </c>
      <c r="C5" s="4" t="s">
        <v>614</v>
      </c>
      <c r="D5" s="4" t="s">
        <v>614</v>
      </c>
      <c r="E5" s="4" t="s">
        <v>614</v>
      </c>
    </row>
    <row r="6" spans="1:5">
      <c r="A6" s="4" t="s">
        <v>1472</v>
      </c>
      <c r="C6" s="6" t="s">
        <v>1473</v>
      </c>
      <c r="D6" s="6" t="s">
        <v>1474</v>
      </c>
      <c r="E6" s="6" t="s">
        <v>1475</v>
      </c>
    </row>
    <row r="7" spans="1:5">
      <c r="A7" s="3" t="s">
        <v>1476</v>
      </c>
    </row>
    <row r="8" spans="1:5">
      <c r="A8" s="4" t="s">
        <v>1477</v>
      </c>
      <c r="C8" s="5" t="n">
        <v>-1265</v>
      </c>
      <c r="D8" s="4" t="s">
        <v>48</v>
      </c>
      <c r="E8" s="4" t="s">
        <v>48</v>
      </c>
    </row>
    <row r="9" spans="1:5">
      <c r="A9" s="4" t="s">
        <v>1478</v>
      </c>
      <c r="B9" s="4" t="s">
        <v>120</v>
      </c>
      <c r="C9" s="5" t="n">
        <v>73397</v>
      </c>
      <c r="D9" s="5" t="n">
        <v>30564</v>
      </c>
      <c r="E9" s="5" t="n">
        <v>15905</v>
      </c>
    </row>
    <row r="10" spans="1:5">
      <c r="A10" s="4" t="s">
        <v>1479</v>
      </c>
      <c r="C10" s="5" t="n">
        <v>-19342</v>
      </c>
      <c r="D10" s="4" t="s">
        <v>48</v>
      </c>
      <c r="E10" s="4" t="s">
        <v>48</v>
      </c>
    </row>
    <row r="11" spans="1:5">
      <c r="A11" s="4" t="s">
        <v>1480</v>
      </c>
      <c r="B11" s="4" t="s">
        <v>556</v>
      </c>
      <c r="C11" s="5" t="n">
        <v>351</v>
      </c>
      <c r="D11" s="4" t="s">
        <v>48</v>
      </c>
      <c r="E11" s="4" t="s">
        <v>48</v>
      </c>
    </row>
    <row r="12" spans="1:5">
      <c r="A12" s="4" t="s">
        <v>698</v>
      </c>
      <c r="C12" s="5" t="n">
        <v>-3757</v>
      </c>
      <c r="D12" s="5" t="n">
        <v>-987</v>
      </c>
      <c r="E12" s="5" t="n">
        <v>-1072</v>
      </c>
    </row>
    <row r="13" spans="1:5">
      <c r="A13" s="4" t="s">
        <v>1481</v>
      </c>
      <c r="C13" s="6" t="s">
        <v>1482</v>
      </c>
      <c r="D13" s="6" t="s">
        <v>1483</v>
      </c>
      <c r="E13" s="6" t="s">
        <v>1484</v>
      </c>
    </row>
    <row r="14" spans="1:5">
      <c r="A14" s="4" t="s">
        <v>1485</v>
      </c>
      <c r="C14" s="4" t="s">
        <v>1486</v>
      </c>
      <c r="D14" s="4" t="s">
        <v>1487</v>
      </c>
      <c r="E14" s="4" t="s">
        <v>1488</v>
      </c>
    </row>
    <row r="15" spans="1:5"/>
    <row r="16" spans="1:5">
      <c r="A16" s="4" t="s">
        <v>120</v>
      </c>
      <c r="B16" s="4" t="s">
        <v>1489</v>
      </c>
    </row>
    <row r="17" spans="1:5">
      <c r="A17" s="4" t="s">
        <v>556</v>
      </c>
      <c r="B17" s="4" t="s">
        <v>1490</v>
      </c>
    </row>
  </sheetData>
  <mergeCells count="5">
    <mergeCell ref="A1:B2"/>
    <mergeCell ref="C1:E1"/>
    <mergeCell ref="A15:D15"/>
    <mergeCell ref="B16:D16"/>
    <mergeCell ref="B17:D1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91</v>
      </c>
      <c r="B1" s="2" t="s">
        <v>1</v>
      </c>
    </row>
    <row r="2" spans="1:4">
      <c r="B2" s="2" t="s">
        <v>41</v>
      </c>
      <c r="C2" s="2" t="s">
        <v>42</v>
      </c>
      <c r="D2" s="2" t="s">
        <v>91</v>
      </c>
    </row>
    <row r="3" spans="1:4">
      <c r="A3" s="3" t="s">
        <v>1492</v>
      </c>
    </row>
    <row r="4" spans="1:4">
      <c r="A4" s="4" t="s">
        <v>1493</v>
      </c>
      <c r="B4" s="4" t="s">
        <v>614</v>
      </c>
      <c r="C4" s="4" t="s">
        <v>614</v>
      </c>
      <c r="D4" s="4" t="s">
        <v>614</v>
      </c>
    </row>
    <row r="5" spans="1:4">
      <c r="A5" s="4" t="s">
        <v>1494</v>
      </c>
      <c r="B5" s="6" t="s">
        <v>94</v>
      </c>
      <c r="C5" s="6" t="s">
        <v>95</v>
      </c>
      <c r="D5" s="6" t="s">
        <v>96</v>
      </c>
    </row>
    <row r="6" spans="1:4">
      <c r="A6" s="4" t="s">
        <v>1495</v>
      </c>
      <c r="B6" s="5" t="n">
        <v>96627</v>
      </c>
      <c r="C6" s="6" t="s">
        <v>1496</v>
      </c>
    </row>
    <row r="7" spans="1:4">
      <c r="A7" s="4" t="s">
        <v>985</v>
      </c>
    </row>
    <row r="8" spans="1:4">
      <c r="A8" s="3" t="s">
        <v>1492</v>
      </c>
    </row>
    <row r="9" spans="1:4">
      <c r="A9" s="4" t="s">
        <v>1494</v>
      </c>
      <c r="B9" s="6" t="s">
        <v>149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98</v>
      </c>
      <c r="B1" s="2" t="s">
        <v>1</v>
      </c>
    </row>
    <row r="2" spans="1:4">
      <c r="B2" s="2" t="s">
        <v>41</v>
      </c>
      <c r="C2" s="2" t="s">
        <v>42</v>
      </c>
      <c r="D2" s="2" t="s">
        <v>91</v>
      </c>
    </row>
    <row r="3" spans="1:4">
      <c r="A3" s="3" t="s">
        <v>1499</v>
      </c>
    </row>
    <row r="4" spans="1:4">
      <c r="A4" s="4" t="s">
        <v>1500</v>
      </c>
      <c r="B4" s="6" t="s">
        <v>1501</v>
      </c>
      <c r="C4" s="6" t="s">
        <v>1502</v>
      </c>
      <c r="D4" s="6" t="s">
        <v>1503</v>
      </c>
    </row>
    <row r="5" spans="1:4">
      <c r="A5" s="4" t="s">
        <v>229</v>
      </c>
      <c r="B5" s="5" t="n">
        <v>4372</v>
      </c>
      <c r="C5" s="5" t="n">
        <v>2089</v>
      </c>
    </row>
    <row r="6" spans="1:4">
      <c r="A6" s="4" t="s">
        <v>818</v>
      </c>
      <c r="B6" s="5" t="n">
        <v>2245</v>
      </c>
      <c r="C6" s="5" t="n">
        <v>13</v>
      </c>
      <c r="D6" s="5" t="n">
        <v>2</v>
      </c>
    </row>
    <row r="7" spans="1:4">
      <c r="A7" s="4" t="s">
        <v>1504</v>
      </c>
      <c r="B7" s="5" t="n">
        <v>-4813</v>
      </c>
      <c r="C7" s="5" t="n">
        <v>-357</v>
      </c>
      <c r="D7" s="5" t="n">
        <v>-593</v>
      </c>
    </row>
    <row r="8" spans="1:4">
      <c r="A8" s="4" t="s">
        <v>1505</v>
      </c>
      <c r="B8" s="5" t="n">
        <v>5269</v>
      </c>
      <c r="C8" s="5" t="n">
        <v>3465</v>
      </c>
      <c r="D8" s="5" t="n">
        <v>1720</v>
      </c>
    </row>
    <row r="9" spans="1:4">
      <c r="A9" s="4" t="s">
        <v>1506</v>
      </c>
    </row>
    <row r="10" spans="1:4">
      <c r="A10" s="3" t="s">
        <v>1499</v>
      </c>
    </row>
    <row r="11" spans="1:4">
      <c r="A11" s="4" t="s">
        <v>1500</v>
      </c>
      <c r="B11" s="5" t="n">
        <v>2233</v>
      </c>
      <c r="C11" s="5" t="n">
        <v>297</v>
      </c>
      <c r="D11" s="5" t="n">
        <v>890</v>
      </c>
    </row>
    <row r="12" spans="1:4">
      <c r="A12" s="4" t="s">
        <v>229</v>
      </c>
      <c r="B12" s="5" t="n">
        <v>3301</v>
      </c>
      <c r="C12" s="5" t="n">
        <v>2089</v>
      </c>
    </row>
    <row r="13" spans="1:4">
      <c r="A13" s="4" t="s">
        <v>818</v>
      </c>
      <c r="B13" s="5" t="n">
        <v>737</v>
      </c>
      <c r="C13" s="5" t="n">
        <v>13</v>
      </c>
      <c r="D13" s="4" t="s">
        <v>48</v>
      </c>
    </row>
    <row r="14" spans="1:4">
      <c r="A14" s="4" t="s">
        <v>1504</v>
      </c>
      <c r="B14" s="5" t="n">
        <v>-3770</v>
      </c>
      <c r="C14" s="5" t="n">
        <v>-166</v>
      </c>
      <c r="D14" s="5" t="n">
        <v>-593</v>
      </c>
    </row>
    <row r="15" spans="1:4">
      <c r="A15" s="4" t="s">
        <v>1505</v>
      </c>
      <c r="B15" s="5" t="n">
        <v>2501</v>
      </c>
      <c r="C15" s="5" t="n">
        <v>2233</v>
      </c>
      <c r="D15" s="5" t="n">
        <v>297</v>
      </c>
    </row>
    <row r="16" spans="1:4">
      <c r="A16" s="4" t="s">
        <v>1507</v>
      </c>
    </row>
    <row r="17" spans="1:4">
      <c r="A17" s="3" t="s">
        <v>1499</v>
      </c>
    </row>
    <row r="18" spans="1:4">
      <c r="A18" s="4" t="s">
        <v>1500</v>
      </c>
      <c r="B18" s="5" t="n">
        <v>1232</v>
      </c>
      <c r="C18" s="5" t="n">
        <v>1423</v>
      </c>
      <c r="D18" s="5" t="n">
        <v>1421</v>
      </c>
    </row>
    <row r="19" spans="1:4">
      <c r="A19" s="4" t="s">
        <v>229</v>
      </c>
      <c r="B19" s="5" t="n">
        <v>1071</v>
      </c>
      <c r="C19" s="4" t="s">
        <v>48</v>
      </c>
    </row>
    <row r="20" spans="1:4">
      <c r="A20" s="4" t="s">
        <v>818</v>
      </c>
      <c r="B20" s="5" t="n">
        <v>1508</v>
      </c>
      <c r="C20" s="4" t="s">
        <v>48</v>
      </c>
      <c r="D20" s="5" t="n">
        <v>2</v>
      </c>
    </row>
    <row r="21" spans="1:4">
      <c r="A21" s="4" t="s">
        <v>1504</v>
      </c>
      <c r="B21" s="5" t="n">
        <v>-1043</v>
      </c>
      <c r="C21" s="5" t="n">
        <v>-191</v>
      </c>
      <c r="D21" s="4" t="s">
        <v>48</v>
      </c>
    </row>
    <row r="22" spans="1:4">
      <c r="A22" s="4" t="s">
        <v>1505</v>
      </c>
      <c r="B22" s="6" t="s">
        <v>1508</v>
      </c>
      <c r="C22" s="6" t="s">
        <v>1509</v>
      </c>
      <c r="D22" s="6" t="s">
        <v>151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1</v>
      </c>
      <c r="B1" s="2" t="s">
        <v>41</v>
      </c>
      <c r="C1" s="2" t="s">
        <v>42</v>
      </c>
    </row>
    <row r="2" spans="1:3">
      <c r="A2" s="3" t="s">
        <v>1499</v>
      </c>
    </row>
    <row r="3" spans="1:3">
      <c r="A3" s="4" t="s">
        <v>135</v>
      </c>
      <c r="B3" s="6" t="s">
        <v>1512</v>
      </c>
      <c r="C3" s="6" t="s">
        <v>1513</v>
      </c>
    </row>
    <row r="4" spans="1:3">
      <c r="A4" s="4" t="s">
        <v>1514</v>
      </c>
    </row>
    <row r="5" spans="1:3">
      <c r="A5" s="3" t="s">
        <v>1499</v>
      </c>
    </row>
    <row r="6" spans="1:3">
      <c r="A6" s="4" t="s">
        <v>135</v>
      </c>
      <c r="B6" s="5" t="n">
        <v>3570</v>
      </c>
      <c r="C6" s="5" t="n">
        <v>572</v>
      </c>
    </row>
    <row r="7" spans="1:3">
      <c r="A7" s="4" t="s">
        <v>1515</v>
      </c>
    </row>
    <row r="8" spans="1:3">
      <c r="A8" s="3" t="s">
        <v>1499</v>
      </c>
    </row>
    <row r="9" spans="1:3">
      <c r="A9" s="4" t="s">
        <v>135</v>
      </c>
      <c r="B9" s="5" t="n">
        <v>39135</v>
      </c>
      <c r="C9" s="5" t="n">
        <v>26816</v>
      </c>
    </row>
    <row r="10" spans="1:3">
      <c r="A10" s="4" t="s">
        <v>1516</v>
      </c>
    </row>
    <row r="11" spans="1:3">
      <c r="A11" s="3" t="s">
        <v>1499</v>
      </c>
    </row>
    <row r="12" spans="1:3">
      <c r="A12" s="4" t="s">
        <v>135</v>
      </c>
      <c r="B12" s="6" t="s">
        <v>1517</v>
      </c>
      <c r="C12" s="6" t="s">
        <v>151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41</v>
      </c>
    </row>
    <row r="3" spans="1:2">
      <c r="A3" s="3" t="s">
        <v>235</v>
      </c>
    </row>
    <row r="4" spans="1:2">
      <c r="A4" s="4" t="s">
        <v>47</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41</v>
      </c>
      <c r="C1" s="2" t="s">
        <v>42</v>
      </c>
    </row>
    <row r="2" spans="1:3">
      <c r="A2" s="3" t="s">
        <v>1499</v>
      </c>
    </row>
    <row r="3" spans="1:3">
      <c r="A3" s="4" t="s">
        <v>1520</v>
      </c>
      <c r="B3" s="6" t="s">
        <v>1521</v>
      </c>
      <c r="C3" s="6" t="s">
        <v>1522</v>
      </c>
    </row>
    <row r="4" spans="1:3">
      <c r="A4" s="4" t="s">
        <v>1523</v>
      </c>
    </row>
    <row r="5" spans="1:3">
      <c r="A5" s="3" t="s">
        <v>1499</v>
      </c>
    </row>
    <row r="6" spans="1:3">
      <c r="A6" s="4" t="s">
        <v>1520</v>
      </c>
      <c r="B6" s="6" t="s">
        <v>152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80"/>
    <col customWidth="1" max="5" min="5" width="28"/>
    <col customWidth="1" max="6" min="6" width="80"/>
    <col customWidth="1" max="7" min="7" width="26"/>
    <col customWidth="1" max="8" min="8" width="26"/>
  </cols>
  <sheetData>
    <row r="1" spans="1:8">
      <c r="A1" s="1" t="s">
        <v>1525</v>
      </c>
      <c r="C1" s="2" t="s">
        <v>1526</v>
      </c>
      <c r="D1" s="2" t="s">
        <v>1527</v>
      </c>
      <c r="E1" s="2" t="s">
        <v>1528</v>
      </c>
      <c r="F1" s="2" t="s">
        <v>1529</v>
      </c>
      <c r="G1" s="2" t="s">
        <v>1530</v>
      </c>
      <c r="H1" s="2" t="s">
        <v>1531</v>
      </c>
    </row>
    <row r="2" spans="1:8">
      <c r="A2" s="3" t="s">
        <v>1532</v>
      </c>
    </row>
    <row r="3" spans="1:8">
      <c r="A3" s="4" t="s">
        <v>474</v>
      </c>
      <c r="G3" s="5" t="n">
        <v>89744275</v>
      </c>
      <c r="H3" s="5" t="n">
        <v>1443541</v>
      </c>
    </row>
    <row r="4" spans="1:8">
      <c r="A4" s="4" t="s">
        <v>1533</v>
      </c>
      <c r="B4" s="4" t="s">
        <v>120</v>
      </c>
      <c r="G4" s="5" t="n">
        <v>1842428</v>
      </c>
      <c r="H4" s="5" t="n">
        <v>143472</v>
      </c>
    </row>
    <row r="5" spans="1:8">
      <c r="A5" s="4" t="s">
        <v>1534</v>
      </c>
    </row>
    <row r="6" spans="1:8">
      <c r="A6" s="3" t="s">
        <v>1532</v>
      </c>
    </row>
    <row r="7" spans="1:8">
      <c r="A7" s="4" t="s">
        <v>1533</v>
      </c>
      <c r="C7" s="5" t="n">
        <v>240552</v>
      </c>
    </row>
    <row r="8" spans="1:8">
      <c r="A8" s="4" t="s">
        <v>1535</v>
      </c>
      <c r="C8" s="6" t="s">
        <v>1536</v>
      </c>
    </row>
    <row r="9" spans="1:8">
      <c r="A9" s="4" t="s">
        <v>1537</v>
      </c>
      <c r="C9" s="9" t="n">
        <v>4.6693</v>
      </c>
    </row>
    <row r="10" spans="1:8">
      <c r="A10" s="4" t="s">
        <v>1538</v>
      </c>
    </row>
    <row r="11" spans="1:8">
      <c r="A11" s="3" t="s">
        <v>1532</v>
      </c>
    </row>
    <row r="12" spans="1:8">
      <c r="A12" s="4" t="s">
        <v>1539</v>
      </c>
      <c r="E12" s="6" t="s">
        <v>1540</v>
      </c>
    </row>
    <row r="13" spans="1:8">
      <c r="A13" s="4" t="s">
        <v>1541</v>
      </c>
    </row>
    <row r="14" spans="1:8">
      <c r="A14" s="3" t="s">
        <v>1532</v>
      </c>
    </row>
    <row r="15" spans="1:8">
      <c r="A15" s="4" t="s">
        <v>1535</v>
      </c>
      <c r="C15" s="6" t="s">
        <v>1542</v>
      </c>
    </row>
    <row r="16" spans="1:8">
      <c r="A16" s="4" t="s">
        <v>1543</v>
      </c>
    </row>
    <row r="17" spans="1:8">
      <c r="A17" s="3" t="s">
        <v>1532</v>
      </c>
    </row>
    <row r="18" spans="1:8">
      <c r="A18" s="4" t="s">
        <v>1539</v>
      </c>
      <c r="E18" s="6" t="s">
        <v>1544</v>
      </c>
    </row>
    <row r="19" spans="1:8">
      <c r="A19" s="4" t="s">
        <v>1545</v>
      </c>
    </row>
    <row r="20" spans="1:8">
      <c r="A20" s="3" t="s">
        <v>1532</v>
      </c>
    </row>
    <row r="21" spans="1:8">
      <c r="A21" s="4" t="s">
        <v>474</v>
      </c>
      <c r="E21" s="5" t="n">
        <v>3019928</v>
      </c>
    </row>
    <row r="22" spans="1:8">
      <c r="A22" s="4" t="s">
        <v>1539</v>
      </c>
      <c r="E22" s="6" t="s">
        <v>1546</v>
      </c>
    </row>
    <row r="23" spans="1:8">
      <c r="A23" s="4" t="s">
        <v>1547</v>
      </c>
    </row>
    <row r="24" spans="1:8">
      <c r="A24" s="3" t="s">
        <v>1532</v>
      </c>
    </row>
    <row r="25" spans="1:8">
      <c r="A25" s="4" t="s">
        <v>1539</v>
      </c>
      <c r="E25" s="5" t="n">
        <v>80183</v>
      </c>
    </row>
    <row r="26" spans="1:8">
      <c r="A26" s="4" t="s">
        <v>1548</v>
      </c>
    </row>
    <row r="27" spans="1:8">
      <c r="A27" s="3" t="s">
        <v>1532</v>
      </c>
    </row>
    <row r="28" spans="1:8">
      <c r="A28" s="4" t="s">
        <v>1539</v>
      </c>
      <c r="E28" s="5" t="n">
        <v>12367</v>
      </c>
    </row>
    <row r="29" spans="1:8">
      <c r="A29" s="4" t="s">
        <v>1549</v>
      </c>
    </row>
    <row r="30" spans="1:8">
      <c r="A30" s="3" t="s">
        <v>1532</v>
      </c>
    </row>
    <row r="31" spans="1:8">
      <c r="A31" s="4" t="s">
        <v>1539</v>
      </c>
      <c r="E31" s="6" t="s">
        <v>1550</v>
      </c>
    </row>
    <row r="32" spans="1:8">
      <c r="A32" s="4" t="s">
        <v>1551</v>
      </c>
    </row>
    <row r="33" spans="1:8">
      <c r="A33" s="3" t="s">
        <v>1532</v>
      </c>
    </row>
    <row r="34" spans="1:8">
      <c r="A34" s="4" t="s">
        <v>1388</v>
      </c>
      <c r="D34" s="4" t="s">
        <v>482</v>
      </c>
    </row>
    <row r="35" spans="1:8">
      <c r="A35" s="4" t="s">
        <v>1552</v>
      </c>
      <c r="D35" s="4" t="s">
        <v>1553</v>
      </c>
    </row>
    <row r="36" spans="1:8">
      <c r="A36" s="4" t="s">
        <v>1554</v>
      </c>
      <c r="D36" s="6" t="s">
        <v>1555</v>
      </c>
    </row>
    <row r="37" spans="1:8">
      <c r="A37" s="4" t="s">
        <v>1556</v>
      </c>
      <c r="D37" s="6" t="s">
        <v>1557</v>
      </c>
    </row>
    <row r="38" spans="1:8">
      <c r="A38" s="4" t="s">
        <v>1558</v>
      </c>
    </row>
    <row r="39" spans="1:8">
      <c r="A39" s="3" t="s">
        <v>1532</v>
      </c>
    </row>
    <row r="40" spans="1:8">
      <c r="A40" s="4" t="s">
        <v>1559</v>
      </c>
      <c r="F40" s="4" t="s">
        <v>1560</v>
      </c>
    </row>
    <row r="41" spans="1:8">
      <c r="A41" s="4" t="s">
        <v>1388</v>
      </c>
      <c r="F41" s="4" t="s">
        <v>482</v>
      </c>
    </row>
    <row r="42" spans="1:8">
      <c r="A42" s="4" t="s">
        <v>1552</v>
      </c>
      <c r="F42" s="4" t="s">
        <v>1561</v>
      </c>
    </row>
    <row r="43" spans="1:8">
      <c r="A43" s="4" t="s">
        <v>1562</v>
      </c>
      <c r="F43" s="6" t="s">
        <v>1563</v>
      </c>
    </row>
    <row r="44" spans="1:8"/>
    <row r="45" spans="1:8">
      <c r="A45" s="4" t="s">
        <v>120</v>
      </c>
      <c r="B45" s="4" t="s">
        <v>1299</v>
      </c>
    </row>
  </sheetData>
  <mergeCells count="3">
    <mergeCell ref="A1:B1"/>
    <mergeCell ref="A44:G44"/>
    <mergeCell ref="B45:G4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41</v>
      </c>
    </row>
    <row r="3" spans="1:2">
      <c r="A3" s="3" t="s">
        <v>238</v>
      </c>
    </row>
    <row r="4" spans="1:2">
      <c r="A4" s="4" t="s">
        <v>49</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41</v>
      </c>
    </row>
    <row r="3" spans="1:2">
      <c r="A3" s="3" t="s">
        <v>241</v>
      </c>
    </row>
    <row r="4" spans="1:2">
      <c r="A4" s="4" t="s">
        <v>56</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41</v>
      </c>
    </row>
    <row r="3" spans="1:2">
      <c r="A3" s="3" t="s">
        <v>244</v>
      </c>
    </row>
    <row r="4" spans="1:2">
      <c r="A4" s="4" t="s">
        <v>58</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41</v>
      </c>
    </row>
    <row r="3" spans="1:2">
      <c r="A3" s="3" t="s">
        <v>247</v>
      </c>
    </row>
    <row r="4" spans="1:2">
      <c r="A4" s="4" t="s">
        <v>5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41</v>
      </c>
    </row>
    <row r="3" spans="1:2">
      <c r="A3" s="3" t="s">
        <v>250</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41</v>
      </c>
    </row>
    <row r="3" spans="1:2">
      <c r="A3" s="3" t="s">
        <v>254</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41</v>
      </c>
    </row>
    <row r="3" spans="1:2">
      <c r="A3" s="3" t="s">
        <v>258</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v>
      </c>
      <c r="B1" s="2" t="s">
        <v>41</v>
      </c>
      <c r="C1" s="2" t="s">
        <v>42</v>
      </c>
    </row>
    <row r="2" spans="1:3">
      <c r="A2" s="3" t="s">
        <v>43</v>
      </c>
    </row>
    <row r="3" spans="1:3">
      <c r="A3" s="4" t="s">
        <v>44</v>
      </c>
      <c r="B3" s="6" t="s">
        <v>45</v>
      </c>
      <c r="C3" s="6" t="s">
        <v>46</v>
      </c>
    </row>
    <row r="4" spans="1:3">
      <c r="A4" s="4" t="s">
        <v>47</v>
      </c>
      <c r="B4" s="5" t="n">
        <v>14788</v>
      </c>
      <c r="C4" s="4" t="s">
        <v>48</v>
      </c>
    </row>
    <row r="5" spans="1:3">
      <c r="A5" s="4" t="s">
        <v>49</v>
      </c>
      <c r="B5" s="5" t="n">
        <v>125439</v>
      </c>
      <c r="C5" s="5" t="n">
        <v>58445</v>
      </c>
    </row>
    <row r="6" spans="1:3">
      <c r="A6" s="4" t="s">
        <v>50</v>
      </c>
      <c r="B6" s="5" t="n">
        <v>3932</v>
      </c>
      <c r="C6" s="5" t="n">
        <v>1115</v>
      </c>
    </row>
    <row r="7" spans="1:3">
      <c r="A7" s="4" t="s">
        <v>51</v>
      </c>
      <c r="B7" s="5" t="n">
        <v>6485</v>
      </c>
      <c r="C7" s="5" t="n">
        <v>2265</v>
      </c>
    </row>
    <row r="8" spans="1:3">
      <c r="A8" s="4" t="s">
        <v>52</v>
      </c>
      <c r="B8" s="4" t="s">
        <v>48</v>
      </c>
      <c r="C8" s="5" t="n">
        <v>556</v>
      </c>
    </row>
    <row r="9" spans="1:3">
      <c r="A9" s="4" t="s">
        <v>53</v>
      </c>
      <c r="B9" s="5" t="n">
        <v>17912</v>
      </c>
      <c r="C9" s="5" t="n">
        <v>8859</v>
      </c>
    </row>
    <row r="10" spans="1:3">
      <c r="A10" s="4" t="s">
        <v>54</v>
      </c>
      <c r="B10" s="5" t="n">
        <v>1111765</v>
      </c>
      <c r="C10" s="5" t="n">
        <v>133500</v>
      </c>
    </row>
    <row r="11" spans="1:3">
      <c r="A11" s="3" t="s">
        <v>55</v>
      </c>
    </row>
    <row r="12" spans="1:3">
      <c r="A12" s="4" t="s">
        <v>47</v>
      </c>
      <c r="B12" s="5" t="n">
        <v>2053</v>
      </c>
      <c r="C12" s="5" t="n">
        <v>18810</v>
      </c>
    </row>
    <row r="13" spans="1:3">
      <c r="A13" s="4" t="s">
        <v>49</v>
      </c>
      <c r="B13" s="5" t="n">
        <v>9801</v>
      </c>
      <c r="C13" s="5" t="n">
        <v>5235</v>
      </c>
    </row>
    <row r="14" spans="1:3">
      <c r="A14" s="4" t="s">
        <v>56</v>
      </c>
      <c r="B14" s="4" t="s">
        <v>48</v>
      </c>
      <c r="C14" s="5" t="n">
        <v>1598</v>
      </c>
    </row>
    <row r="15" spans="1:3">
      <c r="A15" s="4" t="s">
        <v>52</v>
      </c>
      <c r="B15" s="4" t="s">
        <v>48</v>
      </c>
      <c r="C15" s="5" t="n">
        <v>663</v>
      </c>
    </row>
    <row r="16" spans="1:3">
      <c r="A16" s="4" t="s">
        <v>53</v>
      </c>
      <c r="B16" s="5" t="n">
        <v>17267</v>
      </c>
      <c r="C16" s="5" t="n">
        <v>10380</v>
      </c>
    </row>
    <row r="17" spans="1:3">
      <c r="A17" s="4" t="s">
        <v>57</v>
      </c>
      <c r="B17" s="5" t="n">
        <v>139320</v>
      </c>
      <c r="C17" s="5" t="n">
        <v>65763</v>
      </c>
    </row>
    <row r="18" spans="1:3">
      <c r="A18" s="4" t="s">
        <v>58</v>
      </c>
      <c r="B18" s="5" t="n">
        <v>45634</v>
      </c>
      <c r="C18" s="4" t="s">
        <v>48</v>
      </c>
    </row>
    <row r="19" spans="1:3">
      <c r="A19" s="4" t="s">
        <v>59</v>
      </c>
      <c r="B19" s="5" t="n">
        <v>274275</v>
      </c>
      <c r="C19" s="4" t="s">
        <v>48</v>
      </c>
    </row>
    <row r="20" spans="1:3">
      <c r="A20" s="4" t="s">
        <v>60</v>
      </c>
      <c r="B20" s="5" t="n">
        <v>1312338</v>
      </c>
      <c r="C20" s="5" t="n">
        <v>682469</v>
      </c>
    </row>
    <row r="21" spans="1:3">
      <c r="A21" s="4" t="s">
        <v>61</v>
      </c>
      <c r="B21" s="5" t="n">
        <v>1800688</v>
      </c>
      <c r="C21" s="5" t="n">
        <v>784918</v>
      </c>
    </row>
    <row r="22" spans="1:3">
      <c r="A22" s="4" t="s">
        <v>62</v>
      </c>
      <c r="B22" s="5" t="n">
        <v>2912453</v>
      </c>
      <c r="C22" s="5" t="n">
        <v>918418</v>
      </c>
    </row>
    <row r="23" spans="1:3">
      <c r="A23" s="3" t="s">
        <v>63</v>
      </c>
    </row>
    <row r="24" spans="1:3">
      <c r="A24" s="4" t="s">
        <v>64</v>
      </c>
      <c r="B24" s="5" t="n">
        <v>17628</v>
      </c>
      <c r="C24" s="5" t="n">
        <v>8104</v>
      </c>
    </row>
    <row r="25" spans="1:3">
      <c r="A25" s="4" t="s">
        <v>65</v>
      </c>
      <c r="B25" s="5" t="n">
        <v>53607</v>
      </c>
      <c r="C25" s="5" t="n">
        <v>26800</v>
      </c>
    </row>
    <row r="26" spans="1:3">
      <c r="A26" s="4" t="s">
        <v>52</v>
      </c>
      <c r="B26" s="5" t="n">
        <v>757</v>
      </c>
      <c r="C26" s="4" t="s">
        <v>48</v>
      </c>
    </row>
    <row r="27" spans="1:3">
      <c r="A27" s="4" t="s">
        <v>66</v>
      </c>
      <c r="B27" s="5" t="n">
        <v>22693</v>
      </c>
      <c r="C27" s="4" t="s">
        <v>48</v>
      </c>
    </row>
    <row r="28" spans="1:3">
      <c r="A28" s="4" t="s">
        <v>67</v>
      </c>
      <c r="B28" s="5" t="n">
        <v>131883</v>
      </c>
      <c r="C28" s="5" t="n">
        <v>88868</v>
      </c>
    </row>
    <row r="29" spans="1:3">
      <c r="A29" s="4" t="s">
        <v>68</v>
      </c>
      <c r="B29" s="5" t="n">
        <v>36860</v>
      </c>
      <c r="C29" s="5" t="n">
        <v>13737</v>
      </c>
    </row>
    <row r="30" spans="1:3">
      <c r="A30" s="4" t="s">
        <v>69</v>
      </c>
      <c r="B30" s="5" t="n">
        <v>46770</v>
      </c>
      <c r="C30" s="5" t="n">
        <v>31973</v>
      </c>
    </row>
    <row r="31" spans="1:3">
      <c r="A31" s="4" t="s">
        <v>70</v>
      </c>
      <c r="B31" s="5" t="n">
        <v>19442</v>
      </c>
      <c r="C31" s="5" t="n">
        <v>6468</v>
      </c>
    </row>
    <row r="32" spans="1:3">
      <c r="A32" s="4" t="s">
        <v>71</v>
      </c>
      <c r="B32" s="5" t="n">
        <v>3213</v>
      </c>
      <c r="C32" s="5" t="n">
        <v>282</v>
      </c>
    </row>
    <row r="33" spans="1:3">
      <c r="A33" s="4" t="s">
        <v>72</v>
      </c>
      <c r="B33" s="4" t="s">
        <v>48</v>
      </c>
      <c r="C33" s="5" t="n">
        <v>4107</v>
      </c>
    </row>
    <row r="34" spans="1:3">
      <c r="A34" s="4" t="s">
        <v>73</v>
      </c>
      <c r="B34" s="5" t="n">
        <v>376</v>
      </c>
      <c r="C34" s="5" t="n">
        <v>1993</v>
      </c>
    </row>
    <row r="35" spans="1:3">
      <c r="A35" s="4" t="s">
        <v>74</v>
      </c>
      <c r="B35" s="5" t="n">
        <v>333229</v>
      </c>
      <c r="C35" s="5" t="n">
        <v>182332</v>
      </c>
    </row>
    <row r="36" spans="1:3">
      <c r="A36" s="3" t="s">
        <v>75</v>
      </c>
    </row>
    <row r="37" spans="1:3">
      <c r="A37" s="4" t="s">
        <v>65</v>
      </c>
      <c r="B37" s="5" t="n">
        <v>6750</v>
      </c>
      <c r="C37" s="5" t="n">
        <v>51029</v>
      </c>
    </row>
    <row r="38" spans="1:3">
      <c r="A38" s="4" t="s">
        <v>66</v>
      </c>
      <c r="B38" s="5" t="n">
        <v>261822</v>
      </c>
      <c r="C38" s="4" t="s">
        <v>48</v>
      </c>
    </row>
    <row r="39" spans="1:3">
      <c r="A39" s="4" t="s">
        <v>67</v>
      </c>
      <c r="B39" s="5" t="n">
        <v>168354</v>
      </c>
      <c r="C39" s="5" t="n">
        <v>88862</v>
      </c>
    </row>
    <row r="40" spans="1:3">
      <c r="A40" s="4" t="s">
        <v>70</v>
      </c>
      <c r="B40" s="5" t="n">
        <v>21304</v>
      </c>
      <c r="C40" s="5" t="n">
        <v>150</v>
      </c>
    </row>
    <row r="41" spans="1:3">
      <c r="A41" s="4" t="s">
        <v>76</v>
      </c>
      <c r="B41" s="5" t="n">
        <v>5269</v>
      </c>
      <c r="C41" s="5" t="n">
        <v>3465</v>
      </c>
    </row>
    <row r="42" spans="1:3">
      <c r="A42" s="4" t="s">
        <v>73</v>
      </c>
      <c r="B42" s="5" t="n">
        <v>1999</v>
      </c>
      <c r="C42" s="5" t="n">
        <v>2226</v>
      </c>
    </row>
    <row r="43" spans="1:3">
      <c r="A43" s="4" t="s">
        <v>77</v>
      </c>
      <c r="B43" s="5" t="n">
        <v>465498</v>
      </c>
      <c r="C43" s="5" t="n">
        <v>145732</v>
      </c>
    </row>
    <row r="44" spans="1:3">
      <c r="A44" s="4" t="s">
        <v>78</v>
      </c>
      <c r="B44" s="5" t="n">
        <v>798727</v>
      </c>
      <c r="C44" s="5" t="n">
        <v>328064</v>
      </c>
    </row>
    <row r="45" spans="1:3">
      <c r="A45" s="3" t="s">
        <v>79</v>
      </c>
    </row>
    <row r="46" spans="1:3">
      <c r="A46" s="4" t="s">
        <v>80</v>
      </c>
      <c r="B46" s="5" t="n">
        <v>17</v>
      </c>
      <c r="C46" s="5" t="n">
        <v>315000</v>
      </c>
    </row>
    <row r="47" spans="1:3">
      <c r="A47" s="4" t="s">
        <v>81</v>
      </c>
      <c r="B47" s="5" t="n">
        <v>1931047</v>
      </c>
      <c r="C47" s="5" t="n">
        <v>125014</v>
      </c>
    </row>
    <row r="48" spans="1:3">
      <c r="A48" s="4" t="s">
        <v>82</v>
      </c>
      <c r="B48" s="5" t="n">
        <v>18114</v>
      </c>
      <c r="C48" s="5" t="n">
        <v>2161</v>
      </c>
    </row>
    <row r="49" spans="1:3">
      <c r="A49" s="4" t="s">
        <v>83</v>
      </c>
      <c r="B49" s="5" t="n">
        <v>115916</v>
      </c>
      <c r="C49" s="5" t="n">
        <v>59807</v>
      </c>
    </row>
    <row r="50" spans="1:3">
      <c r="A50" s="4" t="s">
        <v>84</v>
      </c>
      <c r="B50" s="5" t="n">
        <v>2065094</v>
      </c>
      <c r="C50" s="5" t="n">
        <v>501982</v>
      </c>
    </row>
    <row r="51" spans="1:3">
      <c r="A51" s="4" t="s">
        <v>85</v>
      </c>
      <c r="B51" s="5" t="n">
        <v>48632</v>
      </c>
      <c r="C51" s="5" t="n">
        <v>88372</v>
      </c>
    </row>
    <row r="52" spans="1:3">
      <c r="A52" s="4" t="s">
        <v>86</v>
      </c>
      <c r="B52" s="5" t="n">
        <v>2113726</v>
      </c>
      <c r="C52" s="5" t="n">
        <v>590354</v>
      </c>
    </row>
    <row r="53" spans="1:3">
      <c r="A53" s="4" t="s">
        <v>87</v>
      </c>
      <c r="B53" s="6" t="s">
        <v>88</v>
      </c>
      <c r="C53" s="6" t="s">
        <v>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41</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41</v>
      </c>
    </row>
    <row r="3" spans="1:2">
      <c r="A3" s="3" t="s">
        <v>266</v>
      </c>
    </row>
    <row r="4" spans="1:2">
      <c r="A4" s="4" t="s">
        <v>69</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41</v>
      </c>
    </row>
    <row r="3" spans="1:2">
      <c r="A3" s="3" t="s">
        <v>144</v>
      </c>
    </row>
    <row r="4" spans="1:2">
      <c r="A4" s="4" t="s">
        <v>79</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41</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4</v>
      </c>
      <c r="B1" s="2" t="s">
        <v>1</v>
      </c>
    </row>
    <row r="2" spans="1:2">
      <c r="B2" s="2" t="s">
        <v>41</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41</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41</v>
      </c>
    </row>
    <row r="3" spans="1:2">
      <c r="A3" s="3" t="s">
        <v>283</v>
      </c>
    </row>
    <row r="4" spans="1:2">
      <c r="A4" s="4" t="s">
        <v>104</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5</v>
      </c>
      <c r="B1" s="2" t="s">
        <v>1</v>
      </c>
    </row>
    <row r="2" spans="1:2">
      <c r="B2" s="2" t="s">
        <v>41</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41</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3</v>
      </c>
      <c r="B1" s="2" t="s">
        <v>1</v>
      </c>
    </row>
    <row r="2" spans="1:2">
      <c r="B2" s="2" t="s">
        <v>41</v>
      </c>
    </row>
    <row r="3" spans="1:2">
      <c r="A3" s="3"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0</v>
      </c>
      <c r="B1" s="2" t="s">
        <v>1</v>
      </c>
    </row>
    <row r="2" spans="1:6">
      <c r="B2" s="2" t="s">
        <v>41</v>
      </c>
      <c r="C2" s="2" t="s">
        <v>42</v>
      </c>
      <c r="E2" s="2" t="s">
        <v>91</v>
      </c>
    </row>
    <row r="3" spans="1:6">
      <c r="A3" s="3" t="s">
        <v>92</v>
      </c>
    </row>
    <row r="4" spans="1:6">
      <c r="A4" s="4" t="s">
        <v>93</v>
      </c>
      <c r="B4" s="6" t="s">
        <v>94</v>
      </c>
      <c r="C4" s="6" t="s">
        <v>95</v>
      </c>
      <c r="E4" s="6" t="s">
        <v>96</v>
      </c>
    </row>
    <row r="5" spans="1:6">
      <c r="A5" s="4" t="s">
        <v>97</v>
      </c>
      <c r="B5" s="5" t="n">
        <v>-308853</v>
      </c>
      <c r="C5" s="5" t="n">
        <v>-168052</v>
      </c>
      <c r="E5" s="5" t="n">
        <v>-124065</v>
      </c>
    </row>
    <row r="6" spans="1:6">
      <c r="A6" s="4" t="s">
        <v>98</v>
      </c>
      <c r="B6" s="5" t="n">
        <v>441777</v>
      </c>
      <c r="C6" s="5" t="n">
        <v>165883</v>
      </c>
      <c r="E6" s="5" t="n">
        <v>91943</v>
      </c>
    </row>
    <row r="7" spans="1:6">
      <c r="A7" s="4" t="s">
        <v>99</v>
      </c>
      <c r="B7" s="5" t="n">
        <v>-239120</v>
      </c>
      <c r="C7" s="5" t="n">
        <v>-70034</v>
      </c>
      <c r="E7" s="5" t="n">
        <v>-45355</v>
      </c>
    </row>
    <row r="8" spans="1:6">
      <c r="A8" s="4" t="s">
        <v>100</v>
      </c>
      <c r="B8" s="5" t="n">
        <v>2594</v>
      </c>
      <c r="C8" s="5" t="n">
        <v>599</v>
      </c>
      <c r="E8" s="5" t="n">
        <v>2755</v>
      </c>
    </row>
    <row r="9" spans="1:6">
      <c r="A9" s="4" t="s">
        <v>101</v>
      </c>
      <c r="B9" s="5" t="n">
        <v>205251</v>
      </c>
      <c r="C9" s="5" t="n">
        <v>96448</v>
      </c>
      <c r="E9" s="5" t="n">
        <v>49343</v>
      </c>
    </row>
    <row r="10" spans="1:6">
      <c r="A10" s="4" t="s">
        <v>102</v>
      </c>
      <c r="B10" s="5" t="n">
        <v>51689</v>
      </c>
      <c r="C10" s="5" t="n">
        <v>10428</v>
      </c>
      <c r="E10" s="5" t="n">
        <v>5222</v>
      </c>
    </row>
    <row r="11" spans="1:6">
      <c r="A11" s="4" t="s">
        <v>103</v>
      </c>
      <c r="B11" s="5" t="n">
        <v>-72365</v>
      </c>
      <c r="C11" s="5" t="n">
        <v>-8154</v>
      </c>
      <c r="E11" s="5" t="n">
        <v>-3586</v>
      </c>
    </row>
    <row r="12" spans="1:6">
      <c r="A12" s="4" t="s">
        <v>104</v>
      </c>
      <c r="B12" s="5" t="n">
        <v>-20676</v>
      </c>
      <c r="C12" s="5" t="n">
        <v>2274</v>
      </c>
      <c r="E12" s="5" t="n">
        <v>1636</v>
      </c>
    </row>
    <row r="13" spans="1:6">
      <c r="A13" s="4" t="s">
        <v>105</v>
      </c>
      <c r="B13" s="5" t="n">
        <v>2362</v>
      </c>
      <c r="C13" s="4" t="s">
        <v>48</v>
      </c>
      <c r="E13" s="4" t="s">
        <v>48</v>
      </c>
    </row>
    <row r="14" spans="1:6">
      <c r="A14" s="4" t="s">
        <v>106</v>
      </c>
      <c r="B14" s="5" t="n">
        <v>186937</v>
      </c>
      <c r="C14" s="5" t="n">
        <v>98722</v>
      </c>
      <c r="E14" s="5" t="n">
        <v>50979</v>
      </c>
    </row>
    <row r="15" spans="1:6">
      <c r="A15" s="4" t="s">
        <v>107</v>
      </c>
      <c r="B15" s="5" t="n">
        <v>-14175</v>
      </c>
      <c r="C15" s="5" t="n">
        <v>-3988</v>
      </c>
      <c r="E15" s="5" t="n">
        <v>-2500</v>
      </c>
    </row>
    <row r="16" spans="1:6">
      <c r="A16" s="4" t="s">
        <v>108</v>
      </c>
      <c r="B16" s="5" t="n">
        <v>172762</v>
      </c>
      <c r="C16" s="5" t="n">
        <v>94734</v>
      </c>
      <c r="E16" s="5" t="n">
        <v>48479</v>
      </c>
    </row>
    <row r="17" spans="1:6">
      <c r="A17" s="4" t="s">
        <v>109</v>
      </c>
      <c r="B17" s="4" t="s">
        <v>48</v>
      </c>
      <c r="C17" s="4" t="s">
        <v>48</v>
      </c>
      <c r="E17" s="4" t="s">
        <v>48</v>
      </c>
    </row>
    <row r="18" spans="1:6">
      <c r="A18" s="4" t="s">
        <v>110</v>
      </c>
      <c r="B18" s="5" t="n">
        <v>172762</v>
      </c>
      <c r="C18" s="5" t="n">
        <v>94734</v>
      </c>
      <c r="E18" s="5" t="n">
        <v>48479</v>
      </c>
    </row>
    <row r="19" spans="1:6">
      <c r="A19" s="3" t="s">
        <v>111</v>
      </c>
    </row>
    <row r="20" spans="1:6">
      <c r="A20" s="4" t="s">
        <v>112</v>
      </c>
      <c r="B20" s="5" t="n">
        <v>153916</v>
      </c>
      <c r="C20" s="5" t="n">
        <v>86353</v>
      </c>
      <c r="E20" s="5" t="n">
        <v>45393</v>
      </c>
    </row>
    <row r="21" spans="1:6">
      <c r="A21" s="4" t="s">
        <v>85</v>
      </c>
      <c r="B21" s="5" t="n">
        <v>18846</v>
      </c>
      <c r="C21" s="5" t="n">
        <v>8381</v>
      </c>
      <c r="E21" s="5" t="n">
        <v>3086</v>
      </c>
    </row>
    <row r="22" spans="1:6">
      <c r="A22" s="4" t="s">
        <v>110</v>
      </c>
      <c r="B22" s="6" t="s">
        <v>113</v>
      </c>
      <c r="C22" s="6" t="s">
        <v>114</v>
      </c>
      <c r="E22" s="6" t="s">
        <v>115</v>
      </c>
    </row>
    <row r="23" spans="1:6">
      <c r="A23" s="3" t="s">
        <v>116</v>
      </c>
    </row>
    <row r="24" spans="1:6">
      <c r="A24" s="4" t="s">
        <v>117</v>
      </c>
      <c r="B24" s="6" t="s">
        <v>118</v>
      </c>
      <c r="C24" s="6" t="s">
        <v>119</v>
      </c>
      <c r="D24" s="4" t="s">
        <v>120</v>
      </c>
      <c r="E24" s="6" t="s">
        <v>121</v>
      </c>
      <c r="F24" s="4" t="s">
        <v>120</v>
      </c>
    </row>
    <row r="25" spans="1:6">
      <c r="A25" s="3" t="s">
        <v>122</v>
      </c>
    </row>
    <row r="26" spans="1:6">
      <c r="A26" s="4" t="s">
        <v>117</v>
      </c>
      <c r="B26" s="6" t="s">
        <v>123</v>
      </c>
      <c r="C26" s="6" t="s">
        <v>124</v>
      </c>
      <c r="D26" s="4" t="s">
        <v>120</v>
      </c>
      <c r="E26" s="6" t="s">
        <v>121</v>
      </c>
      <c r="F26" s="4" t="s">
        <v>120</v>
      </c>
    </row>
    <row r="27" spans="1:6"/>
    <row r="28" spans="1:6">
      <c r="A28" s="4" t="s">
        <v>120</v>
      </c>
      <c r="B28" s="4" t="s">
        <v>125</v>
      </c>
    </row>
  </sheetData>
  <mergeCells count="6">
    <mergeCell ref="A1:A2"/>
    <mergeCell ref="B1:F1"/>
    <mergeCell ref="C2:D2"/>
    <mergeCell ref="E2:F2"/>
    <mergeCell ref="A27:F27"/>
    <mergeCell ref="B28:F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41</v>
      </c>
    </row>
    <row r="3" spans="1:2">
      <c r="A3" s="3" t="s">
        <v>298</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41</v>
      </c>
    </row>
    <row r="3" spans="1:2">
      <c r="A3" s="3" t="s">
        <v>216</v>
      </c>
    </row>
    <row r="4" spans="1:2">
      <c r="A4" s="4" t="s">
        <v>302</v>
      </c>
      <c r="B4" s="4" t="s">
        <v>303</v>
      </c>
    </row>
    <row r="5" spans="1:2">
      <c r="A5" s="4" t="s">
        <v>304</v>
      </c>
      <c r="B5" s="4" t="s">
        <v>305</v>
      </c>
    </row>
    <row r="6" spans="1:2">
      <c r="A6" s="4" t="s">
        <v>259</v>
      </c>
      <c r="B6" s="4" t="s">
        <v>306</v>
      </c>
    </row>
    <row r="7" spans="1:2">
      <c r="A7" s="4" t="s">
        <v>307</v>
      </c>
      <c r="B7" s="4" t="s">
        <v>308</v>
      </c>
    </row>
    <row r="8" spans="1:2">
      <c r="A8" s="4" t="s">
        <v>309</v>
      </c>
      <c r="B8" s="4" t="s">
        <v>310</v>
      </c>
    </row>
    <row r="9" spans="1:2">
      <c r="A9" s="4" t="s">
        <v>44</v>
      </c>
      <c r="B9" s="4" t="s">
        <v>311</v>
      </c>
    </row>
    <row r="10" spans="1:2">
      <c r="A10" s="4" t="s">
        <v>47</v>
      </c>
      <c r="B10" s="4" t="s">
        <v>312</v>
      </c>
    </row>
    <row r="11" spans="1:2">
      <c r="A11" s="4" t="s">
        <v>50</v>
      </c>
      <c r="B11" s="4" t="s">
        <v>313</v>
      </c>
    </row>
    <row r="12" spans="1:2">
      <c r="A12" s="4" t="s">
        <v>57</v>
      </c>
      <c r="B12" s="4" t="s">
        <v>314</v>
      </c>
    </row>
    <row r="13" spans="1:2">
      <c r="A13" s="4" t="s">
        <v>315</v>
      </c>
      <c r="B13" s="4" t="s">
        <v>316</v>
      </c>
    </row>
    <row r="14" spans="1:2">
      <c r="A14" s="4" t="s">
        <v>60</v>
      </c>
      <c r="B14" s="4" t="s">
        <v>317</v>
      </c>
    </row>
    <row r="15" spans="1:2">
      <c r="A15" s="4" t="s">
        <v>318</v>
      </c>
      <c r="B15" s="4" t="s">
        <v>319</v>
      </c>
    </row>
    <row r="16" spans="1:2">
      <c r="A16" s="4" t="s">
        <v>320</v>
      </c>
      <c r="B16" s="4" t="s">
        <v>321</v>
      </c>
    </row>
    <row r="17" spans="1:2">
      <c r="A17" s="4" t="s">
        <v>67</v>
      </c>
      <c r="B17" s="4" t="s">
        <v>322</v>
      </c>
    </row>
    <row r="18" spans="1:2">
      <c r="A18" s="4" t="s">
        <v>323</v>
      </c>
      <c r="B18" s="4" t="s">
        <v>324</v>
      </c>
    </row>
    <row r="19" spans="1:2">
      <c r="A19" s="4" t="s">
        <v>72</v>
      </c>
      <c r="B19" s="4" t="s">
        <v>325</v>
      </c>
    </row>
    <row r="20" spans="1:2">
      <c r="A20" s="4" t="s">
        <v>69</v>
      </c>
      <c r="B20" s="4" t="s">
        <v>326</v>
      </c>
    </row>
    <row r="21" spans="1:2">
      <c r="A21" s="4" t="s">
        <v>327</v>
      </c>
      <c r="B21" s="4" t="s">
        <v>328</v>
      </c>
    </row>
    <row r="22" spans="1:2">
      <c r="A22" s="4" t="s">
        <v>329</v>
      </c>
      <c r="B22" s="4" t="s">
        <v>330</v>
      </c>
    </row>
    <row r="23" spans="1:2">
      <c r="A23" s="4" t="s">
        <v>331</v>
      </c>
      <c r="B23"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41</v>
      </c>
    </row>
    <row r="3" spans="1:2">
      <c r="A3" s="3" t="s">
        <v>216</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41</v>
      </c>
    </row>
    <row r="3" spans="1:2">
      <c r="A3" s="3" t="s">
        <v>22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41</v>
      </c>
    </row>
    <row r="3" spans="1:2">
      <c r="A3" s="3" t="s">
        <v>22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59</v>
      </c>
    </row>
    <row r="11" spans="1:2">
      <c r="A11" s="4" t="s">
        <v>361</v>
      </c>
      <c r="B11" s="4" t="s">
        <v>362</v>
      </c>
    </row>
    <row r="12" spans="1:2">
      <c r="A12" s="4" t="s">
        <v>363</v>
      </c>
      <c r="B12" s="4" t="s">
        <v>364</v>
      </c>
    </row>
    <row r="13" spans="1:2">
      <c r="A13" s="4" t="s">
        <v>365</v>
      </c>
      <c r="B13"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41</v>
      </c>
    </row>
    <row r="3" spans="1:2">
      <c r="A3" s="3" t="s">
        <v>232</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0</v>
      </c>
      <c r="B1" s="2" t="s">
        <v>1</v>
      </c>
    </row>
    <row r="2" spans="1:2">
      <c r="B2" s="2" t="s">
        <v>41</v>
      </c>
    </row>
    <row r="3" spans="1:2">
      <c r="A3" s="3" t="s">
        <v>235</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41</v>
      </c>
    </row>
    <row r="3" spans="1:2">
      <c r="A3" s="3" t="s">
        <v>238</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41</v>
      </c>
    </row>
    <row r="3" spans="1:2">
      <c r="A3" s="3" t="s">
        <v>24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5</v>
      </c>
      <c r="B1" s="2" t="s">
        <v>1</v>
      </c>
    </row>
    <row r="2" spans="1:2">
      <c r="B2" s="2" t="s">
        <v>41</v>
      </c>
    </row>
    <row r="3" spans="1:2">
      <c r="A3" s="3" t="s">
        <v>244</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2"/>
    <col customWidth="1" max="2" min="2" width="23"/>
    <col customWidth="1" max="3" min="3" width="36"/>
    <col customWidth="1" max="4" min="4" width="42"/>
    <col customWidth="1" max="5" min="5" width="23"/>
    <col customWidth="1" max="6" min="6" width="35"/>
    <col customWidth="1" max="7" min="7" width="27"/>
    <col customWidth="1" max="8" min="8" width="15"/>
    <col customWidth="1" max="9" min="9" width="35"/>
    <col customWidth="1" max="10" min="10" width="15"/>
  </cols>
  <sheetData>
    <row r="1" spans="1:10">
      <c r="A1" s="1" t="s">
        <v>126</v>
      </c>
      <c r="B1" s="2" t="s">
        <v>127</v>
      </c>
      <c r="C1" s="2" t="s">
        <v>128</v>
      </c>
      <c r="D1" s="2" t="s">
        <v>129</v>
      </c>
      <c r="E1" s="2" t="s">
        <v>130</v>
      </c>
      <c r="F1" s="2" t="s">
        <v>131</v>
      </c>
      <c r="G1" s="2" t="s">
        <v>132</v>
      </c>
      <c r="H1" s="2" t="s">
        <v>133</v>
      </c>
      <c r="I1" s="2" t="s">
        <v>134</v>
      </c>
      <c r="J1" s="2" t="s">
        <v>135</v>
      </c>
    </row>
    <row r="2" spans="1:10">
      <c r="A2" s="4" t="s">
        <v>136</v>
      </c>
      <c r="B2" s="6" t="s">
        <v>137</v>
      </c>
      <c r="C2" s="6" t="s">
        <v>138</v>
      </c>
      <c r="D2" s="4" t="s">
        <v>48</v>
      </c>
      <c r="E2" s="6" t="s">
        <v>139</v>
      </c>
      <c r="F2" s="6" t="s">
        <v>140</v>
      </c>
      <c r="G2" s="4" t="s">
        <v>48</v>
      </c>
      <c r="H2" s="6" t="s">
        <v>141</v>
      </c>
      <c r="I2" s="6" t="s">
        <v>142</v>
      </c>
      <c r="J2" s="6" t="s">
        <v>143</v>
      </c>
    </row>
    <row r="3" spans="1:10">
      <c r="A3" s="3" t="s">
        <v>144</v>
      </c>
    </row>
    <row r="4" spans="1:10">
      <c r="A4" s="4" t="s">
        <v>108</v>
      </c>
      <c r="B4" s="4" t="s">
        <v>48</v>
      </c>
      <c r="C4" s="4" t="s">
        <v>48</v>
      </c>
      <c r="D4" s="4" t="s">
        <v>48</v>
      </c>
      <c r="E4" s="4" t="s">
        <v>48</v>
      </c>
      <c r="F4" s="4" t="s">
        <v>48</v>
      </c>
      <c r="G4" s="5" t="n">
        <v>45393</v>
      </c>
      <c r="H4" s="5" t="n">
        <v>45393</v>
      </c>
      <c r="I4" s="5" t="n">
        <v>3086</v>
      </c>
      <c r="J4" s="5" t="n">
        <v>48479</v>
      </c>
    </row>
    <row r="5" spans="1:10">
      <c r="A5" s="4" t="s">
        <v>110</v>
      </c>
      <c r="B5" s="4" t="s">
        <v>48</v>
      </c>
      <c r="C5" s="4" t="s">
        <v>48</v>
      </c>
      <c r="D5" s="4" t="s">
        <v>48</v>
      </c>
      <c r="E5" s="4" t="s">
        <v>48</v>
      </c>
      <c r="F5" s="4" t="s">
        <v>48</v>
      </c>
      <c r="G5" s="5" t="n">
        <v>45393</v>
      </c>
      <c r="H5" s="5" t="n">
        <v>45393</v>
      </c>
      <c r="I5" s="5" t="n">
        <v>3086</v>
      </c>
      <c r="J5" s="5" t="n">
        <v>48479</v>
      </c>
    </row>
    <row r="6" spans="1:10">
      <c r="A6" s="4" t="s">
        <v>145</v>
      </c>
      <c r="B6" s="4" t="s">
        <v>48</v>
      </c>
      <c r="C6" s="4" t="s">
        <v>48</v>
      </c>
      <c r="D6" s="4" t="s">
        <v>48</v>
      </c>
      <c r="E6" s="5" t="n">
        <v>2269</v>
      </c>
      <c r="F6" s="4" t="s">
        <v>48</v>
      </c>
      <c r="G6" s="5" t="n">
        <v>-2269</v>
      </c>
      <c r="H6" s="4" t="s">
        <v>48</v>
      </c>
      <c r="I6" s="4" t="s">
        <v>48</v>
      </c>
      <c r="J6" s="4" t="s">
        <v>48</v>
      </c>
    </row>
    <row r="7" spans="1:10">
      <c r="A7" s="4" t="s">
        <v>146</v>
      </c>
      <c r="B7" s="4" t="s">
        <v>48</v>
      </c>
      <c r="C7" s="4" t="s">
        <v>48</v>
      </c>
      <c r="D7" s="4" t="s">
        <v>48</v>
      </c>
      <c r="E7" s="4" t="s">
        <v>48</v>
      </c>
      <c r="F7" s="4" t="s">
        <v>48</v>
      </c>
      <c r="G7" s="5" t="n">
        <v>-10781</v>
      </c>
      <c r="H7" s="5" t="n">
        <v>-10781</v>
      </c>
      <c r="I7" s="5" t="n">
        <v>-2506</v>
      </c>
      <c r="J7" s="5" t="n">
        <v>-13287</v>
      </c>
    </row>
    <row r="8" spans="1:10">
      <c r="A8" s="4" t="s">
        <v>147</v>
      </c>
      <c r="B8" s="4" t="s">
        <v>48</v>
      </c>
      <c r="C8" s="4" t="s">
        <v>48</v>
      </c>
      <c r="D8" s="4" t="s">
        <v>48</v>
      </c>
      <c r="E8" s="4" t="s">
        <v>48</v>
      </c>
      <c r="F8" s="5" t="n">
        <v>32343</v>
      </c>
      <c r="G8" s="5" t="n">
        <v>-32343</v>
      </c>
      <c r="H8" s="4" t="s">
        <v>48</v>
      </c>
      <c r="I8" s="4" t="s">
        <v>48</v>
      </c>
      <c r="J8" s="4" t="s">
        <v>48</v>
      </c>
    </row>
    <row r="9" spans="1:10">
      <c r="A9" s="4" t="s">
        <v>148</v>
      </c>
      <c r="B9" s="5" t="n">
        <v>66485</v>
      </c>
      <c r="C9" s="5" t="n">
        <v>-63588</v>
      </c>
      <c r="D9" s="4" t="s">
        <v>48</v>
      </c>
      <c r="E9" s="5" t="n">
        <v>2905</v>
      </c>
      <c r="F9" s="5" t="n">
        <v>40309</v>
      </c>
      <c r="G9" s="4" t="s">
        <v>48</v>
      </c>
      <c r="H9" s="5" t="n">
        <v>46111</v>
      </c>
      <c r="I9" s="5" t="n">
        <v>651</v>
      </c>
      <c r="J9" s="5" t="n">
        <v>46762</v>
      </c>
    </row>
    <row r="10" spans="1:10">
      <c r="A10" s="3" t="s">
        <v>144</v>
      </c>
    </row>
    <row r="11" spans="1:10">
      <c r="A11" s="4" t="s">
        <v>108</v>
      </c>
      <c r="B11" s="4" t="s">
        <v>48</v>
      </c>
      <c r="C11" s="4" t="s">
        <v>48</v>
      </c>
      <c r="D11" s="4" t="s">
        <v>48</v>
      </c>
      <c r="E11" s="4" t="s">
        <v>48</v>
      </c>
      <c r="F11" s="4" t="s">
        <v>48</v>
      </c>
      <c r="G11" s="5" t="n">
        <v>86353</v>
      </c>
      <c r="H11" s="5" t="n">
        <v>86353</v>
      </c>
      <c r="I11" s="5" t="n">
        <v>8381</v>
      </c>
      <c r="J11" s="5" t="n">
        <v>94734</v>
      </c>
    </row>
    <row r="12" spans="1:10">
      <c r="A12" s="4" t="s">
        <v>110</v>
      </c>
      <c r="B12" s="4" t="s">
        <v>48</v>
      </c>
      <c r="C12" s="4" t="s">
        <v>48</v>
      </c>
      <c r="D12" s="4" t="s">
        <v>48</v>
      </c>
      <c r="E12" s="4" t="s">
        <v>48</v>
      </c>
      <c r="F12" s="4" t="s">
        <v>48</v>
      </c>
      <c r="G12" s="5" t="n">
        <v>86353</v>
      </c>
      <c r="H12" s="5" t="n">
        <v>86353</v>
      </c>
      <c r="I12" s="5" t="n">
        <v>8381</v>
      </c>
      <c r="J12" s="5" t="n">
        <v>94734</v>
      </c>
    </row>
    <row r="13" spans="1:10">
      <c r="A13" s="4" t="s">
        <v>149</v>
      </c>
      <c r="B13" s="5" t="n">
        <v>156304</v>
      </c>
      <c r="C13" s="4" t="s">
        <v>48</v>
      </c>
      <c r="D13" s="4" t="s">
        <v>48</v>
      </c>
      <c r="E13" s="4" t="s">
        <v>48</v>
      </c>
      <c r="F13" s="4" t="s">
        <v>48</v>
      </c>
      <c r="G13" s="4" t="s">
        <v>48</v>
      </c>
      <c r="H13" s="5" t="n">
        <v>156304</v>
      </c>
      <c r="I13" s="4" t="s">
        <v>48</v>
      </c>
      <c r="J13" s="5" t="n">
        <v>156304</v>
      </c>
    </row>
    <row r="14" spans="1:10">
      <c r="A14" s="4" t="s">
        <v>150</v>
      </c>
      <c r="B14" s="5" t="n">
        <v>80541</v>
      </c>
      <c r="C14" s="4" t="s">
        <v>48</v>
      </c>
      <c r="D14" s="4" t="s">
        <v>48</v>
      </c>
      <c r="E14" s="4" t="s">
        <v>48</v>
      </c>
      <c r="F14" s="5" t="n">
        <v>-40312</v>
      </c>
      <c r="G14" s="5" t="n">
        <v>-40229</v>
      </c>
      <c r="H14" s="4" t="s">
        <v>48</v>
      </c>
      <c r="I14" s="4" t="s">
        <v>48</v>
      </c>
      <c r="J14" s="4" t="s">
        <v>48</v>
      </c>
    </row>
    <row r="15" spans="1:10">
      <c r="A15" s="4" t="s">
        <v>151</v>
      </c>
      <c r="B15" s="5" t="n">
        <v>11670</v>
      </c>
      <c r="C15" s="5" t="n">
        <v>188602</v>
      </c>
      <c r="D15" s="4" t="s">
        <v>48</v>
      </c>
      <c r="E15" s="4" t="s">
        <v>48</v>
      </c>
      <c r="F15" s="4" t="s">
        <v>48</v>
      </c>
      <c r="G15" s="4" t="s">
        <v>48</v>
      </c>
      <c r="H15" s="5" t="n">
        <v>200272</v>
      </c>
      <c r="I15" s="4" t="s">
        <v>48</v>
      </c>
      <c r="J15" s="5" t="n">
        <v>200272</v>
      </c>
    </row>
    <row r="16" spans="1:10">
      <c r="A16" s="4" t="s">
        <v>145</v>
      </c>
      <c r="B16" s="4" t="s">
        <v>48</v>
      </c>
      <c r="C16" s="4" t="s">
        <v>48</v>
      </c>
      <c r="D16" s="4" t="s">
        <v>48</v>
      </c>
      <c r="E16" s="5" t="n">
        <v>4318</v>
      </c>
      <c r="F16" s="4" t="s">
        <v>48</v>
      </c>
      <c r="G16" s="5" t="n">
        <v>-4318</v>
      </c>
      <c r="H16" s="4" t="s">
        <v>48</v>
      </c>
      <c r="I16" s="4" t="s">
        <v>48</v>
      </c>
      <c r="J16" s="4" t="s">
        <v>48</v>
      </c>
    </row>
    <row r="17" spans="1:10">
      <c r="A17" s="4" t="s">
        <v>152</v>
      </c>
      <c r="B17" s="4" t="s">
        <v>48</v>
      </c>
      <c r="C17" s="4" t="s">
        <v>48</v>
      </c>
      <c r="D17" s="4" t="s">
        <v>48</v>
      </c>
      <c r="E17" s="4" t="s">
        <v>48</v>
      </c>
      <c r="F17" s="4" t="s">
        <v>48</v>
      </c>
      <c r="G17" s="5" t="n">
        <v>10781</v>
      </c>
      <c r="H17" s="5" t="n">
        <v>10781</v>
      </c>
      <c r="I17" s="4" t="s">
        <v>48</v>
      </c>
      <c r="J17" s="5" t="n">
        <v>10781</v>
      </c>
    </row>
    <row r="18" spans="1:10">
      <c r="A18" s="4" t="s">
        <v>153</v>
      </c>
      <c r="B18" s="4" t="s">
        <v>48</v>
      </c>
      <c r="C18" s="4" t="s">
        <v>48</v>
      </c>
      <c r="D18" s="5" t="n">
        <v>2161</v>
      </c>
      <c r="E18" s="4" t="s">
        <v>48</v>
      </c>
      <c r="F18" s="4" t="s">
        <v>48</v>
      </c>
      <c r="G18" s="4" t="s">
        <v>48</v>
      </c>
      <c r="H18" s="5" t="n">
        <v>2161</v>
      </c>
      <c r="I18" s="4" t="s">
        <v>48</v>
      </c>
      <c r="J18" s="5" t="n">
        <v>2161</v>
      </c>
    </row>
    <row r="19" spans="1:10">
      <c r="A19" s="4" t="s">
        <v>154</v>
      </c>
      <c r="B19" s="4" t="s">
        <v>48</v>
      </c>
      <c r="C19" s="4" t="s">
        <v>48</v>
      </c>
      <c r="D19" s="4" t="s">
        <v>48</v>
      </c>
      <c r="E19" s="4" t="s">
        <v>48</v>
      </c>
      <c r="F19" s="4" t="s">
        <v>48</v>
      </c>
      <c r="G19" s="4" t="s">
        <v>48</v>
      </c>
      <c r="H19" s="4" t="s">
        <v>48</v>
      </c>
      <c r="I19" s="5" t="n">
        <v>-5845</v>
      </c>
      <c r="J19" s="5" t="n">
        <v>-5845</v>
      </c>
    </row>
    <row r="20" spans="1:10">
      <c r="A20" s="4" t="s">
        <v>155</v>
      </c>
      <c r="B20" s="4" t="s">
        <v>48</v>
      </c>
      <c r="C20" s="4" t="s">
        <v>48</v>
      </c>
      <c r="D20" s="4" t="s">
        <v>48</v>
      </c>
      <c r="E20" s="4" t="s">
        <v>48</v>
      </c>
      <c r="F20" s="4" t="s">
        <v>48</v>
      </c>
      <c r="G20" s="4" t="s">
        <v>48</v>
      </c>
      <c r="H20" s="4" t="s">
        <v>48</v>
      </c>
      <c r="I20" s="5" t="n">
        <v>85185</v>
      </c>
      <c r="J20" s="5" t="n">
        <v>85185</v>
      </c>
    </row>
    <row r="21" spans="1:10">
      <c r="A21" s="4" t="s">
        <v>147</v>
      </c>
      <c r="B21" s="4" t="s">
        <v>48</v>
      </c>
      <c r="C21" s="4" t="s">
        <v>48</v>
      </c>
      <c r="D21" s="4" t="s">
        <v>48</v>
      </c>
      <c r="E21" s="4" t="s">
        <v>48</v>
      </c>
      <c r="F21" s="5" t="n">
        <v>52587</v>
      </c>
      <c r="G21" s="5" t="n">
        <v>-52587</v>
      </c>
      <c r="H21" s="4" t="s">
        <v>48</v>
      </c>
      <c r="I21" s="4" t="s">
        <v>48</v>
      </c>
      <c r="J21" s="4" t="s">
        <v>48</v>
      </c>
    </row>
    <row r="22" spans="1:10">
      <c r="A22" s="4" t="s">
        <v>156</v>
      </c>
      <c r="B22" s="5" t="n">
        <v>315000</v>
      </c>
      <c r="C22" s="5" t="n">
        <v>125014</v>
      </c>
      <c r="D22" s="5" t="n">
        <v>2161</v>
      </c>
      <c r="E22" s="5" t="n">
        <v>7223</v>
      </c>
      <c r="F22" s="5" t="n">
        <v>52584</v>
      </c>
      <c r="G22" s="4" t="s">
        <v>48</v>
      </c>
      <c r="H22" s="5" t="n">
        <v>501982</v>
      </c>
      <c r="I22" s="5" t="n">
        <v>88372</v>
      </c>
      <c r="J22" s="5" t="n">
        <v>590354</v>
      </c>
    </row>
    <row r="23" spans="1:10">
      <c r="A23" s="3" t="s">
        <v>144</v>
      </c>
    </row>
    <row r="24" spans="1:10">
      <c r="A24" s="4" t="s">
        <v>108</v>
      </c>
      <c r="B24" s="4" t="s">
        <v>48</v>
      </c>
      <c r="C24" s="4" t="s">
        <v>48</v>
      </c>
      <c r="D24" s="4" t="s">
        <v>48</v>
      </c>
      <c r="E24" s="4" t="s">
        <v>48</v>
      </c>
      <c r="F24" s="4" t="s">
        <v>48</v>
      </c>
      <c r="G24" s="5" t="n">
        <v>153916</v>
      </c>
      <c r="H24" s="5" t="n">
        <v>153916</v>
      </c>
      <c r="I24" s="5" t="n">
        <v>18846</v>
      </c>
      <c r="J24" s="5" t="n">
        <v>172762</v>
      </c>
    </row>
    <row r="25" spans="1:10">
      <c r="A25" s="4" t="s">
        <v>110</v>
      </c>
      <c r="G25" s="5" t="n">
        <v>153916</v>
      </c>
      <c r="H25" s="5" t="n">
        <v>153916</v>
      </c>
      <c r="I25" s="5" t="n">
        <v>18846</v>
      </c>
      <c r="J25" s="5" t="n">
        <v>172762</v>
      </c>
    </row>
    <row r="26" spans="1:10">
      <c r="A26" s="4" t="s">
        <v>149</v>
      </c>
      <c r="B26" s="5" t="n">
        <v>150000</v>
      </c>
      <c r="C26" s="4" t="s">
        <v>48</v>
      </c>
      <c r="D26" s="4" t="s">
        <v>48</v>
      </c>
      <c r="E26" s="4" t="s">
        <v>48</v>
      </c>
      <c r="F26" s="4" t="s">
        <v>48</v>
      </c>
      <c r="G26" s="4" t="s">
        <v>48</v>
      </c>
      <c r="H26" s="5" t="n">
        <v>150000</v>
      </c>
      <c r="I26" s="4" t="s">
        <v>48</v>
      </c>
      <c r="J26" s="5" t="n">
        <v>150000</v>
      </c>
    </row>
    <row r="27" spans="1:10">
      <c r="A27" s="4" t="s">
        <v>157</v>
      </c>
      <c r="B27" s="5" t="n">
        <v>48768</v>
      </c>
      <c r="C27" s="5" t="n">
        <v>36358</v>
      </c>
      <c r="D27" s="4" t="s">
        <v>48</v>
      </c>
      <c r="E27" s="4" t="s">
        <v>48</v>
      </c>
      <c r="F27" s="4" t="s">
        <v>48</v>
      </c>
      <c r="G27" s="4" t="s">
        <v>48</v>
      </c>
      <c r="H27" s="5" t="n">
        <v>85126</v>
      </c>
      <c r="I27" s="5" t="n">
        <v>-44774</v>
      </c>
      <c r="J27" s="5" t="n">
        <v>40352</v>
      </c>
    </row>
    <row r="28" spans="1:10">
      <c r="A28" s="4" t="s">
        <v>158</v>
      </c>
      <c r="B28" s="5" t="n">
        <v>122062</v>
      </c>
      <c r="C28" s="5" t="n">
        <v>137051</v>
      </c>
      <c r="D28" s="4" t="s">
        <v>48</v>
      </c>
      <c r="E28" s="4" t="s">
        <v>48</v>
      </c>
      <c r="F28" s="4" t="s">
        <v>48</v>
      </c>
      <c r="G28" s="4" t="s">
        <v>48</v>
      </c>
      <c r="H28" s="5" t="n">
        <v>259113</v>
      </c>
      <c r="I28" s="4" t="s">
        <v>48</v>
      </c>
      <c r="J28" s="5" t="n">
        <v>259113</v>
      </c>
    </row>
    <row r="29" spans="1:10">
      <c r="A29" s="4" t="s">
        <v>159</v>
      </c>
      <c r="B29" s="4" t="s">
        <v>48</v>
      </c>
      <c r="C29" s="4" t="s">
        <v>48</v>
      </c>
      <c r="D29" s="4" t="s">
        <v>48</v>
      </c>
      <c r="E29" s="4" t="s">
        <v>48</v>
      </c>
      <c r="F29" s="4" t="s">
        <v>48</v>
      </c>
      <c r="G29" s="5" t="n">
        <v>-38000</v>
      </c>
      <c r="H29" s="5" t="n">
        <v>-38000</v>
      </c>
      <c r="I29" s="5" t="n">
        <v>-13812</v>
      </c>
      <c r="J29" s="5" t="n">
        <v>-51812</v>
      </c>
    </row>
    <row r="30" spans="1:10">
      <c r="A30" s="4" t="s">
        <v>152</v>
      </c>
      <c r="B30" s="4" t="s">
        <v>48</v>
      </c>
      <c r="C30" s="4" t="s">
        <v>48</v>
      </c>
      <c r="D30" s="4" t="s">
        <v>48</v>
      </c>
      <c r="E30" s="4" t="s">
        <v>48</v>
      </c>
      <c r="F30" s="5" t="n">
        <v>4107</v>
      </c>
      <c r="G30" s="4" t="s">
        <v>48</v>
      </c>
      <c r="H30" s="5" t="n">
        <v>4107</v>
      </c>
      <c r="I30" s="4" t="s">
        <v>48</v>
      </c>
      <c r="J30" s="5" t="n">
        <v>4107</v>
      </c>
    </row>
    <row r="31" spans="1:10">
      <c r="A31" s="4" t="s">
        <v>160</v>
      </c>
      <c r="B31" s="5" t="n">
        <v>-635830</v>
      </c>
      <c r="C31" s="5" t="n">
        <v>668904</v>
      </c>
      <c r="D31" s="5" t="n">
        <v>-2161</v>
      </c>
      <c r="E31" s="5" t="n">
        <v>-7223</v>
      </c>
      <c r="F31" s="5" t="n">
        <v>-23690</v>
      </c>
      <c r="G31" s="4" t="s">
        <v>48</v>
      </c>
      <c r="H31" s="4" t="s">
        <v>48</v>
      </c>
      <c r="I31" s="4" t="s">
        <v>48</v>
      </c>
      <c r="J31" s="4" t="s">
        <v>48</v>
      </c>
    </row>
    <row r="32" spans="1:10">
      <c r="A32" s="4" t="s">
        <v>161</v>
      </c>
      <c r="B32" s="4" t="s">
        <v>48</v>
      </c>
      <c r="C32" s="5" t="n">
        <v>33001</v>
      </c>
      <c r="D32" s="4" t="s">
        <v>48</v>
      </c>
      <c r="E32" s="4" t="s">
        <v>48</v>
      </c>
      <c r="F32" s="5" t="n">
        <v>-33001</v>
      </c>
      <c r="G32" s="4" t="s">
        <v>48</v>
      </c>
      <c r="H32" s="4" t="s">
        <v>48</v>
      </c>
      <c r="I32" s="4" t="s">
        <v>48</v>
      </c>
      <c r="J32" s="4" t="s">
        <v>48</v>
      </c>
    </row>
    <row r="33" spans="1:10">
      <c r="A33" s="4" t="s">
        <v>153</v>
      </c>
      <c r="B33" s="5" t="n">
        <v>1</v>
      </c>
      <c r="C33" s="5" t="n">
        <v>17627</v>
      </c>
      <c r="D33" s="5" t="n">
        <v>18114</v>
      </c>
      <c r="E33" s="4" t="s">
        <v>48</v>
      </c>
      <c r="F33" s="4" t="s">
        <v>48</v>
      </c>
      <c r="G33" s="4" t="s">
        <v>48</v>
      </c>
      <c r="H33" s="5" t="n">
        <v>35742</v>
      </c>
      <c r="I33" s="4" t="s">
        <v>48</v>
      </c>
      <c r="J33" s="5" t="n">
        <v>35742</v>
      </c>
    </row>
    <row r="34" spans="1:10">
      <c r="A34" s="4" t="s">
        <v>162</v>
      </c>
      <c r="B34" s="5" t="n">
        <v>16</v>
      </c>
      <c r="C34" s="5" t="n">
        <v>992762</v>
      </c>
      <c r="D34" s="4" t="s">
        <v>48</v>
      </c>
      <c r="E34" s="4" t="s">
        <v>48</v>
      </c>
      <c r="F34" s="4" t="s">
        <v>48</v>
      </c>
      <c r="G34" s="4" t="s">
        <v>48</v>
      </c>
      <c r="H34" s="5" t="n">
        <v>992778</v>
      </c>
      <c r="I34" s="4" t="s">
        <v>48</v>
      </c>
      <c r="J34" s="5" t="n">
        <v>992778</v>
      </c>
    </row>
    <row r="35" spans="1:10">
      <c r="A35" s="4" t="s">
        <v>163</v>
      </c>
      <c r="B35" s="4" t="s">
        <v>48</v>
      </c>
      <c r="C35" s="5" t="n">
        <v>-79670</v>
      </c>
      <c r="D35" s="4" t="s">
        <v>48</v>
      </c>
      <c r="E35" s="4" t="s">
        <v>48</v>
      </c>
      <c r="F35" s="4" t="s">
        <v>48</v>
      </c>
      <c r="G35" s="4" t="s">
        <v>48</v>
      </c>
      <c r="H35" s="5" t="n">
        <v>-79670</v>
      </c>
      <c r="I35" s="4" t="s">
        <v>48</v>
      </c>
      <c r="J35" s="5" t="n">
        <v>-79670</v>
      </c>
    </row>
    <row r="36" spans="1:10">
      <c r="A36" s="4" t="s">
        <v>164</v>
      </c>
      <c r="B36" s="6" t="s">
        <v>165</v>
      </c>
      <c r="C36" s="6" t="s">
        <v>166</v>
      </c>
      <c r="D36" s="6" t="s">
        <v>167</v>
      </c>
      <c r="E36" s="4" t="s">
        <v>48</v>
      </c>
      <c r="F36" s="4" t="s">
        <v>48</v>
      </c>
      <c r="G36" s="6" t="s">
        <v>168</v>
      </c>
      <c r="H36" s="6" t="s">
        <v>169</v>
      </c>
      <c r="I36" s="6" t="s">
        <v>170</v>
      </c>
      <c r="J36" s="6" t="s">
        <v>1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41</v>
      </c>
    </row>
    <row r="3" spans="1:2">
      <c r="A3" s="3" t="s">
        <v>247</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91</v>
      </c>
      <c r="B1" s="2" t="s">
        <v>1</v>
      </c>
    </row>
    <row r="2" spans="1:2">
      <c r="B2" s="2" t="s">
        <v>41</v>
      </c>
    </row>
    <row r="3" spans="1:2">
      <c r="A3" s="3" t="s">
        <v>250</v>
      </c>
    </row>
    <row r="4" spans="1:2">
      <c r="A4" s="4" t="s">
        <v>392</v>
      </c>
      <c r="B4" s="4" t="s">
        <v>393</v>
      </c>
    </row>
    <row r="5" spans="1:2">
      <c r="A5" s="4" t="s">
        <v>394</v>
      </c>
      <c r="B5" s="4" t="s">
        <v>395</v>
      </c>
    </row>
    <row r="6" spans="1:2">
      <c r="A6" s="4" t="s">
        <v>336</v>
      </c>
      <c r="B6"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41</v>
      </c>
    </row>
    <row r="3" spans="1:2">
      <c r="A3" s="3" t="s">
        <v>254</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414</v>
      </c>
      <c r="B12" s="4" t="s">
        <v>415</v>
      </c>
    </row>
    <row r="13" spans="1:2">
      <c r="A13" s="4" t="s">
        <v>416</v>
      </c>
      <c r="B13" s="4" t="s">
        <v>417</v>
      </c>
    </row>
    <row r="14" spans="1:2">
      <c r="A14" s="4" t="s">
        <v>418</v>
      </c>
      <c r="B1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41</v>
      </c>
    </row>
    <row r="3" spans="1:2">
      <c r="A3" s="3" t="s">
        <v>258</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3</v>
      </c>
      <c r="B1" s="2" t="s">
        <v>1</v>
      </c>
    </row>
    <row r="2" spans="1:2">
      <c r="B2" s="2" t="s">
        <v>41</v>
      </c>
    </row>
    <row r="3" spans="1:2">
      <c r="A3" s="3" t="s">
        <v>262</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41</v>
      </c>
    </row>
    <row r="3" spans="1:2">
      <c r="A3" s="3" t="s">
        <v>427</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6</v>
      </c>
      <c r="B1" s="2" t="s">
        <v>1</v>
      </c>
    </row>
    <row r="2" spans="1:2">
      <c r="B2" s="2" t="s">
        <v>41</v>
      </c>
    </row>
    <row r="3" spans="1:2">
      <c r="A3" s="3" t="s">
        <v>271</v>
      </c>
    </row>
    <row r="4" spans="1:2">
      <c r="A4" s="4" t="s">
        <v>437</v>
      </c>
      <c r="B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39</v>
      </c>
      <c r="B1" s="2" t="s">
        <v>1</v>
      </c>
    </row>
    <row r="2" spans="1:2">
      <c r="B2" s="2" t="s">
        <v>41</v>
      </c>
    </row>
    <row r="3" spans="1:2">
      <c r="A3" s="3" t="s">
        <v>275</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4</v>
      </c>
      <c r="B1" s="2" t="s">
        <v>1</v>
      </c>
    </row>
    <row r="2" spans="1:2">
      <c r="B2" s="2" t="s">
        <v>41</v>
      </c>
    </row>
    <row r="3" spans="1:2">
      <c r="A3" s="3" t="s">
        <v>279</v>
      </c>
    </row>
    <row r="4" spans="1:2">
      <c r="A4" s="4" t="s">
        <v>445</v>
      </c>
      <c r="B4" s="4" t="s">
        <v>4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7</v>
      </c>
      <c r="B1" s="2" t="s">
        <v>1</v>
      </c>
    </row>
    <row r="2" spans="1:2">
      <c r="B2" s="2" t="s">
        <v>41</v>
      </c>
    </row>
    <row r="3" spans="1:2">
      <c r="A3" s="3" t="s">
        <v>283</v>
      </c>
    </row>
    <row r="4" spans="1:2">
      <c r="A4" s="4" t="s">
        <v>448</v>
      </c>
      <c r="B4"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72</v>
      </c>
      <c r="B1" s="2" t="s">
        <v>1</v>
      </c>
    </row>
    <row r="2" spans="1:4">
      <c r="B2" s="2" t="s">
        <v>41</v>
      </c>
      <c r="C2" s="2" t="s">
        <v>42</v>
      </c>
      <c r="D2" s="2" t="s">
        <v>91</v>
      </c>
    </row>
    <row r="3" spans="1:4">
      <c r="A3" s="3" t="s">
        <v>173</v>
      </c>
    </row>
    <row r="4" spans="1:4">
      <c r="A4" s="4" t="s">
        <v>106</v>
      </c>
      <c r="B4" s="6" t="s">
        <v>174</v>
      </c>
      <c r="C4" s="6" t="s">
        <v>175</v>
      </c>
      <c r="D4" s="6" t="s">
        <v>176</v>
      </c>
    </row>
    <row r="5" spans="1:4">
      <c r="A5" s="3" t="s">
        <v>177</v>
      </c>
    </row>
    <row r="6" spans="1:4">
      <c r="A6" s="4" t="s">
        <v>178</v>
      </c>
      <c r="B6" s="5" t="n">
        <v>73152</v>
      </c>
      <c r="C6" s="5" t="n">
        <v>9078</v>
      </c>
      <c r="D6" s="5" t="n">
        <v>4023</v>
      </c>
    </row>
    <row r="7" spans="1:4">
      <c r="A7" s="4" t="s">
        <v>179</v>
      </c>
      <c r="B7" s="5" t="n">
        <v>78</v>
      </c>
      <c r="C7" s="4" t="s">
        <v>48</v>
      </c>
      <c r="D7" s="4" t="s">
        <v>48</v>
      </c>
    </row>
    <row r="8" spans="1:4">
      <c r="A8" s="4" t="s">
        <v>180</v>
      </c>
      <c r="B8" s="5" t="n">
        <v>15040</v>
      </c>
      <c r="C8" s="5" t="n">
        <v>7714</v>
      </c>
      <c r="D8" s="5" t="n">
        <v>2914</v>
      </c>
    </row>
    <row r="9" spans="1:4">
      <c r="A9" s="4" t="s">
        <v>181</v>
      </c>
      <c r="B9" s="5" t="n">
        <v>18114</v>
      </c>
      <c r="C9" s="5" t="n">
        <v>2161</v>
      </c>
      <c r="D9" s="4" t="s">
        <v>48</v>
      </c>
    </row>
    <row r="10" spans="1:4">
      <c r="A10" s="4" t="s">
        <v>182</v>
      </c>
      <c r="B10" s="5" t="n">
        <v>-13321</v>
      </c>
      <c r="C10" s="5" t="n">
        <v>2697</v>
      </c>
      <c r="D10" s="4" t="s">
        <v>48</v>
      </c>
    </row>
    <row r="11" spans="1:4">
      <c r="A11" s="4" t="s">
        <v>183</v>
      </c>
      <c r="B11" s="5" t="n">
        <v>1780</v>
      </c>
      <c r="C11" s="5" t="n">
        <v>-1219</v>
      </c>
      <c r="D11" s="4" t="s">
        <v>48</v>
      </c>
    </row>
    <row r="12" spans="1:4">
      <c r="A12" s="4" t="s">
        <v>184</v>
      </c>
      <c r="B12" s="5" t="n">
        <v>24002</v>
      </c>
      <c r="C12" s="5" t="n">
        <v>1856</v>
      </c>
      <c r="D12" s="5" t="n">
        <v>20</v>
      </c>
    </row>
    <row r="13" spans="1:4">
      <c r="A13" s="4" t="s">
        <v>185</v>
      </c>
      <c r="B13" s="5" t="n">
        <v>31469</v>
      </c>
      <c r="C13" s="4" t="s">
        <v>48</v>
      </c>
      <c r="D13" s="4" t="s">
        <v>48</v>
      </c>
    </row>
    <row r="14" spans="1:4">
      <c r="A14" s="4" t="s">
        <v>105</v>
      </c>
      <c r="B14" s="5" t="n">
        <v>-2362</v>
      </c>
      <c r="C14" s="4" t="s">
        <v>48</v>
      </c>
      <c r="D14" s="4" t="s">
        <v>48</v>
      </c>
    </row>
    <row r="15" spans="1:4">
      <c r="A15" s="4" t="s">
        <v>76</v>
      </c>
      <c r="B15" s="5" t="n">
        <v>-2568</v>
      </c>
      <c r="C15" s="5" t="n">
        <v>-344</v>
      </c>
      <c r="D15" s="4" t="s">
        <v>48</v>
      </c>
    </row>
    <row r="16" spans="1:4">
      <c r="A16" s="4" t="s">
        <v>186</v>
      </c>
      <c r="B16" s="4" t="s">
        <v>48</v>
      </c>
      <c r="C16" s="5" t="n">
        <v>-11</v>
      </c>
      <c r="D16" s="5" t="n">
        <v>-638</v>
      </c>
    </row>
    <row r="17" spans="1:4">
      <c r="A17" s="3" t="s">
        <v>187</v>
      </c>
    </row>
    <row r="18" spans="1:4">
      <c r="A18" s="4" t="s">
        <v>49</v>
      </c>
      <c r="B18" s="5" t="n">
        <v>-35556</v>
      </c>
      <c r="C18" s="5" t="n">
        <v>-28198</v>
      </c>
      <c r="D18" s="5" t="n">
        <v>-9789</v>
      </c>
    </row>
    <row r="19" spans="1:4">
      <c r="A19" s="4" t="s">
        <v>50</v>
      </c>
      <c r="B19" s="5" t="n">
        <v>-236</v>
      </c>
      <c r="C19" s="5" t="n">
        <v>-593</v>
      </c>
      <c r="D19" s="5" t="n">
        <v>-140</v>
      </c>
    </row>
    <row r="20" spans="1:4">
      <c r="A20" s="4" t="s">
        <v>51</v>
      </c>
      <c r="B20" s="5" t="n">
        <v>-3940</v>
      </c>
      <c r="C20" s="5" t="n">
        <v>-63</v>
      </c>
      <c r="D20" s="5" t="n">
        <v>-679</v>
      </c>
    </row>
    <row r="21" spans="1:4">
      <c r="A21" s="4" t="s">
        <v>53</v>
      </c>
      <c r="B21" s="5" t="n">
        <v>-7403</v>
      </c>
      <c r="C21" s="5" t="n">
        <v>-3304</v>
      </c>
      <c r="D21" s="5" t="n">
        <v>-314</v>
      </c>
    </row>
    <row r="22" spans="1:4">
      <c r="A22" s="4" t="s">
        <v>64</v>
      </c>
      <c r="B22" s="5" t="n">
        <v>3029</v>
      </c>
      <c r="C22" s="5" t="n">
        <v>-1528</v>
      </c>
      <c r="D22" s="5" t="n">
        <v>-2377</v>
      </c>
    </row>
    <row r="23" spans="1:4">
      <c r="A23" s="4" t="s">
        <v>188</v>
      </c>
      <c r="B23" s="5" t="n">
        <v>4940</v>
      </c>
      <c r="C23" s="5" t="n">
        <v>-3797</v>
      </c>
      <c r="D23" s="5" t="n">
        <v>-2314</v>
      </c>
    </row>
    <row r="24" spans="1:4">
      <c r="A24" s="4" t="s">
        <v>68</v>
      </c>
      <c r="B24" s="5" t="n">
        <v>19324</v>
      </c>
      <c r="C24" s="5" t="n">
        <v>2073</v>
      </c>
      <c r="D24" s="5" t="n">
        <v>-1594</v>
      </c>
    </row>
    <row r="25" spans="1:4">
      <c r="A25" s="4" t="s">
        <v>69</v>
      </c>
      <c r="B25" s="5" t="n">
        <v>6124</v>
      </c>
      <c r="C25" s="5" t="n">
        <v>-3019</v>
      </c>
      <c r="D25" s="5" t="n">
        <v>5872</v>
      </c>
    </row>
    <row r="26" spans="1:4">
      <c r="A26" s="4" t="s">
        <v>73</v>
      </c>
      <c r="B26" s="5" t="n">
        <v>-10881</v>
      </c>
      <c r="C26" s="5" t="n">
        <v>1990</v>
      </c>
      <c r="D26" s="5" t="n">
        <v>-3323</v>
      </c>
    </row>
    <row r="27" spans="1:4">
      <c r="A27" s="4" t="s">
        <v>189</v>
      </c>
      <c r="B27" s="5" t="n">
        <v>307722</v>
      </c>
      <c r="C27" s="5" t="n">
        <v>84215</v>
      </c>
      <c r="D27" s="5" t="n">
        <v>42640</v>
      </c>
    </row>
    <row r="28" spans="1:4">
      <c r="A28" s="4" t="s">
        <v>190</v>
      </c>
      <c r="B28" s="5" t="n">
        <v>-8506</v>
      </c>
      <c r="C28" s="5" t="n">
        <v>-3897</v>
      </c>
      <c r="D28" s="5" t="n">
        <v>-2723</v>
      </c>
    </row>
    <row r="29" spans="1:4">
      <c r="A29" s="4" t="s">
        <v>191</v>
      </c>
      <c r="B29" s="5" t="n">
        <v>299216</v>
      </c>
      <c r="C29" s="5" t="n">
        <v>80318</v>
      </c>
      <c r="D29" s="5" t="n">
        <v>39917</v>
      </c>
    </row>
    <row r="30" spans="1:4">
      <c r="A30" s="3" t="s">
        <v>192</v>
      </c>
    </row>
    <row r="31" spans="1:4">
      <c r="A31" s="4" t="s">
        <v>193</v>
      </c>
      <c r="B31" s="5" t="n">
        <v>-56964</v>
      </c>
      <c r="C31" s="5" t="n">
        <v>-18634</v>
      </c>
      <c r="D31" s="5" t="n">
        <v>-16778</v>
      </c>
    </row>
    <row r="32" spans="1:4">
      <c r="A32" s="4" t="s">
        <v>194</v>
      </c>
      <c r="B32" s="5" t="n">
        <v>-64745</v>
      </c>
      <c r="C32" s="5" t="n">
        <v>-3053</v>
      </c>
      <c r="D32" s="5" t="n">
        <v>-4288</v>
      </c>
    </row>
    <row r="33" spans="1:4">
      <c r="A33" s="4" t="s">
        <v>195</v>
      </c>
      <c r="B33" s="5" t="n">
        <v>-241568</v>
      </c>
      <c r="C33" s="5" t="n">
        <v>-221298</v>
      </c>
      <c r="D33" s="4" t="s">
        <v>48</v>
      </c>
    </row>
    <row r="34" spans="1:4">
      <c r="A34" s="4" t="s">
        <v>56</v>
      </c>
      <c r="B34" s="5" t="n">
        <v>1598</v>
      </c>
      <c r="C34" s="5" t="n">
        <v>-594</v>
      </c>
      <c r="D34" s="5" t="n">
        <v>-1004</v>
      </c>
    </row>
    <row r="35" spans="1:4">
      <c r="A35" s="4" t="s">
        <v>47</v>
      </c>
      <c r="B35" s="5" t="n">
        <v>7530</v>
      </c>
      <c r="C35" s="5" t="n">
        <v>-18810</v>
      </c>
      <c r="D35" s="4" t="s">
        <v>48</v>
      </c>
    </row>
    <row r="36" spans="1:4">
      <c r="A36" s="4" t="s">
        <v>196</v>
      </c>
      <c r="B36" s="5" t="n">
        <v>-354149</v>
      </c>
      <c r="C36" s="5" t="n">
        <v>-262389</v>
      </c>
      <c r="D36" s="5" t="n">
        <v>-22070</v>
      </c>
    </row>
    <row r="37" spans="1:4">
      <c r="A37" s="3" t="s">
        <v>197</v>
      </c>
    </row>
    <row r="38" spans="1:4">
      <c r="A38" s="4" t="s">
        <v>198</v>
      </c>
      <c r="B38" s="5" t="n">
        <v>-75093</v>
      </c>
      <c r="C38" s="5" t="n">
        <v>-6492</v>
      </c>
      <c r="D38" s="5" t="n">
        <v>-1135</v>
      </c>
    </row>
    <row r="39" spans="1:4">
      <c r="A39" s="4" t="s">
        <v>199</v>
      </c>
      <c r="B39" s="5" t="n">
        <v>7383</v>
      </c>
      <c r="C39" s="5" t="n">
        <v>74980</v>
      </c>
      <c r="D39" s="4" t="s">
        <v>48</v>
      </c>
    </row>
    <row r="40" spans="1:4">
      <c r="A40" s="4" t="s">
        <v>200</v>
      </c>
      <c r="B40" s="5" t="n">
        <v>-39779</v>
      </c>
      <c r="C40" s="4" t="s">
        <v>48</v>
      </c>
      <c r="D40" s="4" t="s">
        <v>48</v>
      </c>
    </row>
    <row r="41" spans="1:4">
      <c r="A41" s="4" t="s">
        <v>201</v>
      </c>
      <c r="B41" s="4" t="s">
        <v>48</v>
      </c>
      <c r="C41" s="5" t="n">
        <v>-106</v>
      </c>
      <c r="D41" s="5" t="n">
        <v>-484</v>
      </c>
    </row>
    <row r="42" spans="1:4">
      <c r="A42" s="4" t="s">
        <v>202</v>
      </c>
      <c r="B42" s="5" t="n">
        <v>167628</v>
      </c>
      <c r="C42" s="5" t="n">
        <v>156304</v>
      </c>
      <c r="D42" s="4" t="s">
        <v>48</v>
      </c>
    </row>
    <row r="43" spans="1:4">
      <c r="A43" s="4" t="s">
        <v>203</v>
      </c>
      <c r="B43" s="5" t="n">
        <v>-51812</v>
      </c>
      <c r="C43" s="5" t="n">
        <v>-5845</v>
      </c>
      <c r="D43" s="5" t="n">
        <v>-2506</v>
      </c>
    </row>
    <row r="44" spans="1:4">
      <c r="A44" s="4" t="s">
        <v>204</v>
      </c>
      <c r="B44" s="5" t="n">
        <v>992778</v>
      </c>
      <c r="C44" s="4" t="s">
        <v>48</v>
      </c>
      <c r="D44" s="4" t="s">
        <v>48</v>
      </c>
    </row>
    <row r="45" spans="1:4">
      <c r="A45" s="4" t="s">
        <v>205</v>
      </c>
      <c r="B45" s="5" t="n">
        <v>-79670</v>
      </c>
      <c r="C45" s="4" t="s">
        <v>48</v>
      </c>
      <c r="D45" s="4" t="s">
        <v>48</v>
      </c>
    </row>
    <row r="46" spans="1:4">
      <c r="A46" s="4" t="s">
        <v>206</v>
      </c>
      <c r="B46" s="5" t="n">
        <v>921435</v>
      </c>
      <c r="C46" s="5" t="n">
        <v>218841</v>
      </c>
      <c r="D46" s="5" t="n">
        <v>-4125</v>
      </c>
    </row>
    <row r="47" spans="1:4">
      <c r="A47" s="4" t="s">
        <v>182</v>
      </c>
      <c r="B47" s="5" t="n">
        <v>14447</v>
      </c>
      <c r="C47" s="4" t="s">
        <v>48</v>
      </c>
      <c r="D47" s="4" t="s">
        <v>48</v>
      </c>
    </row>
    <row r="48" spans="1:4">
      <c r="A48" s="4" t="s">
        <v>207</v>
      </c>
      <c r="B48" s="5" t="n">
        <v>880949</v>
      </c>
      <c r="C48" s="5" t="n">
        <v>36770</v>
      </c>
      <c r="D48" s="5" t="n">
        <v>13722</v>
      </c>
    </row>
    <row r="49" spans="1:4">
      <c r="A49" s="4" t="s">
        <v>208</v>
      </c>
      <c r="B49" s="5" t="n">
        <v>62260</v>
      </c>
      <c r="C49" s="5" t="n">
        <v>25490</v>
      </c>
      <c r="D49" s="5" t="n">
        <v>11768</v>
      </c>
    </row>
    <row r="50" spans="1:4">
      <c r="A50" s="4" t="s">
        <v>209</v>
      </c>
      <c r="B50" s="6" t="s">
        <v>45</v>
      </c>
      <c r="C50" s="6" t="s">
        <v>46</v>
      </c>
      <c r="D50" s="6" t="s">
        <v>2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0</v>
      </c>
      <c r="B1" s="2" t="s">
        <v>1</v>
      </c>
    </row>
    <row r="2" spans="1:2">
      <c r="B2" s="2" t="s">
        <v>41</v>
      </c>
    </row>
    <row r="3" spans="1:2">
      <c r="A3" s="3" t="s">
        <v>286</v>
      </c>
    </row>
    <row r="4" spans="1:2">
      <c r="A4" s="4" t="s">
        <v>451</v>
      </c>
      <c r="B4"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3</v>
      </c>
      <c r="B1" s="2" t="s">
        <v>1</v>
      </c>
    </row>
    <row r="2" spans="1:2">
      <c r="B2" s="2" t="s">
        <v>41</v>
      </c>
    </row>
    <row r="3" spans="1:2">
      <c r="A3" s="3" t="s">
        <v>290</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67"/>
    <col customWidth="1" max="5" min="5" width="14"/>
    <col customWidth="1" max="6" min="6" width="14"/>
    <col customWidth="1" max="7" min="7" width="28"/>
    <col customWidth="1" max="8" min="8" width="27"/>
    <col customWidth="1" max="9" min="9" width="14"/>
    <col customWidth="1" max="10" min="10" width="20"/>
    <col customWidth="1" max="11" min="11" width="13"/>
    <col customWidth="1" max="12" min="12" width="14"/>
    <col customWidth="1" max="13" min="13" width="20"/>
  </cols>
  <sheetData>
    <row r="1" spans="1:13">
      <c r="A1" s="1" t="s">
        <v>458</v>
      </c>
      <c r="B1" s="2" t="s">
        <v>459</v>
      </c>
      <c r="C1" s="2" t="s">
        <v>460</v>
      </c>
      <c r="D1" s="2" t="s">
        <v>461</v>
      </c>
      <c r="E1" s="2" t="s">
        <v>462</v>
      </c>
      <c r="F1" s="2" t="s">
        <v>463</v>
      </c>
      <c r="G1" s="2" t="s">
        <v>464</v>
      </c>
      <c r="H1" s="2" t="s">
        <v>465</v>
      </c>
      <c r="I1" s="2" t="s">
        <v>466</v>
      </c>
      <c r="J1" s="2" t="s">
        <v>467</v>
      </c>
      <c r="K1" s="2" t="s">
        <v>468</v>
      </c>
      <c r="L1" s="2" t="s">
        <v>469</v>
      </c>
      <c r="M1" s="2" t="s">
        <v>470</v>
      </c>
    </row>
    <row r="2" spans="1:13">
      <c r="A2" s="3" t="s">
        <v>471</v>
      </c>
    </row>
    <row r="3" spans="1:13">
      <c r="A3" s="4" t="s">
        <v>472</v>
      </c>
      <c r="D3" s="4" t="s">
        <v>473</v>
      </c>
    </row>
    <row r="4" spans="1:13">
      <c r="A4" s="4" t="s">
        <v>474</v>
      </c>
      <c r="G4" s="5" t="n">
        <v>89744275</v>
      </c>
      <c r="H4" s="5" t="n">
        <v>89744275</v>
      </c>
      <c r="M4" s="5" t="n">
        <v>1443541</v>
      </c>
    </row>
    <row r="5" spans="1:13">
      <c r="A5" s="4" t="s">
        <v>205</v>
      </c>
      <c r="G5" s="6" t="s">
        <v>475</v>
      </c>
    </row>
    <row r="6" spans="1:13">
      <c r="A6" s="4" t="s">
        <v>476</v>
      </c>
      <c r="G6" s="6" t="s">
        <v>477</v>
      </c>
    </row>
    <row r="7" spans="1:13">
      <c r="A7" s="4" t="s">
        <v>478</v>
      </c>
    </row>
    <row r="8" spans="1:13">
      <c r="A8" s="3" t="s">
        <v>471</v>
      </c>
    </row>
    <row r="9" spans="1:13">
      <c r="A9" s="4" t="s">
        <v>479</v>
      </c>
      <c r="L9" s="4" t="s">
        <v>480</v>
      </c>
    </row>
    <row r="10" spans="1:13">
      <c r="A10" s="4" t="s">
        <v>481</v>
      </c>
    </row>
    <row r="11" spans="1:13">
      <c r="A11" s="3" t="s">
        <v>471</v>
      </c>
    </row>
    <row r="12" spans="1:13">
      <c r="A12" s="4" t="s">
        <v>479</v>
      </c>
      <c r="K12" s="4" t="s">
        <v>482</v>
      </c>
    </row>
    <row r="13" spans="1:13">
      <c r="A13" s="4" t="s">
        <v>483</v>
      </c>
    </row>
    <row r="14" spans="1:13">
      <c r="A14" s="3" t="s">
        <v>471</v>
      </c>
    </row>
    <row r="15" spans="1:13">
      <c r="A15" s="4" t="s">
        <v>479</v>
      </c>
      <c r="I15" s="4" t="s">
        <v>482</v>
      </c>
    </row>
    <row r="16" spans="1:13">
      <c r="A16" s="4" t="s">
        <v>484</v>
      </c>
    </row>
    <row r="17" spans="1:13">
      <c r="A17" s="3" t="s">
        <v>471</v>
      </c>
    </row>
    <row r="18" spans="1:13">
      <c r="A18" s="4" t="s">
        <v>485</v>
      </c>
      <c r="H18" s="7" t="n">
        <v>251800</v>
      </c>
    </row>
    <row r="19" spans="1:13">
      <c r="A19" s="4" t="s">
        <v>486</v>
      </c>
    </row>
    <row r="20" spans="1:13">
      <c r="A20" s="3" t="s">
        <v>471</v>
      </c>
    </row>
    <row r="21" spans="1:13">
      <c r="A21" s="4" t="s">
        <v>472</v>
      </c>
      <c r="D21" s="4" t="s">
        <v>487</v>
      </c>
    </row>
    <row r="22" spans="1:13">
      <c r="A22" s="4" t="s">
        <v>488</v>
      </c>
    </row>
    <row r="23" spans="1:13">
      <c r="A23" s="3" t="s">
        <v>471</v>
      </c>
    </row>
    <row r="24" spans="1:13">
      <c r="A24" s="4" t="s">
        <v>474</v>
      </c>
      <c r="C24" s="5" t="n">
        <v>13888887</v>
      </c>
    </row>
    <row r="25" spans="1:13">
      <c r="A25" s="4" t="s">
        <v>489</v>
      </c>
    </row>
    <row r="26" spans="1:13">
      <c r="A26" s="3" t="s">
        <v>471</v>
      </c>
    </row>
    <row r="27" spans="1:13">
      <c r="A27" s="4" t="s">
        <v>474</v>
      </c>
      <c r="C27" s="5" t="n">
        <v>15805841</v>
      </c>
      <c r="J27" s="5" t="n">
        <v>13744210</v>
      </c>
    </row>
    <row r="28" spans="1:13">
      <c r="A28" s="4" t="s">
        <v>490</v>
      </c>
      <c r="B28" s="6" t="s">
        <v>491</v>
      </c>
    </row>
    <row r="29" spans="1:13">
      <c r="A29" s="4" t="s">
        <v>492</v>
      </c>
      <c r="B29" s="5" t="n">
        <v>913108</v>
      </c>
    </row>
    <row r="30" spans="1:13">
      <c r="A30" s="4" t="s">
        <v>493</v>
      </c>
      <c r="B30" s="5" t="n">
        <v>59566</v>
      </c>
    </row>
    <row r="31" spans="1:13">
      <c r="A31" s="4" t="s">
        <v>494</v>
      </c>
      <c r="B31" s="5" t="n">
        <v>20104</v>
      </c>
    </row>
    <row r="32" spans="1:13">
      <c r="A32" s="4" t="s">
        <v>205</v>
      </c>
      <c r="B32" s="6" t="s">
        <v>475</v>
      </c>
    </row>
    <row r="33" spans="1:13">
      <c r="A33" s="4" t="s">
        <v>495</v>
      </c>
    </row>
    <row r="34" spans="1:13">
      <c r="A34" s="3" t="s">
        <v>471</v>
      </c>
    </row>
    <row r="35" spans="1:13">
      <c r="A35" s="4" t="s">
        <v>496</v>
      </c>
      <c r="C35" s="7" t="n">
        <v>19</v>
      </c>
    </row>
    <row r="36" spans="1:13">
      <c r="A36" s="4" t="s">
        <v>497</v>
      </c>
      <c r="C36" s="7" t="n">
        <v>263888</v>
      </c>
    </row>
    <row r="37" spans="1:13">
      <c r="A37" s="4" t="s">
        <v>498</v>
      </c>
      <c r="C37" s="5" t="n">
        <v>242711</v>
      </c>
    </row>
    <row r="38" spans="1:13">
      <c r="A38" s="4" t="s">
        <v>499</v>
      </c>
      <c r="C38" s="5" t="n">
        <v>15833</v>
      </c>
    </row>
    <row r="39" spans="1:13">
      <c r="A39" s="4" t="s">
        <v>500</v>
      </c>
      <c r="C39" s="7" t="n">
        <v>5344</v>
      </c>
    </row>
    <row r="40" spans="1:13">
      <c r="A40" s="4" t="s">
        <v>501</v>
      </c>
    </row>
    <row r="41" spans="1:13">
      <c r="A41" s="3" t="s">
        <v>471</v>
      </c>
    </row>
    <row r="42" spans="1:13">
      <c r="A42" s="4" t="s">
        <v>474</v>
      </c>
      <c r="C42" s="5" t="n">
        <v>1916954</v>
      </c>
    </row>
    <row r="43" spans="1:13">
      <c r="A43" s="4" t="s">
        <v>502</v>
      </c>
    </row>
    <row r="44" spans="1:13">
      <c r="A44" s="3" t="s">
        <v>471</v>
      </c>
    </row>
    <row r="45" spans="1:13">
      <c r="A45" s="4" t="s">
        <v>474</v>
      </c>
      <c r="C45" s="5" t="n">
        <v>2061631</v>
      </c>
    </row>
    <row r="46" spans="1:13">
      <c r="A46" s="4" t="s">
        <v>503</v>
      </c>
    </row>
    <row r="47" spans="1:13">
      <c r="A47" s="3" t="s">
        <v>471</v>
      </c>
    </row>
    <row r="48" spans="1:13">
      <c r="A48" s="4" t="s">
        <v>504</v>
      </c>
      <c r="F48" s="4" t="s">
        <v>482</v>
      </c>
    </row>
    <row r="49" spans="1:13">
      <c r="A49" s="4" t="s">
        <v>505</v>
      </c>
    </row>
    <row r="50" spans="1:13">
      <c r="A50" s="3" t="s">
        <v>471</v>
      </c>
    </row>
    <row r="51" spans="1:13">
      <c r="A51" s="4" t="s">
        <v>504</v>
      </c>
      <c r="F51" s="4" t="s">
        <v>482</v>
      </c>
    </row>
    <row r="52" spans="1:13">
      <c r="A52" s="4" t="s">
        <v>479</v>
      </c>
      <c r="F52" s="4" t="s">
        <v>482</v>
      </c>
      <c r="G52" s="4" t="s">
        <v>482</v>
      </c>
      <c r="H52" s="4" t="s">
        <v>482</v>
      </c>
    </row>
    <row r="53" spans="1:13">
      <c r="A53" s="4" t="s">
        <v>506</v>
      </c>
    </row>
    <row r="54" spans="1:13">
      <c r="A54" s="3" t="s">
        <v>471</v>
      </c>
    </row>
    <row r="55" spans="1:13">
      <c r="A55" s="4" t="s">
        <v>504</v>
      </c>
      <c r="E55" s="4" t="s">
        <v>507</v>
      </c>
      <c r="F55" s="4" t="s">
        <v>507</v>
      </c>
    </row>
    <row r="56" spans="1:13">
      <c r="A56" s="4" t="s">
        <v>479</v>
      </c>
      <c r="F56" s="4" t="s">
        <v>5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3"/>
    <col customWidth="1" max="8" min="8" width="13"/>
    <col customWidth="1" max="9" min="9" width="80"/>
    <col customWidth="1" max="10" min="10" width="4"/>
    <col customWidth="1" max="11" min="11" width="14"/>
    <col customWidth="1" max="12" min="12" width="4"/>
    <col customWidth="1" max="13" min="13" width="14"/>
    <col customWidth="1" max="14" min="14" width="4"/>
  </cols>
  <sheetData>
    <row r="1" spans="1:14">
      <c r="A1" s="1" t="s">
        <v>508</v>
      </c>
      <c r="C1" s="2" t="s">
        <v>466</v>
      </c>
      <c r="D1" s="2" t="s">
        <v>468</v>
      </c>
      <c r="E1" s="2" t="s">
        <v>469</v>
      </c>
      <c r="F1" s="2" t="s">
        <v>509</v>
      </c>
      <c r="G1" s="2" t="s">
        <v>510</v>
      </c>
      <c r="H1" s="2" t="s">
        <v>511</v>
      </c>
      <c r="I1" s="2" t="s">
        <v>41</v>
      </c>
      <c r="K1" s="2" t="s">
        <v>42</v>
      </c>
      <c r="M1" s="2" t="s">
        <v>91</v>
      </c>
    </row>
    <row r="2" spans="1:14">
      <c r="A2" s="4" t="s">
        <v>512</v>
      </c>
    </row>
    <row r="3" spans="1:14">
      <c r="A3" s="3" t="s">
        <v>513</v>
      </c>
    </row>
    <row r="4" spans="1:14">
      <c r="A4" s="4" t="s">
        <v>514</v>
      </c>
      <c r="I4" s="4" t="s">
        <v>515</v>
      </c>
    </row>
    <row r="5" spans="1:14">
      <c r="A5" s="4" t="s">
        <v>516</v>
      </c>
      <c r="I5" s="4" t="s">
        <v>517</v>
      </c>
    </row>
    <row r="6" spans="1:14">
      <c r="A6" s="4" t="s">
        <v>518</v>
      </c>
      <c r="I6" s="4" t="s">
        <v>519</v>
      </c>
    </row>
    <row r="7" spans="1:14">
      <c r="A7" s="4" t="s">
        <v>520</v>
      </c>
      <c r="I7" s="4" t="s">
        <v>521</v>
      </c>
    </row>
    <row r="8" spans="1:14">
      <c r="A8" s="4" t="s">
        <v>522</v>
      </c>
      <c r="I8" s="4" t="s">
        <v>482</v>
      </c>
      <c r="K8" s="4" t="s">
        <v>482</v>
      </c>
      <c r="M8" s="4" t="s">
        <v>482</v>
      </c>
    </row>
    <row r="9" spans="1:14">
      <c r="A9" s="4" t="s">
        <v>523</v>
      </c>
    </row>
    <row r="10" spans="1:14">
      <c r="A10" s="3" t="s">
        <v>513</v>
      </c>
    </row>
    <row r="11" spans="1:14">
      <c r="A11" s="4" t="s">
        <v>514</v>
      </c>
      <c r="I11" s="4" t="s">
        <v>524</v>
      </c>
    </row>
    <row r="12" spans="1:14">
      <c r="A12" s="4" t="s">
        <v>516</v>
      </c>
      <c r="I12" s="4" t="s">
        <v>525</v>
      </c>
    </row>
    <row r="13" spans="1:14">
      <c r="A13" s="4" t="s">
        <v>518</v>
      </c>
      <c r="I13" s="4" t="s">
        <v>526</v>
      </c>
    </row>
    <row r="14" spans="1:14">
      <c r="A14" s="4" t="s">
        <v>520</v>
      </c>
      <c r="I14" s="4" t="s">
        <v>521</v>
      </c>
    </row>
    <row r="15" spans="1:14">
      <c r="A15" s="4" t="s">
        <v>522</v>
      </c>
      <c r="I15" s="4" t="s">
        <v>482</v>
      </c>
      <c r="K15" s="4" t="s">
        <v>482</v>
      </c>
      <c r="M15" s="4" t="s">
        <v>482</v>
      </c>
    </row>
    <row r="16" spans="1:14">
      <c r="A16" s="4" t="s">
        <v>527</v>
      </c>
    </row>
    <row r="17" spans="1:14">
      <c r="A17" s="3" t="s">
        <v>513</v>
      </c>
    </row>
    <row r="18" spans="1:14">
      <c r="A18" s="4" t="s">
        <v>514</v>
      </c>
      <c r="I18" s="4" t="s">
        <v>528</v>
      </c>
    </row>
    <row r="19" spans="1:14">
      <c r="A19" s="4" t="s">
        <v>516</v>
      </c>
      <c r="I19" s="4" t="s">
        <v>525</v>
      </c>
    </row>
    <row r="20" spans="1:14">
      <c r="A20" s="4" t="s">
        <v>518</v>
      </c>
      <c r="I20" s="4" t="s">
        <v>529</v>
      </c>
    </row>
    <row r="21" spans="1:14">
      <c r="A21" s="4" t="s">
        <v>520</v>
      </c>
      <c r="I21" s="4" t="s">
        <v>521</v>
      </c>
    </row>
    <row r="22" spans="1:14">
      <c r="A22" s="4" t="s">
        <v>522</v>
      </c>
      <c r="I22" s="4" t="s">
        <v>482</v>
      </c>
      <c r="K22" s="4" t="s">
        <v>482</v>
      </c>
      <c r="M22" s="4" t="s">
        <v>482</v>
      </c>
    </row>
    <row r="23" spans="1:14">
      <c r="A23" s="4" t="s">
        <v>530</v>
      </c>
    </row>
    <row r="24" spans="1:14">
      <c r="A24" s="3" t="s">
        <v>513</v>
      </c>
    </row>
    <row r="25" spans="1:14">
      <c r="A25" s="4" t="s">
        <v>514</v>
      </c>
      <c r="I25" s="4" t="s">
        <v>531</v>
      </c>
    </row>
    <row r="26" spans="1:14">
      <c r="A26" s="4" t="s">
        <v>516</v>
      </c>
      <c r="I26" s="4" t="s">
        <v>532</v>
      </c>
    </row>
    <row r="27" spans="1:14">
      <c r="A27" s="4" t="s">
        <v>518</v>
      </c>
      <c r="I27" s="4" t="s">
        <v>533</v>
      </c>
    </row>
    <row r="28" spans="1:14">
      <c r="A28" s="4" t="s">
        <v>520</v>
      </c>
      <c r="I28" s="4" t="s">
        <v>521</v>
      </c>
    </row>
    <row r="29" spans="1:14">
      <c r="A29" s="4" t="s">
        <v>522</v>
      </c>
      <c r="I29" s="4" t="s">
        <v>482</v>
      </c>
      <c r="K29" s="4" t="s">
        <v>534</v>
      </c>
      <c r="M29" s="4" t="s">
        <v>534</v>
      </c>
    </row>
    <row r="30" spans="1:14">
      <c r="A30" s="4" t="s">
        <v>535</v>
      </c>
    </row>
    <row r="31" spans="1:14">
      <c r="A31" s="3" t="s">
        <v>513</v>
      </c>
    </row>
    <row r="32" spans="1:14">
      <c r="A32" s="4" t="s">
        <v>514</v>
      </c>
      <c r="I32" s="4" t="s">
        <v>536</v>
      </c>
    </row>
    <row r="33" spans="1:14">
      <c r="A33" s="4" t="s">
        <v>516</v>
      </c>
      <c r="I33" s="4" t="s">
        <v>525</v>
      </c>
    </row>
    <row r="34" spans="1:14">
      <c r="A34" s="4" t="s">
        <v>518</v>
      </c>
      <c r="I34" s="4" t="s">
        <v>537</v>
      </c>
    </row>
    <row r="35" spans="1:14">
      <c r="A35" s="4" t="s">
        <v>520</v>
      </c>
      <c r="I35" s="4" t="s">
        <v>521</v>
      </c>
    </row>
    <row r="36" spans="1:14">
      <c r="A36" s="4" t="s">
        <v>522</v>
      </c>
      <c r="I36" s="4" t="s">
        <v>482</v>
      </c>
      <c r="K36" s="4" t="s">
        <v>482</v>
      </c>
      <c r="M36" s="4" t="s">
        <v>48</v>
      </c>
    </row>
    <row r="37" spans="1:14">
      <c r="A37" s="4" t="s">
        <v>538</v>
      </c>
    </row>
    <row r="38" spans="1:14">
      <c r="A38" s="3" t="s">
        <v>513</v>
      </c>
    </row>
    <row r="39" spans="1:14">
      <c r="A39" s="4" t="s">
        <v>514</v>
      </c>
      <c r="I39" s="4" t="s">
        <v>539</v>
      </c>
    </row>
    <row r="40" spans="1:14">
      <c r="A40" s="4" t="s">
        <v>516</v>
      </c>
      <c r="I40" s="4" t="s">
        <v>525</v>
      </c>
    </row>
    <row r="41" spans="1:14">
      <c r="A41" s="4" t="s">
        <v>518</v>
      </c>
      <c r="I41" s="4" t="s">
        <v>540</v>
      </c>
    </row>
    <row r="42" spans="1:14">
      <c r="A42" s="4" t="s">
        <v>520</v>
      </c>
      <c r="I42" s="4" t="s">
        <v>521</v>
      </c>
    </row>
    <row r="43" spans="1:14">
      <c r="A43" s="4" t="s">
        <v>522</v>
      </c>
      <c r="I43" s="4" t="s">
        <v>541</v>
      </c>
      <c r="K43" s="4" t="s">
        <v>541</v>
      </c>
      <c r="M43" s="4" t="s">
        <v>48</v>
      </c>
    </row>
    <row r="44" spans="1:14">
      <c r="A44" s="4" t="s">
        <v>542</v>
      </c>
    </row>
    <row r="45" spans="1:14">
      <c r="A45" s="3" t="s">
        <v>513</v>
      </c>
    </row>
    <row r="46" spans="1:14">
      <c r="A46" s="4" t="s">
        <v>514</v>
      </c>
      <c r="I46" s="4" t="s">
        <v>543</v>
      </c>
    </row>
    <row r="47" spans="1:14">
      <c r="A47" s="4" t="s">
        <v>516</v>
      </c>
      <c r="I47" s="4" t="s">
        <v>544</v>
      </c>
    </row>
    <row r="48" spans="1:14">
      <c r="A48" s="4" t="s">
        <v>518</v>
      </c>
      <c r="I48" s="4" t="s">
        <v>545</v>
      </c>
    </row>
    <row r="49" spans="1:14">
      <c r="A49" s="4" t="s">
        <v>520</v>
      </c>
      <c r="I49" s="4" t="s">
        <v>521</v>
      </c>
    </row>
    <row r="50" spans="1:14">
      <c r="A50" s="4" t="s">
        <v>522</v>
      </c>
      <c r="G50" s="4" t="s">
        <v>546</v>
      </c>
      <c r="I50" s="4" t="s">
        <v>546</v>
      </c>
      <c r="K50" s="4" t="s">
        <v>546</v>
      </c>
      <c r="M50" s="4" t="s">
        <v>48</v>
      </c>
    </row>
    <row r="51" spans="1:14">
      <c r="A51" s="4" t="s">
        <v>547</v>
      </c>
    </row>
    <row r="52" spans="1:14">
      <c r="A52" s="3" t="s">
        <v>513</v>
      </c>
    </row>
    <row r="53" spans="1:14">
      <c r="A53" s="4" t="s">
        <v>514</v>
      </c>
      <c r="B53" s="4" t="s">
        <v>120</v>
      </c>
      <c r="I53" s="4" t="s">
        <v>548</v>
      </c>
    </row>
    <row r="54" spans="1:14">
      <c r="A54" s="4" t="s">
        <v>516</v>
      </c>
      <c r="B54" s="4" t="s">
        <v>120</v>
      </c>
      <c r="I54" s="4" t="s">
        <v>525</v>
      </c>
    </row>
    <row r="55" spans="1:14">
      <c r="A55" s="4" t="s">
        <v>518</v>
      </c>
      <c r="B55" s="4" t="s">
        <v>120</v>
      </c>
      <c r="I55" s="4" t="s">
        <v>549</v>
      </c>
    </row>
    <row r="56" spans="1:14">
      <c r="A56" s="4" t="s">
        <v>520</v>
      </c>
      <c r="B56" s="4" t="s">
        <v>120</v>
      </c>
      <c r="I56" s="4" t="s">
        <v>521</v>
      </c>
    </row>
    <row r="57" spans="1:14">
      <c r="A57" s="4" t="s">
        <v>522</v>
      </c>
      <c r="H57" s="4" t="s">
        <v>541</v>
      </c>
      <c r="I57" s="4" t="s">
        <v>482</v>
      </c>
      <c r="J57" s="4" t="s">
        <v>120</v>
      </c>
      <c r="K57" s="4" t="s">
        <v>541</v>
      </c>
      <c r="L57" s="4" t="s">
        <v>120</v>
      </c>
      <c r="M57" s="4" t="s">
        <v>48</v>
      </c>
      <c r="N57" s="4" t="s">
        <v>120</v>
      </c>
    </row>
    <row r="58" spans="1:14">
      <c r="A58" s="4" t="s">
        <v>550</v>
      </c>
    </row>
    <row r="59" spans="1:14">
      <c r="A59" s="3" t="s">
        <v>513</v>
      </c>
    </row>
    <row r="60" spans="1:14">
      <c r="A60" s="4" t="s">
        <v>514</v>
      </c>
      <c r="I60" s="4" t="s">
        <v>551</v>
      </c>
    </row>
    <row r="61" spans="1:14">
      <c r="A61" s="4" t="s">
        <v>516</v>
      </c>
      <c r="I61" s="4" t="s">
        <v>517</v>
      </c>
    </row>
    <row r="62" spans="1:14">
      <c r="A62" s="4" t="s">
        <v>518</v>
      </c>
      <c r="I62" s="4" t="s">
        <v>552</v>
      </c>
    </row>
    <row r="63" spans="1:14">
      <c r="A63" s="4" t="s">
        <v>520</v>
      </c>
      <c r="I63" s="4" t="s">
        <v>521</v>
      </c>
    </row>
    <row r="64" spans="1:14">
      <c r="A64" s="4" t="s">
        <v>522</v>
      </c>
      <c r="I64" s="4" t="s">
        <v>482</v>
      </c>
      <c r="K64" s="4" t="s">
        <v>482</v>
      </c>
      <c r="M64" s="4" t="s">
        <v>48</v>
      </c>
    </row>
    <row r="65" spans="1:14">
      <c r="A65" s="4" t="s">
        <v>553</v>
      </c>
    </row>
    <row r="66" spans="1:14">
      <c r="A66" s="3" t="s">
        <v>513</v>
      </c>
    </row>
    <row r="67" spans="1:14">
      <c r="A67" s="4" t="s">
        <v>514</v>
      </c>
      <c r="I67" s="4" t="s">
        <v>554</v>
      </c>
    </row>
    <row r="68" spans="1:14">
      <c r="A68" s="4" t="s">
        <v>516</v>
      </c>
      <c r="I68" s="4" t="s">
        <v>525</v>
      </c>
    </row>
    <row r="69" spans="1:14">
      <c r="A69" s="4" t="s">
        <v>518</v>
      </c>
      <c r="I69" s="4" t="s">
        <v>552</v>
      </c>
    </row>
    <row r="70" spans="1:14">
      <c r="A70" s="4" t="s">
        <v>520</v>
      </c>
      <c r="I70" s="4" t="s">
        <v>521</v>
      </c>
    </row>
    <row r="71" spans="1:14">
      <c r="A71" s="4" t="s">
        <v>522</v>
      </c>
      <c r="F71" s="4" t="s">
        <v>482</v>
      </c>
      <c r="I71" s="4" t="s">
        <v>482</v>
      </c>
      <c r="K71" s="4" t="s">
        <v>482</v>
      </c>
      <c r="M71" s="4" t="s">
        <v>48</v>
      </c>
    </row>
    <row r="72" spans="1:14">
      <c r="A72" s="4" t="s">
        <v>555</v>
      </c>
    </row>
    <row r="73" spans="1:14">
      <c r="A73" s="3" t="s">
        <v>513</v>
      </c>
    </row>
    <row r="74" spans="1:14">
      <c r="A74" s="4" t="s">
        <v>514</v>
      </c>
      <c r="B74" s="4" t="s">
        <v>556</v>
      </c>
      <c r="I74" s="4" t="s">
        <v>557</v>
      </c>
    </row>
    <row r="75" spans="1:14">
      <c r="A75" s="4" t="s">
        <v>516</v>
      </c>
      <c r="B75" s="4" t="s">
        <v>556</v>
      </c>
      <c r="I75" s="4" t="s">
        <v>558</v>
      </c>
    </row>
    <row r="76" spans="1:14">
      <c r="A76" s="4" t="s">
        <v>518</v>
      </c>
      <c r="B76" s="4" t="s">
        <v>556</v>
      </c>
      <c r="I76" s="4" t="s">
        <v>559</v>
      </c>
    </row>
    <row r="77" spans="1:14">
      <c r="A77" s="4" t="s">
        <v>520</v>
      </c>
      <c r="B77" s="4" t="s">
        <v>556</v>
      </c>
      <c r="I77" s="4" t="s">
        <v>521</v>
      </c>
    </row>
    <row r="78" spans="1:14">
      <c r="A78" s="4" t="s">
        <v>522</v>
      </c>
      <c r="B78" s="4" t="s">
        <v>556</v>
      </c>
      <c r="I78" s="4" t="s">
        <v>482</v>
      </c>
      <c r="K78" s="4" t="s">
        <v>48</v>
      </c>
      <c r="M78" s="4" t="s">
        <v>48</v>
      </c>
    </row>
    <row r="79" spans="1:14">
      <c r="A79" s="4" t="s">
        <v>560</v>
      </c>
    </row>
    <row r="80" spans="1:14">
      <c r="A80" s="3" t="s">
        <v>513</v>
      </c>
    </row>
    <row r="81" spans="1:14">
      <c r="A81" s="4" t="s">
        <v>514</v>
      </c>
      <c r="B81" s="4" t="s">
        <v>556</v>
      </c>
      <c r="I81" s="4" t="s">
        <v>561</v>
      </c>
    </row>
    <row r="82" spans="1:14">
      <c r="A82" s="4" t="s">
        <v>516</v>
      </c>
      <c r="B82" s="4" t="s">
        <v>556</v>
      </c>
      <c r="I82" s="4" t="s">
        <v>562</v>
      </c>
    </row>
    <row r="83" spans="1:14">
      <c r="A83" s="4" t="s">
        <v>518</v>
      </c>
      <c r="B83" s="4" t="s">
        <v>556</v>
      </c>
      <c r="I83" s="4" t="s">
        <v>559</v>
      </c>
    </row>
    <row r="84" spans="1:14">
      <c r="A84" s="4" t="s">
        <v>520</v>
      </c>
      <c r="B84" s="4" t="s">
        <v>556</v>
      </c>
      <c r="I84" s="4" t="s">
        <v>521</v>
      </c>
    </row>
    <row r="85" spans="1:14">
      <c r="A85" s="4" t="s">
        <v>522</v>
      </c>
      <c r="B85" s="4" t="s">
        <v>556</v>
      </c>
      <c r="I85" s="4" t="s">
        <v>482</v>
      </c>
      <c r="K85" s="4" t="s">
        <v>48</v>
      </c>
      <c r="M85" s="4" t="s">
        <v>48</v>
      </c>
    </row>
    <row r="86" spans="1:14">
      <c r="A86" s="4" t="s">
        <v>478</v>
      </c>
    </row>
    <row r="87" spans="1:14">
      <c r="A87" s="3" t="s">
        <v>513</v>
      </c>
    </row>
    <row r="88" spans="1:14">
      <c r="A88" s="4" t="s">
        <v>514</v>
      </c>
      <c r="B88" s="4" t="s">
        <v>556</v>
      </c>
      <c r="I88" s="4" t="s">
        <v>563</v>
      </c>
    </row>
    <row r="89" spans="1:14">
      <c r="A89" s="4" t="s">
        <v>516</v>
      </c>
      <c r="B89" s="4" t="s">
        <v>556</v>
      </c>
      <c r="I89" s="4" t="s">
        <v>525</v>
      </c>
    </row>
    <row r="90" spans="1:14">
      <c r="A90" s="4" t="s">
        <v>518</v>
      </c>
      <c r="B90" s="4" t="s">
        <v>556</v>
      </c>
      <c r="I90" s="4" t="s">
        <v>564</v>
      </c>
    </row>
    <row r="91" spans="1:14">
      <c r="A91" s="4" t="s">
        <v>520</v>
      </c>
      <c r="B91" s="4" t="s">
        <v>556</v>
      </c>
      <c r="I91" s="4" t="s">
        <v>521</v>
      </c>
    </row>
    <row r="92" spans="1:14">
      <c r="A92" s="4" t="s">
        <v>522</v>
      </c>
      <c r="E92" s="4" t="s">
        <v>480</v>
      </c>
      <c r="I92" s="4" t="s">
        <v>482</v>
      </c>
      <c r="J92" s="4" t="s">
        <v>556</v>
      </c>
      <c r="K92" s="4" t="s">
        <v>48</v>
      </c>
      <c r="L92" s="4" t="s">
        <v>556</v>
      </c>
      <c r="M92" s="4" t="s">
        <v>48</v>
      </c>
      <c r="N92" s="4" t="s">
        <v>556</v>
      </c>
    </row>
    <row r="93" spans="1:14">
      <c r="A93" s="4" t="s">
        <v>481</v>
      </c>
    </row>
    <row r="94" spans="1:14">
      <c r="A94" s="3" t="s">
        <v>513</v>
      </c>
    </row>
    <row r="95" spans="1:14">
      <c r="A95" s="4" t="s">
        <v>514</v>
      </c>
      <c r="B95" s="4" t="s">
        <v>556</v>
      </c>
      <c r="I95" s="4" t="s">
        <v>565</v>
      </c>
    </row>
    <row r="96" spans="1:14">
      <c r="A96" s="4" t="s">
        <v>516</v>
      </c>
      <c r="B96" s="4" t="s">
        <v>556</v>
      </c>
      <c r="I96" s="4" t="s">
        <v>566</v>
      </c>
    </row>
    <row r="97" spans="1:14">
      <c r="A97" s="4" t="s">
        <v>518</v>
      </c>
      <c r="B97" s="4" t="s">
        <v>556</v>
      </c>
      <c r="I97" s="4" t="s">
        <v>567</v>
      </c>
    </row>
    <row r="98" spans="1:14">
      <c r="A98" s="4" t="s">
        <v>520</v>
      </c>
      <c r="B98" s="4" t="s">
        <v>556</v>
      </c>
      <c r="I98" s="4" t="s">
        <v>521</v>
      </c>
    </row>
    <row r="99" spans="1:14">
      <c r="A99" s="4" t="s">
        <v>522</v>
      </c>
      <c r="D99" s="4" t="s">
        <v>482</v>
      </c>
      <c r="I99" s="4" t="s">
        <v>482</v>
      </c>
      <c r="J99" s="4" t="s">
        <v>556</v>
      </c>
      <c r="K99" s="4" t="s">
        <v>48</v>
      </c>
      <c r="L99" s="4" t="s">
        <v>556</v>
      </c>
      <c r="M99" s="4" t="s">
        <v>48</v>
      </c>
      <c r="N99" s="4" t="s">
        <v>556</v>
      </c>
    </row>
    <row r="100" spans="1:14">
      <c r="A100" s="4" t="s">
        <v>483</v>
      </c>
    </row>
    <row r="101" spans="1:14">
      <c r="A101" s="3" t="s">
        <v>513</v>
      </c>
    </row>
    <row r="102" spans="1:14">
      <c r="A102" s="4" t="s">
        <v>514</v>
      </c>
      <c r="B102" s="4" t="s">
        <v>568</v>
      </c>
      <c r="I102" s="4" t="s">
        <v>569</v>
      </c>
    </row>
    <row r="103" spans="1:14">
      <c r="A103" s="4" t="s">
        <v>516</v>
      </c>
      <c r="B103" s="4" t="s">
        <v>568</v>
      </c>
      <c r="I103" s="4" t="s">
        <v>525</v>
      </c>
    </row>
    <row r="104" spans="1:14">
      <c r="A104" s="4" t="s">
        <v>518</v>
      </c>
      <c r="B104" s="4" t="s">
        <v>568</v>
      </c>
      <c r="I104" s="4" t="s">
        <v>570</v>
      </c>
    </row>
    <row r="105" spans="1:14">
      <c r="A105" s="4" t="s">
        <v>520</v>
      </c>
      <c r="B105" s="4" t="s">
        <v>568</v>
      </c>
      <c r="I105" s="4" t="s">
        <v>521</v>
      </c>
    </row>
    <row r="106" spans="1:14">
      <c r="A106" s="4" t="s">
        <v>522</v>
      </c>
      <c r="C106" s="4" t="s">
        <v>482</v>
      </c>
      <c r="I106" s="4" t="s">
        <v>482</v>
      </c>
      <c r="J106" s="4" t="s">
        <v>568</v>
      </c>
      <c r="K106" s="4" t="s">
        <v>48</v>
      </c>
      <c r="L106" s="4" t="s">
        <v>568</v>
      </c>
      <c r="M106" s="4" t="s">
        <v>48</v>
      </c>
      <c r="N106" s="4" t="s">
        <v>568</v>
      </c>
    </row>
    <row r="107" spans="1:14">
      <c r="A107" s="4" t="s">
        <v>506</v>
      </c>
    </row>
    <row r="108" spans="1:14">
      <c r="A108" s="3" t="s">
        <v>513</v>
      </c>
    </row>
    <row r="109" spans="1:14">
      <c r="A109" s="4" t="s">
        <v>514</v>
      </c>
      <c r="B109" s="4" t="s">
        <v>571</v>
      </c>
      <c r="I109" s="4" t="s">
        <v>572</v>
      </c>
    </row>
    <row r="110" spans="1:14">
      <c r="A110" s="4" t="s">
        <v>516</v>
      </c>
      <c r="B110" s="4" t="s">
        <v>571</v>
      </c>
      <c r="I110" s="4" t="s">
        <v>525</v>
      </c>
    </row>
    <row r="111" spans="1:14">
      <c r="A111" s="4" t="s">
        <v>518</v>
      </c>
      <c r="B111" s="4" t="s">
        <v>571</v>
      </c>
      <c r="I111" s="4" t="s">
        <v>573</v>
      </c>
    </row>
    <row r="112" spans="1:14">
      <c r="A112" s="4" t="s">
        <v>520</v>
      </c>
      <c r="B112" s="4" t="s">
        <v>571</v>
      </c>
      <c r="I112" s="4" t="s">
        <v>574</v>
      </c>
    </row>
    <row r="113" spans="1:14">
      <c r="A113" s="4" t="s">
        <v>522</v>
      </c>
      <c r="B113" s="4" t="s">
        <v>571</v>
      </c>
      <c r="I113" s="4" t="s">
        <v>575</v>
      </c>
      <c r="K113" s="4" t="s">
        <v>48</v>
      </c>
      <c r="M113" s="4" t="s">
        <v>48</v>
      </c>
    </row>
    <row r="114" spans="1:14"/>
    <row r="115" spans="1:14">
      <c r="A115" s="4" t="s">
        <v>120</v>
      </c>
      <c r="B115" s="4" t="s">
        <v>576</v>
      </c>
    </row>
    <row r="116" spans="1:14">
      <c r="A116" s="4" t="s">
        <v>556</v>
      </c>
      <c r="B116" s="4" t="s">
        <v>577</v>
      </c>
    </row>
    <row r="117" spans="1:14">
      <c r="A117" s="4" t="s">
        <v>568</v>
      </c>
      <c r="B117" s="4" t="s">
        <v>578</v>
      </c>
    </row>
    <row r="118" spans="1:14">
      <c r="A118" s="4" t="s">
        <v>571</v>
      </c>
      <c r="B118" s="4" t="s">
        <v>579</v>
      </c>
    </row>
  </sheetData>
  <mergeCells count="9">
    <mergeCell ref="A1:B1"/>
    <mergeCell ref="I1:J1"/>
    <mergeCell ref="K1:L1"/>
    <mergeCell ref="M1:N1"/>
    <mergeCell ref="A114:M114"/>
    <mergeCell ref="B115:M115"/>
    <mergeCell ref="B116:M116"/>
    <mergeCell ref="B117:M117"/>
    <mergeCell ref="B118:M1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16"/>
  </cols>
  <sheetData>
    <row r="1" spans="1:2">
      <c r="A1" s="1" t="s">
        <v>580</v>
      </c>
      <c r="B1" s="2" t="s">
        <v>1</v>
      </c>
    </row>
    <row r="2" spans="1:2">
      <c r="B2" s="2" t="s">
        <v>41</v>
      </c>
    </row>
    <row r="3" spans="1:2">
      <c r="A3" s="4" t="s">
        <v>581</v>
      </c>
    </row>
    <row r="4" spans="1:2">
      <c r="A4" s="3" t="s">
        <v>513</v>
      </c>
    </row>
    <row r="5" spans="1:2">
      <c r="A5" s="4" t="s">
        <v>582</v>
      </c>
      <c r="B5" s="4" t="s">
        <v>583</v>
      </c>
    </row>
    <row r="6" spans="1:2">
      <c r="A6" s="4" t="s">
        <v>584</v>
      </c>
    </row>
    <row r="7" spans="1:2">
      <c r="A7" s="3" t="s">
        <v>513</v>
      </c>
    </row>
    <row r="8" spans="1:2">
      <c r="A8" s="4" t="s">
        <v>582</v>
      </c>
      <c r="B8" s="4" t="s">
        <v>585</v>
      </c>
    </row>
    <row r="9" spans="1:2">
      <c r="A9" s="4" t="s">
        <v>586</v>
      </c>
    </row>
    <row r="10" spans="1:2">
      <c r="A10" s="3" t="s">
        <v>513</v>
      </c>
    </row>
    <row r="11" spans="1:2">
      <c r="A11" s="4" t="s">
        <v>582</v>
      </c>
      <c r="B11" s="4" t="s">
        <v>583</v>
      </c>
    </row>
    <row r="12" spans="1:2">
      <c r="A12" s="4" t="s">
        <v>587</v>
      </c>
    </row>
    <row r="13" spans="1:2">
      <c r="A13" s="3" t="s">
        <v>513</v>
      </c>
    </row>
    <row r="14" spans="1:2">
      <c r="A14" s="4" t="s">
        <v>582</v>
      </c>
      <c r="B14" s="4" t="s">
        <v>588</v>
      </c>
    </row>
    <row r="15" spans="1:2">
      <c r="A15" s="4" t="s">
        <v>589</v>
      </c>
    </row>
    <row r="16" spans="1:2">
      <c r="A16" s="3" t="s">
        <v>513</v>
      </c>
    </row>
    <row r="17" spans="1:2">
      <c r="A17" s="4" t="s">
        <v>582</v>
      </c>
      <c r="B17" s="4" t="s">
        <v>583</v>
      </c>
    </row>
    <row r="18" spans="1:2">
      <c r="A18" s="4" t="s">
        <v>590</v>
      </c>
    </row>
    <row r="19" spans="1:2">
      <c r="A19" s="3" t="s">
        <v>513</v>
      </c>
    </row>
    <row r="20" spans="1:2">
      <c r="A20" s="4" t="s">
        <v>582</v>
      </c>
      <c r="B20" s="4" t="s">
        <v>583</v>
      </c>
    </row>
    <row r="21" spans="1:2">
      <c r="A21" s="4" t="s">
        <v>591</v>
      </c>
    </row>
    <row r="22" spans="1:2">
      <c r="A22" s="3" t="s">
        <v>513</v>
      </c>
    </row>
    <row r="23" spans="1:2">
      <c r="A23" s="4" t="s">
        <v>582</v>
      </c>
      <c r="B23" s="4" t="s">
        <v>5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92</v>
      </c>
      <c r="B1" s="2" t="s">
        <v>41</v>
      </c>
      <c r="C1" s="2" t="s">
        <v>593</v>
      </c>
      <c r="D1" s="2" t="s">
        <v>42</v>
      </c>
    </row>
    <row r="2" spans="1:4">
      <c r="A2" s="3" t="s">
        <v>594</v>
      </c>
    </row>
    <row r="3" spans="1:4">
      <c r="A3" s="4" t="s">
        <v>595</v>
      </c>
      <c r="B3" s="6" t="s">
        <v>596</v>
      </c>
      <c r="D3" s="4" t="s">
        <v>48</v>
      </c>
    </row>
    <row r="4" spans="1:4">
      <c r="A4" s="3" t="s">
        <v>597</v>
      </c>
    </row>
    <row r="5" spans="1:4">
      <c r="A5" s="4" t="s">
        <v>66</v>
      </c>
      <c r="B5" s="6" t="s">
        <v>598</v>
      </c>
      <c r="D5" s="6" t="s">
        <v>599</v>
      </c>
    </row>
    <row r="6" spans="1:4">
      <c r="A6" s="4" t="s">
        <v>600</v>
      </c>
    </row>
    <row r="7" spans="1:4">
      <c r="A7" s="3" t="s">
        <v>594</v>
      </c>
    </row>
    <row r="8" spans="1:4">
      <c r="A8" s="4" t="s">
        <v>595</v>
      </c>
      <c r="C8" s="6" t="s">
        <v>599</v>
      </c>
    </row>
    <row r="9" spans="1:4">
      <c r="A9" s="3" t="s">
        <v>597</v>
      </c>
    </row>
    <row r="10" spans="1:4">
      <c r="A10" s="4" t="s">
        <v>66</v>
      </c>
      <c r="C10" s="6" t="s">
        <v>5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601</v>
      </c>
      <c r="B1" s="2" t="s">
        <v>602</v>
      </c>
    </row>
    <row r="2" spans="1:2">
      <c r="A2" s="3" t="s">
        <v>513</v>
      </c>
    </row>
    <row r="3" spans="1:2">
      <c r="A3" s="4" t="s">
        <v>603</v>
      </c>
      <c r="B3" s="6" t="s">
        <v>604</v>
      </c>
    </row>
    <row r="4" spans="1:2">
      <c r="A4" s="4" t="s">
        <v>605</v>
      </c>
      <c r="B4" s="4" t="s">
        <v>606</v>
      </c>
    </row>
    <row r="5" spans="1:2">
      <c r="A5" s="4" t="s">
        <v>607</v>
      </c>
      <c r="B5" s="6" t="s">
        <v>608</v>
      </c>
    </row>
    <row r="6" spans="1:2">
      <c r="A6" s="3" t="s">
        <v>609</v>
      </c>
    </row>
    <row r="7" spans="1:2">
      <c r="A7" s="4" t="s">
        <v>610</v>
      </c>
      <c r="B7" s="5" t="n">
        <v>-170</v>
      </c>
    </row>
    <row r="8" spans="1:2">
      <c r="A8" s="4" t="s">
        <v>611</v>
      </c>
      <c r="B8" s="6" t="s">
        <v>5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41</v>
      </c>
      <c r="C2" s="2" t="s">
        <v>42</v>
      </c>
      <c r="D2" s="2" t="s">
        <v>91</v>
      </c>
    </row>
    <row r="3" spans="1:4">
      <c r="A3" s="3" t="s">
        <v>513</v>
      </c>
    </row>
    <row r="4" spans="1:4">
      <c r="A4" s="4" t="s">
        <v>613</v>
      </c>
      <c r="B4" s="4" t="s">
        <v>614</v>
      </c>
      <c r="C4" s="4" t="s">
        <v>614</v>
      </c>
      <c r="D4" s="4" t="s">
        <v>614</v>
      </c>
    </row>
    <row r="5" spans="1:4">
      <c r="A5" s="4" t="s">
        <v>615</v>
      </c>
      <c r="B5" s="4" t="s">
        <v>616</v>
      </c>
    </row>
    <row r="6" spans="1:4">
      <c r="A6" s="4" t="s">
        <v>617</v>
      </c>
      <c r="B6" s="4" t="s">
        <v>588</v>
      </c>
    </row>
    <row r="7" spans="1:4">
      <c r="A7" s="4" t="s">
        <v>618</v>
      </c>
    </row>
    <row r="8" spans="1:4">
      <c r="A8" s="3" t="s">
        <v>513</v>
      </c>
    </row>
    <row r="9" spans="1:4">
      <c r="A9" s="4" t="s">
        <v>613</v>
      </c>
      <c r="B9" s="4" t="s">
        <v>619</v>
      </c>
    </row>
    <row r="10" spans="1:4">
      <c r="A10" s="4" t="s">
        <v>620</v>
      </c>
    </row>
    <row r="11" spans="1:4">
      <c r="A11" s="3" t="s">
        <v>513</v>
      </c>
    </row>
    <row r="12" spans="1:4">
      <c r="A12" s="4" t="s">
        <v>613</v>
      </c>
      <c r="B12" s="4" t="s">
        <v>621</v>
      </c>
    </row>
    <row r="13" spans="1:4">
      <c r="A13" s="4" t="s">
        <v>622</v>
      </c>
    </row>
    <row r="14" spans="1:4">
      <c r="A14" s="3" t="s">
        <v>513</v>
      </c>
    </row>
    <row r="15" spans="1:4">
      <c r="A15" s="4" t="s">
        <v>613</v>
      </c>
      <c r="B15" s="4" t="s">
        <v>623</v>
      </c>
    </row>
    <row r="16" spans="1:4">
      <c r="A16" s="4" t="s">
        <v>624</v>
      </c>
    </row>
    <row r="17" spans="1:4">
      <c r="A17" s="3" t="s">
        <v>513</v>
      </c>
    </row>
    <row r="18" spans="1:4">
      <c r="A18" s="4" t="s">
        <v>613</v>
      </c>
      <c r="B18" s="4" t="s">
        <v>6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4"/>
    <col customWidth="1" max="6" min="6" width="14"/>
  </cols>
  <sheetData>
    <row r="1" spans="1:6">
      <c r="A1" s="1" t="s">
        <v>626</v>
      </c>
      <c r="C1" s="2" t="s">
        <v>41</v>
      </c>
      <c r="D1" s="2" t="s">
        <v>42</v>
      </c>
      <c r="E1" s="2" t="s">
        <v>91</v>
      </c>
      <c r="F1" s="2" t="s">
        <v>627</v>
      </c>
    </row>
    <row r="2" spans="1:6">
      <c r="A2" s="3" t="s">
        <v>628</v>
      </c>
    </row>
    <row r="3" spans="1:6">
      <c r="A3" s="4" t="s">
        <v>62</v>
      </c>
      <c r="C3" s="6" t="s">
        <v>88</v>
      </c>
      <c r="D3" s="6" t="s">
        <v>89</v>
      </c>
    </row>
    <row r="4" spans="1:6">
      <c r="A4" s="4" t="s">
        <v>43</v>
      </c>
      <c r="C4" s="5" t="n">
        <v>1111765</v>
      </c>
      <c r="D4" s="5" t="n">
        <v>133500</v>
      </c>
    </row>
    <row r="5" spans="1:6">
      <c r="A5" s="4" t="s">
        <v>55</v>
      </c>
      <c r="C5" s="5" t="n">
        <v>1800688</v>
      </c>
      <c r="D5" s="5" t="n">
        <v>784918</v>
      </c>
    </row>
    <row r="6" spans="1:6">
      <c r="A6" s="4" t="s">
        <v>87</v>
      </c>
      <c r="C6" s="5" t="n">
        <v>2912453</v>
      </c>
      <c r="D6" s="5" t="n">
        <v>918418</v>
      </c>
    </row>
    <row r="7" spans="1:6">
      <c r="A7" s="4" t="s">
        <v>63</v>
      </c>
      <c r="C7" s="5" t="n">
        <v>333229</v>
      </c>
      <c r="D7" s="5" t="n">
        <v>182332</v>
      </c>
    </row>
    <row r="8" spans="1:6">
      <c r="A8" s="4" t="s">
        <v>75</v>
      </c>
      <c r="C8" s="5" t="n">
        <v>465498</v>
      </c>
      <c r="D8" s="5" t="n">
        <v>145732</v>
      </c>
    </row>
    <row r="9" spans="1:6">
      <c r="A9" s="4" t="s">
        <v>79</v>
      </c>
      <c r="C9" s="5" t="n">
        <v>2113726</v>
      </c>
      <c r="D9" s="6" t="s">
        <v>629</v>
      </c>
      <c r="E9" s="6" t="s">
        <v>630</v>
      </c>
      <c r="F9" s="6" t="s">
        <v>143</v>
      </c>
    </row>
    <row r="10" spans="1:6">
      <c r="A10" s="4" t="s">
        <v>631</v>
      </c>
      <c r="C10" s="5" t="n">
        <v>45634</v>
      </c>
    </row>
    <row r="11" spans="1:6">
      <c r="A11" s="4" t="s">
        <v>632</v>
      </c>
      <c r="B11" s="4" t="s">
        <v>120</v>
      </c>
      <c r="C11" s="5" t="n">
        <v>175709</v>
      </c>
    </row>
    <row r="12" spans="1:6">
      <c r="A12" s="4" t="s">
        <v>633</v>
      </c>
    </row>
    <row r="13" spans="1:6">
      <c r="A13" s="3" t="s">
        <v>628</v>
      </c>
    </row>
    <row r="14" spans="1:6">
      <c r="A14" s="4" t="s">
        <v>62</v>
      </c>
      <c r="C14" s="5" t="n">
        <v>2714161</v>
      </c>
    </row>
    <row r="15" spans="1:6">
      <c r="A15" s="4" t="s">
        <v>43</v>
      </c>
      <c r="C15" s="5" t="n">
        <v>1026857</v>
      </c>
    </row>
    <row r="16" spans="1:6">
      <c r="A16" s="4" t="s">
        <v>55</v>
      </c>
      <c r="C16" s="5" t="n">
        <v>1687304</v>
      </c>
    </row>
    <row r="17" spans="1:6">
      <c r="A17" s="4" t="s">
        <v>87</v>
      </c>
      <c r="C17" s="5" t="n">
        <v>2714161</v>
      </c>
    </row>
    <row r="18" spans="1:6">
      <c r="A18" s="4" t="s">
        <v>63</v>
      </c>
      <c r="C18" s="5" t="n">
        <v>312303</v>
      </c>
    </row>
    <row r="19" spans="1:6">
      <c r="A19" s="4" t="s">
        <v>75</v>
      </c>
      <c r="C19" s="5" t="n">
        <v>360005</v>
      </c>
    </row>
    <row r="20" spans="1:6">
      <c r="A20" s="4" t="s">
        <v>79</v>
      </c>
      <c r="C20" s="5" t="n">
        <v>2041853</v>
      </c>
    </row>
    <row r="21" spans="1:6">
      <c r="A21" s="4" t="s">
        <v>631</v>
      </c>
      <c r="C21" s="5" t="n">
        <v>45634</v>
      </c>
    </row>
    <row r="22" spans="1:6">
      <c r="A22" s="4" t="s">
        <v>632</v>
      </c>
      <c r="B22" s="4" t="s">
        <v>120</v>
      </c>
      <c r="C22" s="5" t="n">
        <v>167427</v>
      </c>
    </row>
    <row r="23" spans="1:6">
      <c r="A23" s="4" t="s">
        <v>634</v>
      </c>
    </row>
    <row r="24" spans="1:6">
      <c r="A24" s="3" t="s">
        <v>628</v>
      </c>
    </row>
    <row r="25" spans="1:6">
      <c r="A25" s="4" t="s">
        <v>62</v>
      </c>
      <c r="C25" s="5" t="n">
        <v>199285</v>
      </c>
    </row>
    <row r="26" spans="1:6">
      <c r="A26" s="4" t="s">
        <v>43</v>
      </c>
      <c r="C26" s="5" t="n">
        <v>85901</v>
      </c>
    </row>
    <row r="27" spans="1:6">
      <c r="A27" s="4" t="s">
        <v>55</v>
      </c>
      <c r="C27" s="5" t="n">
        <v>113384</v>
      </c>
    </row>
    <row r="28" spans="1:6">
      <c r="A28" s="4" t="s">
        <v>87</v>
      </c>
      <c r="C28" s="5" t="n">
        <v>199285</v>
      </c>
    </row>
    <row r="29" spans="1:6">
      <c r="A29" s="4" t="s">
        <v>63</v>
      </c>
      <c r="C29" s="5" t="n">
        <v>21919</v>
      </c>
    </row>
    <row r="30" spans="1:6">
      <c r="A30" s="4" t="s">
        <v>75</v>
      </c>
      <c r="C30" s="5" t="n">
        <v>105493</v>
      </c>
    </row>
    <row r="31" spans="1:6">
      <c r="A31" s="4" t="s">
        <v>79</v>
      </c>
      <c r="C31" s="5" t="n">
        <v>71873</v>
      </c>
    </row>
    <row r="32" spans="1:6">
      <c r="A32" s="4" t="s">
        <v>631</v>
      </c>
      <c r="C32" s="4" t="s">
        <v>48</v>
      </c>
    </row>
    <row r="33" spans="1:6">
      <c r="A33" s="4" t="s">
        <v>632</v>
      </c>
      <c r="B33" s="4" t="s">
        <v>120</v>
      </c>
      <c r="C33" s="5" t="n">
        <v>8282</v>
      </c>
    </row>
    <row r="34" spans="1:6">
      <c r="A34" s="4" t="s">
        <v>635</v>
      </c>
    </row>
    <row r="35" spans="1:6">
      <c r="A35" s="3" t="s">
        <v>628</v>
      </c>
    </row>
    <row r="36" spans="1:6">
      <c r="A36" s="4" t="s">
        <v>62</v>
      </c>
      <c r="C36" s="5" t="n">
        <v>2913446</v>
      </c>
    </row>
    <row r="37" spans="1:6">
      <c r="A37" s="4" t="s">
        <v>43</v>
      </c>
      <c r="C37" s="5" t="n">
        <v>1112758</v>
      </c>
    </row>
    <row r="38" spans="1:6">
      <c r="A38" s="4" t="s">
        <v>55</v>
      </c>
      <c r="C38" s="5" t="n">
        <v>1800688</v>
      </c>
    </row>
    <row r="39" spans="1:6">
      <c r="A39" s="4" t="s">
        <v>87</v>
      </c>
      <c r="C39" s="5" t="n">
        <v>2913446</v>
      </c>
    </row>
    <row r="40" spans="1:6">
      <c r="A40" s="4" t="s">
        <v>63</v>
      </c>
      <c r="C40" s="5" t="n">
        <v>334222</v>
      </c>
    </row>
    <row r="41" spans="1:6">
      <c r="A41" s="4" t="s">
        <v>75</v>
      </c>
      <c r="C41" s="5" t="n">
        <v>465498</v>
      </c>
    </row>
    <row r="42" spans="1:6">
      <c r="A42" s="4" t="s">
        <v>79</v>
      </c>
      <c r="C42" s="5" t="n">
        <v>2113726</v>
      </c>
    </row>
    <row r="43" spans="1:6">
      <c r="A43" s="4" t="s">
        <v>631</v>
      </c>
      <c r="C43" s="5" t="n">
        <v>45634</v>
      </c>
    </row>
    <row r="44" spans="1:6">
      <c r="A44" s="4" t="s">
        <v>632</v>
      </c>
      <c r="B44" s="4" t="s">
        <v>120</v>
      </c>
      <c r="C44" s="5" t="n">
        <v>175709</v>
      </c>
    </row>
    <row r="45" spans="1:6">
      <c r="A45" s="4" t="s">
        <v>636</v>
      </c>
    </row>
    <row r="46" spans="1:6">
      <c r="A46" s="3" t="s">
        <v>628</v>
      </c>
    </row>
    <row r="47" spans="1:6">
      <c r="A47" s="4" t="s">
        <v>62</v>
      </c>
      <c r="C47" s="5" t="n">
        <v>-993</v>
      </c>
    </row>
    <row r="48" spans="1:6">
      <c r="A48" s="4" t="s">
        <v>43</v>
      </c>
      <c r="C48" s="5" t="n">
        <v>-993</v>
      </c>
    </row>
    <row r="49" spans="1:6">
      <c r="A49" s="4" t="s">
        <v>55</v>
      </c>
      <c r="C49" s="4" t="s">
        <v>48</v>
      </c>
    </row>
    <row r="50" spans="1:6">
      <c r="A50" s="4" t="s">
        <v>87</v>
      </c>
      <c r="C50" s="5" t="n">
        <v>-993</v>
      </c>
    </row>
    <row r="51" spans="1:6">
      <c r="A51" s="4" t="s">
        <v>63</v>
      </c>
      <c r="C51" s="5" t="n">
        <v>-993</v>
      </c>
    </row>
    <row r="52" spans="1:6">
      <c r="A52" s="4" t="s">
        <v>75</v>
      </c>
      <c r="C52" s="4" t="s">
        <v>48</v>
      </c>
    </row>
    <row r="53" spans="1:6">
      <c r="A53" s="4" t="s">
        <v>79</v>
      </c>
      <c r="C53" s="4" t="s">
        <v>48</v>
      </c>
    </row>
    <row r="54" spans="1:6">
      <c r="A54" s="4" t="s">
        <v>631</v>
      </c>
      <c r="C54" s="4" t="s">
        <v>48</v>
      </c>
    </row>
    <row r="55" spans="1:6">
      <c r="A55" s="4" t="s">
        <v>632</v>
      </c>
      <c r="B55" s="4" t="s">
        <v>120</v>
      </c>
      <c r="C55" s="4" t="s">
        <v>48</v>
      </c>
    </row>
    <row r="56" spans="1:6"/>
    <row r="57" spans="1:6">
      <c r="A57" s="4" t="s">
        <v>120</v>
      </c>
      <c r="B57" s="4" t="s">
        <v>637</v>
      </c>
    </row>
  </sheetData>
  <mergeCells count="3">
    <mergeCell ref="A1:B1"/>
    <mergeCell ref="A56:E56"/>
    <mergeCell ref="B57:E5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638</v>
      </c>
      <c r="C1" s="2" t="s">
        <v>1</v>
      </c>
    </row>
    <row r="2" spans="1:5">
      <c r="C2" s="2" t="s">
        <v>41</v>
      </c>
      <c r="D2" s="2" t="s">
        <v>42</v>
      </c>
      <c r="E2" s="2" t="s">
        <v>91</v>
      </c>
    </row>
    <row r="3" spans="1:5">
      <c r="A3" s="3" t="s">
        <v>628</v>
      </c>
    </row>
    <row r="4" spans="1:5">
      <c r="A4" s="4" t="s">
        <v>639</v>
      </c>
      <c r="C4" s="6" t="s">
        <v>94</v>
      </c>
    </row>
    <row r="5" spans="1:5">
      <c r="A5" s="4" t="s">
        <v>640</v>
      </c>
      <c r="C5" s="4" t="s">
        <v>48</v>
      </c>
    </row>
    <row r="6" spans="1:5">
      <c r="A6" s="4" t="s">
        <v>93</v>
      </c>
      <c r="C6" s="5" t="n">
        <v>750630</v>
      </c>
      <c r="D6" s="6" t="s">
        <v>95</v>
      </c>
      <c r="E6" s="6" t="s">
        <v>96</v>
      </c>
    </row>
    <row r="7" spans="1:5">
      <c r="A7" s="4" t="s">
        <v>97</v>
      </c>
      <c r="C7" s="5" t="n">
        <v>-308853</v>
      </c>
      <c r="D7" s="5" t="n">
        <v>-168052</v>
      </c>
      <c r="E7" s="5" t="n">
        <v>-124065</v>
      </c>
    </row>
    <row r="8" spans="1:5">
      <c r="A8" s="4" t="s">
        <v>98</v>
      </c>
      <c r="C8" s="5" t="n">
        <v>441777</v>
      </c>
      <c r="D8" s="5" t="n">
        <v>165883</v>
      </c>
      <c r="E8" s="5" t="n">
        <v>91943</v>
      </c>
    </row>
    <row r="9" spans="1:5">
      <c r="A9" s="4" t="s">
        <v>99</v>
      </c>
      <c r="C9" s="5" t="n">
        <v>-239120</v>
      </c>
      <c r="D9" s="5" t="n">
        <v>-70034</v>
      </c>
      <c r="E9" s="5" t="n">
        <v>-45355</v>
      </c>
    </row>
    <row r="10" spans="1:5">
      <c r="A10" s="4" t="s">
        <v>100</v>
      </c>
      <c r="C10" s="5" t="n">
        <v>2594</v>
      </c>
    </row>
    <row r="11" spans="1:5">
      <c r="A11" s="4" t="s">
        <v>641</v>
      </c>
      <c r="C11" s="5" t="n">
        <v>205251</v>
      </c>
      <c r="D11" s="5" t="n">
        <v>96448</v>
      </c>
      <c r="E11" s="5" t="n">
        <v>49343</v>
      </c>
    </row>
    <row r="12" spans="1:5">
      <c r="A12" s="4" t="s">
        <v>102</v>
      </c>
      <c r="C12" s="5" t="n">
        <v>51689</v>
      </c>
      <c r="D12" s="5" t="n">
        <v>10428</v>
      </c>
      <c r="E12" s="5" t="n">
        <v>5222</v>
      </c>
    </row>
    <row r="13" spans="1:5">
      <c r="A13" s="4" t="s">
        <v>103</v>
      </c>
      <c r="C13" s="5" t="n">
        <v>-72365</v>
      </c>
    </row>
    <row r="14" spans="1:5">
      <c r="A14" s="4" t="s">
        <v>105</v>
      </c>
      <c r="C14" s="5" t="n">
        <v>2362</v>
      </c>
    </row>
    <row r="15" spans="1:5">
      <c r="A15" s="4" t="s">
        <v>106</v>
      </c>
      <c r="C15" s="5" t="n">
        <v>186937</v>
      </c>
      <c r="D15" s="5" t="n">
        <v>98722</v>
      </c>
      <c r="E15" s="5" t="n">
        <v>50979</v>
      </c>
    </row>
    <row r="16" spans="1:5">
      <c r="A16" s="4" t="s">
        <v>107</v>
      </c>
      <c r="C16" s="5" t="n">
        <v>-14175</v>
      </c>
      <c r="D16" s="5" t="n">
        <v>-3988</v>
      </c>
      <c r="E16" s="5" t="n">
        <v>-2500</v>
      </c>
    </row>
    <row r="17" spans="1:5">
      <c r="A17" s="4" t="s">
        <v>108</v>
      </c>
      <c r="C17" s="5" t="n">
        <v>172762</v>
      </c>
      <c r="D17" s="6" t="s">
        <v>114</v>
      </c>
      <c r="E17" s="6" t="s">
        <v>115</v>
      </c>
    </row>
    <row r="18" spans="1:5">
      <c r="A18" s="4" t="s">
        <v>642</v>
      </c>
    </row>
    <row r="19" spans="1:5">
      <c r="A19" s="3" t="s">
        <v>628</v>
      </c>
    </row>
    <row r="20" spans="1:5">
      <c r="A20" s="4" t="s">
        <v>639</v>
      </c>
      <c r="C20" s="5" t="n">
        <v>653760</v>
      </c>
    </row>
    <row r="21" spans="1:5">
      <c r="A21" s="4" t="s">
        <v>640</v>
      </c>
      <c r="C21" s="4" t="s">
        <v>48</v>
      </c>
    </row>
    <row r="22" spans="1:5">
      <c r="A22" s="4" t="s">
        <v>93</v>
      </c>
      <c r="C22" s="5" t="n">
        <v>653760</v>
      </c>
    </row>
    <row r="23" spans="1:5">
      <c r="A23" s="4" t="s">
        <v>97</v>
      </c>
      <c r="C23" s="5" t="n">
        <v>-279066</v>
      </c>
    </row>
    <row r="24" spans="1:5">
      <c r="A24" s="4" t="s">
        <v>98</v>
      </c>
      <c r="C24" s="5" t="n">
        <v>374694</v>
      </c>
    </row>
    <row r="25" spans="1:5">
      <c r="A25" s="4" t="s">
        <v>634</v>
      </c>
    </row>
    <row r="26" spans="1:5">
      <c r="A26" s="3" t="s">
        <v>628</v>
      </c>
    </row>
    <row r="27" spans="1:5">
      <c r="A27" s="4" t="s">
        <v>639</v>
      </c>
      <c r="C27" s="5" t="n">
        <v>96870</v>
      </c>
    </row>
    <row r="28" spans="1:5">
      <c r="A28" s="4" t="s">
        <v>640</v>
      </c>
      <c r="C28" s="5" t="n">
        <v>3880</v>
      </c>
    </row>
    <row r="29" spans="1:5">
      <c r="A29" s="4" t="s">
        <v>93</v>
      </c>
      <c r="C29" s="5" t="n">
        <v>100750</v>
      </c>
    </row>
    <row r="30" spans="1:5">
      <c r="A30" s="4" t="s">
        <v>97</v>
      </c>
      <c r="C30" s="5" t="n">
        <v>-33667</v>
      </c>
    </row>
    <row r="31" spans="1:5">
      <c r="A31" s="4" t="s">
        <v>98</v>
      </c>
      <c r="C31" s="5" t="n">
        <v>67083</v>
      </c>
    </row>
    <row r="32" spans="1:5">
      <c r="A32" s="4" t="s">
        <v>635</v>
      </c>
    </row>
    <row r="33" spans="1:5">
      <c r="A33" s="3" t="s">
        <v>628</v>
      </c>
    </row>
    <row r="34" spans="1:5">
      <c r="A34" s="4" t="s">
        <v>639</v>
      </c>
      <c r="C34" s="5" t="n">
        <v>750630</v>
      </c>
    </row>
    <row r="35" spans="1:5">
      <c r="A35" s="4" t="s">
        <v>640</v>
      </c>
      <c r="C35" s="5" t="n">
        <v>3880</v>
      </c>
    </row>
    <row r="36" spans="1:5">
      <c r="A36" s="4" t="s">
        <v>93</v>
      </c>
      <c r="C36" s="5" t="n">
        <v>754510</v>
      </c>
    </row>
    <row r="37" spans="1:5">
      <c r="A37" s="4" t="s">
        <v>97</v>
      </c>
      <c r="C37" s="5" t="n">
        <v>-312733</v>
      </c>
    </row>
    <row r="38" spans="1:5">
      <c r="A38" s="4" t="s">
        <v>98</v>
      </c>
      <c r="C38" s="5" t="n">
        <v>441777</v>
      </c>
    </row>
    <row r="39" spans="1:5">
      <c r="A39" s="4" t="s">
        <v>643</v>
      </c>
    </row>
    <row r="40" spans="1:5">
      <c r="A40" s="3" t="s">
        <v>628</v>
      </c>
    </row>
    <row r="41" spans="1:5">
      <c r="A41" s="4" t="s">
        <v>639</v>
      </c>
      <c r="B41" s="4" t="s">
        <v>120</v>
      </c>
      <c r="C41" s="4" t="s">
        <v>48</v>
      </c>
    </row>
    <row r="42" spans="1:5">
      <c r="A42" s="4" t="s">
        <v>640</v>
      </c>
      <c r="B42" s="4" t="s">
        <v>120</v>
      </c>
      <c r="C42" s="5" t="n">
        <v>-3880</v>
      </c>
    </row>
    <row r="43" spans="1:5">
      <c r="A43" s="4" t="s">
        <v>93</v>
      </c>
      <c r="B43" s="4" t="s">
        <v>120</v>
      </c>
      <c r="C43" s="5" t="n">
        <v>-3880</v>
      </c>
    </row>
    <row r="44" spans="1:5">
      <c r="A44" s="4" t="s">
        <v>97</v>
      </c>
      <c r="B44" s="4" t="s">
        <v>120</v>
      </c>
      <c r="C44" s="5" t="n">
        <v>3880</v>
      </c>
    </row>
    <row r="45" spans="1:5">
      <c r="A45" s="4" t="s">
        <v>98</v>
      </c>
      <c r="B45" s="4" t="s">
        <v>120</v>
      </c>
      <c r="C45" s="4" t="s">
        <v>48</v>
      </c>
    </row>
    <row r="46" spans="1:5"/>
    <row r="47" spans="1:5">
      <c r="A47" s="4" t="s">
        <v>120</v>
      </c>
      <c r="B47" s="4" t="s">
        <v>644</v>
      </c>
    </row>
  </sheetData>
  <mergeCells count="4">
    <mergeCell ref="A1:B2"/>
    <mergeCell ref="C1:E1"/>
    <mergeCell ref="A46:D46"/>
    <mergeCell ref="B47:D4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41</v>
      </c>
    </row>
    <row r="3" spans="1:2">
      <c r="A3" s="3" t="s">
        <v>212</v>
      </c>
    </row>
    <row r="4" spans="1:2">
      <c r="A4" s="4" t="s">
        <v>213</v>
      </c>
      <c r="B4" s="4" t="s">
        <v>21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8"/>
  </cols>
  <sheetData>
    <row r="1" spans="1:2">
      <c r="A1" s="1" t="s">
        <v>645</v>
      </c>
      <c r="B1" s="2" t="s">
        <v>1</v>
      </c>
    </row>
    <row r="2" spans="1:2">
      <c r="B2" s="2" t="s">
        <v>646</v>
      </c>
    </row>
    <row r="3" spans="1:2">
      <c r="A3" s="3" t="s">
        <v>628</v>
      </c>
    </row>
    <row r="4" spans="1:2">
      <c r="A4" s="4" t="s">
        <v>647</v>
      </c>
      <c r="B4" s="5" t="n">
        <v>2</v>
      </c>
    </row>
    <row r="5" spans="1:2">
      <c r="A5" s="4" t="s">
        <v>648</v>
      </c>
    </row>
    <row r="6" spans="1:2">
      <c r="A6" s="3" t="s">
        <v>628</v>
      </c>
    </row>
    <row r="7" spans="1:2">
      <c r="A7" s="4" t="s">
        <v>649</v>
      </c>
      <c r="B7" s="6" t="s">
        <v>650</v>
      </c>
    </row>
    <row r="8" spans="1:2">
      <c r="A8" s="4" t="s">
        <v>651</v>
      </c>
      <c r="B8" s="6" t="s">
        <v>6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53</v>
      </c>
      <c r="B1" s="2" t="s">
        <v>468</v>
      </c>
      <c r="C1" s="2" t="s">
        <v>469</v>
      </c>
      <c r="D1" s="2" t="s">
        <v>463</v>
      </c>
      <c r="E1" s="2" t="s">
        <v>654</v>
      </c>
    </row>
    <row r="2" spans="1:5">
      <c r="A2" s="4" t="s">
        <v>478</v>
      </c>
    </row>
    <row r="3" spans="1:5">
      <c r="A3" s="3" t="s">
        <v>594</v>
      </c>
    </row>
    <row r="4" spans="1:5">
      <c r="A4" s="4" t="s">
        <v>655</v>
      </c>
      <c r="C4" s="6" t="s">
        <v>656</v>
      </c>
    </row>
    <row r="5" spans="1:5">
      <c r="A5" s="4" t="s">
        <v>657</v>
      </c>
      <c r="C5" s="5" t="n">
        <v>5561</v>
      </c>
    </row>
    <row r="6" spans="1:5">
      <c r="A6" s="4" t="s">
        <v>49</v>
      </c>
      <c r="C6" s="5" t="n">
        <v>1832</v>
      </c>
    </row>
    <row r="7" spans="1:5">
      <c r="A7" s="4" t="s">
        <v>50</v>
      </c>
      <c r="C7" s="4" t="s">
        <v>48</v>
      </c>
    </row>
    <row r="8" spans="1:5">
      <c r="A8" s="4" t="s">
        <v>51</v>
      </c>
      <c r="C8" s="4" t="s">
        <v>48</v>
      </c>
    </row>
    <row r="9" spans="1:5">
      <c r="A9" s="4" t="s">
        <v>53</v>
      </c>
      <c r="C9" s="5" t="n">
        <v>458</v>
      </c>
    </row>
    <row r="10" spans="1:5">
      <c r="A10" s="4" t="s">
        <v>59</v>
      </c>
      <c r="C10" s="5" t="n">
        <v>47789</v>
      </c>
    </row>
    <row r="11" spans="1:5">
      <c r="A11" s="4" t="s">
        <v>57</v>
      </c>
      <c r="C11" s="5" t="n">
        <v>22946</v>
      </c>
    </row>
    <row r="12" spans="1:5">
      <c r="A12" s="4" t="s">
        <v>58</v>
      </c>
      <c r="C12" s="4" t="s">
        <v>48</v>
      </c>
    </row>
    <row r="13" spans="1:5">
      <c r="A13" s="4" t="s">
        <v>60</v>
      </c>
      <c r="C13" s="5" t="n">
        <v>171511</v>
      </c>
    </row>
    <row r="14" spans="1:5">
      <c r="A14" s="4" t="s">
        <v>658</v>
      </c>
      <c r="C14" s="5" t="n">
        <v>253931</v>
      </c>
    </row>
    <row r="15" spans="1:5">
      <c r="A15" s="3" t="s">
        <v>597</v>
      </c>
    </row>
    <row r="16" spans="1:5">
      <c r="A16" s="4" t="s">
        <v>64</v>
      </c>
      <c r="C16" s="5" t="n">
        <v>-1133</v>
      </c>
    </row>
    <row r="17" spans="1:5">
      <c r="A17" s="4" t="s">
        <v>65</v>
      </c>
      <c r="C17" s="5" t="n">
        <v>-35419</v>
      </c>
    </row>
    <row r="18" spans="1:5">
      <c r="A18" s="4" t="s">
        <v>66</v>
      </c>
      <c r="C18" s="5" t="n">
        <v>-47793</v>
      </c>
    </row>
    <row r="19" spans="1:5">
      <c r="A19" s="4" t="s">
        <v>69</v>
      </c>
      <c r="C19" s="5" t="n">
        <v>-5254</v>
      </c>
    </row>
    <row r="20" spans="1:5">
      <c r="A20" s="4" t="s">
        <v>70</v>
      </c>
      <c r="C20" s="5" t="n">
        <v>-483</v>
      </c>
    </row>
    <row r="21" spans="1:5">
      <c r="A21" s="4" t="s">
        <v>76</v>
      </c>
      <c r="C21" s="5" t="n">
        <v>-1684</v>
      </c>
    </row>
    <row r="22" spans="1:5">
      <c r="A22" s="4" t="s">
        <v>68</v>
      </c>
      <c r="C22" s="5" t="n">
        <v>-3192</v>
      </c>
    </row>
    <row r="23" spans="1:5">
      <c r="A23" s="4" t="s">
        <v>73</v>
      </c>
      <c r="C23" s="5" t="n">
        <v>-460</v>
      </c>
    </row>
    <row r="24" spans="1:5">
      <c r="A24" s="4" t="s">
        <v>659</v>
      </c>
      <c r="C24" s="5" t="n">
        <v>-95418</v>
      </c>
    </row>
    <row r="25" spans="1:5">
      <c r="A25" s="4" t="s">
        <v>660</v>
      </c>
      <c r="C25" s="5" t="n">
        <v>158513</v>
      </c>
    </row>
    <row r="26" spans="1:5">
      <c r="A26" s="4" t="s">
        <v>661</v>
      </c>
      <c r="C26" s="5" t="n">
        <v>-15851</v>
      </c>
    </row>
    <row r="27" spans="1:5">
      <c r="A27" s="4" t="s">
        <v>662</v>
      </c>
      <c r="C27" s="5" t="n">
        <v>58903</v>
      </c>
    </row>
    <row r="28" spans="1:5">
      <c r="A28" s="4" t="s">
        <v>663</v>
      </c>
      <c r="C28" s="5" t="n">
        <v>201565</v>
      </c>
    </row>
    <row r="29" spans="1:5">
      <c r="A29" s="4" t="s">
        <v>664</v>
      </c>
      <c r="C29" s="5" t="n">
        <v>102330</v>
      </c>
    </row>
    <row r="30" spans="1:5">
      <c r="A30" s="4" t="s">
        <v>665</v>
      </c>
      <c r="C30" s="4" t="s">
        <v>48</v>
      </c>
    </row>
    <row r="31" spans="1:5">
      <c r="A31" s="4" t="s">
        <v>666</v>
      </c>
      <c r="C31" s="5" t="n">
        <v>99235</v>
      </c>
    </row>
    <row r="32" spans="1:5">
      <c r="A32" s="3" t="s">
        <v>667</v>
      </c>
    </row>
    <row r="33" spans="1:5">
      <c r="A33" s="4" t="s">
        <v>668</v>
      </c>
      <c r="C33" s="5" t="n">
        <v>-1887</v>
      </c>
    </row>
    <row r="34" spans="1:5">
      <c r="A34" s="4" t="s">
        <v>669</v>
      </c>
      <c r="C34" s="5" t="n">
        <v>-98496</v>
      </c>
    </row>
    <row r="35" spans="1:5">
      <c r="A35" s="4" t="s">
        <v>670</v>
      </c>
      <c r="C35" s="6" t="s">
        <v>671</v>
      </c>
    </row>
    <row r="36" spans="1:5">
      <c r="A36" s="4" t="s">
        <v>481</v>
      </c>
    </row>
    <row r="37" spans="1:5">
      <c r="A37" s="3" t="s">
        <v>594</v>
      </c>
    </row>
    <row r="38" spans="1:5">
      <c r="A38" s="4" t="s">
        <v>655</v>
      </c>
      <c r="B38" s="6" t="s">
        <v>672</v>
      </c>
    </row>
    <row r="39" spans="1:5">
      <c r="A39" s="4" t="s">
        <v>657</v>
      </c>
      <c r="B39" s="4" t="s">
        <v>48</v>
      </c>
    </row>
    <row r="40" spans="1:5">
      <c r="A40" s="4" t="s">
        <v>49</v>
      </c>
      <c r="B40" s="5" t="n">
        <v>8965</v>
      </c>
    </row>
    <row r="41" spans="1:5">
      <c r="A41" s="4" t="s">
        <v>50</v>
      </c>
      <c r="B41" s="4" t="s">
        <v>48</v>
      </c>
    </row>
    <row r="42" spans="1:5">
      <c r="A42" s="4" t="s">
        <v>51</v>
      </c>
      <c r="B42" s="4" t="s">
        <v>48</v>
      </c>
    </row>
    <row r="43" spans="1:5">
      <c r="A43" s="4" t="s">
        <v>53</v>
      </c>
      <c r="B43" s="5" t="n">
        <v>3266</v>
      </c>
    </row>
    <row r="44" spans="1:5">
      <c r="A44" s="4" t="s">
        <v>59</v>
      </c>
      <c r="B44" s="5" t="n">
        <v>8800</v>
      </c>
    </row>
    <row r="45" spans="1:5">
      <c r="A45" s="4" t="s">
        <v>57</v>
      </c>
      <c r="B45" s="5" t="n">
        <v>3676</v>
      </c>
    </row>
    <row r="46" spans="1:5">
      <c r="A46" s="4" t="s">
        <v>58</v>
      </c>
      <c r="B46" s="4" t="s">
        <v>48</v>
      </c>
    </row>
    <row r="47" spans="1:5">
      <c r="A47" s="4" t="s">
        <v>60</v>
      </c>
      <c r="B47" s="5" t="n">
        <v>33039</v>
      </c>
    </row>
    <row r="48" spans="1:5">
      <c r="A48" s="4" t="s">
        <v>658</v>
      </c>
      <c r="B48" s="5" t="n">
        <v>58053</v>
      </c>
    </row>
    <row r="49" spans="1:5">
      <c r="A49" s="3" t="s">
        <v>597</v>
      </c>
    </row>
    <row r="50" spans="1:5">
      <c r="A50" s="4" t="s">
        <v>64</v>
      </c>
      <c r="B50" s="5" t="n">
        <v>-4908</v>
      </c>
    </row>
    <row r="51" spans="1:5">
      <c r="A51" s="4" t="s">
        <v>65</v>
      </c>
      <c r="B51" s="5" t="n">
        <v>-3592</v>
      </c>
    </row>
    <row r="52" spans="1:5">
      <c r="A52" s="4" t="s">
        <v>66</v>
      </c>
      <c r="B52" s="5" t="n">
        <v>-8965</v>
      </c>
    </row>
    <row r="53" spans="1:5">
      <c r="A53" s="4" t="s">
        <v>69</v>
      </c>
      <c r="B53" s="5" t="n">
        <v>-1575</v>
      </c>
    </row>
    <row r="54" spans="1:5">
      <c r="A54" s="4" t="s">
        <v>70</v>
      </c>
      <c r="B54" s="5" t="n">
        <v>-26503</v>
      </c>
    </row>
    <row r="55" spans="1:5">
      <c r="A55" s="4" t="s">
        <v>76</v>
      </c>
      <c r="B55" s="5" t="n">
        <v>-2008</v>
      </c>
    </row>
    <row r="56" spans="1:5">
      <c r="A56" s="4" t="s">
        <v>68</v>
      </c>
      <c r="B56" s="5" t="n">
        <v>-607</v>
      </c>
    </row>
    <row r="57" spans="1:5">
      <c r="A57" s="4" t="s">
        <v>73</v>
      </c>
      <c r="B57" s="4" t="s">
        <v>48</v>
      </c>
    </row>
    <row r="58" spans="1:5">
      <c r="A58" s="4" t="s">
        <v>659</v>
      </c>
      <c r="B58" s="5" t="n">
        <v>-48158</v>
      </c>
    </row>
    <row r="59" spans="1:5">
      <c r="A59" s="4" t="s">
        <v>660</v>
      </c>
      <c r="B59" s="5" t="n">
        <v>9895</v>
      </c>
    </row>
    <row r="60" spans="1:5">
      <c r="A60" s="4" t="s">
        <v>661</v>
      </c>
      <c r="B60" s="4" t="s">
        <v>48</v>
      </c>
    </row>
    <row r="61" spans="1:5">
      <c r="A61" s="4" t="s">
        <v>662</v>
      </c>
      <c r="B61" s="5" t="n">
        <v>87647</v>
      </c>
    </row>
    <row r="62" spans="1:5">
      <c r="A62" s="4" t="s">
        <v>663</v>
      </c>
      <c r="B62" s="5" t="n">
        <v>97542</v>
      </c>
    </row>
    <row r="63" spans="1:5">
      <c r="A63" s="4" t="s">
        <v>664</v>
      </c>
      <c r="B63" s="5" t="n">
        <v>52239</v>
      </c>
      <c r="E63" s="6" t="s">
        <v>673</v>
      </c>
    </row>
    <row r="64" spans="1:5">
      <c r="A64" s="4" t="s">
        <v>665</v>
      </c>
      <c r="B64" s="4" t="s">
        <v>48</v>
      </c>
    </row>
    <row r="65" spans="1:5">
      <c r="A65" s="4" t="s">
        <v>666</v>
      </c>
      <c r="B65" s="5" t="n">
        <v>45303</v>
      </c>
    </row>
    <row r="66" spans="1:5">
      <c r="A66" s="3" t="s">
        <v>667</v>
      </c>
    </row>
    <row r="67" spans="1:5">
      <c r="A67" s="4" t="s">
        <v>668</v>
      </c>
      <c r="B67" s="5" t="n">
        <v>-180</v>
      </c>
    </row>
    <row r="68" spans="1:5">
      <c r="A68" s="4" t="s">
        <v>669</v>
      </c>
      <c r="B68" s="5" t="n">
        <v>-51932</v>
      </c>
    </row>
    <row r="69" spans="1:5">
      <c r="A69" s="4" t="s">
        <v>670</v>
      </c>
      <c r="B69" s="6" t="s">
        <v>674</v>
      </c>
    </row>
    <row r="70" spans="1:5">
      <c r="A70" s="4" t="s">
        <v>503</v>
      </c>
    </row>
    <row r="71" spans="1:5">
      <c r="A71" s="3" t="s">
        <v>594</v>
      </c>
    </row>
    <row r="72" spans="1:5">
      <c r="A72" s="4" t="s">
        <v>655</v>
      </c>
      <c r="D72" s="6" t="s">
        <v>675</v>
      </c>
    </row>
    <row r="73" spans="1:5">
      <c r="A73" s="4" t="s">
        <v>657</v>
      </c>
      <c r="D73" s="4" t="s">
        <v>48</v>
      </c>
    </row>
    <row r="74" spans="1:5">
      <c r="A74" s="4" t="s">
        <v>49</v>
      </c>
      <c r="D74" s="5" t="n">
        <v>44277</v>
      </c>
    </row>
    <row r="75" spans="1:5">
      <c r="A75" s="4" t="s">
        <v>50</v>
      </c>
      <c r="D75" s="5" t="n">
        <v>2581</v>
      </c>
    </row>
    <row r="76" spans="1:5">
      <c r="A76" s="4" t="s">
        <v>51</v>
      </c>
      <c r="D76" s="5" t="n">
        <v>280</v>
      </c>
    </row>
    <row r="77" spans="1:5">
      <c r="A77" s="4" t="s">
        <v>53</v>
      </c>
      <c r="D77" s="5" t="n">
        <v>489</v>
      </c>
    </row>
    <row r="78" spans="1:5">
      <c r="A78" s="4" t="s">
        <v>59</v>
      </c>
      <c r="D78" s="5" t="n">
        <v>4556</v>
      </c>
    </row>
    <row r="79" spans="1:5">
      <c r="A79" s="4" t="s">
        <v>57</v>
      </c>
      <c r="D79" s="5" t="n">
        <v>1594</v>
      </c>
    </row>
    <row r="80" spans="1:5">
      <c r="A80" s="4" t="s">
        <v>58</v>
      </c>
      <c r="D80" s="5" t="n">
        <v>24458</v>
      </c>
    </row>
    <row r="81" spans="1:5">
      <c r="A81" s="4" t="s">
        <v>60</v>
      </c>
      <c r="D81" s="5" t="n">
        <v>59977</v>
      </c>
    </row>
    <row r="82" spans="1:5">
      <c r="A82" s="4" t="s">
        <v>658</v>
      </c>
      <c r="D82" s="5" t="n">
        <v>139760</v>
      </c>
    </row>
    <row r="83" spans="1:5">
      <c r="A83" s="3" t="s">
        <v>597</v>
      </c>
    </row>
    <row r="84" spans="1:5">
      <c r="A84" s="4" t="s">
        <v>64</v>
      </c>
      <c r="D84" s="5" t="n">
        <v>-454</v>
      </c>
    </row>
    <row r="85" spans="1:5">
      <c r="A85" s="4" t="s">
        <v>65</v>
      </c>
      <c r="D85" s="5" t="n">
        <v>-4076</v>
      </c>
    </row>
    <row r="86" spans="1:5">
      <c r="A86" s="4" t="s">
        <v>66</v>
      </c>
      <c r="D86" s="5" t="n">
        <v>-4607</v>
      </c>
    </row>
    <row r="87" spans="1:5">
      <c r="A87" s="4" t="s">
        <v>69</v>
      </c>
      <c r="D87" s="5" t="n">
        <v>-1844</v>
      </c>
    </row>
    <row r="88" spans="1:5">
      <c r="A88" s="4" t="s">
        <v>70</v>
      </c>
      <c r="D88" s="5" t="n">
        <v>-3571</v>
      </c>
    </row>
    <row r="89" spans="1:5">
      <c r="A89" s="4" t="s">
        <v>76</v>
      </c>
      <c r="D89" s="5" t="n">
        <v>-680</v>
      </c>
    </row>
    <row r="90" spans="1:5">
      <c r="A90" s="4" t="s">
        <v>68</v>
      </c>
      <c r="D90" s="4" t="s">
        <v>48</v>
      </c>
    </row>
    <row r="91" spans="1:5">
      <c r="A91" s="4" t="s">
        <v>73</v>
      </c>
      <c r="D91" s="5" t="n">
        <v>-4709</v>
      </c>
    </row>
    <row r="92" spans="1:5">
      <c r="A92" s="4" t="s">
        <v>659</v>
      </c>
      <c r="D92" s="5" t="n">
        <v>-19941</v>
      </c>
    </row>
    <row r="93" spans="1:5">
      <c r="A93" s="4" t="s">
        <v>660</v>
      </c>
      <c r="D93" s="5" t="n">
        <v>119819</v>
      </c>
    </row>
    <row r="94" spans="1:5">
      <c r="A94" s="4" t="s">
        <v>661</v>
      </c>
      <c r="D94" s="4" t="s">
        <v>48</v>
      </c>
    </row>
    <row r="95" spans="1:5">
      <c r="A95" s="4" t="s">
        <v>662</v>
      </c>
      <c r="D95" s="5" t="n">
        <v>139294</v>
      </c>
    </row>
    <row r="96" spans="1:5">
      <c r="A96" s="4" t="s">
        <v>663</v>
      </c>
      <c r="D96" s="5" t="n">
        <v>259113</v>
      </c>
    </row>
    <row r="97" spans="1:5">
      <c r="A97" s="4" t="s">
        <v>664</v>
      </c>
      <c r="D97" s="4" t="s">
        <v>48</v>
      </c>
    </row>
    <row r="98" spans="1:5">
      <c r="A98" s="4" t="s">
        <v>665</v>
      </c>
      <c r="D98" s="5" t="n">
        <v>259113</v>
      </c>
    </row>
    <row r="99" spans="1:5">
      <c r="A99" s="4" t="s">
        <v>666</v>
      </c>
      <c r="D99" s="4" t="s">
        <v>48</v>
      </c>
    </row>
    <row r="100" spans="1:5">
      <c r="A100" s="3" t="s">
        <v>667</v>
      </c>
    </row>
    <row r="101" spans="1:5">
      <c r="A101" s="4" t="s">
        <v>668</v>
      </c>
      <c r="D101" s="5" t="n">
        <v>-482</v>
      </c>
    </row>
    <row r="102" spans="1:5">
      <c r="A102" s="4" t="s">
        <v>669</v>
      </c>
      <c r="D102" s="5" t="n">
        <v>1548</v>
      </c>
    </row>
    <row r="103" spans="1:5">
      <c r="A103" s="4" t="s">
        <v>670</v>
      </c>
      <c r="D103" s="6" t="s">
        <v>6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77</v>
      </c>
      <c r="B1" s="2" t="s">
        <v>463</v>
      </c>
    </row>
    <row r="2" spans="1:2">
      <c r="A2" s="4" t="s">
        <v>678</v>
      </c>
    </row>
    <row r="3" spans="1:2">
      <c r="A3" s="3" t="s">
        <v>679</v>
      </c>
    </row>
    <row r="4" spans="1:2">
      <c r="A4" s="4" t="s">
        <v>680</v>
      </c>
      <c r="B4" s="4" t="s">
        <v>681</v>
      </c>
    </row>
    <row r="5" spans="1:2">
      <c r="A5" s="4" t="s">
        <v>682</v>
      </c>
    </row>
    <row r="6" spans="1:2">
      <c r="A6" s="3" t="s">
        <v>679</v>
      </c>
    </row>
    <row r="7" spans="1:2">
      <c r="A7" s="4" t="s">
        <v>680</v>
      </c>
      <c r="B7" s="4" t="s">
        <v>683</v>
      </c>
    </row>
    <row r="8" spans="1:2">
      <c r="A8" s="4" t="s">
        <v>684</v>
      </c>
    </row>
    <row r="9" spans="1:2">
      <c r="A9" s="3" t="s">
        <v>679</v>
      </c>
    </row>
    <row r="10" spans="1:2">
      <c r="A10" s="4" t="s">
        <v>680</v>
      </c>
      <c r="B10" s="4" t="s">
        <v>6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86</v>
      </c>
      <c r="B1" s="2" t="s">
        <v>469</v>
      </c>
    </row>
    <row r="2" spans="1:2">
      <c r="A2" s="4" t="s">
        <v>687</v>
      </c>
    </row>
    <row r="3" spans="1:2">
      <c r="A3" s="3" t="s">
        <v>679</v>
      </c>
    </row>
    <row r="4" spans="1:2">
      <c r="A4" s="4" t="s">
        <v>680</v>
      </c>
      <c r="B4" s="4" t="s">
        <v>688</v>
      </c>
    </row>
    <row r="5" spans="1:2">
      <c r="A5" s="4" t="s">
        <v>682</v>
      </c>
    </row>
    <row r="6" spans="1:2">
      <c r="A6" s="3" t="s">
        <v>679</v>
      </c>
    </row>
    <row r="7" spans="1:2">
      <c r="A7" s="4" t="s">
        <v>680</v>
      </c>
      <c r="B7" s="4" t="s">
        <v>6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89</v>
      </c>
      <c r="B1" s="2" t="s">
        <v>468</v>
      </c>
    </row>
    <row r="2" spans="1:2">
      <c r="A2" s="4" t="s">
        <v>678</v>
      </c>
    </row>
    <row r="3" spans="1:2">
      <c r="A3" s="3" t="s">
        <v>679</v>
      </c>
    </row>
    <row r="4" spans="1:2">
      <c r="A4" s="4" t="s">
        <v>680</v>
      </c>
      <c r="B4" s="4" t="s">
        <v>690</v>
      </c>
    </row>
    <row r="5" spans="1:2">
      <c r="A5" s="4" t="s">
        <v>682</v>
      </c>
    </row>
    <row r="6" spans="1:2">
      <c r="A6" s="3" t="s">
        <v>679</v>
      </c>
    </row>
    <row r="7" spans="1:2">
      <c r="A7" s="4" t="s">
        <v>680</v>
      </c>
      <c r="B7" s="4" t="s">
        <v>6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91</v>
      </c>
      <c r="B1" s="2" t="s">
        <v>509</v>
      </c>
      <c r="C1" s="2" t="s">
        <v>692</v>
      </c>
      <c r="D1" s="2" t="s">
        <v>510</v>
      </c>
      <c r="E1" s="2" t="s">
        <v>693</v>
      </c>
      <c r="F1" s="2" t="s">
        <v>694</v>
      </c>
      <c r="G1" s="2" t="s">
        <v>695</v>
      </c>
    </row>
    <row r="2" spans="1:7">
      <c r="A2" s="4" t="s">
        <v>696</v>
      </c>
    </row>
    <row r="3" spans="1:7">
      <c r="A3" s="3" t="s">
        <v>594</v>
      </c>
    </row>
    <row r="4" spans="1:7">
      <c r="A4" s="4" t="s">
        <v>655</v>
      </c>
      <c r="E4" s="6" t="s">
        <v>697</v>
      </c>
    </row>
    <row r="5" spans="1:7">
      <c r="A5" s="4" t="s">
        <v>49</v>
      </c>
      <c r="E5" s="5" t="n">
        <v>3507</v>
      </c>
    </row>
    <row r="6" spans="1:7">
      <c r="A6" s="4" t="s">
        <v>50</v>
      </c>
      <c r="E6" s="5" t="n">
        <v>42</v>
      </c>
    </row>
    <row r="7" spans="1:7">
      <c r="A7" s="4" t="s">
        <v>51</v>
      </c>
      <c r="E7" s="5" t="n">
        <v>96</v>
      </c>
    </row>
    <row r="8" spans="1:7">
      <c r="A8" s="4" t="s">
        <v>53</v>
      </c>
      <c r="E8" s="5" t="n">
        <v>3026</v>
      </c>
    </row>
    <row r="9" spans="1:7">
      <c r="A9" s="4" t="s">
        <v>57</v>
      </c>
      <c r="E9" s="5" t="n">
        <v>5621</v>
      </c>
    </row>
    <row r="10" spans="1:7">
      <c r="A10" s="4" t="s">
        <v>60</v>
      </c>
      <c r="E10" s="5" t="n">
        <v>75172</v>
      </c>
    </row>
    <row r="11" spans="1:7">
      <c r="A11" s="4" t="s">
        <v>658</v>
      </c>
      <c r="E11" s="5" t="n">
        <v>92878</v>
      </c>
    </row>
    <row r="12" spans="1:7">
      <c r="A12" s="3" t="s">
        <v>597</v>
      </c>
    </row>
    <row r="13" spans="1:7">
      <c r="A13" s="4" t="s">
        <v>64</v>
      </c>
      <c r="E13" s="5" t="n">
        <v>-77</v>
      </c>
    </row>
    <row r="14" spans="1:7">
      <c r="A14" s="4" t="s">
        <v>65</v>
      </c>
      <c r="E14" s="4" t="s">
        <v>48</v>
      </c>
    </row>
    <row r="15" spans="1:7">
      <c r="A15" s="4" t="s">
        <v>69</v>
      </c>
      <c r="E15" s="5" t="n">
        <v>-2130</v>
      </c>
    </row>
    <row r="16" spans="1:7">
      <c r="A16" s="4" t="s">
        <v>70</v>
      </c>
      <c r="E16" s="5" t="n">
        <v>-901</v>
      </c>
    </row>
    <row r="17" spans="1:7">
      <c r="A17" s="4" t="s">
        <v>76</v>
      </c>
      <c r="E17" s="5" t="n">
        <v>-278</v>
      </c>
    </row>
    <row r="18" spans="1:7">
      <c r="A18" s="4" t="s">
        <v>68</v>
      </c>
      <c r="E18" s="5" t="n">
        <v>-379</v>
      </c>
    </row>
    <row r="19" spans="1:7">
      <c r="A19" s="4" t="s">
        <v>698</v>
      </c>
      <c r="E19" s="5" t="n">
        <v>-4324</v>
      </c>
    </row>
    <row r="20" spans="1:7">
      <c r="A20" s="4" t="s">
        <v>699</v>
      </c>
      <c r="E20" s="5" t="n">
        <v>-8089</v>
      </c>
    </row>
    <row r="21" spans="1:7">
      <c r="A21" s="4" t="s">
        <v>660</v>
      </c>
      <c r="E21" s="5" t="n">
        <v>84789</v>
      </c>
    </row>
    <row r="22" spans="1:7">
      <c r="A22" s="4" t="s">
        <v>661</v>
      </c>
      <c r="E22" s="4" t="s">
        <v>48</v>
      </c>
    </row>
    <row r="23" spans="1:7">
      <c r="A23" s="4" t="s">
        <v>700</v>
      </c>
      <c r="E23" s="5" t="n">
        <v>17446</v>
      </c>
    </row>
    <row r="24" spans="1:7">
      <c r="A24" s="4" t="s">
        <v>663</v>
      </c>
      <c r="E24" s="5" t="n">
        <v>102235</v>
      </c>
    </row>
    <row r="25" spans="1:7">
      <c r="A25" s="4" t="s">
        <v>664</v>
      </c>
      <c r="E25" s="4" t="s">
        <v>48</v>
      </c>
    </row>
    <row r="26" spans="1:7">
      <c r="A26" s="4" t="s">
        <v>665</v>
      </c>
      <c r="E26" s="5" t="n">
        <v>102235</v>
      </c>
    </row>
    <row r="27" spans="1:7">
      <c r="A27" s="4" t="s">
        <v>666</v>
      </c>
      <c r="E27" s="4" t="s">
        <v>48</v>
      </c>
    </row>
    <row r="28" spans="1:7">
      <c r="A28" s="3" t="s">
        <v>667</v>
      </c>
    </row>
    <row r="29" spans="1:7">
      <c r="A29" s="4" t="s">
        <v>701</v>
      </c>
      <c r="E29" s="4" t="s">
        <v>48</v>
      </c>
    </row>
    <row r="30" spans="1:7">
      <c r="A30" s="4" t="s">
        <v>669</v>
      </c>
      <c r="E30" s="5" t="n">
        <v>5414</v>
      </c>
    </row>
    <row r="31" spans="1:7">
      <c r="A31" s="4" t="s">
        <v>538</v>
      </c>
    </row>
    <row r="32" spans="1:7">
      <c r="A32" s="3" t="s">
        <v>594</v>
      </c>
    </row>
    <row r="33" spans="1:7">
      <c r="A33" s="4" t="s">
        <v>655</v>
      </c>
      <c r="E33" s="5" t="n">
        <v>5075</v>
      </c>
    </row>
    <row r="34" spans="1:7">
      <c r="A34" s="4" t="s">
        <v>49</v>
      </c>
      <c r="E34" s="5" t="n">
        <v>1197</v>
      </c>
    </row>
    <row r="35" spans="1:7">
      <c r="A35" s="4" t="s">
        <v>50</v>
      </c>
      <c r="E35" s="4" t="s">
        <v>48</v>
      </c>
    </row>
    <row r="36" spans="1:7">
      <c r="A36" s="4" t="s">
        <v>51</v>
      </c>
      <c r="E36" s="5" t="n">
        <v>112</v>
      </c>
    </row>
    <row r="37" spans="1:7">
      <c r="A37" s="4" t="s">
        <v>53</v>
      </c>
      <c r="E37" s="5" t="n">
        <v>514</v>
      </c>
    </row>
    <row r="38" spans="1:7">
      <c r="A38" s="4" t="s">
        <v>57</v>
      </c>
      <c r="E38" s="5" t="n">
        <v>1868</v>
      </c>
    </row>
    <row r="39" spans="1:7">
      <c r="A39" s="4" t="s">
        <v>60</v>
      </c>
      <c r="E39" s="5" t="n">
        <v>82071</v>
      </c>
    </row>
    <row r="40" spans="1:7">
      <c r="A40" s="4" t="s">
        <v>658</v>
      </c>
      <c r="E40" s="5" t="n">
        <v>90837</v>
      </c>
    </row>
    <row r="41" spans="1:7">
      <c r="A41" s="3" t="s">
        <v>597</v>
      </c>
    </row>
    <row r="42" spans="1:7">
      <c r="A42" s="4" t="s">
        <v>64</v>
      </c>
      <c r="E42" s="5" t="n">
        <v>-126</v>
      </c>
    </row>
    <row r="43" spans="1:7">
      <c r="A43" s="4" t="s">
        <v>65</v>
      </c>
      <c r="E43" s="4" t="s">
        <v>48</v>
      </c>
    </row>
    <row r="44" spans="1:7">
      <c r="A44" s="4" t="s">
        <v>69</v>
      </c>
      <c r="E44" s="5" t="n">
        <v>-917</v>
      </c>
    </row>
    <row r="45" spans="1:7">
      <c r="A45" s="4" t="s">
        <v>70</v>
      </c>
      <c r="E45" s="5" t="n">
        <v>-172</v>
      </c>
    </row>
    <row r="46" spans="1:7">
      <c r="A46" s="4" t="s">
        <v>76</v>
      </c>
      <c r="E46" s="4" t="s">
        <v>48</v>
      </c>
    </row>
    <row r="47" spans="1:7">
      <c r="A47" s="4" t="s">
        <v>68</v>
      </c>
      <c r="E47" s="5" t="n">
        <v>-1225</v>
      </c>
    </row>
    <row r="48" spans="1:7">
      <c r="A48" s="4" t="s">
        <v>698</v>
      </c>
      <c r="E48" s="5" t="n">
        <v>-796</v>
      </c>
    </row>
    <row r="49" spans="1:7">
      <c r="A49" s="4" t="s">
        <v>699</v>
      </c>
      <c r="E49" s="5" t="n">
        <v>-3236</v>
      </c>
    </row>
    <row r="50" spans="1:7">
      <c r="A50" s="4" t="s">
        <v>660</v>
      </c>
      <c r="E50" s="5" t="n">
        <v>87601</v>
      </c>
    </row>
    <row r="51" spans="1:7">
      <c r="A51" s="4" t="s">
        <v>661</v>
      </c>
      <c r="E51" s="5" t="n">
        <v>-17520</v>
      </c>
    </row>
    <row r="52" spans="1:7">
      <c r="A52" s="4" t="s">
        <v>700</v>
      </c>
      <c r="E52" s="5" t="n">
        <v>27956</v>
      </c>
    </row>
    <row r="53" spans="1:7">
      <c r="A53" s="4" t="s">
        <v>663</v>
      </c>
      <c r="E53" s="5" t="n">
        <v>98037</v>
      </c>
    </row>
    <row r="54" spans="1:7">
      <c r="A54" s="4" t="s">
        <v>664</v>
      </c>
      <c r="E54" s="4" t="s">
        <v>48</v>
      </c>
    </row>
    <row r="55" spans="1:7">
      <c r="A55" s="4" t="s">
        <v>665</v>
      </c>
      <c r="E55" s="5" t="n">
        <v>98037</v>
      </c>
    </row>
    <row r="56" spans="1:7">
      <c r="A56" s="4" t="s">
        <v>666</v>
      </c>
      <c r="E56" s="4" t="s">
        <v>48</v>
      </c>
    </row>
    <row r="57" spans="1:7">
      <c r="A57" s="3" t="s">
        <v>667</v>
      </c>
    </row>
    <row r="58" spans="1:7">
      <c r="A58" s="4" t="s">
        <v>701</v>
      </c>
      <c r="E58" s="4" t="s">
        <v>48</v>
      </c>
    </row>
    <row r="59" spans="1:7">
      <c r="A59" s="4" t="s">
        <v>669</v>
      </c>
      <c r="E59" s="6" t="s">
        <v>702</v>
      </c>
    </row>
    <row r="60" spans="1:7">
      <c r="A60" s="4" t="s">
        <v>542</v>
      </c>
    </row>
    <row r="61" spans="1:7">
      <c r="A61" s="3" t="s">
        <v>594</v>
      </c>
    </row>
    <row r="62" spans="1:7">
      <c r="A62" s="4" t="s">
        <v>655</v>
      </c>
      <c r="D62" s="4" t="s">
        <v>48</v>
      </c>
    </row>
    <row r="63" spans="1:7">
      <c r="A63" s="4" t="s">
        <v>49</v>
      </c>
      <c r="D63" s="4" t="s">
        <v>48</v>
      </c>
    </row>
    <row r="64" spans="1:7">
      <c r="A64" s="4" t="s">
        <v>50</v>
      </c>
      <c r="D64" s="4" t="s">
        <v>48</v>
      </c>
    </row>
    <row r="65" spans="1:7">
      <c r="A65" s="4" t="s">
        <v>51</v>
      </c>
      <c r="D65" s="4" t="s">
        <v>48</v>
      </c>
    </row>
    <row r="66" spans="1:7">
      <c r="A66" s="4" t="s">
        <v>53</v>
      </c>
      <c r="D66" s="4" t="s">
        <v>48</v>
      </c>
    </row>
    <row r="67" spans="1:7">
      <c r="A67" s="4" t="s">
        <v>57</v>
      </c>
      <c r="D67" s="5" t="n">
        <v>490</v>
      </c>
    </row>
    <row r="68" spans="1:7">
      <c r="A68" s="4" t="s">
        <v>60</v>
      </c>
      <c r="D68" s="5" t="n">
        <v>56737</v>
      </c>
    </row>
    <row r="69" spans="1:7">
      <c r="A69" s="4" t="s">
        <v>658</v>
      </c>
      <c r="D69" s="5" t="n">
        <v>57227</v>
      </c>
    </row>
    <row r="70" spans="1:7">
      <c r="A70" s="3" t="s">
        <v>597</v>
      </c>
    </row>
    <row r="71" spans="1:7">
      <c r="A71" s="4" t="s">
        <v>64</v>
      </c>
      <c r="D71" s="4" t="s">
        <v>48</v>
      </c>
    </row>
    <row r="72" spans="1:7">
      <c r="A72" s="4" t="s">
        <v>65</v>
      </c>
      <c r="D72" s="4" t="s">
        <v>48</v>
      </c>
    </row>
    <row r="73" spans="1:7">
      <c r="A73" s="4" t="s">
        <v>69</v>
      </c>
      <c r="D73" s="4" t="s">
        <v>48</v>
      </c>
    </row>
    <row r="74" spans="1:7">
      <c r="A74" s="4" t="s">
        <v>70</v>
      </c>
      <c r="D74" s="4" t="s">
        <v>48</v>
      </c>
    </row>
    <row r="75" spans="1:7">
      <c r="A75" s="4" t="s">
        <v>76</v>
      </c>
      <c r="D75" s="4" t="s">
        <v>48</v>
      </c>
    </row>
    <row r="76" spans="1:7">
      <c r="A76" s="4" t="s">
        <v>68</v>
      </c>
      <c r="D76" s="4" t="s">
        <v>48</v>
      </c>
    </row>
    <row r="77" spans="1:7">
      <c r="A77" s="4" t="s">
        <v>698</v>
      </c>
      <c r="D77" s="4" t="s">
        <v>48</v>
      </c>
    </row>
    <row r="78" spans="1:7">
      <c r="A78" s="4" t="s">
        <v>699</v>
      </c>
      <c r="D78" s="4" t="s">
        <v>48</v>
      </c>
    </row>
    <row r="79" spans="1:7">
      <c r="A79" s="4" t="s">
        <v>660</v>
      </c>
      <c r="D79" s="5" t="n">
        <v>57227</v>
      </c>
    </row>
    <row r="80" spans="1:7">
      <c r="A80" s="4" t="s">
        <v>661</v>
      </c>
      <c r="D80" s="5" t="n">
        <v>-22891</v>
      </c>
    </row>
    <row r="81" spans="1:7">
      <c r="A81" s="4" t="s">
        <v>700</v>
      </c>
      <c r="D81" s="5" t="n">
        <v>4664</v>
      </c>
    </row>
    <row r="82" spans="1:7">
      <c r="A82" s="4" t="s">
        <v>663</v>
      </c>
      <c r="D82" s="5" t="n">
        <v>39000</v>
      </c>
    </row>
    <row r="83" spans="1:7">
      <c r="A83" s="4" t="s">
        <v>664</v>
      </c>
      <c r="D83" s="5" t="n">
        <v>9200</v>
      </c>
    </row>
    <row r="84" spans="1:7">
      <c r="A84" s="4" t="s">
        <v>665</v>
      </c>
      <c r="D84" s="4" t="s">
        <v>48</v>
      </c>
    </row>
    <row r="85" spans="1:7">
      <c r="A85" s="4" t="s">
        <v>666</v>
      </c>
      <c r="D85" s="5" t="n">
        <v>29800</v>
      </c>
    </row>
    <row r="86" spans="1:7">
      <c r="A86" s="3" t="s">
        <v>667</v>
      </c>
    </row>
    <row r="87" spans="1:7">
      <c r="A87" s="4" t="s">
        <v>701</v>
      </c>
      <c r="D87" s="5" t="n">
        <v>-1103</v>
      </c>
    </row>
    <row r="88" spans="1:7">
      <c r="A88" s="4" t="s">
        <v>669</v>
      </c>
      <c r="D88" s="6" t="s">
        <v>703</v>
      </c>
    </row>
    <row r="89" spans="1:7">
      <c r="A89" s="4" t="s">
        <v>547</v>
      </c>
    </row>
    <row r="90" spans="1:7">
      <c r="A90" s="3" t="s">
        <v>594</v>
      </c>
    </row>
    <row r="91" spans="1:7">
      <c r="A91" s="4" t="s">
        <v>655</v>
      </c>
      <c r="C91" s="6" t="s">
        <v>704</v>
      </c>
    </row>
    <row r="92" spans="1:7">
      <c r="A92" s="4" t="s">
        <v>49</v>
      </c>
      <c r="C92" s="5" t="n">
        <v>4189</v>
      </c>
    </row>
    <row r="93" spans="1:7">
      <c r="A93" s="4" t="s">
        <v>50</v>
      </c>
      <c r="C93" s="4" t="s">
        <v>48</v>
      </c>
    </row>
    <row r="94" spans="1:7">
      <c r="A94" s="4" t="s">
        <v>51</v>
      </c>
      <c r="C94" s="5" t="n">
        <v>385</v>
      </c>
    </row>
    <row r="95" spans="1:7">
      <c r="A95" s="4" t="s">
        <v>53</v>
      </c>
      <c r="C95" s="5" t="n">
        <v>3205</v>
      </c>
    </row>
    <row r="96" spans="1:7">
      <c r="A96" s="4" t="s">
        <v>57</v>
      </c>
      <c r="C96" s="5" t="n">
        <v>6784</v>
      </c>
    </row>
    <row r="97" spans="1:7">
      <c r="A97" s="4" t="s">
        <v>60</v>
      </c>
      <c r="C97" s="5" t="n">
        <v>216007</v>
      </c>
    </row>
    <row r="98" spans="1:7">
      <c r="A98" s="4" t="s">
        <v>658</v>
      </c>
      <c r="C98" s="5" t="n">
        <v>242964</v>
      </c>
    </row>
    <row r="99" spans="1:7">
      <c r="A99" s="3" t="s">
        <v>597</v>
      </c>
    </row>
    <row r="100" spans="1:7">
      <c r="A100" s="4" t="s">
        <v>64</v>
      </c>
      <c r="C100" s="5" t="n">
        <v>-747</v>
      </c>
    </row>
    <row r="101" spans="1:7">
      <c r="A101" s="4" t="s">
        <v>65</v>
      </c>
      <c r="C101" s="4" t="s">
        <v>48</v>
      </c>
    </row>
    <row r="102" spans="1:7">
      <c r="A102" s="4" t="s">
        <v>69</v>
      </c>
      <c r="C102" s="5" t="n">
        <v>-10854</v>
      </c>
    </row>
    <row r="103" spans="1:7">
      <c r="A103" s="4" t="s">
        <v>70</v>
      </c>
      <c r="C103" s="5" t="n">
        <v>-4192</v>
      </c>
    </row>
    <row r="104" spans="1:7">
      <c r="A104" s="4" t="s">
        <v>76</v>
      </c>
      <c r="C104" s="5" t="n">
        <v>-1811</v>
      </c>
    </row>
    <row r="105" spans="1:7">
      <c r="A105" s="4" t="s">
        <v>68</v>
      </c>
      <c r="C105" s="5" t="n">
        <v>-1489</v>
      </c>
    </row>
    <row r="106" spans="1:7">
      <c r="A106" s="4" t="s">
        <v>698</v>
      </c>
      <c r="C106" s="4" t="s">
        <v>48</v>
      </c>
    </row>
    <row r="107" spans="1:7">
      <c r="A107" s="4" t="s">
        <v>699</v>
      </c>
      <c r="C107" s="5" t="n">
        <v>-19093</v>
      </c>
    </row>
    <row r="108" spans="1:7">
      <c r="A108" s="4" t="s">
        <v>660</v>
      </c>
      <c r="C108" s="5" t="n">
        <v>223871</v>
      </c>
    </row>
    <row r="109" spans="1:7">
      <c r="A109" s="4" t="s">
        <v>661</v>
      </c>
      <c r="C109" s="5" t="n">
        <v>-44774</v>
      </c>
    </row>
    <row r="110" spans="1:7">
      <c r="A110" s="4" t="s">
        <v>700</v>
      </c>
      <c r="C110" s="5" t="n">
        <v>69808</v>
      </c>
    </row>
    <row r="111" spans="1:7">
      <c r="A111" s="4" t="s">
        <v>663</v>
      </c>
      <c r="C111" s="5" t="n">
        <v>248905</v>
      </c>
    </row>
    <row r="112" spans="1:7">
      <c r="A112" s="4" t="s">
        <v>664</v>
      </c>
      <c r="C112" s="5" t="n">
        <v>133800</v>
      </c>
      <c r="F112" s="6" t="s">
        <v>705</v>
      </c>
      <c r="G112" s="6" t="s">
        <v>706</v>
      </c>
    </row>
    <row r="113" spans="1:7">
      <c r="A113" s="4" t="s">
        <v>666</v>
      </c>
      <c r="C113" s="5" t="n">
        <v>115105</v>
      </c>
    </row>
    <row r="114" spans="1:7">
      <c r="A114" s="3" t="s">
        <v>667</v>
      </c>
    </row>
    <row r="115" spans="1:7">
      <c r="A115" s="4" t="s">
        <v>701</v>
      </c>
      <c r="C115" s="5" t="n">
        <v>-415</v>
      </c>
    </row>
    <row r="116" spans="1:7">
      <c r="A116" s="4" t="s">
        <v>669</v>
      </c>
      <c r="C116" s="6" t="s">
        <v>707</v>
      </c>
    </row>
    <row r="117" spans="1:7">
      <c r="A117" s="4" t="s">
        <v>553</v>
      </c>
    </row>
    <row r="118" spans="1:7">
      <c r="A118" s="3" t="s">
        <v>594</v>
      </c>
    </row>
    <row r="119" spans="1:7">
      <c r="A119" s="4" t="s">
        <v>655</v>
      </c>
      <c r="B119" s="6" t="s">
        <v>708</v>
      </c>
    </row>
    <row r="120" spans="1:7">
      <c r="A120" s="4" t="s">
        <v>49</v>
      </c>
      <c r="B120" s="5" t="n">
        <v>3554</v>
      </c>
    </row>
    <row r="121" spans="1:7">
      <c r="A121" s="4" t="s">
        <v>50</v>
      </c>
      <c r="B121" s="5" t="n">
        <v>32</v>
      </c>
    </row>
    <row r="122" spans="1:7">
      <c r="A122" s="4" t="s">
        <v>51</v>
      </c>
      <c r="B122" s="4" t="s">
        <v>48</v>
      </c>
    </row>
    <row r="123" spans="1:7">
      <c r="A123" s="4" t="s">
        <v>53</v>
      </c>
      <c r="B123" s="5" t="n">
        <v>4708</v>
      </c>
    </row>
    <row r="124" spans="1:7">
      <c r="A124" s="4" t="s">
        <v>57</v>
      </c>
      <c r="B124" s="5" t="n">
        <v>3928</v>
      </c>
    </row>
    <row r="125" spans="1:7">
      <c r="A125" s="4" t="s">
        <v>60</v>
      </c>
      <c r="B125" s="5" t="n">
        <v>79286</v>
      </c>
    </row>
    <row r="126" spans="1:7">
      <c r="A126" s="4" t="s">
        <v>658</v>
      </c>
      <c r="B126" s="5" t="n">
        <v>92161</v>
      </c>
    </row>
    <row r="127" spans="1:7">
      <c r="A127" s="3" t="s">
        <v>597</v>
      </c>
    </row>
    <row r="128" spans="1:7">
      <c r="A128" s="4" t="s">
        <v>64</v>
      </c>
      <c r="B128" s="5" t="n">
        <v>-227</v>
      </c>
    </row>
    <row r="129" spans="1:7">
      <c r="A129" s="4" t="s">
        <v>65</v>
      </c>
      <c r="B129" s="5" t="n">
        <v>-2669</v>
      </c>
    </row>
    <row r="130" spans="1:7">
      <c r="A130" s="4" t="s">
        <v>69</v>
      </c>
      <c r="B130" s="5" t="n">
        <v>-2791</v>
      </c>
    </row>
    <row r="131" spans="1:7">
      <c r="A131" s="4" t="s">
        <v>70</v>
      </c>
      <c r="B131" s="5" t="n">
        <v>-2703</v>
      </c>
    </row>
    <row r="132" spans="1:7">
      <c r="A132" s="4" t="s">
        <v>76</v>
      </c>
      <c r="B132" s="4" t="s">
        <v>48</v>
      </c>
    </row>
    <row r="133" spans="1:7">
      <c r="A133" s="4" t="s">
        <v>68</v>
      </c>
      <c r="B133" s="5" t="n">
        <v>-321</v>
      </c>
    </row>
    <row r="134" spans="1:7">
      <c r="A134" s="4" t="s">
        <v>698</v>
      </c>
      <c r="B134" s="5" t="n">
        <v>-139</v>
      </c>
    </row>
    <row r="135" spans="1:7">
      <c r="A135" s="4" t="s">
        <v>699</v>
      </c>
      <c r="B135" s="5" t="n">
        <v>-8850</v>
      </c>
    </row>
    <row r="136" spans="1:7">
      <c r="A136" s="4" t="s">
        <v>660</v>
      </c>
      <c r="B136" s="5" t="n">
        <v>83311</v>
      </c>
    </row>
    <row r="137" spans="1:7">
      <c r="A137" s="4" t="s">
        <v>661</v>
      </c>
      <c r="B137" s="4" t="s">
        <v>48</v>
      </c>
    </row>
    <row r="138" spans="1:7">
      <c r="A138" s="4" t="s">
        <v>700</v>
      </c>
      <c r="B138" s="5" t="n">
        <v>49661</v>
      </c>
    </row>
    <row r="139" spans="1:7">
      <c r="A139" s="4" t="s">
        <v>663</v>
      </c>
      <c r="B139" s="5" t="n">
        <v>132972</v>
      </c>
    </row>
    <row r="140" spans="1:7">
      <c r="A140" s="4" t="s">
        <v>664</v>
      </c>
      <c r="B140" s="5" t="n">
        <v>80126</v>
      </c>
    </row>
    <row r="141" spans="1:7">
      <c r="A141" s="4" t="s">
        <v>665</v>
      </c>
      <c r="B141" s="4" t="s">
        <v>48</v>
      </c>
    </row>
    <row r="142" spans="1:7">
      <c r="A142" s="4" t="s">
        <v>666</v>
      </c>
      <c r="B142" s="5" t="n">
        <v>52846</v>
      </c>
    </row>
    <row r="143" spans="1:7">
      <c r="A143" s="3" t="s">
        <v>667</v>
      </c>
    </row>
    <row r="144" spans="1:7">
      <c r="A144" s="4" t="s">
        <v>701</v>
      </c>
      <c r="B144" s="5" t="n">
        <v>-1875</v>
      </c>
    </row>
    <row r="145" spans="1:7">
      <c r="A145" s="4" t="s">
        <v>669</v>
      </c>
      <c r="B145" s="6" t="s">
        <v>7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10</v>
      </c>
      <c r="B1" s="2" t="s">
        <v>693</v>
      </c>
    </row>
    <row r="2" spans="1:2">
      <c r="A2" s="4" t="s">
        <v>687</v>
      </c>
    </row>
    <row r="3" spans="1:2">
      <c r="A3" s="3" t="s">
        <v>679</v>
      </c>
    </row>
    <row r="4" spans="1:2">
      <c r="A4" s="4" t="s">
        <v>680</v>
      </c>
      <c r="B4" s="4" t="s">
        <v>711</v>
      </c>
    </row>
    <row r="5" spans="1:2">
      <c r="A5" s="4" t="s">
        <v>682</v>
      </c>
    </row>
    <row r="6" spans="1:2">
      <c r="A6" s="3" t="s">
        <v>679</v>
      </c>
    </row>
    <row r="7" spans="1:2">
      <c r="A7" s="4" t="s">
        <v>680</v>
      </c>
      <c r="B7" s="4" t="s">
        <v>6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12</v>
      </c>
      <c r="B1" s="2" t="s">
        <v>693</v>
      </c>
    </row>
    <row r="2" spans="1:2">
      <c r="A2" s="4" t="s">
        <v>687</v>
      </c>
    </row>
    <row r="3" spans="1:2">
      <c r="A3" s="3" t="s">
        <v>679</v>
      </c>
    </row>
    <row r="4" spans="1:2">
      <c r="A4" s="4" t="s">
        <v>680</v>
      </c>
      <c r="B4" s="4" t="s">
        <v>713</v>
      </c>
    </row>
    <row r="5" spans="1:2">
      <c r="A5" s="4" t="s">
        <v>682</v>
      </c>
    </row>
    <row r="6" spans="1:2">
      <c r="A6" s="3" t="s">
        <v>679</v>
      </c>
    </row>
    <row r="7" spans="1:2">
      <c r="A7" s="4" t="s">
        <v>680</v>
      </c>
      <c r="B7" s="4" t="s">
        <v>6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4</v>
      </c>
      <c r="B1" s="2" t="s">
        <v>510</v>
      </c>
    </row>
    <row r="2" spans="1:2">
      <c r="A2" s="4" t="s">
        <v>715</v>
      </c>
    </row>
    <row r="3" spans="1:2">
      <c r="A3" s="3" t="s">
        <v>679</v>
      </c>
    </row>
    <row r="4" spans="1:2">
      <c r="A4" s="4" t="s">
        <v>680</v>
      </c>
      <c r="B4" s="4" t="s">
        <v>7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16</v>
      </c>
      <c r="B1" s="2" t="s">
        <v>692</v>
      </c>
    </row>
    <row r="2" spans="1:2">
      <c r="A2" s="4" t="s">
        <v>687</v>
      </c>
    </row>
    <row r="3" spans="1:2">
      <c r="A3" s="3" t="s">
        <v>679</v>
      </c>
    </row>
    <row r="4" spans="1:2">
      <c r="A4" s="4" t="s">
        <v>680</v>
      </c>
      <c r="B4" s="4" t="s">
        <v>713</v>
      </c>
    </row>
    <row r="5" spans="1:2">
      <c r="A5" s="4" t="s">
        <v>682</v>
      </c>
    </row>
    <row r="6" spans="1:2">
      <c r="A6" s="3" t="s">
        <v>679</v>
      </c>
    </row>
    <row r="7" spans="1:2">
      <c r="A7" s="4" t="s">
        <v>680</v>
      </c>
      <c r="B7" s="4" t="s">
        <v>6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41</v>
      </c>
    </row>
    <row r="3" spans="1:2">
      <c r="A3" s="3" t="s">
        <v>216</v>
      </c>
    </row>
    <row r="4" spans="1:2">
      <c r="A4" s="4" t="s">
        <v>217</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17</v>
      </c>
      <c r="B1" s="2" t="s">
        <v>509</v>
      </c>
    </row>
    <row r="2" spans="1:2">
      <c r="A2" s="4" t="s">
        <v>687</v>
      </c>
    </row>
    <row r="3" spans="1:2">
      <c r="A3" s="3" t="s">
        <v>679</v>
      </c>
    </row>
    <row r="4" spans="1:2">
      <c r="A4" s="4" t="s">
        <v>680</v>
      </c>
      <c r="B4" s="4" t="s">
        <v>718</v>
      </c>
    </row>
    <row r="5" spans="1:2">
      <c r="A5" s="4" t="s">
        <v>682</v>
      </c>
    </row>
    <row r="6" spans="1:2">
      <c r="A6" s="3" t="s">
        <v>679</v>
      </c>
    </row>
    <row r="7" spans="1:2">
      <c r="A7" s="4" t="s">
        <v>680</v>
      </c>
      <c r="B7" s="4" t="s">
        <v>6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 customWidth="1" max="6" min="6" width="14"/>
    <col customWidth="1" max="7" min="7" width="14"/>
    <col customWidth="1" max="8" min="8" width="14"/>
    <col customWidth="1" max="9" min="9" width="14"/>
  </cols>
  <sheetData>
    <row r="1" spans="1:9">
      <c r="A1" s="1" t="s">
        <v>719</v>
      </c>
      <c r="B1" s="2" t="s">
        <v>468</v>
      </c>
      <c r="C1" s="2" t="s">
        <v>469</v>
      </c>
      <c r="D1" s="2" t="s">
        <v>463</v>
      </c>
      <c r="E1" s="2" t="s">
        <v>720</v>
      </c>
      <c r="F1" s="2" t="s">
        <v>721</v>
      </c>
      <c r="G1" s="2" t="s">
        <v>722</v>
      </c>
      <c r="H1" s="2" t="s">
        <v>41</v>
      </c>
      <c r="I1" s="2" t="s">
        <v>654</v>
      </c>
    </row>
    <row r="2" spans="1:9">
      <c r="A2" s="4" t="s">
        <v>505</v>
      </c>
    </row>
    <row r="3" spans="1:9">
      <c r="A3" s="3" t="s">
        <v>679</v>
      </c>
    </row>
    <row r="4" spans="1:9">
      <c r="A4" s="4" t="s">
        <v>504</v>
      </c>
      <c r="D4" s="4" t="s">
        <v>482</v>
      </c>
      <c r="H4" s="4" t="s">
        <v>482</v>
      </c>
    </row>
    <row r="5" spans="1:9">
      <c r="A5" s="4" t="s">
        <v>723</v>
      </c>
    </row>
    <row r="6" spans="1:9">
      <c r="A6" s="3" t="s">
        <v>679</v>
      </c>
    </row>
    <row r="7" spans="1:9">
      <c r="A7" s="4" t="s">
        <v>504</v>
      </c>
      <c r="D7" s="4" t="s">
        <v>507</v>
      </c>
    </row>
    <row r="8" spans="1:9">
      <c r="A8" s="4" t="s">
        <v>478</v>
      </c>
    </row>
    <row r="9" spans="1:9">
      <c r="A9" s="3" t="s">
        <v>679</v>
      </c>
    </row>
    <row r="10" spans="1:9">
      <c r="A10" s="4" t="s">
        <v>504</v>
      </c>
      <c r="C10" s="4" t="s">
        <v>480</v>
      </c>
    </row>
    <row r="11" spans="1:9">
      <c r="A11" s="4" t="s">
        <v>724</v>
      </c>
      <c r="C11" s="6" t="s">
        <v>725</v>
      </c>
    </row>
    <row r="12" spans="1:9">
      <c r="A12" s="4" t="s">
        <v>726</v>
      </c>
      <c r="C12" s="5" t="n">
        <v>58903</v>
      </c>
    </row>
    <row r="13" spans="1:9">
      <c r="A13" s="4" t="s">
        <v>663</v>
      </c>
      <c r="C13" s="5" t="n">
        <v>201565</v>
      </c>
    </row>
    <row r="14" spans="1:9">
      <c r="A14" s="4" t="s">
        <v>668</v>
      </c>
      <c r="C14" s="5" t="n">
        <v>-1887</v>
      </c>
    </row>
    <row r="15" spans="1:9">
      <c r="A15" s="4" t="s">
        <v>727</v>
      </c>
      <c r="C15" s="5" t="n">
        <v>69996</v>
      </c>
    </row>
    <row r="16" spans="1:9">
      <c r="A16" s="4" t="s">
        <v>728</v>
      </c>
      <c r="C16" s="5" t="n">
        <v>16501</v>
      </c>
    </row>
    <row r="17" spans="1:9">
      <c r="A17" s="4" t="s">
        <v>729</v>
      </c>
      <c r="C17" s="5" t="n">
        <v>90063</v>
      </c>
    </row>
    <row r="18" spans="1:9">
      <c r="A18" s="4" t="s">
        <v>730</v>
      </c>
      <c r="C18" s="5" t="n">
        <v>16872</v>
      </c>
    </row>
    <row r="19" spans="1:9">
      <c r="A19" s="4" t="s">
        <v>664</v>
      </c>
      <c r="C19" s="6" t="s">
        <v>731</v>
      </c>
    </row>
    <row r="20" spans="1:9">
      <c r="A20" s="4" t="s">
        <v>732</v>
      </c>
      <c r="C20" s="4" t="s">
        <v>733</v>
      </c>
    </row>
    <row r="21" spans="1:9">
      <c r="A21" s="4" t="s">
        <v>734</v>
      </c>
    </row>
    <row r="22" spans="1:9">
      <c r="A22" s="3" t="s">
        <v>679</v>
      </c>
    </row>
    <row r="23" spans="1:9">
      <c r="A23" s="4" t="s">
        <v>664</v>
      </c>
      <c r="E23" s="6" t="s">
        <v>735</v>
      </c>
      <c r="F23" s="6" t="s">
        <v>735</v>
      </c>
      <c r="G23" s="6" t="s">
        <v>736</v>
      </c>
    </row>
    <row r="24" spans="1:9">
      <c r="A24" s="4" t="s">
        <v>481</v>
      </c>
    </row>
    <row r="25" spans="1:9">
      <c r="A25" s="3" t="s">
        <v>679</v>
      </c>
    </row>
    <row r="26" spans="1:9">
      <c r="A26" s="4" t="s">
        <v>504</v>
      </c>
      <c r="B26" s="4" t="s">
        <v>482</v>
      </c>
    </row>
    <row r="27" spans="1:9">
      <c r="A27" s="4" t="s">
        <v>726</v>
      </c>
      <c r="B27" s="6" t="s">
        <v>737</v>
      </c>
    </row>
    <row r="28" spans="1:9">
      <c r="A28" s="4" t="s">
        <v>738</v>
      </c>
      <c r="B28" s="5" t="n">
        <v>1320</v>
      </c>
    </row>
    <row r="29" spans="1:9">
      <c r="A29" s="4" t="s">
        <v>663</v>
      </c>
      <c r="B29" s="5" t="n">
        <v>97542</v>
      </c>
    </row>
    <row r="30" spans="1:9">
      <c r="A30" s="4" t="s">
        <v>668</v>
      </c>
      <c r="B30" s="5" t="n">
        <v>-180</v>
      </c>
    </row>
    <row r="31" spans="1:9">
      <c r="A31" s="4" t="s">
        <v>727</v>
      </c>
      <c r="B31" s="5" t="n">
        <v>43244</v>
      </c>
    </row>
    <row r="32" spans="1:9">
      <c r="A32" s="4" t="s">
        <v>728</v>
      </c>
      <c r="B32" s="5" t="n">
        <v>10735</v>
      </c>
    </row>
    <row r="33" spans="1:9">
      <c r="A33" s="4" t="s">
        <v>729</v>
      </c>
      <c r="B33" s="5" t="n">
        <v>67594</v>
      </c>
    </row>
    <row r="34" spans="1:9">
      <c r="A34" s="4" t="s">
        <v>730</v>
      </c>
      <c r="B34" s="5" t="n">
        <v>6808</v>
      </c>
    </row>
    <row r="35" spans="1:9">
      <c r="A35" s="4" t="s">
        <v>664</v>
      </c>
      <c r="B35" s="6" t="s">
        <v>739</v>
      </c>
      <c r="I35" s="6" t="s">
        <v>673</v>
      </c>
    </row>
    <row r="36" spans="1:9">
      <c r="A36" s="4" t="s">
        <v>732</v>
      </c>
      <c r="B36" s="4" t="s">
        <v>740</v>
      </c>
    </row>
    <row r="37" spans="1:9">
      <c r="A37" s="4" t="s">
        <v>503</v>
      </c>
    </row>
    <row r="38" spans="1:9">
      <c r="A38" s="3" t="s">
        <v>679</v>
      </c>
    </row>
    <row r="39" spans="1:9">
      <c r="A39" s="4" t="s">
        <v>504</v>
      </c>
      <c r="D39" s="4" t="s">
        <v>482</v>
      </c>
    </row>
    <row r="40" spans="1:9">
      <c r="A40" s="4" t="s">
        <v>726</v>
      </c>
      <c r="D40" s="6" t="s">
        <v>741</v>
      </c>
    </row>
    <row r="41" spans="1:9">
      <c r="A41" s="4" t="s">
        <v>663</v>
      </c>
      <c r="D41" s="5" t="n">
        <v>259113</v>
      </c>
    </row>
    <row r="42" spans="1:9">
      <c r="A42" s="4" t="s">
        <v>668</v>
      </c>
      <c r="D42" s="5" t="n">
        <v>-482</v>
      </c>
    </row>
    <row r="43" spans="1:9">
      <c r="A43" s="4" t="s">
        <v>727</v>
      </c>
      <c r="D43" s="5" t="n">
        <v>40554</v>
      </c>
    </row>
    <row r="44" spans="1:9">
      <c r="A44" s="4" t="s">
        <v>728</v>
      </c>
      <c r="D44" s="5" t="n">
        <v>5786</v>
      </c>
    </row>
    <row r="45" spans="1:9">
      <c r="A45" s="4" t="s">
        <v>729</v>
      </c>
      <c r="D45" s="5" t="n">
        <v>75238</v>
      </c>
    </row>
    <row r="46" spans="1:9">
      <c r="A46" s="4" t="s">
        <v>730</v>
      </c>
      <c r="D46" s="5" t="n">
        <v>21924</v>
      </c>
    </row>
    <row r="47" spans="1:9">
      <c r="A47" s="4" t="s">
        <v>664</v>
      </c>
      <c r="D47" s="4" t="s">
        <v>48</v>
      </c>
    </row>
    <row r="48" spans="1:9">
      <c r="A48" s="4" t="s">
        <v>742</v>
      </c>
    </row>
    <row r="49" spans="1:9">
      <c r="A49" s="3" t="s">
        <v>679</v>
      </c>
    </row>
    <row r="50" spans="1:9">
      <c r="A50" s="4" t="s">
        <v>743</v>
      </c>
      <c r="D50" s="5" t="n">
        <v>378696</v>
      </c>
    </row>
    <row r="51" spans="1:9">
      <c r="A51" s="4" t="s">
        <v>663</v>
      </c>
      <c r="D51" s="6" t="s">
        <v>7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52"/>
    <col customWidth="1" max="6" min="6" width="14"/>
    <col customWidth="1" max="7" min="7" width="14"/>
    <col customWidth="1" max="8" min="8" width="14"/>
    <col customWidth="1" max="9" min="9" width="14"/>
  </cols>
  <sheetData>
    <row r="1" spans="1:9">
      <c r="A1" s="1" t="s">
        <v>745</v>
      </c>
      <c r="B1" s="2" t="s">
        <v>509</v>
      </c>
      <c r="C1" s="2" t="s">
        <v>692</v>
      </c>
      <c r="D1" s="2" t="s">
        <v>510</v>
      </c>
      <c r="E1" s="2" t="s">
        <v>693</v>
      </c>
      <c r="F1" s="2" t="s">
        <v>746</v>
      </c>
      <c r="G1" s="2" t="s">
        <v>747</v>
      </c>
      <c r="H1" s="2" t="s">
        <v>694</v>
      </c>
      <c r="I1" s="2" t="s">
        <v>695</v>
      </c>
    </row>
    <row r="2" spans="1:9">
      <c r="A2" s="4" t="s">
        <v>696</v>
      </c>
    </row>
    <row r="3" spans="1:9">
      <c r="A3" s="3" t="s">
        <v>679</v>
      </c>
    </row>
    <row r="4" spans="1:9">
      <c r="A4" s="4" t="s">
        <v>504</v>
      </c>
      <c r="E4" s="4" t="s">
        <v>482</v>
      </c>
    </row>
    <row r="5" spans="1:9">
      <c r="A5" s="4" t="s">
        <v>663</v>
      </c>
      <c r="E5" s="6" t="s">
        <v>748</v>
      </c>
    </row>
    <row r="6" spans="1:9">
      <c r="A6" s="4" t="s">
        <v>726</v>
      </c>
      <c r="E6" s="5" t="n">
        <v>17446</v>
      </c>
    </row>
    <row r="7" spans="1:9">
      <c r="A7" s="4" t="s">
        <v>727</v>
      </c>
      <c r="E7" s="5" t="n">
        <v>27589</v>
      </c>
    </row>
    <row r="8" spans="1:9">
      <c r="A8" s="4" t="s">
        <v>728</v>
      </c>
      <c r="E8" s="5" t="n">
        <v>7100</v>
      </c>
    </row>
    <row r="9" spans="1:9">
      <c r="A9" s="4" t="s">
        <v>729</v>
      </c>
      <c r="E9" s="5" t="n">
        <v>40833</v>
      </c>
    </row>
    <row r="10" spans="1:9">
      <c r="A10" s="4" t="s">
        <v>730</v>
      </c>
      <c r="E10" s="5" t="n">
        <v>12856</v>
      </c>
    </row>
    <row r="11" spans="1:9">
      <c r="A11" s="4" t="s">
        <v>664</v>
      </c>
      <c r="E11" s="4" t="s">
        <v>48</v>
      </c>
    </row>
    <row r="12" spans="1:9">
      <c r="A12" s="4" t="s">
        <v>666</v>
      </c>
      <c r="E12" s="4" t="s">
        <v>48</v>
      </c>
    </row>
    <row r="13" spans="1:9">
      <c r="A13" s="4" t="s">
        <v>668</v>
      </c>
      <c r="E13" s="4" t="s">
        <v>48</v>
      </c>
    </row>
    <row r="14" spans="1:9">
      <c r="A14" s="4" t="s">
        <v>749</v>
      </c>
    </row>
    <row r="15" spans="1:9">
      <c r="A15" s="3" t="s">
        <v>679</v>
      </c>
    </row>
    <row r="16" spans="1:9">
      <c r="A16" s="4" t="s">
        <v>743</v>
      </c>
      <c r="E16" s="5" t="n">
        <v>26523</v>
      </c>
    </row>
    <row r="17" spans="1:9">
      <c r="A17" s="4" t="s">
        <v>750</v>
      </c>
      <c r="E17" s="4" t="s">
        <v>751</v>
      </c>
    </row>
    <row r="18" spans="1:9">
      <c r="A18" s="4" t="s">
        <v>538</v>
      </c>
    </row>
    <row r="19" spans="1:9">
      <c r="A19" s="3" t="s">
        <v>679</v>
      </c>
    </row>
    <row r="20" spans="1:9">
      <c r="A20" s="4" t="s">
        <v>504</v>
      </c>
      <c r="E20" s="4" t="s">
        <v>541</v>
      </c>
    </row>
    <row r="21" spans="1:9">
      <c r="A21" s="4" t="s">
        <v>663</v>
      </c>
      <c r="E21" s="6" t="s">
        <v>752</v>
      </c>
    </row>
    <row r="22" spans="1:9">
      <c r="A22" s="4" t="s">
        <v>726</v>
      </c>
      <c r="E22" s="5" t="n">
        <v>27956</v>
      </c>
    </row>
    <row r="23" spans="1:9">
      <c r="A23" s="4" t="s">
        <v>727</v>
      </c>
      <c r="E23" s="5" t="n">
        <v>21789</v>
      </c>
    </row>
    <row r="24" spans="1:9">
      <c r="A24" s="4" t="s">
        <v>728</v>
      </c>
      <c r="E24" s="5" t="n">
        <v>12433</v>
      </c>
    </row>
    <row r="25" spans="1:9">
      <c r="A25" s="4" t="s">
        <v>729</v>
      </c>
      <c r="E25" s="5" t="n">
        <v>31308</v>
      </c>
    </row>
    <row r="26" spans="1:9">
      <c r="A26" s="4" t="s">
        <v>730</v>
      </c>
      <c r="E26" s="5" t="n">
        <v>18734</v>
      </c>
    </row>
    <row r="27" spans="1:9">
      <c r="A27" s="4" t="s">
        <v>664</v>
      </c>
      <c r="E27" s="4" t="s">
        <v>48</v>
      </c>
    </row>
    <row r="28" spans="1:9">
      <c r="A28" s="4" t="s">
        <v>666</v>
      </c>
      <c r="E28" s="4" t="s">
        <v>48</v>
      </c>
    </row>
    <row r="29" spans="1:9">
      <c r="A29" s="4" t="s">
        <v>668</v>
      </c>
      <c r="E29" s="4" t="s">
        <v>48</v>
      </c>
    </row>
    <row r="30" spans="1:9">
      <c r="A30" s="4" t="s">
        <v>753</v>
      </c>
    </row>
    <row r="31" spans="1:9">
      <c r="A31" s="3" t="s">
        <v>679</v>
      </c>
    </row>
    <row r="32" spans="1:9">
      <c r="A32" s="4" t="s">
        <v>743</v>
      </c>
      <c r="E32" s="5" t="n">
        <v>26523</v>
      </c>
    </row>
    <row r="33" spans="1:9">
      <c r="A33" s="4" t="s">
        <v>750</v>
      </c>
      <c r="E33" s="4" t="s">
        <v>751</v>
      </c>
    </row>
    <row r="34" spans="1:9">
      <c r="A34" s="4" t="s">
        <v>542</v>
      </c>
    </row>
    <row r="35" spans="1:9">
      <c r="A35" s="3" t="s">
        <v>679</v>
      </c>
    </row>
    <row r="36" spans="1:9">
      <c r="A36" s="4" t="s">
        <v>504</v>
      </c>
      <c r="D36" s="4" t="s">
        <v>546</v>
      </c>
    </row>
    <row r="37" spans="1:9">
      <c r="A37" s="4" t="s">
        <v>663</v>
      </c>
      <c r="D37" s="6" t="s">
        <v>754</v>
      </c>
    </row>
    <row r="38" spans="1:9">
      <c r="A38" s="4" t="s">
        <v>726</v>
      </c>
      <c r="D38" s="5" t="n">
        <v>4664</v>
      </c>
    </row>
    <row r="39" spans="1:9">
      <c r="A39" s="4" t="s">
        <v>727</v>
      </c>
      <c r="D39" s="5" t="n">
        <v>19176</v>
      </c>
    </row>
    <row r="40" spans="1:9">
      <c r="A40" s="4" t="s">
        <v>728</v>
      </c>
      <c r="D40" s="5" t="n">
        <v>2653</v>
      </c>
    </row>
    <row r="41" spans="1:9">
      <c r="A41" s="4" t="s">
        <v>664</v>
      </c>
      <c r="D41" s="5" t="n">
        <v>9200</v>
      </c>
    </row>
    <row r="42" spans="1:9">
      <c r="A42" s="4" t="s">
        <v>666</v>
      </c>
      <c r="D42" s="5" t="n">
        <v>29800</v>
      </c>
    </row>
    <row r="43" spans="1:9">
      <c r="A43" s="4" t="s">
        <v>668</v>
      </c>
      <c r="D43" s="6" t="s">
        <v>755</v>
      </c>
    </row>
    <row r="44" spans="1:9">
      <c r="A44" s="4" t="s">
        <v>547</v>
      </c>
    </row>
    <row r="45" spans="1:9">
      <c r="A45" s="3" t="s">
        <v>679</v>
      </c>
    </row>
    <row r="46" spans="1:9">
      <c r="A46" s="4" t="s">
        <v>504</v>
      </c>
      <c r="C46" s="4" t="s">
        <v>541</v>
      </c>
    </row>
    <row r="47" spans="1:9">
      <c r="A47" s="4" t="s">
        <v>663</v>
      </c>
      <c r="C47" s="6" t="s">
        <v>756</v>
      </c>
    </row>
    <row r="48" spans="1:9">
      <c r="A48" s="4" t="s">
        <v>726</v>
      </c>
      <c r="C48" s="5" t="n">
        <v>69808</v>
      </c>
    </row>
    <row r="49" spans="1:9">
      <c r="A49" s="4" t="s">
        <v>727</v>
      </c>
      <c r="C49" s="5" t="n">
        <v>8856</v>
      </c>
    </row>
    <row r="50" spans="1:9">
      <c r="A50" s="4" t="s">
        <v>728</v>
      </c>
      <c r="C50" s="5" t="n">
        <v>1990</v>
      </c>
    </row>
    <row r="51" spans="1:9">
      <c r="A51" s="4" t="s">
        <v>729</v>
      </c>
      <c r="C51" s="5" t="n">
        <v>105437</v>
      </c>
    </row>
    <row r="52" spans="1:9">
      <c r="A52" s="4" t="s">
        <v>730</v>
      </c>
      <c r="C52" s="5" t="n">
        <v>38892</v>
      </c>
    </row>
    <row r="53" spans="1:9">
      <c r="A53" s="4" t="s">
        <v>664</v>
      </c>
      <c r="C53" s="5" t="n">
        <v>133800</v>
      </c>
      <c r="H53" s="6" t="s">
        <v>705</v>
      </c>
      <c r="I53" s="6" t="s">
        <v>706</v>
      </c>
    </row>
    <row r="54" spans="1:9">
      <c r="A54" s="4" t="s">
        <v>666</v>
      </c>
      <c r="C54" s="5" t="n">
        <v>115105</v>
      </c>
    </row>
    <row r="55" spans="1:9">
      <c r="A55" s="4" t="s">
        <v>668</v>
      </c>
      <c r="C55" s="6" t="s">
        <v>757</v>
      </c>
    </row>
    <row r="56" spans="1:9">
      <c r="A56" s="4" t="s">
        <v>758</v>
      </c>
    </row>
    <row r="57" spans="1:9">
      <c r="A57" s="3" t="s">
        <v>679</v>
      </c>
    </row>
    <row r="58" spans="1:9">
      <c r="A58" s="4" t="s">
        <v>664</v>
      </c>
      <c r="F58" s="6" t="s">
        <v>705</v>
      </c>
      <c r="G58" s="6" t="s">
        <v>705</v>
      </c>
    </row>
    <row r="59" spans="1:9">
      <c r="A59" s="4" t="s">
        <v>553</v>
      </c>
    </row>
    <row r="60" spans="1:9">
      <c r="A60" s="3" t="s">
        <v>679</v>
      </c>
    </row>
    <row r="61" spans="1:9">
      <c r="A61" s="4" t="s">
        <v>504</v>
      </c>
      <c r="B61" s="4" t="s">
        <v>482</v>
      </c>
    </row>
    <row r="62" spans="1:9">
      <c r="A62" s="4" t="s">
        <v>759</v>
      </c>
      <c r="B62" s="4" t="s">
        <v>760</v>
      </c>
    </row>
    <row r="63" spans="1:9">
      <c r="A63" s="4" t="s">
        <v>663</v>
      </c>
      <c r="B63" s="6" t="s">
        <v>761</v>
      </c>
    </row>
    <row r="64" spans="1:9">
      <c r="A64" s="4" t="s">
        <v>726</v>
      </c>
      <c r="B64" s="5" t="n">
        <v>49661</v>
      </c>
    </row>
    <row r="65" spans="1:9">
      <c r="A65" s="4" t="s">
        <v>727</v>
      </c>
      <c r="B65" s="5" t="n">
        <v>4681</v>
      </c>
    </row>
    <row r="66" spans="1:9">
      <c r="A66" s="4" t="s">
        <v>728</v>
      </c>
      <c r="B66" s="5" t="n">
        <v>2488</v>
      </c>
    </row>
    <row r="67" spans="1:9">
      <c r="A67" s="4" t="s">
        <v>729</v>
      </c>
      <c r="B67" s="5" t="n">
        <v>36279</v>
      </c>
    </row>
    <row r="68" spans="1:9">
      <c r="A68" s="4" t="s">
        <v>730</v>
      </c>
      <c r="B68" s="5" t="n">
        <v>12706</v>
      </c>
    </row>
    <row r="69" spans="1:9">
      <c r="A69" s="4" t="s">
        <v>664</v>
      </c>
      <c r="B69" s="5" t="n">
        <v>80126</v>
      </c>
    </row>
    <row r="70" spans="1:9">
      <c r="A70" s="4" t="s">
        <v>666</v>
      </c>
      <c r="B70" s="5" t="n">
        <v>52846</v>
      </c>
    </row>
    <row r="71" spans="1:9">
      <c r="A71" s="4" t="s">
        <v>668</v>
      </c>
      <c r="B71" s="6" t="s">
        <v>762</v>
      </c>
    </row>
    <row r="72" spans="1:9">
      <c r="A72" s="4" t="s">
        <v>732</v>
      </c>
      <c r="B72" s="4" t="s">
        <v>7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64</v>
      </c>
      <c r="B1" s="2" t="s">
        <v>41</v>
      </c>
      <c r="C1" s="2" t="s">
        <v>42</v>
      </c>
      <c r="D1" s="2" t="s">
        <v>91</v>
      </c>
      <c r="E1" s="2" t="s">
        <v>627</v>
      </c>
    </row>
    <row r="2" spans="1:5">
      <c r="A2" s="3" t="s">
        <v>232</v>
      </c>
    </row>
    <row r="3" spans="1:5">
      <c r="A3" s="4" t="s">
        <v>765</v>
      </c>
      <c r="B3" s="6" t="s">
        <v>766</v>
      </c>
      <c r="C3" s="6" t="s">
        <v>767</v>
      </c>
    </row>
    <row r="4" spans="1:5">
      <c r="A4" s="4" t="s">
        <v>768</v>
      </c>
      <c r="B4" s="5" t="n">
        <v>930117</v>
      </c>
      <c r="C4" s="5" t="n">
        <v>57700</v>
      </c>
    </row>
    <row r="5" spans="1:5">
      <c r="A5" s="4" t="s">
        <v>44</v>
      </c>
      <c r="B5" s="6" t="s">
        <v>45</v>
      </c>
      <c r="C5" s="6" t="s">
        <v>46</v>
      </c>
      <c r="D5" s="6" t="s">
        <v>210</v>
      </c>
      <c r="E5" s="6" t="s">
        <v>7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70</v>
      </c>
      <c r="B1" s="2" t="s">
        <v>41</v>
      </c>
      <c r="C1" s="2" t="s">
        <v>42</v>
      </c>
    </row>
    <row r="2" spans="1:3">
      <c r="A2" s="4" t="s">
        <v>771</v>
      </c>
    </row>
    <row r="3" spans="1:3">
      <c r="A3" s="3" t="s">
        <v>772</v>
      </c>
    </row>
    <row r="4" spans="1:3">
      <c r="A4" s="4" t="s">
        <v>773</v>
      </c>
      <c r="B4" s="4" t="s">
        <v>774</v>
      </c>
    </row>
    <row r="5" spans="1:3">
      <c r="A5" s="4" t="s">
        <v>775</v>
      </c>
    </row>
    <row r="6" spans="1:3">
      <c r="A6" s="3" t="s">
        <v>772</v>
      </c>
    </row>
    <row r="7" spans="1:3">
      <c r="A7" s="4" t="s">
        <v>773</v>
      </c>
      <c r="C7" s="4" t="s">
        <v>7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77</v>
      </c>
      <c r="B1" s="2" t="s">
        <v>41</v>
      </c>
      <c r="C1" s="2" t="s">
        <v>42</v>
      </c>
    </row>
    <row r="2" spans="1:3">
      <c r="A2" s="3" t="s">
        <v>778</v>
      </c>
    </row>
    <row r="3" spans="1:3">
      <c r="A3" s="4" t="s">
        <v>135</v>
      </c>
      <c r="B3" s="6" t="s">
        <v>779</v>
      </c>
      <c r="C3" s="6" t="s">
        <v>780</v>
      </c>
    </row>
    <row r="4" spans="1:3">
      <c r="A4" s="4" t="s">
        <v>43</v>
      </c>
      <c r="B4" s="5" t="n">
        <v>14788</v>
      </c>
      <c r="C4" s="4" t="s">
        <v>48</v>
      </c>
    </row>
    <row r="5" spans="1:3">
      <c r="A5" s="4" t="s">
        <v>55</v>
      </c>
      <c r="B5" s="5" t="n">
        <v>2053</v>
      </c>
      <c r="C5" s="5" t="n">
        <v>18810</v>
      </c>
    </row>
    <row r="6" spans="1:3">
      <c r="A6" s="4" t="s">
        <v>781</v>
      </c>
    </row>
    <row r="7" spans="1:3">
      <c r="A7" s="3" t="s">
        <v>778</v>
      </c>
    </row>
    <row r="8" spans="1:3">
      <c r="A8" s="4" t="s">
        <v>135</v>
      </c>
      <c r="B8" s="5" t="n">
        <v>14788</v>
      </c>
      <c r="C8" s="5" t="n">
        <v>18810</v>
      </c>
    </row>
    <row r="9" spans="1:3">
      <c r="A9" s="4" t="s">
        <v>782</v>
      </c>
    </row>
    <row r="10" spans="1:3">
      <c r="A10" s="3" t="s">
        <v>778</v>
      </c>
    </row>
    <row r="11" spans="1:3">
      <c r="A11" s="4" t="s">
        <v>135</v>
      </c>
      <c r="B11" s="6" t="s">
        <v>783</v>
      </c>
      <c r="C11" s="4" t="s">
        <v>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41</v>
      </c>
      <c r="C1" s="2" t="s">
        <v>42</v>
      </c>
    </row>
    <row r="2" spans="1:3">
      <c r="A2" s="3" t="s">
        <v>778</v>
      </c>
    </row>
    <row r="3" spans="1:3">
      <c r="A3" s="4" t="s">
        <v>47</v>
      </c>
      <c r="B3" s="6" t="s">
        <v>779</v>
      </c>
      <c r="C3" s="6" t="s">
        <v>780</v>
      </c>
    </row>
    <row r="4" spans="1:3">
      <c r="A4" s="4" t="s">
        <v>775</v>
      </c>
    </row>
    <row r="5" spans="1:3">
      <c r="A5" s="3" t="s">
        <v>778</v>
      </c>
    </row>
    <row r="6" spans="1:3">
      <c r="A6" s="4" t="s">
        <v>773</v>
      </c>
      <c r="C6" s="4" t="s">
        <v>776</v>
      </c>
    </row>
    <row r="7" spans="1:3">
      <c r="A7" s="4" t="s">
        <v>785</v>
      </c>
    </row>
    <row r="8" spans="1:3">
      <c r="A8" s="3" t="s">
        <v>778</v>
      </c>
    </row>
    <row r="9" spans="1:3">
      <c r="A9" s="4" t="s">
        <v>47</v>
      </c>
      <c r="B9" s="6" t="s">
        <v>779</v>
      </c>
      <c r="C9" s="6" t="s">
        <v>780</v>
      </c>
    </row>
    <row r="10" spans="1:3">
      <c r="A10" s="4" t="s">
        <v>786</v>
      </c>
    </row>
    <row r="11" spans="1:3">
      <c r="A11" s="3" t="s">
        <v>778</v>
      </c>
    </row>
    <row r="12" spans="1:3">
      <c r="A12" s="4" t="s">
        <v>773</v>
      </c>
      <c r="B12" s="4" t="s">
        <v>787</v>
      </c>
      <c r="C12" s="4" t="s">
        <v>7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789</v>
      </c>
      <c r="C1" s="2" t="s">
        <v>41</v>
      </c>
      <c r="D1" s="2" t="s">
        <v>42</v>
      </c>
    </row>
    <row r="2" spans="1:4">
      <c r="A2" s="3" t="s">
        <v>790</v>
      </c>
    </row>
    <row r="3" spans="1:4">
      <c r="A3" s="4" t="s">
        <v>791</v>
      </c>
      <c r="C3" s="6" t="s">
        <v>792</v>
      </c>
      <c r="D3" s="6" t="s">
        <v>793</v>
      </c>
    </row>
    <row r="4" spans="1:4">
      <c r="A4" s="4" t="s">
        <v>794</v>
      </c>
      <c r="C4" s="5" t="n">
        <v>-14763</v>
      </c>
      <c r="D4" s="5" t="n">
        <v>-7537</v>
      </c>
    </row>
    <row r="5" spans="1:4">
      <c r="A5" s="4" t="s">
        <v>795</v>
      </c>
      <c r="C5" s="5" t="n">
        <v>135240</v>
      </c>
      <c r="D5" s="5" t="n">
        <v>63680</v>
      </c>
    </row>
    <row r="6" spans="1:4">
      <c r="A6" s="4" t="s">
        <v>796</v>
      </c>
      <c r="C6" s="5" t="n">
        <v>125439</v>
      </c>
      <c r="D6" s="5" t="n">
        <v>58445</v>
      </c>
    </row>
    <row r="7" spans="1:4">
      <c r="A7" s="4" t="s">
        <v>797</v>
      </c>
      <c r="C7" s="5" t="n">
        <v>9801</v>
      </c>
      <c r="D7" s="5" t="n">
        <v>5235</v>
      </c>
    </row>
    <row r="8" spans="1:4">
      <c r="A8" s="4" t="s">
        <v>798</v>
      </c>
    </row>
    <row r="9" spans="1:4">
      <c r="A9" s="3" t="s">
        <v>790</v>
      </c>
    </row>
    <row r="10" spans="1:4">
      <c r="A10" s="4" t="s">
        <v>791</v>
      </c>
      <c r="C10" s="5" t="n">
        <v>86798</v>
      </c>
      <c r="D10" s="5" t="n">
        <v>57548</v>
      </c>
    </row>
    <row r="11" spans="1:4">
      <c r="A11" s="4" t="s">
        <v>799</v>
      </c>
    </row>
    <row r="12" spans="1:4">
      <c r="A12" s="3" t="s">
        <v>790</v>
      </c>
    </row>
    <row r="13" spans="1:4">
      <c r="A13" s="4" t="s">
        <v>791</v>
      </c>
      <c r="C13" s="5" t="n">
        <v>1884</v>
      </c>
      <c r="D13" s="5" t="n">
        <v>1882</v>
      </c>
    </row>
    <row r="14" spans="1:4">
      <c r="A14" s="4" t="s">
        <v>800</v>
      </c>
    </row>
    <row r="15" spans="1:4">
      <c r="A15" s="3" t="s">
        <v>790</v>
      </c>
    </row>
    <row r="16" spans="1:4">
      <c r="A16" s="4" t="s">
        <v>791</v>
      </c>
      <c r="C16" s="5" t="n">
        <v>17789</v>
      </c>
      <c r="D16" s="5" t="n">
        <v>4576</v>
      </c>
    </row>
    <row r="17" spans="1:4">
      <c r="A17" s="4" t="s">
        <v>801</v>
      </c>
    </row>
    <row r="18" spans="1:4">
      <c r="A18" s="3" t="s">
        <v>790</v>
      </c>
    </row>
    <row r="19" spans="1:4">
      <c r="A19" s="4" t="s">
        <v>791</v>
      </c>
      <c r="C19" s="5" t="n">
        <v>6378</v>
      </c>
      <c r="D19" s="5" t="n">
        <v>7211</v>
      </c>
    </row>
    <row r="20" spans="1:4">
      <c r="A20" s="4" t="s">
        <v>684</v>
      </c>
    </row>
    <row r="21" spans="1:4">
      <c r="A21" s="3" t="s">
        <v>790</v>
      </c>
    </row>
    <row r="22" spans="1:4">
      <c r="A22" s="4" t="s">
        <v>791</v>
      </c>
      <c r="B22" s="4" t="s">
        <v>120</v>
      </c>
      <c r="C22" s="6" t="s">
        <v>802</v>
      </c>
      <c r="D22" s="4" t="s">
        <v>48</v>
      </c>
    </row>
    <row r="23" spans="1:4"/>
    <row r="24" spans="1:4">
      <c r="A24" s="4" t="s">
        <v>120</v>
      </c>
      <c r="B24" s="4" t="s">
        <v>803</v>
      </c>
    </row>
  </sheetData>
  <mergeCells count="3">
    <mergeCell ref="A1:B1"/>
    <mergeCell ref="A23:C23"/>
    <mergeCell ref="B24:C2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04</v>
      </c>
      <c r="B1" s="2" t="s">
        <v>41</v>
      </c>
      <c r="C1" s="2" t="s">
        <v>42</v>
      </c>
    </row>
    <row r="2" spans="1:3">
      <c r="A2" s="3" t="s">
        <v>790</v>
      </c>
    </row>
    <row r="3" spans="1:3">
      <c r="A3" s="4" t="s">
        <v>805</v>
      </c>
      <c r="B3" s="6" t="s">
        <v>792</v>
      </c>
      <c r="C3" s="6" t="s">
        <v>793</v>
      </c>
    </row>
    <row r="4" spans="1:3">
      <c r="A4" s="4" t="s">
        <v>806</v>
      </c>
    </row>
    <row r="5" spans="1:3">
      <c r="A5" s="3" t="s">
        <v>790</v>
      </c>
    </row>
    <row r="6" spans="1:3">
      <c r="A6" s="4" t="s">
        <v>805</v>
      </c>
      <c r="B6" s="5" t="n">
        <v>71095</v>
      </c>
      <c r="C6" s="5" t="n">
        <v>18194</v>
      </c>
    </row>
    <row r="7" spans="1:3">
      <c r="A7" s="4" t="s">
        <v>807</v>
      </c>
    </row>
    <row r="8" spans="1:3">
      <c r="A8" s="3" t="s">
        <v>790</v>
      </c>
    </row>
    <row r="9" spans="1:3">
      <c r="A9" s="4" t="s">
        <v>805</v>
      </c>
      <c r="B9" s="5" t="n">
        <v>15042</v>
      </c>
      <c r="C9" s="5" t="n">
        <v>14433</v>
      </c>
    </row>
    <row r="10" spans="1:3">
      <c r="A10" s="4" t="s">
        <v>808</v>
      </c>
    </row>
    <row r="11" spans="1:3">
      <c r="A11" s="3" t="s">
        <v>790</v>
      </c>
    </row>
    <row r="12" spans="1:3">
      <c r="A12" s="4" t="s">
        <v>805</v>
      </c>
      <c r="B12" s="5" t="n">
        <v>27221</v>
      </c>
      <c r="C12" s="5" t="n">
        <v>18413</v>
      </c>
    </row>
    <row r="13" spans="1:3">
      <c r="A13" s="4" t="s">
        <v>809</v>
      </c>
    </row>
    <row r="14" spans="1:3">
      <c r="A14" s="3" t="s">
        <v>790</v>
      </c>
    </row>
    <row r="15" spans="1:3">
      <c r="A15" s="4" t="s">
        <v>805</v>
      </c>
      <c r="B15" s="5" t="n">
        <v>20543</v>
      </c>
      <c r="C15" s="5" t="n">
        <v>15394</v>
      </c>
    </row>
    <row r="16" spans="1:3">
      <c r="A16" s="4" t="s">
        <v>810</v>
      </c>
    </row>
    <row r="17" spans="1:3">
      <c r="A17" s="3" t="s">
        <v>790</v>
      </c>
    </row>
    <row r="18" spans="1:3">
      <c r="A18" s="4" t="s">
        <v>805</v>
      </c>
      <c r="B18" s="6" t="s">
        <v>811</v>
      </c>
      <c r="C18" s="6" t="s">
        <v>81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3</v>
      </c>
      <c r="B1" s="2" t="s">
        <v>1</v>
      </c>
    </row>
    <row r="2" spans="1:4">
      <c r="B2" s="2" t="s">
        <v>41</v>
      </c>
      <c r="C2" s="2" t="s">
        <v>42</v>
      </c>
      <c r="D2" s="2" t="s">
        <v>91</v>
      </c>
    </row>
    <row r="3" spans="1:4">
      <c r="A3" s="3" t="s">
        <v>238</v>
      </c>
    </row>
    <row r="4" spans="1:4">
      <c r="A4" s="4" t="s">
        <v>814</v>
      </c>
      <c r="B4" s="6" t="s">
        <v>815</v>
      </c>
      <c r="C4" s="6" t="s">
        <v>816</v>
      </c>
      <c r="D4" s="6" t="s">
        <v>817</v>
      </c>
    </row>
    <row r="5" spans="1:4">
      <c r="A5" s="4" t="s">
        <v>818</v>
      </c>
      <c r="B5" s="5" t="n">
        <v>-15040</v>
      </c>
      <c r="C5" s="5" t="n">
        <v>-7714</v>
      </c>
      <c r="D5" s="5" t="n">
        <v>-2914</v>
      </c>
    </row>
    <row r="6" spans="1:4">
      <c r="A6" s="4" t="s">
        <v>819</v>
      </c>
      <c r="B6" s="5" t="n">
        <v>7814</v>
      </c>
      <c r="C6" s="5" t="n">
        <v>3971</v>
      </c>
      <c r="D6" s="5" t="n">
        <v>220</v>
      </c>
    </row>
    <row r="7" spans="1:4">
      <c r="A7" s="4" t="s">
        <v>820</v>
      </c>
      <c r="B7" s="6" t="s">
        <v>821</v>
      </c>
      <c r="C7" s="6" t="s">
        <v>815</v>
      </c>
      <c r="D7" s="6" t="s">
        <v>8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41</v>
      </c>
    </row>
    <row r="3" spans="1:2">
      <c r="A3" s="3" t="s">
        <v>220</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822</v>
      </c>
      <c r="C1" s="2" t="s">
        <v>1</v>
      </c>
    </row>
    <row r="2" spans="1:5">
      <c r="C2" s="2" t="s">
        <v>41</v>
      </c>
      <c r="D2" s="2" t="s">
        <v>42</v>
      </c>
      <c r="E2" s="2" t="s">
        <v>91</v>
      </c>
    </row>
    <row r="3" spans="1:5">
      <c r="A3" s="3" t="s">
        <v>823</v>
      </c>
    </row>
    <row r="4" spans="1:5">
      <c r="A4" s="4" t="s">
        <v>49</v>
      </c>
      <c r="B4" s="4" t="s">
        <v>120</v>
      </c>
      <c r="C4" s="6" t="s">
        <v>824</v>
      </c>
      <c r="D4" s="4" t="s">
        <v>48</v>
      </c>
    </row>
    <row r="5" spans="1:5">
      <c r="A5" s="4" t="s">
        <v>825</v>
      </c>
      <c r="B5" s="4" t="s">
        <v>556</v>
      </c>
      <c r="C5" s="4" t="s">
        <v>48</v>
      </c>
      <c r="D5" s="5" t="n">
        <v>1598</v>
      </c>
    </row>
    <row r="6" spans="1:5">
      <c r="A6" s="4" t="s">
        <v>135</v>
      </c>
      <c r="C6" s="5" t="n">
        <v>557</v>
      </c>
      <c r="D6" s="5" t="n">
        <v>1598</v>
      </c>
    </row>
    <row r="7" spans="1:5">
      <c r="A7" s="4" t="s">
        <v>796</v>
      </c>
      <c r="C7" s="5" t="n">
        <v>131883</v>
      </c>
      <c r="D7" s="5" t="n">
        <v>88868</v>
      </c>
    </row>
    <row r="8" spans="1:5">
      <c r="A8" s="4" t="s">
        <v>797</v>
      </c>
      <c r="C8" s="5" t="n">
        <v>168354</v>
      </c>
      <c r="D8" s="5" t="n">
        <v>88862</v>
      </c>
    </row>
    <row r="9" spans="1:5">
      <c r="A9" s="4" t="s">
        <v>826</v>
      </c>
      <c r="C9" s="5" t="n">
        <v>557</v>
      </c>
      <c r="D9" s="5" t="n">
        <v>1134</v>
      </c>
      <c r="E9" s="6" t="s">
        <v>827</v>
      </c>
    </row>
    <row r="10" spans="1:5">
      <c r="A10" s="4" t="s">
        <v>828</v>
      </c>
      <c r="C10" s="5" t="n">
        <v>15842</v>
      </c>
      <c r="D10" s="5" t="n">
        <v>13554</v>
      </c>
      <c r="E10" s="5" t="n">
        <v>11813</v>
      </c>
    </row>
    <row r="11" spans="1:5">
      <c r="A11" s="4" t="s">
        <v>829</v>
      </c>
    </row>
    <row r="12" spans="1:5">
      <c r="A12" s="3" t="s">
        <v>823</v>
      </c>
    </row>
    <row r="13" spans="1:5">
      <c r="A13" s="4" t="s">
        <v>826</v>
      </c>
      <c r="B13" s="4" t="s">
        <v>568</v>
      </c>
      <c r="C13" s="4" t="s">
        <v>48</v>
      </c>
      <c r="D13" s="5" t="n">
        <v>252</v>
      </c>
      <c r="E13" s="5" t="n">
        <v>543</v>
      </c>
    </row>
    <row r="14" spans="1:5">
      <c r="A14" s="4" t="s">
        <v>830</v>
      </c>
    </row>
    <row r="15" spans="1:5">
      <c r="A15" s="3" t="s">
        <v>823</v>
      </c>
    </row>
    <row r="16" spans="1:5">
      <c r="A16" s="4" t="s">
        <v>826</v>
      </c>
      <c r="B16" s="4" t="s">
        <v>568</v>
      </c>
      <c r="C16" s="4" t="s">
        <v>48</v>
      </c>
      <c r="D16" s="5" t="n">
        <v>882</v>
      </c>
      <c r="E16" s="5" t="n">
        <v>2097</v>
      </c>
    </row>
    <row r="17" spans="1:5">
      <c r="A17" s="4" t="s">
        <v>831</v>
      </c>
    </row>
    <row r="18" spans="1:5">
      <c r="A18" s="3" t="s">
        <v>823</v>
      </c>
    </row>
    <row r="19" spans="1:5">
      <c r="A19" s="4" t="s">
        <v>826</v>
      </c>
      <c r="B19" s="4" t="s">
        <v>120</v>
      </c>
      <c r="C19" s="5" t="n">
        <v>557</v>
      </c>
      <c r="D19" s="4" t="s">
        <v>48</v>
      </c>
      <c r="E19" s="4" t="s">
        <v>48</v>
      </c>
    </row>
    <row r="20" spans="1:5">
      <c r="A20" s="4" t="s">
        <v>832</v>
      </c>
    </row>
    <row r="21" spans="1:5">
      <c r="A21" s="3" t="s">
        <v>823</v>
      </c>
    </row>
    <row r="22" spans="1:5">
      <c r="A22" s="4" t="s">
        <v>828</v>
      </c>
      <c r="C22" s="5" t="n">
        <v>10417</v>
      </c>
      <c r="D22" s="5" t="n">
        <v>9655</v>
      </c>
      <c r="E22" s="5" t="n">
        <v>9264</v>
      </c>
    </row>
    <row r="23" spans="1:5">
      <c r="A23" s="4" t="s">
        <v>833</v>
      </c>
    </row>
    <row r="24" spans="1:5">
      <c r="A24" s="3" t="s">
        <v>823</v>
      </c>
    </row>
    <row r="25" spans="1:5">
      <c r="A25" s="4" t="s">
        <v>828</v>
      </c>
      <c r="C25" s="5" t="n">
        <v>2816</v>
      </c>
      <c r="D25" s="5" t="n">
        <v>2625</v>
      </c>
      <c r="E25" s="5" t="n">
        <v>2549</v>
      </c>
    </row>
    <row r="26" spans="1:5">
      <c r="A26" s="4" t="s">
        <v>834</v>
      </c>
    </row>
    <row r="27" spans="1:5">
      <c r="A27" s="3" t="s">
        <v>823</v>
      </c>
    </row>
    <row r="28" spans="1:5">
      <c r="A28" s="4" t="s">
        <v>828</v>
      </c>
      <c r="C28" s="6" t="s">
        <v>835</v>
      </c>
      <c r="D28" s="6" t="s">
        <v>836</v>
      </c>
      <c r="E28" s="4" t="s">
        <v>48</v>
      </c>
    </row>
    <row r="29" spans="1:5"/>
    <row r="30" spans="1:5">
      <c r="A30" s="4" t="s">
        <v>120</v>
      </c>
      <c r="B30" s="4" t="s">
        <v>837</v>
      </c>
    </row>
    <row r="31" spans="1:5">
      <c r="A31" s="4" t="s">
        <v>556</v>
      </c>
      <c r="B31" s="4" t="s">
        <v>838</v>
      </c>
    </row>
    <row r="32" spans="1:5">
      <c r="A32" s="4" t="s">
        <v>568</v>
      </c>
      <c r="B32" s="4" t="s">
        <v>839</v>
      </c>
    </row>
  </sheetData>
  <mergeCells count="6">
    <mergeCell ref="A1:B2"/>
    <mergeCell ref="C1:E1"/>
    <mergeCell ref="A29:D29"/>
    <mergeCell ref="B30:D30"/>
    <mergeCell ref="B31:D31"/>
    <mergeCell ref="B32:D3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40</v>
      </c>
      <c r="B1" s="2" t="s">
        <v>1</v>
      </c>
    </row>
    <row r="2" spans="1:4">
      <c r="B2" s="2" t="s">
        <v>41</v>
      </c>
      <c r="C2" s="2" t="s">
        <v>42</v>
      </c>
      <c r="D2" s="2" t="s">
        <v>91</v>
      </c>
    </row>
    <row r="3" spans="1:4">
      <c r="A3" s="3" t="s">
        <v>241</v>
      </c>
    </row>
    <row r="4" spans="1:4">
      <c r="A4" s="4" t="s">
        <v>841</v>
      </c>
      <c r="B4" s="6" t="s">
        <v>842</v>
      </c>
      <c r="C4" s="6" t="s">
        <v>843</v>
      </c>
      <c r="D4" s="6" t="s">
        <v>844</v>
      </c>
    </row>
    <row r="5" spans="1:4">
      <c r="A5" s="4" t="s">
        <v>845</v>
      </c>
      <c r="B5" s="5" t="n">
        <v>13893</v>
      </c>
      <c r="C5" s="5" t="n">
        <v>2161</v>
      </c>
      <c r="D5" s="4" t="s">
        <v>48</v>
      </c>
    </row>
    <row r="6" spans="1:4">
      <c r="A6" s="4" t="s">
        <v>135</v>
      </c>
      <c r="B6" s="6" t="s">
        <v>846</v>
      </c>
      <c r="C6" s="6" t="s">
        <v>847</v>
      </c>
      <c r="D6" s="6" t="s">
        <v>8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848</v>
      </c>
      <c r="B1" s="2" t="s">
        <v>849</v>
      </c>
      <c r="C1" s="2" t="s">
        <v>850</v>
      </c>
      <c r="D1" s="2" t="s">
        <v>851</v>
      </c>
      <c r="E1" s="2" t="s">
        <v>852</v>
      </c>
      <c r="F1" s="2" t="s">
        <v>853</v>
      </c>
      <c r="G1" s="2" t="s">
        <v>41</v>
      </c>
      <c r="H1" s="2" t="s">
        <v>42</v>
      </c>
      <c r="I1" s="2" t="s">
        <v>91</v>
      </c>
    </row>
    <row r="2" spans="1:9">
      <c r="A2" s="4" t="s">
        <v>832</v>
      </c>
    </row>
    <row r="3" spans="1:9">
      <c r="A3" s="3" t="s">
        <v>823</v>
      </c>
    </row>
    <row r="4" spans="1:9">
      <c r="A4" s="4" t="s">
        <v>615</v>
      </c>
      <c r="C4" s="4" t="s">
        <v>588</v>
      </c>
    </row>
    <row r="5" spans="1:9">
      <c r="A5" s="4" t="s">
        <v>854</v>
      </c>
      <c r="C5" s="4" t="s">
        <v>588</v>
      </c>
    </row>
    <row r="6" spans="1:9">
      <c r="A6" s="4" t="s">
        <v>855</v>
      </c>
      <c r="G6" s="6" t="s">
        <v>856</v>
      </c>
      <c r="H6" s="6" t="s">
        <v>857</v>
      </c>
      <c r="I6" s="6" t="s">
        <v>858</v>
      </c>
    </row>
    <row r="7" spans="1:9">
      <c r="A7" s="4" t="s">
        <v>859</v>
      </c>
    </row>
    <row r="8" spans="1:9">
      <c r="A8" s="3" t="s">
        <v>823</v>
      </c>
    </row>
    <row r="9" spans="1:9">
      <c r="A9" s="4" t="s">
        <v>615</v>
      </c>
      <c r="D9" s="4" t="s">
        <v>860</v>
      </c>
      <c r="F9" s="4" t="s">
        <v>860</v>
      </c>
    </row>
    <row r="10" spans="1:9">
      <c r="A10" s="4" t="s">
        <v>854</v>
      </c>
      <c r="D10" s="4" t="s">
        <v>860</v>
      </c>
      <c r="F10" s="4" t="s">
        <v>860</v>
      </c>
    </row>
    <row r="11" spans="1:9">
      <c r="A11" s="4" t="s">
        <v>861</v>
      </c>
      <c r="D11" s="4" t="s">
        <v>862</v>
      </c>
    </row>
    <row r="12" spans="1:9">
      <c r="A12" s="4" t="s">
        <v>863</v>
      </c>
    </row>
    <row r="13" spans="1:9">
      <c r="A13" s="3" t="s">
        <v>823</v>
      </c>
    </row>
    <row r="14" spans="1:9">
      <c r="A14" s="4" t="s">
        <v>615</v>
      </c>
      <c r="B14" s="4" t="s">
        <v>860</v>
      </c>
    </row>
    <row r="15" spans="1:9">
      <c r="A15" s="4" t="s">
        <v>854</v>
      </c>
      <c r="B15" s="4" t="s">
        <v>860</v>
      </c>
    </row>
    <row r="16" spans="1:9">
      <c r="A16" s="4" t="s">
        <v>861</v>
      </c>
      <c r="B16" s="4" t="s">
        <v>864</v>
      </c>
    </row>
    <row r="17" spans="1:9">
      <c r="A17" s="4" t="s">
        <v>865</v>
      </c>
      <c r="B17" s="4" t="s">
        <v>866</v>
      </c>
    </row>
    <row r="18" spans="1:9">
      <c r="A18" s="4" t="s">
        <v>833</v>
      </c>
    </row>
    <row r="19" spans="1:9">
      <c r="A19" s="3" t="s">
        <v>823</v>
      </c>
    </row>
    <row r="20" spans="1:9">
      <c r="A20" s="4" t="s">
        <v>615</v>
      </c>
      <c r="G20" s="4" t="s">
        <v>860</v>
      </c>
    </row>
    <row r="21" spans="1:9">
      <c r="A21" s="4" t="s">
        <v>854</v>
      </c>
      <c r="G21" s="4" t="s">
        <v>860</v>
      </c>
    </row>
    <row r="22" spans="1:9">
      <c r="A22" s="4" t="s">
        <v>855</v>
      </c>
      <c r="G22" s="6" t="s">
        <v>867</v>
      </c>
      <c r="H22" s="5" t="n">
        <v>2625</v>
      </c>
      <c r="I22" s="6" t="s">
        <v>868</v>
      </c>
    </row>
    <row r="23" spans="1:9">
      <c r="A23" s="4" t="s">
        <v>834</v>
      </c>
    </row>
    <row r="24" spans="1:9">
      <c r="A24" s="3" t="s">
        <v>823</v>
      </c>
    </row>
    <row r="25" spans="1:9">
      <c r="A25" s="4" t="s">
        <v>615</v>
      </c>
      <c r="E25" s="4" t="s">
        <v>860</v>
      </c>
    </row>
    <row r="26" spans="1:9">
      <c r="A26" s="4" t="s">
        <v>854</v>
      </c>
      <c r="E26" s="4" t="s">
        <v>860</v>
      </c>
    </row>
    <row r="27" spans="1:9">
      <c r="A27" s="4" t="s">
        <v>861</v>
      </c>
      <c r="E27" s="4" t="s">
        <v>862</v>
      </c>
    </row>
    <row r="28" spans="1:9">
      <c r="A28" s="4" t="s">
        <v>865</v>
      </c>
      <c r="E28" s="4" t="s">
        <v>869</v>
      </c>
    </row>
    <row r="29" spans="1:9">
      <c r="A29" s="4" t="s">
        <v>855</v>
      </c>
      <c r="G29" s="6" t="s">
        <v>835</v>
      </c>
      <c r="H29" s="6" t="s">
        <v>8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870</v>
      </c>
      <c r="B1" s="2" t="s">
        <v>871</v>
      </c>
      <c r="C1" s="2" t="s">
        <v>872</v>
      </c>
      <c r="D1" s="2" t="s">
        <v>873</v>
      </c>
      <c r="E1" s="2" t="s">
        <v>1</v>
      </c>
    </row>
    <row r="2" spans="1:8">
      <c r="B2" s="2" t="s">
        <v>462</v>
      </c>
      <c r="C2" s="2" t="s">
        <v>41</v>
      </c>
      <c r="D2" s="2" t="s">
        <v>41</v>
      </c>
      <c r="E2" s="2" t="s">
        <v>41</v>
      </c>
      <c r="F2" s="2" t="s">
        <v>42</v>
      </c>
      <c r="G2" s="2" t="s">
        <v>91</v>
      </c>
      <c r="H2" s="2" t="s">
        <v>627</v>
      </c>
    </row>
    <row r="3" spans="1:8">
      <c r="A3" s="3" t="s">
        <v>874</v>
      </c>
    </row>
    <row r="4" spans="1:8">
      <c r="A4" s="4" t="s">
        <v>43</v>
      </c>
      <c r="C4" s="6" t="s">
        <v>875</v>
      </c>
      <c r="D4" s="6" t="s">
        <v>875</v>
      </c>
      <c r="E4" s="6" t="s">
        <v>875</v>
      </c>
      <c r="F4" s="6" t="s">
        <v>876</v>
      </c>
    </row>
    <row r="5" spans="1:8">
      <c r="A5" s="4" t="s">
        <v>55</v>
      </c>
      <c r="C5" s="5" t="n">
        <v>1800688</v>
      </c>
      <c r="D5" s="5" t="n">
        <v>1800688</v>
      </c>
      <c r="E5" s="5" t="n">
        <v>1800688</v>
      </c>
      <c r="F5" s="5" t="n">
        <v>784918</v>
      </c>
    </row>
    <row r="6" spans="1:8">
      <c r="A6" s="4" t="s">
        <v>63</v>
      </c>
      <c r="C6" s="5" t="n">
        <v>-333229</v>
      </c>
      <c r="D6" s="5" t="n">
        <v>-333229</v>
      </c>
      <c r="E6" s="5" t="n">
        <v>-333229</v>
      </c>
      <c r="F6" s="5" t="n">
        <v>-182332</v>
      </c>
    </row>
    <row r="7" spans="1:8">
      <c r="A7" s="4" t="s">
        <v>75</v>
      </c>
      <c r="C7" s="5" t="n">
        <v>-465498</v>
      </c>
      <c r="D7" s="5" t="n">
        <v>-465498</v>
      </c>
      <c r="E7" s="5" t="n">
        <v>-465498</v>
      </c>
      <c r="F7" s="5" t="n">
        <v>-145732</v>
      </c>
    </row>
    <row r="8" spans="1:8">
      <c r="A8" s="4" t="s">
        <v>79</v>
      </c>
      <c r="C8" s="5" t="n">
        <v>2113726</v>
      </c>
      <c r="D8" s="5" t="n">
        <v>2113726</v>
      </c>
      <c r="E8" s="5" t="n">
        <v>2113726</v>
      </c>
      <c r="F8" s="5" t="n">
        <v>590354</v>
      </c>
      <c r="G8" s="6" t="s">
        <v>630</v>
      </c>
      <c r="H8" s="6" t="s">
        <v>143</v>
      </c>
    </row>
    <row r="9" spans="1:8">
      <c r="A9" s="4" t="s">
        <v>93</v>
      </c>
      <c r="E9" s="5" t="n">
        <v>750630</v>
      </c>
      <c r="F9" s="5" t="n">
        <v>333935</v>
      </c>
      <c r="G9" s="5" t="n">
        <v>216008</v>
      </c>
    </row>
    <row r="10" spans="1:8">
      <c r="A10" s="4" t="s">
        <v>97</v>
      </c>
      <c r="E10" s="5" t="n">
        <v>-308853</v>
      </c>
      <c r="F10" s="5" t="n">
        <v>-168052</v>
      </c>
      <c r="G10" s="5" t="n">
        <v>-124065</v>
      </c>
    </row>
    <row r="11" spans="1:8">
      <c r="A11" s="4" t="s">
        <v>99</v>
      </c>
      <c r="E11" s="5" t="n">
        <v>239120</v>
      </c>
      <c r="F11" s="5" t="n">
        <v>70034</v>
      </c>
      <c r="G11" s="5" t="n">
        <v>45355</v>
      </c>
    </row>
    <row r="12" spans="1:8">
      <c r="A12" s="4" t="s">
        <v>104</v>
      </c>
      <c r="E12" s="5" t="n">
        <v>-51689</v>
      </c>
      <c r="F12" s="5" t="n">
        <v>-10428</v>
      </c>
      <c r="G12" s="5" t="n">
        <v>-5222</v>
      </c>
    </row>
    <row r="13" spans="1:8">
      <c r="A13" s="4" t="s">
        <v>106</v>
      </c>
      <c r="E13" s="5" t="n">
        <v>186937</v>
      </c>
      <c r="F13" s="5" t="n">
        <v>98722</v>
      </c>
      <c r="G13" s="5" t="n">
        <v>50979</v>
      </c>
    </row>
    <row r="14" spans="1:8">
      <c r="A14" s="4" t="s">
        <v>877</v>
      </c>
      <c r="E14" s="5" t="n">
        <v>14175</v>
      </c>
      <c r="F14" s="5" t="n">
        <v>3988</v>
      </c>
      <c r="G14" s="5" t="n">
        <v>2500</v>
      </c>
    </row>
    <row r="15" spans="1:8">
      <c r="A15" s="4" t="s">
        <v>878</v>
      </c>
      <c r="E15" s="5" t="n">
        <v>172762</v>
      </c>
      <c r="F15" s="5" t="n">
        <v>94734</v>
      </c>
      <c r="G15" s="6" t="s">
        <v>115</v>
      </c>
    </row>
    <row r="16" spans="1:8">
      <c r="A16" s="4" t="s">
        <v>879</v>
      </c>
      <c r="C16" s="5" t="n">
        <v>45634</v>
      </c>
      <c r="D16" s="5" t="n">
        <v>45634</v>
      </c>
      <c r="E16" s="5" t="n">
        <v>45634</v>
      </c>
    </row>
    <row r="17" spans="1:8">
      <c r="A17" s="4" t="s">
        <v>880</v>
      </c>
    </row>
    <row r="18" spans="1:8">
      <c r="A18" s="3" t="s">
        <v>874</v>
      </c>
    </row>
    <row r="19" spans="1:8">
      <c r="A19" s="4" t="s">
        <v>43</v>
      </c>
      <c r="C19" s="5" t="n">
        <v>26762</v>
      </c>
      <c r="D19" s="5" t="n">
        <v>26762</v>
      </c>
      <c r="E19" s="5" t="n">
        <v>26762</v>
      </c>
    </row>
    <row r="20" spans="1:8">
      <c r="A20" s="4" t="s">
        <v>55</v>
      </c>
      <c r="C20" s="5" t="n">
        <v>77031</v>
      </c>
      <c r="D20" s="5" t="n">
        <v>77031</v>
      </c>
      <c r="E20" s="5" t="n">
        <v>77031</v>
      </c>
    </row>
    <row r="21" spans="1:8">
      <c r="A21" s="4" t="s">
        <v>63</v>
      </c>
      <c r="C21" s="5" t="n">
        <v>-29328</v>
      </c>
      <c r="D21" s="5" t="n">
        <v>-29328</v>
      </c>
      <c r="E21" s="5" t="n">
        <v>-29328</v>
      </c>
    </row>
    <row r="22" spans="1:8">
      <c r="A22" s="4" t="s">
        <v>75</v>
      </c>
      <c r="C22" s="5" t="n">
        <v>-66294</v>
      </c>
      <c r="D22" s="5" t="n">
        <v>-66294</v>
      </c>
      <c r="E22" s="5" t="n">
        <v>-66294</v>
      </c>
    </row>
    <row r="23" spans="1:8">
      <c r="A23" s="4" t="s">
        <v>79</v>
      </c>
      <c r="C23" s="5" t="n">
        <v>8171</v>
      </c>
      <c r="D23" s="5" t="n">
        <v>8171</v>
      </c>
      <c r="E23" s="5" t="n">
        <v>8171</v>
      </c>
    </row>
    <row r="24" spans="1:8">
      <c r="A24" s="4" t="s">
        <v>881</v>
      </c>
      <c r="C24" s="5" t="n">
        <v>2451</v>
      </c>
      <c r="D24" s="5" t="n">
        <v>2451</v>
      </c>
      <c r="E24" s="5" t="n">
        <v>2451</v>
      </c>
    </row>
    <row r="25" spans="1:8">
      <c r="A25" s="4" t="s">
        <v>882</v>
      </c>
      <c r="C25" s="5" t="n">
        <v>43183</v>
      </c>
      <c r="D25" s="5" t="n">
        <v>43183</v>
      </c>
      <c r="E25" s="5" t="n">
        <v>43183</v>
      </c>
    </row>
    <row r="26" spans="1:8">
      <c r="A26" s="4" t="s">
        <v>883</v>
      </c>
      <c r="C26" s="5" t="n">
        <v>45634</v>
      </c>
      <c r="D26" s="5" t="n">
        <v>45634</v>
      </c>
      <c r="E26" s="5" t="n">
        <v>45634</v>
      </c>
    </row>
    <row r="27" spans="1:8">
      <c r="A27" s="4" t="s">
        <v>93</v>
      </c>
      <c r="E27" s="5" t="n">
        <v>85816</v>
      </c>
    </row>
    <row r="28" spans="1:8">
      <c r="A28" s="4" t="s">
        <v>97</v>
      </c>
      <c r="E28" s="5" t="n">
        <v>-39459</v>
      </c>
    </row>
    <row r="29" spans="1:8">
      <c r="A29" s="4" t="s">
        <v>99</v>
      </c>
      <c r="E29" s="5" t="n">
        <v>-29476</v>
      </c>
    </row>
    <row r="30" spans="1:8">
      <c r="A30" s="4" t="s">
        <v>104</v>
      </c>
      <c r="E30" s="5" t="n">
        <v>-4121</v>
      </c>
    </row>
    <row r="31" spans="1:8">
      <c r="A31" s="4" t="s">
        <v>106</v>
      </c>
      <c r="E31" s="5" t="n">
        <v>12760</v>
      </c>
    </row>
    <row r="32" spans="1:8">
      <c r="A32" s="4" t="s">
        <v>877</v>
      </c>
      <c r="E32" s="5" t="n">
        <v>-2275</v>
      </c>
    </row>
    <row r="33" spans="1:8">
      <c r="A33" s="4" t="s">
        <v>878</v>
      </c>
      <c r="E33" s="5" t="n">
        <v>10485</v>
      </c>
    </row>
    <row r="34" spans="1:8">
      <c r="A34" s="4" t="s">
        <v>884</v>
      </c>
      <c r="B34" s="6" t="s">
        <v>885</v>
      </c>
      <c r="C34" s="5" t="n">
        <v>1582</v>
      </c>
      <c r="D34" s="5" t="n">
        <v>2362</v>
      </c>
    </row>
    <row r="35" spans="1:8">
      <c r="A35" s="4" t="s">
        <v>886</v>
      </c>
      <c r="E35" s="4" t="s">
        <v>48</v>
      </c>
    </row>
    <row r="36" spans="1:8">
      <c r="A36" s="4" t="s">
        <v>887</v>
      </c>
      <c r="E36" s="5" t="n">
        <v>24458</v>
      </c>
    </row>
    <row r="37" spans="1:8">
      <c r="A37" s="4" t="s">
        <v>888</v>
      </c>
      <c r="E37" s="5" t="n">
        <v>24457</v>
      </c>
    </row>
    <row r="38" spans="1:8">
      <c r="A38" s="4" t="s">
        <v>889</v>
      </c>
      <c r="E38" s="5" t="n">
        <v>-5643</v>
      </c>
    </row>
    <row r="39" spans="1:8">
      <c r="A39" s="4" t="s">
        <v>890</v>
      </c>
      <c r="E39" s="5" t="n">
        <v>2362</v>
      </c>
    </row>
    <row r="40" spans="1:8">
      <c r="A40" s="4" t="s">
        <v>879</v>
      </c>
      <c r="C40" s="6" t="s">
        <v>891</v>
      </c>
      <c r="D40" s="6" t="s">
        <v>891</v>
      </c>
      <c r="E40" s="6" t="s">
        <v>891</v>
      </c>
      <c r="F40" s="4" t="s">
        <v>48</v>
      </c>
    </row>
  </sheetData>
  <mergeCells count="2">
    <mergeCell ref="A1:A2"/>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5"/>
    <col customWidth="1" max="6" min="6" width="16"/>
  </cols>
  <sheetData>
    <row r="1" spans="1:6">
      <c r="A1" s="1" t="s">
        <v>892</v>
      </c>
      <c r="B1" s="2" t="s">
        <v>893</v>
      </c>
      <c r="D1" s="2" t="s">
        <v>871</v>
      </c>
      <c r="E1" s="2" t="s">
        <v>872</v>
      </c>
      <c r="F1" s="2" t="s">
        <v>1</v>
      </c>
    </row>
    <row r="2" spans="1:6">
      <c r="B2" s="2" t="s">
        <v>894</v>
      </c>
      <c r="C2" s="2" t="s">
        <v>895</v>
      </c>
      <c r="D2" s="2" t="s">
        <v>462</v>
      </c>
      <c r="E2" s="2" t="s">
        <v>41</v>
      </c>
      <c r="F2" s="2" t="s">
        <v>41</v>
      </c>
    </row>
    <row r="3" spans="1:6">
      <c r="A3" s="3" t="s">
        <v>874</v>
      </c>
    </row>
    <row r="4" spans="1:6">
      <c r="A4" s="4" t="s">
        <v>896</v>
      </c>
      <c r="D4" s="4" t="s">
        <v>507</v>
      </c>
      <c r="E4" s="4" t="s">
        <v>575</v>
      </c>
      <c r="F4" s="4" t="s">
        <v>575</v>
      </c>
    </row>
    <row r="5" spans="1:6">
      <c r="A5" s="4" t="s">
        <v>897</v>
      </c>
    </row>
    <row r="6" spans="1:6">
      <c r="A6" s="3" t="s">
        <v>874</v>
      </c>
    </row>
    <row r="7" spans="1:6">
      <c r="A7" s="4" t="s">
        <v>898</v>
      </c>
      <c r="B7" s="4" t="s">
        <v>507</v>
      </c>
      <c r="C7" s="4" t="s">
        <v>50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41</v>
      </c>
      <c r="C2" s="2" t="s">
        <v>42</v>
      </c>
      <c r="D2" s="2" t="s">
        <v>91</v>
      </c>
    </row>
    <row r="3" spans="1:4">
      <c r="A3" s="3" t="s">
        <v>900</v>
      </c>
    </row>
    <row r="4" spans="1:4">
      <c r="A4" s="4" t="s">
        <v>901</v>
      </c>
      <c r="B4" s="6" t="s">
        <v>902</v>
      </c>
      <c r="C4" s="6" t="s">
        <v>902</v>
      </c>
    </row>
    <row r="5" spans="1:4">
      <c r="A5" s="4" t="s">
        <v>903</v>
      </c>
      <c r="C5" s="4" t="s">
        <v>48</v>
      </c>
    </row>
    <row r="6" spans="1:4">
      <c r="A6" s="4" t="s">
        <v>229</v>
      </c>
      <c r="B6" s="4" t="s">
        <v>48</v>
      </c>
    </row>
    <row r="7" spans="1:4">
      <c r="A7" s="4" t="s">
        <v>904</v>
      </c>
      <c r="B7" s="5" t="n">
        <v>139320</v>
      </c>
      <c r="C7" s="5" t="n">
        <v>65763</v>
      </c>
      <c r="D7" s="6" t="s">
        <v>902</v>
      </c>
    </row>
    <row r="8" spans="1:4">
      <c r="A8" s="4" t="s">
        <v>581</v>
      </c>
    </row>
    <row r="9" spans="1:4">
      <c r="A9" s="3" t="s">
        <v>900</v>
      </c>
    </row>
    <row r="10" spans="1:4">
      <c r="A10" s="4" t="s">
        <v>901</v>
      </c>
      <c r="B10" s="5" t="n">
        <v>30536</v>
      </c>
      <c r="C10" s="5" t="n">
        <v>20807</v>
      </c>
    </row>
    <row r="11" spans="1:4">
      <c r="A11" s="4" t="s">
        <v>904</v>
      </c>
      <c r="C11" s="5" t="n">
        <v>30536</v>
      </c>
      <c r="D11" s="5" t="n">
        <v>20807</v>
      </c>
    </row>
    <row r="12" spans="1:4">
      <c r="A12" s="4" t="s">
        <v>905</v>
      </c>
    </row>
    <row r="13" spans="1:4">
      <c r="A13" s="3" t="s">
        <v>900</v>
      </c>
    </row>
    <row r="14" spans="1:4">
      <c r="A14" s="4" t="s">
        <v>901</v>
      </c>
      <c r="B14" s="5" t="n">
        <v>7005</v>
      </c>
      <c r="C14" s="5" t="n">
        <v>2770</v>
      </c>
    </row>
    <row r="15" spans="1:4">
      <c r="A15" s="4" t="s">
        <v>904</v>
      </c>
      <c r="C15" s="5" t="n">
        <v>7005</v>
      </c>
      <c r="D15" s="5" t="n">
        <v>2770</v>
      </c>
    </row>
    <row r="16" spans="1:4">
      <c r="A16" s="4" t="s">
        <v>584</v>
      </c>
    </row>
    <row r="17" spans="1:4">
      <c r="A17" s="3" t="s">
        <v>900</v>
      </c>
    </row>
    <row r="18" spans="1:4">
      <c r="A18" s="4" t="s">
        <v>901</v>
      </c>
      <c r="B18" s="5" t="n">
        <v>648</v>
      </c>
      <c r="C18" s="5" t="n">
        <v>123</v>
      </c>
    </row>
    <row r="19" spans="1:4">
      <c r="A19" s="4" t="s">
        <v>904</v>
      </c>
      <c r="C19" s="5" t="n">
        <v>648</v>
      </c>
      <c r="D19" s="5" t="n">
        <v>123</v>
      </c>
    </row>
    <row r="20" spans="1:4">
      <c r="A20" s="4" t="s">
        <v>586</v>
      </c>
    </row>
    <row r="21" spans="1:4">
      <c r="A21" s="3" t="s">
        <v>900</v>
      </c>
    </row>
    <row r="22" spans="1:4">
      <c r="A22" s="4" t="s">
        <v>901</v>
      </c>
      <c r="B22" s="5" t="n">
        <v>15548</v>
      </c>
      <c r="C22" s="5" t="n">
        <v>7636</v>
      </c>
    </row>
    <row r="23" spans="1:4">
      <c r="A23" s="4" t="s">
        <v>904</v>
      </c>
      <c r="C23" s="5" t="n">
        <v>15548</v>
      </c>
      <c r="D23" s="5" t="n">
        <v>7636</v>
      </c>
    </row>
    <row r="24" spans="1:4">
      <c r="A24" s="4" t="s">
        <v>906</v>
      </c>
    </row>
    <row r="25" spans="1:4">
      <c r="A25" s="3" t="s">
        <v>900</v>
      </c>
    </row>
    <row r="26" spans="1:4">
      <c r="A26" s="4" t="s">
        <v>901</v>
      </c>
      <c r="B26" s="5" t="n">
        <v>9457</v>
      </c>
      <c r="C26" s="5" t="n">
        <v>5754</v>
      </c>
    </row>
    <row r="27" spans="1:4">
      <c r="A27" s="4" t="s">
        <v>904</v>
      </c>
      <c r="C27" s="5" t="n">
        <v>9457</v>
      </c>
      <c r="D27" s="5" t="n">
        <v>5754</v>
      </c>
    </row>
    <row r="28" spans="1:4">
      <c r="A28" s="4" t="s">
        <v>589</v>
      </c>
    </row>
    <row r="29" spans="1:4">
      <c r="A29" s="3" t="s">
        <v>900</v>
      </c>
    </row>
    <row r="30" spans="1:4">
      <c r="A30" s="4" t="s">
        <v>901</v>
      </c>
      <c r="B30" s="5" t="n">
        <v>9476</v>
      </c>
      <c r="C30" s="5" t="n">
        <v>5754</v>
      </c>
    </row>
    <row r="31" spans="1:4">
      <c r="A31" s="4" t="s">
        <v>904</v>
      </c>
      <c r="C31" s="5" t="n">
        <v>9476</v>
      </c>
      <c r="D31" s="5" t="n">
        <v>5754</v>
      </c>
    </row>
    <row r="32" spans="1:4">
      <c r="A32" s="4" t="s">
        <v>590</v>
      </c>
    </row>
    <row r="33" spans="1:4">
      <c r="A33" s="3" t="s">
        <v>900</v>
      </c>
    </row>
    <row r="34" spans="1:4">
      <c r="A34" s="4" t="s">
        <v>901</v>
      </c>
      <c r="B34" s="5" t="n">
        <v>663</v>
      </c>
      <c r="C34" s="5" t="n">
        <v>570</v>
      </c>
    </row>
    <row r="35" spans="1:4">
      <c r="A35" s="4" t="s">
        <v>904</v>
      </c>
      <c r="C35" s="5" t="n">
        <v>663</v>
      </c>
      <c r="D35" s="5" t="n">
        <v>570</v>
      </c>
    </row>
    <row r="36" spans="1:4">
      <c r="A36" s="4" t="s">
        <v>591</v>
      </c>
    </row>
    <row r="37" spans="1:4">
      <c r="A37" s="3" t="s">
        <v>900</v>
      </c>
    </row>
    <row r="38" spans="1:4">
      <c r="A38" s="4" t="s">
        <v>901</v>
      </c>
      <c r="B38" s="5" t="n">
        <v>29256</v>
      </c>
      <c r="C38" s="5" t="n">
        <v>11544</v>
      </c>
    </row>
    <row r="39" spans="1:4">
      <c r="A39" s="4" t="s">
        <v>904</v>
      </c>
      <c r="C39" s="5" t="n">
        <v>29256</v>
      </c>
      <c r="D39" s="5" t="n">
        <v>11544</v>
      </c>
    </row>
    <row r="40" spans="1:4">
      <c r="A40" s="4" t="s">
        <v>907</v>
      </c>
    </row>
    <row r="41" spans="1:4">
      <c r="A41" s="3" t="s">
        <v>900</v>
      </c>
    </row>
    <row r="42" spans="1:4">
      <c r="A42" s="4" t="s">
        <v>901</v>
      </c>
      <c r="B42" s="5" t="n">
        <v>36731</v>
      </c>
      <c r="C42" s="5" t="n">
        <v>10736</v>
      </c>
    </row>
    <row r="43" spans="1:4">
      <c r="A43" s="4" t="s">
        <v>904</v>
      </c>
      <c r="C43" s="5" t="n">
        <v>36731</v>
      </c>
      <c r="D43" s="5" t="n">
        <v>10736</v>
      </c>
    </row>
    <row r="44" spans="1:4">
      <c r="A44" s="4" t="s">
        <v>908</v>
      </c>
    </row>
    <row r="45" spans="1:4">
      <c r="A45" s="3" t="s">
        <v>900</v>
      </c>
    </row>
    <row r="46" spans="1:4">
      <c r="A46" s="4" t="s">
        <v>901</v>
      </c>
      <c r="B46" s="5" t="n">
        <v>91648</v>
      </c>
      <c r="C46" s="5" t="n">
        <v>53403</v>
      </c>
      <c r="D46" s="5" t="n">
        <v>35074</v>
      </c>
    </row>
    <row r="47" spans="1:4">
      <c r="A47" s="4" t="s">
        <v>818</v>
      </c>
      <c r="B47" s="5" t="n">
        <v>56964</v>
      </c>
      <c r="C47" s="5" t="n">
        <v>19554</v>
      </c>
      <c r="D47" s="5" t="n">
        <v>18358</v>
      </c>
    </row>
    <row r="48" spans="1:4">
      <c r="A48" s="4" t="s">
        <v>909</v>
      </c>
      <c r="B48" s="5" t="n">
        <v>-525</v>
      </c>
      <c r="D48" s="5" t="n">
        <v>-29</v>
      </c>
    </row>
    <row r="49" spans="1:4">
      <c r="A49" s="4" t="s">
        <v>910</v>
      </c>
      <c r="C49" s="4" t="s">
        <v>48</v>
      </c>
    </row>
    <row r="50" spans="1:4">
      <c r="A50" s="4" t="s">
        <v>229</v>
      </c>
      <c r="B50" s="5" t="n">
        <v>28216</v>
      </c>
      <c r="C50" s="5" t="n">
        <v>18691</v>
      </c>
    </row>
    <row r="51" spans="1:4">
      <c r="A51" s="4" t="s">
        <v>904</v>
      </c>
      <c r="B51" s="5" t="n">
        <v>176303</v>
      </c>
      <c r="C51" s="5" t="n">
        <v>91648</v>
      </c>
      <c r="D51" s="5" t="n">
        <v>53403</v>
      </c>
    </row>
    <row r="52" spans="1:4">
      <c r="A52" s="4" t="s">
        <v>911</v>
      </c>
    </row>
    <row r="53" spans="1:4">
      <c r="A53" s="3" t="s">
        <v>900</v>
      </c>
    </row>
    <row r="54" spans="1:4">
      <c r="A54" s="4" t="s">
        <v>901</v>
      </c>
      <c r="B54" s="5" t="n">
        <v>30503</v>
      </c>
      <c r="C54" s="5" t="n">
        <v>20135</v>
      </c>
      <c r="D54" s="5" t="n">
        <v>13384</v>
      </c>
    </row>
    <row r="55" spans="1:4">
      <c r="A55" s="4" t="s">
        <v>818</v>
      </c>
      <c r="B55" s="5" t="n">
        <v>9838</v>
      </c>
      <c r="C55" s="5" t="n">
        <v>3226</v>
      </c>
      <c r="D55" s="5" t="n">
        <v>6767</v>
      </c>
    </row>
    <row r="56" spans="1:4">
      <c r="A56" s="4" t="s">
        <v>909</v>
      </c>
      <c r="B56" s="4" t="s">
        <v>48</v>
      </c>
      <c r="D56" s="5" t="n">
        <v>-16</v>
      </c>
    </row>
    <row r="57" spans="1:4">
      <c r="A57" s="4" t="s">
        <v>910</v>
      </c>
      <c r="C57" s="4" t="s">
        <v>48</v>
      </c>
    </row>
    <row r="58" spans="1:4">
      <c r="A58" s="4" t="s">
        <v>229</v>
      </c>
      <c r="B58" s="5" t="n">
        <v>3988</v>
      </c>
      <c r="C58" s="5" t="n">
        <v>7142</v>
      </c>
    </row>
    <row r="59" spans="1:4">
      <c r="A59" s="4" t="s">
        <v>904</v>
      </c>
      <c r="B59" s="5" t="n">
        <v>44329</v>
      </c>
      <c r="C59" s="5" t="n">
        <v>30503</v>
      </c>
      <c r="D59" s="5" t="n">
        <v>20135</v>
      </c>
    </row>
    <row r="60" spans="1:4">
      <c r="A60" s="4" t="s">
        <v>912</v>
      </c>
    </row>
    <row r="61" spans="1:4">
      <c r="A61" s="3" t="s">
        <v>900</v>
      </c>
    </row>
    <row r="62" spans="1:4">
      <c r="A62" s="4" t="s">
        <v>901</v>
      </c>
      <c r="B62" s="5" t="n">
        <v>2770</v>
      </c>
      <c r="C62" s="4" t="s">
        <v>48</v>
      </c>
      <c r="D62" s="4" t="s">
        <v>48</v>
      </c>
    </row>
    <row r="63" spans="1:4">
      <c r="A63" s="4" t="s">
        <v>818</v>
      </c>
      <c r="B63" s="5" t="n">
        <v>4235</v>
      </c>
      <c r="C63" s="5" t="n">
        <v>2770</v>
      </c>
      <c r="D63" s="4" t="s">
        <v>48</v>
      </c>
    </row>
    <row r="64" spans="1:4">
      <c r="A64" s="4" t="s">
        <v>909</v>
      </c>
      <c r="B64" s="4" t="s">
        <v>48</v>
      </c>
      <c r="D64" s="4" t="s">
        <v>48</v>
      </c>
    </row>
    <row r="65" spans="1:4">
      <c r="A65" s="4" t="s">
        <v>910</v>
      </c>
      <c r="C65" s="4" t="s">
        <v>48</v>
      </c>
    </row>
    <row r="66" spans="1:4">
      <c r="A66" s="4" t="s">
        <v>229</v>
      </c>
      <c r="B66" s="4" t="s">
        <v>48</v>
      </c>
      <c r="C66" s="4" t="s">
        <v>48</v>
      </c>
    </row>
    <row r="67" spans="1:4">
      <c r="A67" s="4" t="s">
        <v>904</v>
      </c>
      <c r="B67" s="5" t="n">
        <v>7005</v>
      </c>
      <c r="C67" s="5" t="n">
        <v>2770</v>
      </c>
      <c r="D67" s="4" t="s">
        <v>48</v>
      </c>
    </row>
    <row r="68" spans="1:4">
      <c r="A68" s="4" t="s">
        <v>913</v>
      </c>
    </row>
    <row r="69" spans="1:4">
      <c r="A69" s="3" t="s">
        <v>900</v>
      </c>
    </row>
    <row r="70" spans="1:4">
      <c r="A70" s="4" t="s">
        <v>901</v>
      </c>
      <c r="B70" s="5" t="n">
        <v>182</v>
      </c>
      <c r="C70" s="5" t="n">
        <v>120</v>
      </c>
      <c r="D70" s="5" t="n">
        <v>111</v>
      </c>
    </row>
    <row r="71" spans="1:4">
      <c r="A71" s="4" t="s">
        <v>818</v>
      </c>
      <c r="B71" s="5" t="n">
        <v>422</v>
      </c>
      <c r="C71" s="4" t="s">
        <v>48</v>
      </c>
      <c r="D71" s="5" t="n">
        <v>9</v>
      </c>
    </row>
    <row r="72" spans="1:4">
      <c r="A72" s="4" t="s">
        <v>909</v>
      </c>
      <c r="B72" s="4" t="s">
        <v>48</v>
      </c>
      <c r="C72" s="4" t="s">
        <v>48</v>
      </c>
      <c r="D72" s="4" t="s">
        <v>48</v>
      </c>
    </row>
    <row r="73" spans="1:4">
      <c r="A73" s="4" t="s">
        <v>910</v>
      </c>
      <c r="C73" s="4" t="s">
        <v>48</v>
      </c>
    </row>
    <row r="74" spans="1:4">
      <c r="A74" s="4" t="s">
        <v>229</v>
      </c>
      <c r="B74" s="5" t="n">
        <v>103</v>
      </c>
      <c r="C74" s="5" t="n">
        <v>62</v>
      </c>
    </row>
    <row r="75" spans="1:4">
      <c r="A75" s="4" t="s">
        <v>904</v>
      </c>
      <c r="B75" s="5" t="n">
        <v>707</v>
      </c>
      <c r="C75" s="5" t="n">
        <v>182</v>
      </c>
      <c r="D75" s="5" t="n">
        <v>120</v>
      </c>
    </row>
    <row r="76" spans="1:4">
      <c r="A76" s="4" t="s">
        <v>914</v>
      </c>
    </row>
    <row r="77" spans="1:4">
      <c r="A77" s="3" t="s">
        <v>900</v>
      </c>
    </row>
    <row r="78" spans="1:4">
      <c r="A78" s="4" t="s">
        <v>901</v>
      </c>
      <c r="B78" s="5" t="n">
        <v>11897</v>
      </c>
      <c r="C78" s="5" t="n">
        <v>8357</v>
      </c>
      <c r="D78" s="5" t="n">
        <v>6267</v>
      </c>
    </row>
    <row r="79" spans="1:4">
      <c r="A79" s="4" t="s">
        <v>818</v>
      </c>
      <c r="B79" s="5" t="n">
        <v>6976</v>
      </c>
      <c r="C79" s="5" t="n">
        <v>1023</v>
      </c>
      <c r="D79" s="5" t="n">
        <v>2090</v>
      </c>
    </row>
    <row r="80" spans="1:4">
      <c r="A80" s="4" t="s">
        <v>909</v>
      </c>
      <c r="B80" s="4" t="s">
        <v>48</v>
      </c>
      <c r="C80" s="4" t="s">
        <v>48</v>
      </c>
      <c r="D80" s="4" t="s">
        <v>48</v>
      </c>
    </row>
    <row r="81" spans="1:4">
      <c r="A81" s="4" t="s">
        <v>910</v>
      </c>
      <c r="C81" s="4" t="s">
        <v>48</v>
      </c>
    </row>
    <row r="82" spans="1:4">
      <c r="A82" s="4" t="s">
        <v>229</v>
      </c>
      <c r="B82" s="5" t="n">
        <v>2565</v>
      </c>
      <c r="C82" s="5" t="n">
        <v>2517</v>
      </c>
    </row>
    <row r="83" spans="1:4">
      <c r="A83" s="4" t="s">
        <v>904</v>
      </c>
      <c r="B83" s="5" t="n">
        <v>21438</v>
      </c>
      <c r="C83" s="5" t="n">
        <v>11897</v>
      </c>
      <c r="D83" s="5" t="n">
        <v>8357</v>
      </c>
    </row>
    <row r="84" spans="1:4">
      <c r="A84" s="4" t="s">
        <v>915</v>
      </c>
    </row>
    <row r="85" spans="1:4">
      <c r="A85" s="3" t="s">
        <v>900</v>
      </c>
    </row>
    <row r="86" spans="1:4">
      <c r="A86" s="4" t="s">
        <v>901</v>
      </c>
      <c r="B86" s="5" t="n">
        <v>10243</v>
      </c>
      <c r="C86" s="5" t="n">
        <v>6494</v>
      </c>
      <c r="D86" s="5" t="n">
        <v>4643</v>
      </c>
    </row>
    <row r="87" spans="1:4">
      <c r="A87" s="4" t="s">
        <v>818</v>
      </c>
      <c r="B87" s="5" t="n">
        <v>4241</v>
      </c>
      <c r="C87" s="5" t="n">
        <v>1728</v>
      </c>
      <c r="D87" s="5" t="n">
        <v>1857</v>
      </c>
    </row>
    <row r="88" spans="1:4">
      <c r="A88" s="4" t="s">
        <v>909</v>
      </c>
      <c r="B88" s="5" t="n">
        <v>-525</v>
      </c>
      <c r="C88" s="4" t="s">
        <v>48</v>
      </c>
      <c r="D88" s="5" t="n">
        <v>-6</v>
      </c>
    </row>
    <row r="89" spans="1:4">
      <c r="A89" s="4" t="s">
        <v>910</v>
      </c>
      <c r="C89" s="4" t="s">
        <v>48</v>
      </c>
    </row>
    <row r="90" spans="1:4">
      <c r="A90" s="4" t="s">
        <v>229</v>
      </c>
      <c r="B90" s="5" t="n">
        <v>2035</v>
      </c>
      <c r="C90" s="5" t="n">
        <v>2021</v>
      </c>
    </row>
    <row r="91" spans="1:4">
      <c r="A91" s="4" t="s">
        <v>904</v>
      </c>
      <c r="B91" s="5" t="n">
        <v>15994</v>
      </c>
      <c r="C91" s="5" t="n">
        <v>10243</v>
      </c>
      <c r="D91" s="5" t="n">
        <v>6494</v>
      </c>
    </row>
    <row r="92" spans="1:4">
      <c r="A92" s="4" t="s">
        <v>916</v>
      </c>
    </row>
    <row r="93" spans="1:4">
      <c r="A93" s="3" t="s">
        <v>900</v>
      </c>
    </row>
    <row r="94" spans="1:4">
      <c r="A94" s="4" t="s">
        <v>901</v>
      </c>
      <c r="B94" s="5" t="n">
        <v>12838</v>
      </c>
      <c r="C94" s="5" t="n">
        <v>10016</v>
      </c>
      <c r="D94" s="5" t="n">
        <v>8737</v>
      </c>
    </row>
    <row r="95" spans="1:4">
      <c r="A95" s="4" t="s">
        <v>818</v>
      </c>
      <c r="B95" s="5" t="n">
        <v>1205</v>
      </c>
      <c r="C95" s="5" t="n">
        <v>949</v>
      </c>
      <c r="D95" s="5" t="n">
        <v>1279</v>
      </c>
    </row>
    <row r="96" spans="1:4">
      <c r="A96" s="4" t="s">
        <v>909</v>
      </c>
      <c r="B96" s="4" t="s">
        <v>48</v>
      </c>
    </row>
    <row r="97" spans="1:4">
      <c r="A97" s="4" t="s">
        <v>910</v>
      </c>
      <c r="C97" s="4" t="s">
        <v>48</v>
      </c>
      <c r="D97" s="4" t="s">
        <v>48</v>
      </c>
    </row>
    <row r="98" spans="1:4">
      <c r="A98" s="4" t="s">
        <v>229</v>
      </c>
      <c r="B98" s="5" t="n">
        <v>4096</v>
      </c>
      <c r="C98" s="5" t="n">
        <v>1873</v>
      </c>
    </row>
    <row r="99" spans="1:4">
      <c r="A99" s="4" t="s">
        <v>904</v>
      </c>
      <c r="B99" s="5" t="n">
        <v>18139</v>
      </c>
      <c r="C99" s="5" t="n">
        <v>12838</v>
      </c>
      <c r="D99" s="5" t="n">
        <v>10016</v>
      </c>
    </row>
    <row r="100" spans="1:4">
      <c r="A100" s="4" t="s">
        <v>917</v>
      </c>
    </row>
    <row r="101" spans="1:4">
      <c r="A101" s="3" t="s">
        <v>900</v>
      </c>
    </row>
    <row r="102" spans="1:4">
      <c r="A102" s="4" t="s">
        <v>901</v>
      </c>
      <c r="B102" s="5" t="n">
        <v>597</v>
      </c>
      <c r="C102" s="4" t="s">
        <v>48</v>
      </c>
      <c r="D102" s="4" t="s">
        <v>48</v>
      </c>
    </row>
    <row r="103" spans="1:4">
      <c r="A103" s="4" t="s">
        <v>818</v>
      </c>
      <c r="B103" s="5" t="n">
        <v>34</v>
      </c>
      <c r="C103" s="4" t="s">
        <v>48</v>
      </c>
      <c r="D103" s="4" t="s">
        <v>48</v>
      </c>
    </row>
    <row r="104" spans="1:4">
      <c r="A104" s="4" t="s">
        <v>909</v>
      </c>
      <c r="B104" s="4" t="s">
        <v>48</v>
      </c>
      <c r="D104" s="4" t="s">
        <v>48</v>
      </c>
    </row>
    <row r="105" spans="1:4">
      <c r="A105" s="4" t="s">
        <v>910</v>
      </c>
      <c r="C105" s="4" t="s">
        <v>48</v>
      </c>
    </row>
    <row r="106" spans="1:4">
      <c r="A106" s="4" t="s">
        <v>229</v>
      </c>
      <c r="B106" s="5" t="n">
        <v>418</v>
      </c>
      <c r="C106" s="5" t="n">
        <v>597</v>
      </c>
    </row>
    <row r="107" spans="1:4">
      <c r="A107" s="4" t="s">
        <v>904</v>
      </c>
      <c r="B107" s="5" t="n">
        <v>1049</v>
      </c>
      <c r="C107" s="5" t="n">
        <v>597</v>
      </c>
      <c r="D107" s="4" t="s">
        <v>48</v>
      </c>
    </row>
    <row r="108" spans="1:4">
      <c r="A108" s="4" t="s">
        <v>918</v>
      </c>
    </row>
    <row r="109" spans="1:4">
      <c r="A109" s="3" t="s">
        <v>900</v>
      </c>
    </row>
    <row r="110" spans="1:4">
      <c r="A110" s="4" t="s">
        <v>901</v>
      </c>
      <c r="B110" s="5" t="n">
        <v>11882</v>
      </c>
      <c r="C110" s="5" t="n">
        <v>7094</v>
      </c>
      <c r="D110" s="5" t="n">
        <v>745</v>
      </c>
    </row>
    <row r="111" spans="1:4">
      <c r="A111" s="4" t="s">
        <v>818</v>
      </c>
      <c r="B111" s="5" t="n">
        <v>4488</v>
      </c>
      <c r="C111" s="5" t="n">
        <v>1940</v>
      </c>
      <c r="D111" s="5" t="n">
        <v>6356</v>
      </c>
    </row>
    <row r="112" spans="1:4">
      <c r="A112" s="4" t="s">
        <v>909</v>
      </c>
      <c r="B112" s="4" t="s">
        <v>48</v>
      </c>
      <c r="D112" s="5" t="n">
        <v>-7</v>
      </c>
    </row>
    <row r="113" spans="1:4">
      <c r="A113" s="4" t="s">
        <v>910</v>
      </c>
      <c r="C113" s="5" t="n">
        <v>2271</v>
      </c>
    </row>
    <row r="114" spans="1:4">
      <c r="A114" s="4" t="s">
        <v>229</v>
      </c>
      <c r="B114" s="5" t="n">
        <v>14541</v>
      </c>
      <c r="C114" s="5" t="n">
        <v>577</v>
      </c>
    </row>
    <row r="115" spans="1:4">
      <c r="A115" s="4" t="s">
        <v>904</v>
      </c>
      <c r="B115" s="5" t="n">
        <v>30911</v>
      </c>
      <c r="C115" s="5" t="n">
        <v>11882</v>
      </c>
      <c r="D115" s="5" t="n">
        <v>7094</v>
      </c>
    </row>
    <row r="116" spans="1:4">
      <c r="A116" s="4" t="s">
        <v>919</v>
      </c>
    </row>
    <row r="117" spans="1:4">
      <c r="A117" s="3" t="s">
        <v>900</v>
      </c>
    </row>
    <row r="118" spans="1:4">
      <c r="A118" s="4" t="s">
        <v>901</v>
      </c>
      <c r="B118" s="5" t="n">
        <v>10736</v>
      </c>
      <c r="C118" s="5" t="n">
        <v>1187</v>
      </c>
      <c r="D118" s="5" t="n">
        <v>1187</v>
      </c>
    </row>
    <row r="119" spans="1:4">
      <c r="A119" s="4" t="s">
        <v>818</v>
      </c>
      <c r="B119" s="5" t="n">
        <v>25525</v>
      </c>
      <c r="C119" s="5" t="n">
        <v>7918</v>
      </c>
      <c r="D119" s="4" t="s">
        <v>48</v>
      </c>
    </row>
    <row r="120" spans="1:4">
      <c r="A120" s="4" t="s">
        <v>909</v>
      </c>
      <c r="B120" s="4" t="s">
        <v>48</v>
      </c>
      <c r="D120" s="4" t="s">
        <v>48</v>
      </c>
    </row>
    <row r="121" spans="1:4">
      <c r="A121" s="4" t="s">
        <v>910</v>
      </c>
      <c r="C121" s="5" t="n">
        <v>-2271</v>
      </c>
    </row>
    <row r="122" spans="1:4">
      <c r="A122" s="4" t="s">
        <v>229</v>
      </c>
      <c r="B122" s="5" t="n">
        <v>470</v>
      </c>
      <c r="C122" s="5" t="n">
        <v>3902</v>
      </c>
    </row>
    <row r="123" spans="1:4">
      <c r="A123" s="4" t="s">
        <v>904</v>
      </c>
      <c r="B123" s="5" t="n">
        <v>36731</v>
      </c>
      <c r="C123" s="5" t="n">
        <v>10736</v>
      </c>
      <c r="D123" s="5" t="n">
        <v>1187</v>
      </c>
    </row>
    <row r="124" spans="1:4">
      <c r="A124" s="4" t="s">
        <v>920</v>
      </c>
    </row>
    <row r="125" spans="1:4">
      <c r="A125" s="3" t="s">
        <v>900</v>
      </c>
    </row>
    <row r="126" spans="1:4">
      <c r="A126" s="4" t="s">
        <v>901</v>
      </c>
      <c r="B126" s="5" t="n">
        <v>-25885</v>
      </c>
      <c r="C126" s="5" t="n">
        <v>-20928</v>
      </c>
      <c r="D126" s="5" t="n">
        <v>-17617</v>
      </c>
    </row>
    <row r="127" spans="1:4">
      <c r="A127" s="4" t="s">
        <v>903</v>
      </c>
      <c r="B127" s="5" t="n">
        <v>-11545</v>
      </c>
      <c r="C127" s="5" t="n">
        <v>-4957</v>
      </c>
      <c r="D127" s="5" t="n">
        <v>-3324</v>
      </c>
    </row>
    <row r="128" spans="1:4">
      <c r="A128" s="4" t="s">
        <v>909</v>
      </c>
      <c r="B128" s="5" t="n">
        <v>447</v>
      </c>
      <c r="D128" s="5" t="n">
        <v>13</v>
      </c>
    </row>
    <row r="129" spans="1:4">
      <c r="A129" s="4" t="s">
        <v>904</v>
      </c>
      <c r="B129" s="5" t="n">
        <v>-36983</v>
      </c>
      <c r="C129" s="5" t="n">
        <v>-25885</v>
      </c>
      <c r="D129" s="5" t="n">
        <v>-20928</v>
      </c>
    </row>
    <row r="130" spans="1:4">
      <c r="A130" s="4" t="s">
        <v>921</v>
      </c>
    </row>
    <row r="131" spans="1:4">
      <c r="A131" s="3" t="s">
        <v>900</v>
      </c>
    </row>
    <row r="132" spans="1:4">
      <c r="A132" s="4" t="s">
        <v>901</v>
      </c>
      <c r="B132" s="5" t="n">
        <v>-9696</v>
      </c>
      <c r="C132" s="5" t="n">
        <v>-7810</v>
      </c>
      <c r="D132" s="5" t="n">
        <v>-6464</v>
      </c>
    </row>
    <row r="133" spans="1:4">
      <c r="A133" s="4" t="s">
        <v>903</v>
      </c>
      <c r="B133" s="5" t="n">
        <v>-4097</v>
      </c>
      <c r="C133" s="5" t="n">
        <v>-1886</v>
      </c>
      <c r="D133" s="5" t="n">
        <v>-1352</v>
      </c>
    </row>
    <row r="134" spans="1:4">
      <c r="A134" s="4" t="s">
        <v>909</v>
      </c>
      <c r="B134" s="4" t="s">
        <v>48</v>
      </c>
      <c r="D134" s="5" t="n">
        <v>6</v>
      </c>
    </row>
    <row r="135" spans="1:4">
      <c r="A135" s="4" t="s">
        <v>904</v>
      </c>
      <c r="B135" s="5" t="n">
        <v>-13793</v>
      </c>
      <c r="C135" s="5" t="n">
        <v>-9696</v>
      </c>
      <c r="D135" s="5" t="n">
        <v>-7810</v>
      </c>
    </row>
    <row r="136" spans="1:4">
      <c r="A136" s="4" t="s">
        <v>922</v>
      </c>
    </row>
    <row r="137" spans="1:4">
      <c r="A137" s="3" t="s">
        <v>900</v>
      </c>
    </row>
    <row r="138" spans="1:4">
      <c r="A138" s="4" t="s">
        <v>901</v>
      </c>
      <c r="B138" s="4" t="s">
        <v>48</v>
      </c>
      <c r="C138" s="4" t="s">
        <v>48</v>
      </c>
      <c r="D138" s="4" t="s">
        <v>48</v>
      </c>
    </row>
    <row r="139" spans="1:4">
      <c r="A139" s="4" t="s">
        <v>903</v>
      </c>
      <c r="B139" s="4" t="s">
        <v>48</v>
      </c>
      <c r="C139" s="4" t="s">
        <v>48</v>
      </c>
      <c r="D139" s="4" t="s">
        <v>48</v>
      </c>
    </row>
    <row r="140" spans="1:4">
      <c r="A140" s="4" t="s">
        <v>909</v>
      </c>
      <c r="B140" s="4" t="s">
        <v>48</v>
      </c>
      <c r="C140" s="4" t="s">
        <v>48</v>
      </c>
      <c r="D140" s="4" t="s">
        <v>48</v>
      </c>
    </row>
    <row r="141" spans="1:4">
      <c r="A141" s="4" t="s">
        <v>904</v>
      </c>
      <c r="B141" s="4" t="s">
        <v>48</v>
      </c>
      <c r="C141" s="4" t="s">
        <v>48</v>
      </c>
      <c r="D141" s="4" t="s">
        <v>48</v>
      </c>
    </row>
    <row r="142" spans="1:4">
      <c r="A142" s="4" t="s">
        <v>923</v>
      </c>
    </row>
    <row r="143" spans="1:4">
      <c r="A143" s="3" t="s">
        <v>900</v>
      </c>
    </row>
    <row r="144" spans="1:4">
      <c r="A144" s="4" t="s">
        <v>901</v>
      </c>
      <c r="B144" s="5" t="n">
        <v>-59</v>
      </c>
      <c r="C144" s="5" t="n">
        <v>-49</v>
      </c>
      <c r="D144" s="5" t="n">
        <v>-14</v>
      </c>
    </row>
    <row r="145" spans="1:4">
      <c r="A145" s="4" t="s">
        <v>903</v>
      </c>
      <c r="B145" s="4" t="s">
        <v>48</v>
      </c>
      <c r="C145" s="5" t="n">
        <v>-10</v>
      </c>
      <c r="D145" s="5" t="n">
        <v>-35</v>
      </c>
    </row>
    <row r="146" spans="1:4">
      <c r="A146" s="4" t="s">
        <v>909</v>
      </c>
      <c r="B146" s="4" t="s">
        <v>48</v>
      </c>
      <c r="D146" s="4" t="s">
        <v>48</v>
      </c>
    </row>
    <row r="147" spans="1:4">
      <c r="A147" s="4" t="s">
        <v>904</v>
      </c>
      <c r="B147" s="5" t="n">
        <v>-59</v>
      </c>
      <c r="C147" s="5" t="n">
        <v>-59</v>
      </c>
      <c r="D147" s="5" t="n">
        <v>-49</v>
      </c>
    </row>
    <row r="148" spans="1:4">
      <c r="A148" s="4" t="s">
        <v>924</v>
      </c>
    </row>
    <row r="149" spans="1:4">
      <c r="A149" s="3" t="s">
        <v>900</v>
      </c>
    </row>
    <row r="150" spans="1:4">
      <c r="A150" s="4" t="s">
        <v>901</v>
      </c>
      <c r="B150" s="5" t="n">
        <v>-4261</v>
      </c>
      <c r="C150" s="5" t="n">
        <v>-3449</v>
      </c>
      <c r="D150" s="5" t="n">
        <v>-2884</v>
      </c>
    </row>
    <row r="151" spans="1:4">
      <c r="A151" s="4" t="s">
        <v>903</v>
      </c>
      <c r="B151" s="5" t="n">
        <v>-1629</v>
      </c>
      <c r="C151" s="5" t="n">
        <v>-812</v>
      </c>
      <c r="D151" s="5" t="n">
        <v>-565</v>
      </c>
    </row>
    <row r="152" spans="1:4">
      <c r="A152" s="4" t="s">
        <v>909</v>
      </c>
      <c r="B152" s="4" t="s">
        <v>48</v>
      </c>
      <c r="D152" s="4" t="s">
        <v>48</v>
      </c>
    </row>
    <row r="153" spans="1:4">
      <c r="A153" s="4" t="s">
        <v>904</v>
      </c>
      <c r="B153" s="5" t="n">
        <v>-5890</v>
      </c>
      <c r="C153" s="5" t="n">
        <v>-4261</v>
      </c>
      <c r="D153" s="5" t="n">
        <v>-3449</v>
      </c>
    </row>
    <row r="154" spans="1:4">
      <c r="A154" s="4" t="s">
        <v>925</v>
      </c>
    </row>
    <row r="155" spans="1:4">
      <c r="A155" s="3" t="s">
        <v>900</v>
      </c>
    </row>
    <row r="156" spans="1:4">
      <c r="A156" s="4" t="s">
        <v>901</v>
      </c>
      <c r="B156" s="5" t="n">
        <v>-4489</v>
      </c>
      <c r="C156" s="5" t="n">
        <v>-3472</v>
      </c>
      <c r="D156" s="5" t="n">
        <v>-2994</v>
      </c>
    </row>
    <row r="157" spans="1:4">
      <c r="A157" s="4" t="s">
        <v>903</v>
      </c>
      <c r="B157" s="5" t="n">
        <v>-2495</v>
      </c>
      <c r="C157" s="5" t="n">
        <v>-1017</v>
      </c>
      <c r="D157" s="5" t="n">
        <v>-482</v>
      </c>
    </row>
    <row r="158" spans="1:4">
      <c r="A158" s="4" t="s">
        <v>909</v>
      </c>
      <c r="B158" s="5" t="n">
        <v>447</v>
      </c>
      <c r="D158" s="5" t="n">
        <v>4</v>
      </c>
    </row>
    <row r="159" spans="1:4">
      <c r="A159" s="4" t="s">
        <v>904</v>
      </c>
      <c r="B159" s="5" t="n">
        <v>-6537</v>
      </c>
      <c r="C159" s="5" t="n">
        <v>-4489</v>
      </c>
      <c r="D159" s="5" t="n">
        <v>-3472</v>
      </c>
    </row>
    <row r="160" spans="1:4">
      <c r="A160" s="4" t="s">
        <v>926</v>
      </c>
    </row>
    <row r="161" spans="1:4">
      <c r="A161" s="3" t="s">
        <v>900</v>
      </c>
    </row>
    <row r="162" spans="1:4">
      <c r="A162" s="4" t="s">
        <v>901</v>
      </c>
      <c r="B162" s="5" t="n">
        <v>-7015</v>
      </c>
      <c r="C162" s="5" t="n">
        <v>-6012</v>
      </c>
      <c r="D162" s="5" t="n">
        <v>-5258</v>
      </c>
    </row>
    <row r="163" spans="1:4">
      <c r="A163" s="4" t="s">
        <v>903</v>
      </c>
      <c r="B163" s="5" t="n">
        <v>-1648</v>
      </c>
      <c r="C163" s="5" t="n">
        <v>-1003</v>
      </c>
      <c r="D163" s="5" t="n">
        <v>-754</v>
      </c>
    </row>
    <row r="164" spans="1:4">
      <c r="A164" s="4" t="s">
        <v>909</v>
      </c>
      <c r="B164" s="4" t="s">
        <v>48</v>
      </c>
      <c r="D164" s="4" t="s">
        <v>48</v>
      </c>
    </row>
    <row r="165" spans="1:4">
      <c r="A165" s="4" t="s">
        <v>904</v>
      </c>
      <c r="B165" s="5" t="n">
        <v>-8663</v>
      </c>
      <c r="C165" s="5" t="n">
        <v>-7015</v>
      </c>
      <c r="D165" s="5" t="n">
        <v>-6012</v>
      </c>
    </row>
    <row r="166" spans="1:4">
      <c r="A166" s="4" t="s">
        <v>927</v>
      </c>
    </row>
    <row r="167" spans="1:4">
      <c r="A167" s="3" t="s">
        <v>900</v>
      </c>
    </row>
    <row r="168" spans="1:4">
      <c r="A168" s="4" t="s">
        <v>901</v>
      </c>
      <c r="B168" s="5" t="n">
        <v>-27</v>
      </c>
      <c r="C168" s="4" t="s">
        <v>48</v>
      </c>
      <c r="D168" s="4" t="s">
        <v>48</v>
      </c>
    </row>
    <row r="169" spans="1:4">
      <c r="A169" s="4" t="s">
        <v>903</v>
      </c>
      <c r="B169" s="5" t="n">
        <v>-359</v>
      </c>
      <c r="C169" s="5" t="n">
        <v>-27</v>
      </c>
      <c r="D169" s="4" t="s">
        <v>48</v>
      </c>
    </row>
    <row r="170" spans="1:4">
      <c r="A170" s="4" t="s">
        <v>909</v>
      </c>
      <c r="B170" s="4" t="s">
        <v>48</v>
      </c>
      <c r="D170" s="4" t="s">
        <v>48</v>
      </c>
    </row>
    <row r="171" spans="1:4">
      <c r="A171" s="4" t="s">
        <v>904</v>
      </c>
      <c r="B171" s="5" t="n">
        <v>-386</v>
      </c>
      <c r="C171" s="5" t="n">
        <v>-27</v>
      </c>
      <c r="D171" s="4" t="s">
        <v>48</v>
      </c>
    </row>
    <row r="172" spans="1:4">
      <c r="A172" s="4" t="s">
        <v>928</v>
      </c>
    </row>
    <row r="173" spans="1:4">
      <c r="A173" s="3" t="s">
        <v>900</v>
      </c>
    </row>
    <row r="174" spans="1:4">
      <c r="A174" s="4" t="s">
        <v>901</v>
      </c>
      <c r="B174" s="5" t="n">
        <v>-338</v>
      </c>
      <c r="C174" s="5" t="n">
        <v>-136</v>
      </c>
      <c r="D174" s="5" t="n">
        <v>3</v>
      </c>
    </row>
    <row r="175" spans="1:4">
      <c r="A175" s="4" t="s">
        <v>903</v>
      </c>
      <c r="B175" s="5" t="n">
        <v>-1317</v>
      </c>
      <c r="C175" s="5" t="n">
        <v>-202</v>
      </c>
      <c r="D175" s="5" t="n">
        <v>-136</v>
      </c>
    </row>
    <row r="176" spans="1:4">
      <c r="A176" s="4" t="s">
        <v>909</v>
      </c>
      <c r="B176" s="4" t="s">
        <v>48</v>
      </c>
      <c r="D176" s="5" t="n">
        <v>3</v>
      </c>
    </row>
    <row r="177" spans="1:4">
      <c r="A177" s="4" t="s">
        <v>904</v>
      </c>
      <c r="B177" s="5" t="n">
        <v>-1655</v>
      </c>
      <c r="C177" s="5" t="n">
        <v>-338</v>
      </c>
      <c r="D177" s="5" t="n">
        <v>-136</v>
      </c>
    </row>
    <row r="178" spans="1:4">
      <c r="A178" s="4" t="s">
        <v>929</v>
      </c>
    </row>
    <row r="179" spans="1:4">
      <c r="A179" s="3" t="s">
        <v>900</v>
      </c>
    </row>
    <row r="180" spans="1:4">
      <c r="A180" s="4" t="s">
        <v>901</v>
      </c>
      <c r="B180" s="4" t="s">
        <v>48</v>
      </c>
      <c r="C180" s="4" t="s">
        <v>48</v>
      </c>
      <c r="D180" s="4" t="s">
        <v>48</v>
      </c>
    </row>
    <row r="181" spans="1:4">
      <c r="A181" s="4" t="s">
        <v>903</v>
      </c>
      <c r="B181" s="4" t="s">
        <v>48</v>
      </c>
      <c r="C181" s="4" t="s">
        <v>48</v>
      </c>
      <c r="D181" s="4" t="s">
        <v>48</v>
      </c>
    </row>
    <row r="182" spans="1:4">
      <c r="A182" s="4" t="s">
        <v>909</v>
      </c>
      <c r="B182" s="4" t="s">
        <v>48</v>
      </c>
      <c r="C182" s="4" t="s">
        <v>48</v>
      </c>
      <c r="D182" s="4" t="s">
        <v>48</v>
      </c>
    </row>
    <row r="183" spans="1:4">
      <c r="A183" s="4" t="s">
        <v>904</v>
      </c>
      <c r="B183" s="4" t="s">
        <v>48</v>
      </c>
      <c r="C183" s="4" t="s">
        <v>48</v>
      </c>
      <c r="D183" s="4" t="s">
        <v>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41</v>
      </c>
      <c r="C2" s="2" t="s">
        <v>42</v>
      </c>
      <c r="D2" s="2" t="s">
        <v>91</v>
      </c>
    </row>
    <row r="3" spans="1:4">
      <c r="A3" s="3" t="s">
        <v>931</v>
      </c>
    </row>
    <row r="4" spans="1:4">
      <c r="A4" s="4" t="s">
        <v>932</v>
      </c>
      <c r="B4" s="6" t="s">
        <v>933</v>
      </c>
      <c r="C4" s="6" t="s">
        <v>934</v>
      </c>
    </row>
    <row r="5" spans="1:4">
      <c r="A5" s="4" t="s">
        <v>903</v>
      </c>
      <c r="C5" s="4" t="s">
        <v>48</v>
      </c>
    </row>
    <row r="6" spans="1:4">
      <c r="A6" s="4" t="s">
        <v>818</v>
      </c>
      <c r="B6" s="4" t="s">
        <v>48</v>
      </c>
    </row>
    <row r="7" spans="1:4">
      <c r="A7" s="4" t="s">
        <v>935</v>
      </c>
      <c r="B7" s="5" t="n">
        <v>1312338</v>
      </c>
      <c r="C7" s="5" t="n">
        <v>1361640</v>
      </c>
      <c r="D7" s="6" t="s">
        <v>934</v>
      </c>
    </row>
    <row r="8" spans="1:4">
      <c r="A8" s="4" t="s">
        <v>908</v>
      </c>
    </row>
    <row r="9" spans="1:4">
      <c r="A9" s="3" t="s">
        <v>931</v>
      </c>
    </row>
    <row r="10" spans="1:4">
      <c r="A10" s="4" t="s">
        <v>932</v>
      </c>
      <c r="B10" s="5" t="n">
        <v>688494</v>
      </c>
      <c r="C10" s="5" t="n">
        <v>6633</v>
      </c>
      <c r="D10" s="5" t="n">
        <v>2345</v>
      </c>
    </row>
    <row r="11" spans="1:4">
      <c r="A11" s="4" t="s">
        <v>818</v>
      </c>
      <c r="B11" s="5" t="n">
        <v>122775</v>
      </c>
      <c r="C11" s="5" t="n">
        <v>3053</v>
      </c>
      <c r="D11" s="5" t="n">
        <v>4288</v>
      </c>
    </row>
    <row r="12" spans="1:4">
      <c r="A12" s="4" t="s">
        <v>229</v>
      </c>
      <c r="B12" s="5" t="n">
        <v>550371</v>
      </c>
      <c r="C12" s="5" t="n">
        <v>678808</v>
      </c>
    </row>
    <row r="13" spans="1:4">
      <c r="A13" s="4" t="s">
        <v>935</v>
      </c>
      <c r="B13" s="5" t="n">
        <v>1361640</v>
      </c>
      <c r="C13" s="5" t="n">
        <v>688494</v>
      </c>
      <c r="D13" s="5" t="n">
        <v>6633</v>
      </c>
    </row>
    <row r="14" spans="1:4">
      <c r="A14" s="4" t="s">
        <v>936</v>
      </c>
    </row>
    <row r="15" spans="1:4">
      <c r="A15" s="3" t="s">
        <v>931</v>
      </c>
    </row>
    <row r="16" spans="1:4">
      <c r="A16" s="4" t="s">
        <v>932</v>
      </c>
      <c r="B16" s="5" t="n">
        <v>-6025</v>
      </c>
      <c r="C16" s="5" t="n">
        <v>-1904</v>
      </c>
      <c r="D16" s="5" t="n">
        <v>-1205</v>
      </c>
    </row>
    <row r="17" spans="1:4">
      <c r="A17" s="4" t="s">
        <v>903</v>
      </c>
      <c r="B17" s="5" t="n">
        <v>-43277</v>
      </c>
      <c r="C17" s="5" t="n">
        <v>-4121</v>
      </c>
      <c r="D17" s="5" t="n">
        <v>-699</v>
      </c>
    </row>
    <row r="18" spans="1:4">
      <c r="A18" s="4" t="s">
        <v>935</v>
      </c>
      <c r="B18" s="5" t="n">
        <v>-49302</v>
      </c>
      <c r="C18" s="5" t="n">
        <v>-6025</v>
      </c>
      <c r="D18" s="5" t="n">
        <v>-1904</v>
      </c>
    </row>
    <row r="19" spans="1:4">
      <c r="A19" s="4" t="s">
        <v>937</v>
      </c>
    </row>
    <row r="20" spans="1:4">
      <c r="A20" s="3" t="s">
        <v>931</v>
      </c>
    </row>
    <row r="21" spans="1:4">
      <c r="A21" s="4" t="s">
        <v>932</v>
      </c>
      <c r="B21" s="5" t="n">
        <v>459409</v>
      </c>
      <c r="C21" s="5" t="n">
        <v>169535</v>
      </c>
    </row>
    <row r="22" spans="1:4">
      <c r="A22" s="4" t="s">
        <v>229</v>
      </c>
      <c r="B22" s="5" t="n">
        <v>4030</v>
      </c>
    </row>
    <row r="23" spans="1:4">
      <c r="A23" s="4" t="s">
        <v>935</v>
      </c>
      <c r="C23" s="5" t="n">
        <v>459409</v>
      </c>
      <c r="D23" s="5" t="n">
        <v>169535</v>
      </c>
    </row>
    <row r="24" spans="1:4">
      <c r="A24" s="4" t="s">
        <v>938</v>
      </c>
    </row>
    <row r="25" spans="1:4">
      <c r="A25" s="3" t="s">
        <v>931</v>
      </c>
    </row>
    <row r="26" spans="1:4">
      <c r="A26" s="4" t="s">
        <v>932</v>
      </c>
      <c r="B26" s="5" t="n">
        <v>169535</v>
      </c>
      <c r="C26" s="4" t="s">
        <v>48</v>
      </c>
      <c r="D26" s="4" t="s">
        <v>48</v>
      </c>
    </row>
    <row r="27" spans="1:4">
      <c r="A27" s="4" t="s">
        <v>818</v>
      </c>
      <c r="B27" s="5" t="n">
        <v>4030</v>
      </c>
      <c r="C27" s="4" t="s">
        <v>48</v>
      </c>
      <c r="D27" s="4" t="s">
        <v>48</v>
      </c>
    </row>
    <row r="28" spans="1:4">
      <c r="A28" s="4" t="s">
        <v>229</v>
      </c>
      <c r="B28" s="5" t="n">
        <v>285844</v>
      </c>
      <c r="C28" s="5" t="n">
        <v>169535</v>
      </c>
    </row>
    <row r="29" spans="1:4">
      <c r="A29" s="4" t="s">
        <v>935</v>
      </c>
      <c r="B29" s="5" t="n">
        <v>459409</v>
      </c>
      <c r="C29" s="5" t="n">
        <v>169535</v>
      </c>
      <c r="D29" s="4" t="s">
        <v>48</v>
      </c>
    </row>
    <row r="30" spans="1:4">
      <c r="A30" s="4" t="s">
        <v>939</v>
      </c>
    </row>
    <row r="31" spans="1:4">
      <c r="A31" s="3" t="s">
        <v>931</v>
      </c>
    </row>
    <row r="32" spans="1:4">
      <c r="A32" s="4" t="s">
        <v>932</v>
      </c>
      <c r="B32" s="4" t="s">
        <v>48</v>
      </c>
      <c r="C32" s="4" t="s">
        <v>48</v>
      </c>
      <c r="D32" s="4" t="s">
        <v>48</v>
      </c>
    </row>
    <row r="33" spans="1:4">
      <c r="A33" s="4" t="s">
        <v>818</v>
      </c>
      <c r="B33" s="4" t="s">
        <v>48</v>
      </c>
      <c r="C33" s="4" t="s">
        <v>48</v>
      </c>
      <c r="D33" s="4" t="s">
        <v>48</v>
      </c>
    </row>
    <row r="34" spans="1:4">
      <c r="A34" s="4" t="s">
        <v>229</v>
      </c>
      <c r="B34" s="4" t="s">
        <v>48</v>
      </c>
      <c r="C34" s="4" t="s">
        <v>48</v>
      </c>
    </row>
    <row r="35" spans="1:4">
      <c r="A35" s="4" t="s">
        <v>935</v>
      </c>
      <c r="B35" s="4" t="s">
        <v>48</v>
      </c>
      <c r="C35" s="4" t="s">
        <v>48</v>
      </c>
      <c r="D35" s="4" t="s">
        <v>48</v>
      </c>
    </row>
    <row r="36" spans="1:4">
      <c r="A36" s="4" t="s">
        <v>687</v>
      </c>
    </row>
    <row r="37" spans="1:4">
      <c r="A37" s="3" t="s">
        <v>931</v>
      </c>
    </row>
    <row r="38" spans="1:4">
      <c r="A38" s="4" t="s">
        <v>932</v>
      </c>
      <c r="B38" s="5" t="n">
        <v>703772</v>
      </c>
      <c r="C38" s="5" t="n">
        <v>445616</v>
      </c>
    </row>
    <row r="39" spans="1:4">
      <c r="A39" s="4" t="s">
        <v>935</v>
      </c>
      <c r="C39" s="5" t="n">
        <v>703772</v>
      </c>
      <c r="D39" s="5" t="n">
        <v>445616</v>
      </c>
    </row>
    <row r="40" spans="1:4">
      <c r="A40" s="4" t="s">
        <v>940</v>
      </c>
    </row>
    <row r="41" spans="1:4">
      <c r="A41" s="3" t="s">
        <v>931</v>
      </c>
    </row>
    <row r="42" spans="1:4">
      <c r="A42" s="4" t="s">
        <v>932</v>
      </c>
      <c r="B42" s="5" t="n">
        <v>445616</v>
      </c>
      <c r="C42" s="4" t="s">
        <v>48</v>
      </c>
      <c r="D42" s="4" t="s">
        <v>48</v>
      </c>
    </row>
    <row r="43" spans="1:4">
      <c r="A43" s="4" t="s">
        <v>818</v>
      </c>
      <c r="B43" s="5" t="n">
        <v>108000</v>
      </c>
      <c r="D43" s="4" t="s">
        <v>48</v>
      </c>
    </row>
    <row r="44" spans="1:4">
      <c r="A44" s="4" t="s">
        <v>229</v>
      </c>
      <c r="B44" s="5" t="n">
        <v>150156</v>
      </c>
      <c r="C44" s="5" t="n">
        <v>445616</v>
      </c>
    </row>
    <row r="45" spans="1:4">
      <c r="A45" s="4" t="s">
        <v>935</v>
      </c>
      <c r="B45" s="5" t="n">
        <v>703772</v>
      </c>
      <c r="C45" s="5" t="n">
        <v>445616</v>
      </c>
      <c r="D45" s="4" t="s">
        <v>48</v>
      </c>
    </row>
    <row r="46" spans="1:4">
      <c r="A46" s="4" t="s">
        <v>941</v>
      </c>
    </row>
    <row r="47" spans="1:4">
      <c r="A47" s="3" t="s">
        <v>931</v>
      </c>
    </row>
    <row r="48" spans="1:4">
      <c r="A48" s="4" t="s">
        <v>932</v>
      </c>
      <c r="B48" s="4" t="s">
        <v>48</v>
      </c>
      <c r="C48" s="4" t="s">
        <v>48</v>
      </c>
      <c r="D48" s="4" t="s">
        <v>48</v>
      </c>
    </row>
    <row r="49" spans="1:4">
      <c r="A49" s="4" t="s">
        <v>818</v>
      </c>
      <c r="B49" s="4" t="s">
        <v>48</v>
      </c>
      <c r="C49" s="4" t="s">
        <v>48</v>
      </c>
      <c r="D49" s="4" t="s">
        <v>48</v>
      </c>
    </row>
    <row r="50" spans="1:4">
      <c r="A50" s="4" t="s">
        <v>229</v>
      </c>
      <c r="B50" s="4" t="s">
        <v>48</v>
      </c>
      <c r="C50" s="4" t="s">
        <v>48</v>
      </c>
    </row>
    <row r="51" spans="1:4">
      <c r="A51" s="4" t="s">
        <v>935</v>
      </c>
      <c r="B51" s="4" t="s">
        <v>48</v>
      </c>
      <c r="C51" s="4" t="s">
        <v>48</v>
      </c>
      <c r="D51" s="4" t="s">
        <v>48</v>
      </c>
    </row>
    <row r="52" spans="1:4">
      <c r="A52" s="4" t="s">
        <v>678</v>
      </c>
    </row>
    <row r="53" spans="1:4">
      <c r="A53" s="3" t="s">
        <v>931</v>
      </c>
    </row>
    <row r="54" spans="1:4">
      <c r="A54" s="4" t="s">
        <v>932</v>
      </c>
      <c r="B54" s="5" t="n">
        <v>30961</v>
      </c>
      <c r="C54" s="4" t="s">
        <v>48</v>
      </c>
    </row>
    <row r="55" spans="1:4">
      <c r="A55" s="4" t="s">
        <v>935</v>
      </c>
      <c r="C55" s="5" t="n">
        <v>30961</v>
      </c>
      <c r="D55" s="4" t="s">
        <v>48</v>
      </c>
    </row>
    <row r="56" spans="1:4">
      <c r="A56" s="4" t="s">
        <v>942</v>
      </c>
    </row>
    <row r="57" spans="1:4">
      <c r="A57" s="3" t="s">
        <v>931</v>
      </c>
    </row>
    <row r="58" spans="1:4">
      <c r="A58" s="4" t="s">
        <v>932</v>
      </c>
      <c r="B58" s="4" t="s">
        <v>48</v>
      </c>
      <c r="C58" s="4" t="s">
        <v>48</v>
      </c>
      <c r="D58" s="4" t="s">
        <v>48</v>
      </c>
    </row>
    <row r="59" spans="1:4">
      <c r="A59" s="4" t="s">
        <v>818</v>
      </c>
      <c r="C59" s="4" t="s">
        <v>48</v>
      </c>
      <c r="D59" s="4" t="s">
        <v>48</v>
      </c>
    </row>
    <row r="60" spans="1:4">
      <c r="A60" s="4" t="s">
        <v>229</v>
      </c>
      <c r="B60" s="5" t="n">
        <v>32111</v>
      </c>
      <c r="C60" s="4" t="s">
        <v>48</v>
      </c>
      <c r="D60" s="4" t="s">
        <v>48</v>
      </c>
    </row>
    <row r="61" spans="1:4">
      <c r="A61" s="4" t="s">
        <v>935</v>
      </c>
      <c r="B61" s="5" t="n">
        <v>32111</v>
      </c>
      <c r="C61" s="4" t="s">
        <v>48</v>
      </c>
      <c r="D61" s="4" t="s">
        <v>48</v>
      </c>
    </row>
    <row r="62" spans="1:4">
      <c r="A62" s="4" t="s">
        <v>943</v>
      </c>
    </row>
    <row r="63" spans="1:4">
      <c r="A63" s="3" t="s">
        <v>931</v>
      </c>
    </row>
    <row r="64" spans="1:4">
      <c r="A64" s="4" t="s">
        <v>932</v>
      </c>
      <c r="B64" s="4" t="s">
        <v>48</v>
      </c>
    </row>
    <row r="65" spans="1:4">
      <c r="A65" s="4" t="s">
        <v>903</v>
      </c>
      <c r="B65" s="5" t="n">
        <v>-1150</v>
      </c>
    </row>
    <row r="66" spans="1:4">
      <c r="A66" s="4" t="s">
        <v>935</v>
      </c>
      <c r="B66" s="5" t="n">
        <v>-1150</v>
      </c>
      <c r="C66" s="4" t="s">
        <v>48</v>
      </c>
    </row>
    <row r="67" spans="1:4">
      <c r="A67" s="4" t="s">
        <v>682</v>
      </c>
    </row>
    <row r="68" spans="1:4">
      <c r="A68" s="3" t="s">
        <v>931</v>
      </c>
    </row>
    <row r="69" spans="1:4">
      <c r="A69" s="4" t="s">
        <v>932</v>
      </c>
      <c r="B69" s="5" t="n">
        <v>87541</v>
      </c>
      <c r="C69" s="5" t="n">
        <v>60358</v>
      </c>
    </row>
    <row r="70" spans="1:4">
      <c r="A70" s="4" t="s">
        <v>935</v>
      </c>
      <c r="C70" s="5" t="n">
        <v>87541</v>
      </c>
      <c r="D70" s="5" t="n">
        <v>60358</v>
      </c>
    </row>
    <row r="71" spans="1:4">
      <c r="A71" s="4" t="s">
        <v>944</v>
      </c>
    </row>
    <row r="72" spans="1:4">
      <c r="A72" s="3" t="s">
        <v>931</v>
      </c>
    </row>
    <row r="73" spans="1:4">
      <c r="A73" s="4" t="s">
        <v>932</v>
      </c>
      <c r="B73" s="5" t="n">
        <v>63303</v>
      </c>
      <c r="C73" s="4" t="s">
        <v>48</v>
      </c>
      <c r="D73" s="4" t="s">
        <v>48</v>
      </c>
    </row>
    <row r="74" spans="1:4">
      <c r="A74" s="4" t="s">
        <v>818</v>
      </c>
      <c r="B74" s="4" t="s">
        <v>48</v>
      </c>
    </row>
    <row r="75" spans="1:4">
      <c r="A75" s="4" t="s">
        <v>229</v>
      </c>
      <c r="B75" s="5" t="n">
        <v>62110</v>
      </c>
      <c r="C75" s="5" t="n">
        <v>63303</v>
      </c>
      <c r="D75" s="4" t="s">
        <v>48</v>
      </c>
    </row>
    <row r="76" spans="1:4">
      <c r="A76" s="4" t="s">
        <v>935</v>
      </c>
      <c r="B76" s="5" t="n">
        <v>125413</v>
      </c>
      <c r="C76" s="5" t="n">
        <v>63303</v>
      </c>
      <c r="D76" s="4" t="s">
        <v>48</v>
      </c>
    </row>
    <row r="77" spans="1:4">
      <c r="A77" s="4" t="s">
        <v>945</v>
      </c>
    </row>
    <row r="78" spans="1:4">
      <c r="A78" s="3" t="s">
        <v>931</v>
      </c>
    </row>
    <row r="79" spans="1:4">
      <c r="A79" s="4" t="s">
        <v>932</v>
      </c>
      <c r="B79" s="5" t="n">
        <v>-2945</v>
      </c>
      <c r="C79" s="4" t="s">
        <v>48</v>
      </c>
      <c r="D79" s="4" t="s">
        <v>48</v>
      </c>
    </row>
    <row r="80" spans="1:4">
      <c r="A80" s="4" t="s">
        <v>903</v>
      </c>
      <c r="B80" s="5" t="n">
        <v>-34927</v>
      </c>
      <c r="C80" s="5" t="n">
        <v>-2945</v>
      </c>
      <c r="D80" s="4" t="s">
        <v>48</v>
      </c>
    </row>
    <row r="81" spans="1:4">
      <c r="A81" s="4" t="s">
        <v>935</v>
      </c>
      <c r="B81" s="5" t="n">
        <v>-37872</v>
      </c>
      <c r="C81" s="5" t="n">
        <v>-2945</v>
      </c>
      <c r="D81" s="4" t="s">
        <v>48</v>
      </c>
    </row>
    <row r="82" spans="1:4">
      <c r="A82" s="4" t="s">
        <v>946</v>
      </c>
    </row>
    <row r="83" spans="1:4">
      <c r="A83" s="3" t="s">
        <v>931</v>
      </c>
    </row>
    <row r="84" spans="1:4">
      <c r="A84" s="4" t="s">
        <v>932</v>
      </c>
      <c r="B84" s="5" t="n">
        <v>4853</v>
      </c>
      <c r="C84" s="5" t="n">
        <v>5208</v>
      </c>
    </row>
    <row r="85" spans="1:4">
      <c r="A85" s="4" t="s">
        <v>935</v>
      </c>
      <c r="C85" s="5" t="n">
        <v>4853</v>
      </c>
      <c r="D85" s="5" t="n">
        <v>5208</v>
      </c>
    </row>
    <row r="86" spans="1:4">
      <c r="A86" s="4" t="s">
        <v>947</v>
      </c>
    </row>
    <row r="87" spans="1:4">
      <c r="A87" s="3" t="s">
        <v>931</v>
      </c>
    </row>
    <row r="88" spans="1:4">
      <c r="A88" s="4" t="s">
        <v>932</v>
      </c>
      <c r="B88" s="5" t="n">
        <v>8288</v>
      </c>
      <c r="C88" s="5" t="n">
        <v>6633</v>
      </c>
      <c r="D88" s="5" t="n">
        <v>2345</v>
      </c>
    </row>
    <row r="89" spans="1:4">
      <c r="A89" s="4" t="s">
        <v>818</v>
      </c>
      <c r="B89" s="5" t="n">
        <v>1101</v>
      </c>
      <c r="C89" s="5" t="n">
        <v>1301</v>
      </c>
      <c r="D89" s="5" t="n">
        <v>4288</v>
      </c>
    </row>
    <row r="90" spans="1:4">
      <c r="A90" s="4" t="s">
        <v>229</v>
      </c>
      <c r="B90" s="4" t="s">
        <v>48</v>
      </c>
      <c r="C90" s="5" t="n">
        <v>354</v>
      </c>
    </row>
    <row r="91" spans="1:4">
      <c r="A91" s="4" t="s">
        <v>935</v>
      </c>
      <c r="B91" s="5" t="n">
        <v>9389</v>
      </c>
      <c r="C91" s="5" t="n">
        <v>8288</v>
      </c>
      <c r="D91" s="5" t="n">
        <v>6633</v>
      </c>
    </row>
    <row r="92" spans="1:4">
      <c r="A92" s="4" t="s">
        <v>948</v>
      </c>
    </row>
    <row r="93" spans="1:4">
      <c r="A93" s="3" t="s">
        <v>931</v>
      </c>
    </row>
    <row r="94" spans="1:4">
      <c r="A94" s="4" t="s">
        <v>932</v>
      </c>
      <c r="B94" s="5" t="n">
        <v>-3080</v>
      </c>
      <c r="C94" s="5" t="n">
        <v>-1904</v>
      </c>
      <c r="D94" s="5" t="n">
        <v>-1205</v>
      </c>
    </row>
    <row r="95" spans="1:4">
      <c r="A95" s="4" t="s">
        <v>903</v>
      </c>
      <c r="B95" s="5" t="n">
        <v>-1456</v>
      </c>
      <c r="C95" s="5" t="n">
        <v>-1176</v>
      </c>
      <c r="D95" s="5" t="n">
        <v>-699</v>
      </c>
    </row>
    <row r="96" spans="1:4">
      <c r="A96" s="4" t="s">
        <v>935</v>
      </c>
      <c r="B96" s="5" t="n">
        <v>-4536</v>
      </c>
      <c r="C96" s="5" t="n">
        <v>-3080</v>
      </c>
      <c r="D96" s="5" t="n">
        <v>-1904</v>
      </c>
    </row>
    <row r="97" spans="1:4">
      <c r="A97" s="4" t="s">
        <v>949</v>
      </c>
    </row>
    <row r="98" spans="1:4">
      <c r="A98" s="3" t="s">
        <v>931</v>
      </c>
    </row>
    <row r="99" spans="1:4">
      <c r="A99" s="4" t="s">
        <v>932</v>
      </c>
      <c r="B99" s="5" t="n">
        <v>12429</v>
      </c>
      <c r="C99" s="4" t="s">
        <v>48</v>
      </c>
    </row>
    <row r="100" spans="1:4">
      <c r="A100" s="4" t="s">
        <v>935</v>
      </c>
      <c r="C100" s="5" t="n">
        <v>12429</v>
      </c>
      <c r="D100" s="4" t="s">
        <v>48</v>
      </c>
    </row>
    <row r="101" spans="1:4">
      <c r="A101" s="4" t="s">
        <v>950</v>
      </c>
    </row>
    <row r="102" spans="1:4">
      <c r="A102" s="3" t="s">
        <v>931</v>
      </c>
    </row>
    <row r="103" spans="1:4">
      <c r="A103" s="4" t="s">
        <v>932</v>
      </c>
      <c r="B103" s="4" t="s">
        <v>48</v>
      </c>
      <c r="C103" s="4" t="s">
        <v>48</v>
      </c>
      <c r="D103" s="4" t="s">
        <v>48</v>
      </c>
    </row>
    <row r="104" spans="1:4">
      <c r="A104" s="4" t="s">
        <v>818</v>
      </c>
      <c r="B104" s="4" t="s">
        <v>48</v>
      </c>
      <c r="C104" s="4" t="s">
        <v>48</v>
      </c>
      <c r="D104" s="4" t="s">
        <v>48</v>
      </c>
    </row>
    <row r="105" spans="1:4">
      <c r="A105" s="4" t="s">
        <v>229</v>
      </c>
      <c r="B105" s="5" t="n">
        <v>17305</v>
      </c>
      <c r="C105" s="4" t="s">
        <v>48</v>
      </c>
    </row>
    <row r="106" spans="1:4">
      <c r="A106" s="4" t="s">
        <v>935</v>
      </c>
      <c r="B106" s="5" t="n">
        <v>17305</v>
      </c>
      <c r="C106" s="4" t="s">
        <v>48</v>
      </c>
      <c r="D106" s="4" t="s">
        <v>48</v>
      </c>
    </row>
    <row r="107" spans="1:4">
      <c r="A107" s="4" t="s">
        <v>951</v>
      </c>
    </row>
    <row r="108" spans="1:4">
      <c r="A108" s="3" t="s">
        <v>931</v>
      </c>
    </row>
    <row r="109" spans="1:4">
      <c r="A109" s="4" t="s">
        <v>932</v>
      </c>
      <c r="B109" s="4" t="s">
        <v>48</v>
      </c>
      <c r="C109" s="4" t="s">
        <v>48</v>
      </c>
      <c r="D109" s="4" t="s">
        <v>48</v>
      </c>
    </row>
    <row r="110" spans="1:4">
      <c r="A110" s="4" t="s">
        <v>903</v>
      </c>
      <c r="B110" s="5" t="n">
        <v>-4876</v>
      </c>
      <c r="C110" s="4" t="s">
        <v>48</v>
      </c>
      <c r="D110" s="4" t="s">
        <v>48</v>
      </c>
    </row>
    <row r="111" spans="1:4">
      <c r="A111" s="4" t="s">
        <v>935</v>
      </c>
      <c r="B111" s="5" t="n">
        <v>-4876</v>
      </c>
      <c r="C111" s="4" t="s">
        <v>48</v>
      </c>
      <c r="D111" s="4" t="s">
        <v>48</v>
      </c>
    </row>
    <row r="112" spans="1:4">
      <c r="A112" s="4" t="s">
        <v>952</v>
      </c>
    </row>
    <row r="113" spans="1:4">
      <c r="A113" s="3" t="s">
        <v>931</v>
      </c>
    </row>
    <row r="114" spans="1:4">
      <c r="A114" s="4" t="s">
        <v>932</v>
      </c>
      <c r="B114" s="5" t="n">
        <v>13373</v>
      </c>
      <c r="C114" s="5" t="n">
        <v>1752</v>
      </c>
    </row>
    <row r="115" spans="1:4">
      <c r="A115" s="4" t="s">
        <v>935</v>
      </c>
      <c r="C115" s="5" t="n">
        <v>13373</v>
      </c>
      <c r="D115" s="5" t="n">
        <v>1752</v>
      </c>
    </row>
    <row r="116" spans="1:4">
      <c r="A116" s="4" t="s">
        <v>953</v>
      </c>
    </row>
    <row r="117" spans="1:4">
      <c r="A117" s="3" t="s">
        <v>931</v>
      </c>
    </row>
    <row r="118" spans="1:4">
      <c r="A118" s="4" t="s">
        <v>932</v>
      </c>
      <c r="B118" s="5" t="n">
        <v>1752</v>
      </c>
      <c r="C118" s="4" t="s">
        <v>48</v>
      </c>
      <c r="D118" s="4" t="s">
        <v>48</v>
      </c>
    </row>
    <row r="119" spans="1:4">
      <c r="A119" s="4" t="s">
        <v>818</v>
      </c>
      <c r="B119" s="5" t="n">
        <v>9644</v>
      </c>
      <c r="C119" s="5" t="n">
        <v>1752</v>
      </c>
      <c r="D119" s="4" t="s">
        <v>48</v>
      </c>
    </row>
    <row r="120" spans="1:4">
      <c r="A120" s="4" t="s">
        <v>229</v>
      </c>
      <c r="B120" s="5" t="n">
        <v>2845</v>
      </c>
      <c r="C120" s="4" t="s">
        <v>48</v>
      </c>
    </row>
    <row r="121" spans="1:4">
      <c r="A121" s="4" t="s">
        <v>935</v>
      </c>
      <c r="B121" s="5" t="n">
        <v>14241</v>
      </c>
      <c r="C121" s="5" t="n">
        <v>1752</v>
      </c>
      <c r="D121" s="4" t="s">
        <v>48</v>
      </c>
    </row>
    <row r="122" spans="1:4">
      <c r="A122" s="4" t="s">
        <v>954</v>
      </c>
    </row>
    <row r="123" spans="1:4">
      <c r="A123" s="3" t="s">
        <v>931</v>
      </c>
    </row>
    <row r="124" spans="1:4">
      <c r="A124" s="4" t="s">
        <v>932</v>
      </c>
      <c r="B124" s="4" t="s">
        <v>48</v>
      </c>
      <c r="C124" s="4" t="s">
        <v>48</v>
      </c>
      <c r="D124" s="4" t="s">
        <v>48</v>
      </c>
    </row>
    <row r="125" spans="1:4">
      <c r="A125" s="4" t="s">
        <v>903</v>
      </c>
      <c r="B125" s="5" t="n">
        <v>-868</v>
      </c>
      <c r="C125" s="4" t="s">
        <v>48</v>
      </c>
      <c r="D125" s="4" t="s">
        <v>48</v>
      </c>
    </row>
    <row r="126" spans="1:4">
      <c r="A126" s="4" t="s">
        <v>935</v>
      </c>
      <c r="B126" s="6" t="s">
        <v>955</v>
      </c>
      <c r="C126" s="4" t="s">
        <v>48</v>
      </c>
      <c r="D126" s="4" t="s">
        <v>4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41</v>
      </c>
      <c r="C1" s="2" t="s">
        <v>42</v>
      </c>
    </row>
    <row r="2" spans="1:3">
      <c r="A2" s="4" t="s">
        <v>535</v>
      </c>
    </row>
    <row r="3" spans="1:3">
      <c r="A3" s="3" t="s">
        <v>931</v>
      </c>
    </row>
    <row r="4" spans="1:3">
      <c r="A4" s="4" t="s">
        <v>882</v>
      </c>
      <c r="B4" s="6" t="s">
        <v>957</v>
      </c>
      <c r="C4" s="6" t="s">
        <v>957</v>
      </c>
    </row>
    <row r="5" spans="1:3">
      <c r="A5" s="4" t="s">
        <v>958</v>
      </c>
      <c r="B5" s="5" t="n">
        <v>57214</v>
      </c>
      <c r="C5" s="5" t="n">
        <v>57214</v>
      </c>
    </row>
    <row r="6" spans="1:3">
      <c r="A6" s="4" t="s">
        <v>959</v>
      </c>
      <c r="B6" s="5" t="n">
        <v>110224</v>
      </c>
      <c r="C6" s="5" t="n">
        <v>100679</v>
      </c>
    </row>
    <row r="7" spans="1:3">
      <c r="A7" s="4" t="s">
        <v>538</v>
      </c>
    </row>
    <row r="8" spans="1:3">
      <c r="A8" s="3" t="s">
        <v>931</v>
      </c>
    </row>
    <row r="9" spans="1:3">
      <c r="A9" s="4" t="s">
        <v>882</v>
      </c>
      <c r="B9" s="5" t="n">
        <v>27956</v>
      </c>
      <c r="C9" s="5" t="n">
        <v>27956</v>
      </c>
    </row>
    <row r="10" spans="1:3">
      <c r="A10" s="4" t="s">
        <v>958</v>
      </c>
      <c r="B10" s="5" t="n">
        <v>81366</v>
      </c>
      <c r="C10" s="5" t="n">
        <v>81366</v>
      </c>
    </row>
    <row r="11" spans="1:3">
      <c r="A11" s="4" t="s">
        <v>959</v>
      </c>
      <c r="B11" s="5" t="n">
        <v>119129</v>
      </c>
      <c r="C11" s="5" t="n">
        <v>114974</v>
      </c>
    </row>
    <row r="12" spans="1:3">
      <c r="A12" s="4" t="s">
        <v>542</v>
      </c>
    </row>
    <row r="13" spans="1:3">
      <c r="A13" s="3" t="s">
        <v>931</v>
      </c>
    </row>
    <row r="14" spans="1:3">
      <c r="A14" s="4" t="s">
        <v>882</v>
      </c>
      <c r="B14" s="5" t="n">
        <v>4664</v>
      </c>
      <c r="C14" s="5" t="n">
        <v>4664</v>
      </c>
    </row>
    <row r="15" spans="1:3">
      <c r="A15" s="4" t="s">
        <v>958</v>
      </c>
      <c r="B15" s="5" t="n">
        <v>56737</v>
      </c>
      <c r="C15" s="5" t="n">
        <v>56737</v>
      </c>
    </row>
    <row r="16" spans="1:3">
      <c r="A16" s="4" t="s">
        <v>959</v>
      </c>
      <c r="B16" s="5" t="n">
        <v>68354</v>
      </c>
      <c r="C16" s="5" t="n">
        <v>68691</v>
      </c>
    </row>
    <row r="17" spans="1:3">
      <c r="A17" s="4" t="s">
        <v>547</v>
      </c>
    </row>
    <row r="18" spans="1:3">
      <c r="A18" s="3" t="s">
        <v>931</v>
      </c>
    </row>
    <row r="19" spans="1:3">
      <c r="A19" s="4" t="s">
        <v>882</v>
      </c>
      <c r="B19" s="5" t="n">
        <v>73838</v>
      </c>
      <c r="C19" s="5" t="n">
        <v>69808</v>
      </c>
    </row>
    <row r="20" spans="1:3">
      <c r="A20" s="4" t="s">
        <v>958</v>
      </c>
      <c r="B20" s="5" t="n">
        <v>179693</v>
      </c>
      <c r="C20" s="5" t="n">
        <v>179693</v>
      </c>
    </row>
    <row r="21" spans="1:3">
      <c r="A21" s="4" t="s">
        <v>959</v>
      </c>
      <c r="B21" s="5" t="n">
        <v>251364</v>
      </c>
      <c r="C21" s="5" t="n">
        <v>270895</v>
      </c>
    </row>
    <row r="22" spans="1:3">
      <c r="A22" s="4" t="s">
        <v>553</v>
      </c>
    </row>
    <row r="23" spans="1:3">
      <c r="A23" s="3" t="s">
        <v>931</v>
      </c>
    </row>
    <row r="24" spans="1:3">
      <c r="A24" s="4" t="s">
        <v>882</v>
      </c>
      <c r="B24" s="5" t="n">
        <v>49661</v>
      </c>
      <c r="C24" s="5" t="n">
        <v>49661</v>
      </c>
    </row>
    <row r="25" spans="1:3">
      <c r="A25" s="4" t="s">
        <v>958</v>
      </c>
      <c r="B25" s="5" t="n">
        <v>70606</v>
      </c>
      <c r="C25" s="5" t="n">
        <v>70606</v>
      </c>
    </row>
    <row r="26" spans="1:3">
      <c r="A26" s="4" t="s">
        <v>959</v>
      </c>
      <c r="B26" s="5" t="n">
        <v>133996</v>
      </c>
      <c r="C26" s="5" t="n">
        <v>132865</v>
      </c>
    </row>
    <row r="27" spans="1:3">
      <c r="A27" s="4" t="s">
        <v>505</v>
      </c>
    </row>
    <row r="28" spans="1:3">
      <c r="A28" s="3" t="s">
        <v>931</v>
      </c>
    </row>
    <row r="29" spans="1:3">
      <c r="A29" s="4" t="s">
        <v>882</v>
      </c>
      <c r="B29" s="5" t="n">
        <v>139294</v>
      </c>
      <c r="C29" s="4" t="s">
        <v>48</v>
      </c>
    </row>
    <row r="30" spans="1:3">
      <c r="A30" s="4" t="s">
        <v>958</v>
      </c>
      <c r="B30" s="4" t="s">
        <v>48</v>
      </c>
      <c r="C30" s="4" t="s">
        <v>48</v>
      </c>
    </row>
    <row r="31" spans="1:3">
      <c r="A31" s="4" t="s">
        <v>959</v>
      </c>
      <c r="B31" s="5" t="n">
        <v>213881</v>
      </c>
      <c r="C31" s="4" t="s">
        <v>48</v>
      </c>
    </row>
    <row r="32" spans="1:3">
      <c r="A32" s="4" t="s">
        <v>478</v>
      </c>
    </row>
    <row r="33" spans="1:3">
      <c r="A33" s="3" t="s">
        <v>931</v>
      </c>
    </row>
    <row r="34" spans="1:3">
      <c r="A34" s="4" t="s">
        <v>882</v>
      </c>
      <c r="B34" s="5" t="n">
        <v>58903</v>
      </c>
      <c r="C34" s="4" t="s">
        <v>48</v>
      </c>
    </row>
    <row r="35" spans="1:3">
      <c r="A35" s="4" t="s">
        <v>958</v>
      </c>
      <c r="B35" s="5" t="n">
        <v>150156</v>
      </c>
      <c r="C35" s="4" t="s">
        <v>48</v>
      </c>
    </row>
    <row r="36" spans="1:3">
      <c r="A36" s="4" t="s">
        <v>959</v>
      </c>
      <c r="B36" s="5" t="n">
        <v>227271</v>
      </c>
      <c r="C36" s="4" t="s">
        <v>48</v>
      </c>
    </row>
    <row r="37" spans="1:3">
      <c r="A37" s="4" t="s">
        <v>481</v>
      </c>
    </row>
    <row r="38" spans="1:3">
      <c r="A38" s="3" t="s">
        <v>931</v>
      </c>
    </row>
    <row r="39" spans="1:3">
      <c r="A39" s="4" t="s">
        <v>882</v>
      </c>
      <c r="B39" s="5" t="n">
        <v>87647</v>
      </c>
      <c r="C39" s="4" t="s">
        <v>48</v>
      </c>
    </row>
    <row r="40" spans="1:3">
      <c r="A40" s="4" t="s">
        <v>958</v>
      </c>
      <c r="B40" s="4" t="s">
        <v>48</v>
      </c>
      <c r="C40" s="4" t="s">
        <v>48</v>
      </c>
    </row>
    <row r="41" spans="1:3">
      <c r="A41" s="4" t="s">
        <v>959</v>
      </c>
      <c r="B41" s="5" t="n">
        <v>106924</v>
      </c>
      <c r="C41" s="4" t="s">
        <v>48</v>
      </c>
    </row>
    <row r="42" spans="1:3">
      <c r="A42" s="4" t="s">
        <v>483</v>
      </c>
    </row>
    <row r="43" spans="1:3">
      <c r="A43" s="3" t="s">
        <v>931</v>
      </c>
    </row>
    <row r="44" spans="1:3">
      <c r="A44" s="4" t="s">
        <v>882</v>
      </c>
      <c r="B44" s="4" t="s">
        <v>48</v>
      </c>
      <c r="C44" s="4" t="s">
        <v>48</v>
      </c>
    </row>
    <row r="45" spans="1:3">
      <c r="A45" s="4" t="s">
        <v>958</v>
      </c>
      <c r="B45" s="5" t="n">
        <v>108000</v>
      </c>
      <c r="C45" s="4" t="s">
        <v>48</v>
      </c>
    </row>
    <row r="46" spans="1:3">
      <c r="A46" s="4" t="s">
        <v>959</v>
      </c>
      <c r="B46" s="6" t="s">
        <v>960</v>
      </c>
      <c r="C46" s="4" t="s">
        <v>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7"/>
  </cols>
  <sheetData>
    <row r="1" spans="1:2">
      <c r="A1" s="1" t="s">
        <v>961</v>
      </c>
      <c r="B1" s="2" t="s">
        <v>1</v>
      </c>
    </row>
    <row r="2" spans="1:2">
      <c r="B2" s="2" t="s">
        <v>41</v>
      </c>
    </row>
    <row r="3" spans="1:2">
      <c r="A3" s="4" t="s">
        <v>682</v>
      </c>
    </row>
    <row r="4" spans="1:2">
      <c r="A4" s="3" t="s">
        <v>931</v>
      </c>
    </row>
    <row r="5" spans="1:2">
      <c r="A5" s="4" t="s">
        <v>962</v>
      </c>
      <c r="B5" s="4" t="s">
        <v>963</v>
      </c>
    </row>
    <row r="6" spans="1:2">
      <c r="A6" s="4" t="s">
        <v>964</v>
      </c>
    </row>
    <row r="7" spans="1:2">
      <c r="A7" s="3" t="s">
        <v>931</v>
      </c>
    </row>
    <row r="8" spans="1:2">
      <c r="A8" s="4" t="s">
        <v>962</v>
      </c>
      <c r="B8" s="4" t="s">
        <v>965</v>
      </c>
    </row>
    <row r="9" spans="1:2">
      <c r="A9" s="4" t="s">
        <v>946</v>
      </c>
    </row>
    <row r="10" spans="1:2">
      <c r="A10" s="3" t="s">
        <v>931</v>
      </c>
    </row>
    <row r="11" spans="1:2">
      <c r="A11" s="4" t="s">
        <v>962</v>
      </c>
      <c r="B11" s="4" t="s">
        <v>588</v>
      </c>
    </row>
    <row r="12" spans="1:2">
      <c r="A12" s="4" t="s">
        <v>949</v>
      </c>
    </row>
    <row r="13" spans="1:2">
      <c r="A13" s="3" t="s">
        <v>931</v>
      </c>
    </row>
    <row r="14" spans="1:2">
      <c r="A14" s="4" t="s">
        <v>962</v>
      </c>
      <c r="B14" s="4" t="s">
        <v>966</v>
      </c>
    </row>
    <row r="15" spans="1:2">
      <c r="A15" s="4" t="s">
        <v>967</v>
      </c>
    </row>
    <row r="16" spans="1:2">
      <c r="A16" s="3" t="s">
        <v>931</v>
      </c>
    </row>
    <row r="17" spans="1:2">
      <c r="A17" s="4" t="s">
        <v>962</v>
      </c>
      <c r="B17" s="4" t="s">
        <v>968</v>
      </c>
    </row>
    <row r="18" spans="1:2">
      <c r="A18" s="4" t="s">
        <v>969</v>
      </c>
    </row>
    <row r="19" spans="1:2">
      <c r="A19" s="3" t="s">
        <v>931</v>
      </c>
    </row>
    <row r="20" spans="1:2">
      <c r="A20" s="4" t="s">
        <v>962</v>
      </c>
      <c r="B20" s="4" t="s">
        <v>8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970</v>
      </c>
      <c r="B1" s="2" t="s">
        <v>466</v>
      </c>
      <c r="C1" s="2" t="s">
        <v>41</v>
      </c>
      <c r="D1" s="2" t="s">
        <v>463</v>
      </c>
      <c r="E1" s="2" t="s">
        <v>42</v>
      </c>
    </row>
    <row r="2" spans="1:5">
      <c r="A2" s="3" t="s">
        <v>931</v>
      </c>
    </row>
    <row r="3" spans="1:5">
      <c r="A3" s="4" t="s">
        <v>971</v>
      </c>
      <c r="C3" s="4" t="s">
        <v>972</v>
      </c>
    </row>
    <row r="4" spans="1:5">
      <c r="A4" s="4" t="s">
        <v>973</v>
      </c>
      <c r="C4" s="4" t="s">
        <v>972</v>
      </c>
      <c r="E4" s="4" t="s">
        <v>974</v>
      </c>
    </row>
    <row r="5" spans="1:5">
      <c r="A5" s="4" t="s">
        <v>483</v>
      </c>
    </row>
    <row r="6" spans="1:5">
      <c r="A6" s="3" t="s">
        <v>931</v>
      </c>
    </row>
    <row r="7" spans="1:5">
      <c r="A7" s="4" t="s">
        <v>479</v>
      </c>
      <c r="B7" s="4" t="s">
        <v>482</v>
      </c>
    </row>
    <row r="8" spans="1:5">
      <c r="A8" s="4" t="s">
        <v>975</v>
      </c>
      <c r="B8" s="6" t="s">
        <v>650</v>
      </c>
    </row>
    <row r="9" spans="1:5">
      <c r="A9" s="4" t="s">
        <v>976</v>
      </c>
      <c r="B9" s="6" t="s">
        <v>652</v>
      </c>
    </row>
    <row r="10" spans="1:5">
      <c r="A10" s="4" t="s">
        <v>977</v>
      </c>
      <c r="B10" s="4" t="s">
        <v>978</v>
      </c>
    </row>
    <row r="11" spans="1:5">
      <c r="A11" s="4" t="s">
        <v>505</v>
      </c>
    </row>
    <row r="12" spans="1:5">
      <c r="A12" s="3" t="s">
        <v>931</v>
      </c>
    </row>
    <row r="13" spans="1:5">
      <c r="A13" s="4" t="s">
        <v>479</v>
      </c>
      <c r="C13" s="4" t="s">
        <v>482</v>
      </c>
      <c r="D13" s="4" t="s">
        <v>482</v>
      </c>
    </row>
    <row r="14" spans="1:5">
      <c r="A14" s="4" t="s">
        <v>937</v>
      </c>
    </row>
    <row r="15" spans="1:5">
      <c r="A15" s="3" t="s">
        <v>931</v>
      </c>
    </row>
    <row r="16" spans="1:5">
      <c r="A16" s="4" t="s">
        <v>979</v>
      </c>
      <c r="C16" s="6" t="s">
        <v>980</v>
      </c>
    </row>
    <row r="17" spans="1:5">
      <c r="A17" s="4" t="s">
        <v>981</v>
      </c>
      <c r="C17" s="4" t="s">
        <v>982</v>
      </c>
    </row>
    <row r="18" spans="1:5">
      <c r="A18" s="4" t="s">
        <v>983</v>
      </c>
    </row>
    <row r="19" spans="1:5">
      <c r="A19" s="3" t="s">
        <v>931</v>
      </c>
    </row>
    <row r="20" spans="1:5">
      <c r="A20" s="4" t="s">
        <v>971</v>
      </c>
      <c r="E20" s="4" t="s">
        <v>984</v>
      </c>
    </row>
    <row r="21" spans="1:5">
      <c r="A21" s="4" t="s">
        <v>985</v>
      </c>
    </row>
    <row r="22" spans="1:5">
      <c r="A22" s="3" t="s">
        <v>931</v>
      </c>
    </row>
    <row r="23" spans="1:5">
      <c r="A23" s="4" t="s">
        <v>971</v>
      </c>
      <c r="E23" s="4" t="s">
        <v>9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41</v>
      </c>
    </row>
    <row r="3" spans="1:2">
      <c r="A3" s="3" t="s">
        <v>224</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7</v>
      </c>
      <c r="B1" s="2" t="s">
        <v>41</v>
      </c>
      <c r="C1" s="2" t="s">
        <v>42</v>
      </c>
      <c r="D1" s="2" t="s">
        <v>91</v>
      </c>
      <c r="E1" s="2" t="s">
        <v>627</v>
      </c>
    </row>
    <row r="2" spans="1:5">
      <c r="A2" s="3" t="s">
        <v>988</v>
      </c>
    </row>
    <row r="3" spans="1:5">
      <c r="A3" s="4" t="s">
        <v>44</v>
      </c>
      <c r="B3" s="6" t="s">
        <v>45</v>
      </c>
      <c r="C3" s="6" t="s">
        <v>46</v>
      </c>
      <c r="D3" s="6" t="s">
        <v>210</v>
      </c>
      <c r="E3" s="6" t="s">
        <v>769</v>
      </c>
    </row>
    <row r="4" spans="1:5">
      <c r="A4" s="4" t="s">
        <v>47</v>
      </c>
      <c r="B4" s="5" t="n">
        <v>-16841</v>
      </c>
      <c r="C4" s="5" t="n">
        <v>-18810</v>
      </c>
    </row>
    <row r="5" spans="1:5">
      <c r="A5" s="4" t="s">
        <v>49</v>
      </c>
      <c r="B5" s="5" t="n">
        <v>135240</v>
      </c>
      <c r="C5" s="5" t="n">
        <v>63680</v>
      </c>
    </row>
    <row r="6" spans="1:5">
      <c r="A6" s="4" t="s">
        <v>135</v>
      </c>
      <c r="B6" s="5" t="n">
        <v>26642</v>
      </c>
      <c r="C6" s="5" t="n">
        <v>25264</v>
      </c>
    </row>
    <row r="7" spans="1:5">
      <c r="A7" s="4" t="s">
        <v>796</v>
      </c>
      <c r="B7" s="4" t="s">
        <v>48</v>
      </c>
      <c r="C7" s="5" t="n">
        <v>556</v>
      </c>
    </row>
    <row r="8" spans="1:5">
      <c r="A8" s="4" t="s">
        <v>797</v>
      </c>
      <c r="B8" s="4" t="s">
        <v>48</v>
      </c>
      <c r="C8" s="5" t="n">
        <v>663</v>
      </c>
    </row>
    <row r="9" spans="1:5">
      <c r="A9" s="4" t="s">
        <v>989</v>
      </c>
    </row>
    <row r="10" spans="1:5">
      <c r="A10" s="3" t="s">
        <v>988</v>
      </c>
    </row>
    <row r="11" spans="1:5">
      <c r="A11" s="4" t="s">
        <v>44</v>
      </c>
      <c r="B11" s="5" t="n">
        <v>943209</v>
      </c>
      <c r="C11" s="5" t="n">
        <v>62260</v>
      </c>
    </row>
    <row r="12" spans="1:5">
      <c r="A12" s="4" t="s">
        <v>47</v>
      </c>
      <c r="B12" s="5" t="n">
        <v>16841</v>
      </c>
      <c r="C12" s="5" t="n">
        <v>18810</v>
      </c>
    </row>
    <row r="13" spans="1:5">
      <c r="A13" s="4" t="s">
        <v>49</v>
      </c>
      <c r="B13" s="5" t="n">
        <v>135240</v>
      </c>
      <c r="C13" s="5" t="n">
        <v>63680</v>
      </c>
    </row>
    <row r="14" spans="1:5">
      <c r="A14" s="4" t="s">
        <v>56</v>
      </c>
      <c r="B14" s="4" t="s">
        <v>48</v>
      </c>
      <c r="C14" s="5" t="n">
        <v>1598</v>
      </c>
    </row>
    <row r="15" spans="1:5">
      <c r="A15" s="4" t="s">
        <v>135</v>
      </c>
      <c r="B15" s="5" t="n">
        <v>1095290</v>
      </c>
      <c r="C15" s="5" t="n">
        <v>146348</v>
      </c>
    </row>
    <row r="16" spans="1:5">
      <c r="A16" s="4" t="s">
        <v>796</v>
      </c>
      <c r="B16" s="5" t="n">
        <v>1083436</v>
      </c>
      <c r="C16" s="5" t="n">
        <v>120705</v>
      </c>
    </row>
    <row r="17" spans="1:5">
      <c r="A17" s="4" t="s">
        <v>797</v>
      </c>
      <c r="B17" s="5" t="n">
        <v>11854</v>
      </c>
      <c r="C17" s="5" t="n">
        <v>25643</v>
      </c>
    </row>
    <row r="18" spans="1:5">
      <c r="A18" s="4" t="s">
        <v>990</v>
      </c>
    </row>
    <row r="19" spans="1:5">
      <c r="A19" s="3" t="s">
        <v>988</v>
      </c>
    </row>
    <row r="20" spans="1:5">
      <c r="A20" s="4" t="s">
        <v>135</v>
      </c>
      <c r="B20" s="4" t="s">
        <v>48</v>
      </c>
      <c r="C20" s="5" t="n">
        <v>1219</v>
      </c>
    </row>
    <row r="21" spans="1:5">
      <c r="A21" s="4" t="s">
        <v>991</v>
      </c>
      <c r="B21" s="4" t="s">
        <v>48</v>
      </c>
      <c r="C21" s="5" t="n">
        <v>1219</v>
      </c>
    </row>
    <row r="22" spans="1:5">
      <c r="A22" s="4" t="s">
        <v>796</v>
      </c>
      <c r="B22" s="4" t="s">
        <v>48</v>
      </c>
      <c r="C22" s="5" t="n">
        <v>556</v>
      </c>
    </row>
    <row r="23" spans="1:5">
      <c r="A23" s="4" t="s">
        <v>797</v>
      </c>
      <c r="B23" s="4" t="s">
        <v>48</v>
      </c>
      <c r="C23" s="6" t="s">
        <v>9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41</v>
      </c>
      <c r="C1" s="2" t="s">
        <v>42</v>
      </c>
    </row>
    <row r="2" spans="1:3">
      <c r="A2" s="3" t="s">
        <v>988</v>
      </c>
    </row>
    <row r="3" spans="1:3">
      <c r="A3" s="4" t="s">
        <v>65</v>
      </c>
      <c r="B3" s="6" t="s">
        <v>994</v>
      </c>
      <c r="C3" s="6" t="s">
        <v>995</v>
      </c>
    </row>
    <row r="4" spans="1:3">
      <c r="A4" s="4" t="s">
        <v>66</v>
      </c>
      <c r="B4" s="5" t="n">
        <v>284515</v>
      </c>
      <c r="C4" s="5" t="n">
        <v>212360</v>
      </c>
    </row>
    <row r="5" spans="1:3">
      <c r="A5" s="4" t="s">
        <v>67</v>
      </c>
      <c r="B5" s="5" t="n">
        <v>300237</v>
      </c>
      <c r="C5" s="5" t="n">
        <v>177730</v>
      </c>
    </row>
    <row r="6" spans="1:3">
      <c r="A6" s="4" t="s">
        <v>135</v>
      </c>
      <c r="B6" s="5" t="n">
        <v>645866</v>
      </c>
      <c r="C6" s="5" t="n">
        <v>255559</v>
      </c>
    </row>
    <row r="7" spans="1:3">
      <c r="A7" s="4" t="s">
        <v>796</v>
      </c>
      <c r="B7" s="5" t="n">
        <v>757</v>
      </c>
      <c r="C7" s="4" t="s">
        <v>48</v>
      </c>
    </row>
    <row r="8" spans="1:3">
      <c r="A8" s="4" t="s">
        <v>996</v>
      </c>
    </row>
    <row r="9" spans="1:3">
      <c r="A9" s="3" t="s">
        <v>988</v>
      </c>
    </row>
    <row r="10" spans="1:3">
      <c r="A10" s="4" t="s">
        <v>64</v>
      </c>
      <c r="B10" s="5" t="n">
        <v>17628</v>
      </c>
      <c r="C10" s="5" t="n">
        <v>8104</v>
      </c>
    </row>
    <row r="11" spans="1:3">
      <c r="A11" s="4" t="s">
        <v>65</v>
      </c>
      <c r="B11" s="5" t="n">
        <v>60357</v>
      </c>
      <c r="C11" s="5" t="n">
        <v>77829</v>
      </c>
    </row>
    <row r="12" spans="1:3">
      <c r="A12" s="4" t="s">
        <v>66</v>
      </c>
      <c r="B12" s="5" t="n">
        <v>284515</v>
      </c>
      <c r="C12" s="4" t="s">
        <v>48</v>
      </c>
    </row>
    <row r="13" spans="1:3">
      <c r="A13" s="4" t="s">
        <v>67</v>
      </c>
      <c r="B13" s="5" t="n">
        <v>300237</v>
      </c>
      <c r="C13" s="5" t="n">
        <v>177730</v>
      </c>
    </row>
    <row r="14" spans="1:3">
      <c r="A14" s="4" t="s">
        <v>68</v>
      </c>
      <c r="B14" s="5" t="n">
        <v>36860</v>
      </c>
      <c r="C14" s="5" t="n">
        <v>13737</v>
      </c>
    </row>
    <row r="15" spans="1:3">
      <c r="A15" s="4" t="s">
        <v>135</v>
      </c>
      <c r="B15" s="5" t="n">
        <v>699597</v>
      </c>
      <c r="C15" s="5" t="n">
        <v>277400</v>
      </c>
    </row>
    <row r="16" spans="1:3">
      <c r="A16" s="4" t="s">
        <v>796</v>
      </c>
      <c r="B16" s="5" t="n">
        <v>262671</v>
      </c>
      <c r="C16" s="5" t="n">
        <v>137509</v>
      </c>
    </row>
    <row r="17" spans="1:3">
      <c r="A17" s="4" t="s">
        <v>797</v>
      </c>
      <c r="B17" s="5" t="n">
        <v>436926</v>
      </c>
      <c r="C17" s="5" t="n">
        <v>139891</v>
      </c>
    </row>
    <row r="18" spans="1:3">
      <c r="A18" s="4" t="s">
        <v>990</v>
      </c>
    </row>
    <row r="19" spans="1:3">
      <c r="A19" s="3" t="s">
        <v>988</v>
      </c>
    </row>
    <row r="20" spans="1:3">
      <c r="A20" s="4" t="s">
        <v>991</v>
      </c>
      <c r="B20" s="5" t="n">
        <v>757</v>
      </c>
      <c r="C20" s="4" t="s">
        <v>48</v>
      </c>
    </row>
    <row r="21" spans="1:3">
      <c r="A21" s="4" t="s">
        <v>135</v>
      </c>
      <c r="B21" s="5" t="n">
        <v>757</v>
      </c>
      <c r="C21" s="4" t="s">
        <v>48</v>
      </c>
    </row>
    <row r="22" spans="1:3">
      <c r="A22" s="4" t="s">
        <v>796</v>
      </c>
      <c r="B22" s="5" t="n">
        <v>757</v>
      </c>
      <c r="C22" s="4" t="s">
        <v>48</v>
      </c>
    </row>
    <row r="23" spans="1:3">
      <c r="A23" s="4" t="s">
        <v>797</v>
      </c>
      <c r="B23" s="4" t="s">
        <v>48</v>
      </c>
      <c r="C23" s="4" t="s">
        <v>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997</v>
      </c>
      <c r="B1" s="2" t="s">
        <v>1</v>
      </c>
    </row>
    <row r="2" spans="1:3">
      <c r="B2" s="2" t="s">
        <v>41</v>
      </c>
      <c r="C2" s="2" t="s">
        <v>42</v>
      </c>
    </row>
    <row r="3" spans="1:3">
      <c r="A3" s="3" t="s">
        <v>988</v>
      </c>
    </row>
    <row r="4" spans="1:3">
      <c r="A4" s="4" t="s">
        <v>65</v>
      </c>
      <c r="B4" s="6" t="s">
        <v>994</v>
      </c>
      <c r="C4" s="6" t="s">
        <v>995</v>
      </c>
    </row>
    <row r="5" spans="1:3">
      <c r="A5" s="4" t="s">
        <v>796</v>
      </c>
      <c r="B5" s="5" t="n">
        <v>53607</v>
      </c>
      <c r="C5" s="5" t="n">
        <v>26800</v>
      </c>
    </row>
    <row r="6" spans="1:3">
      <c r="A6" s="4" t="s">
        <v>797</v>
      </c>
      <c r="B6" s="6" t="s">
        <v>998</v>
      </c>
      <c r="C6" s="5" t="n">
        <v>51029</v>
      </c>
    </row>
    <row r="7" spans="1:3">
      <c r="A7" s="4" t="s">
        <v>999</v>
      </c>
    </row>
    <row r="8" spans="1:3">
      <c r="A8" s="3" t="s">
        <v>988</v>
      </c>
    </row>
    <row r="9" spans="1:3">
      <c r="A9" s="4" t="s">
        <v>1000</v>
      </c>
      <c r="B9" s="4" t="s">
        <v>1001</v>
      </c>
    </row>
    <row r="10" spans="1:3">
      <c r="A10" s="4" t="s">
        <v>1002</v>
      </c>
      <c r="B10" s="4" t="s">
        <v>1003</v>
      </c>
    </row>
    <row r="11" spans="1:3">
      <c r="A11" s="4" t="s">
        <v>1004</v>
      </c>
      <c r="B11" s="4" t="s">
        <v>1005</v>
      </c>
    </row>
    <row r="12" spans="1:3">
      <c r="A12" s="4" t="s">
        <v>65</v>
      </c>
      <c r="B12" s="6" t="s">
        <v>1006</v>
      </c>
      <c r="C12" s="4" t="s">
        <v>48</v>
      </c>
    </row>
    <row r="13" spans="1:3">
      <c r="A13" s="4" t="s">
        <v>1007</v>
      </c>
    </row>
    <row r="14" spans="1:3">
      <c r="A14" s="3" t="s">
        <v>988</v>
      </c>
    </row>
    <row r="15" spans="1:3">
      <c r="A15" s="4" t="s">
        <v>1000</v>
      </c>
      <c r="B15" s="4" t="s">
        <v>1008</v>
      </c>
    </row>
    <row r="16" spans="1:3">
      <c r="A16" s="4" t="s">
        <v>1002</v>
      </c>
      <c r="B16" s="4" t="s">
        <v>1009</v>
      </c>
    </row>
    <row r="17" spans="1:3">
      <c r="A17" s="4" t="s">
        <v>1004</v>
      </c>
      <c r="B17" s="4" t="s">
        <v>1005</v>
      </c>
    </row>
    <row r="18" spans="1:3">
      <c r="A18" s="4" t="s">
        <v>65</v>
      </c>
      <c r="B18" s="6" t="s">
        <v>1010</v>
      </c>
      <c r="C18" s="5" t="n">
        <v>77829</v>
      </c>
    </row>
    <row r="19" spans="1:3">
      <c r="A19" s="4" t="s">
        <v>1011</v>
      </c>
    </row>
    <row r="20" spans="1:3">
      <c r="A20" s="3" t="s">
        <v>988</v>
      </c>
    </row>
    <row r="21" spans="1:3">
      <c r="A21" s="4" t="s">
        <v>1000</v>
      </c>
      <c r="B21" s="4" t="s">
        <v>1012</v>
      </c>
    </row>
    <row r="22" spans="1:3">
      <c r="A22" s="4" t="s">
        <v>1002</v>
      </c>
      <c r="B22" s="4" t="s">
        <v>1013</v>
      </c>
    </row>
    <row r="23" spans="1:3">
      <c r="A23" s="4" t="s">
        <v>1004</v>
      </c>
      <c r="B23" s="4" t="s">
        <v>1014</v>
      </c>
    </row>
    <row r="24" spans="1:3">
      <c r="A24" s="4" t="s">
        <v>65</v>
      </c>
      <c r="B24" s="6" t="s">
        <v>998</v>
      </c>
      <c r="C24" s="4" t="s">
        <v>4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1015</v>
      </c>
      <c r="B1" s="2" t="s">
        <v>1</v>
      </c>
    </row>
    <row r="2" spans="1:3">
      <c r="B2" s="2" t="s">
        <v>41</v>
      </c>
      <c r="C2" s="2" t="s">
        <v>42</v>
      </c>
    </row>
    <row r="3" spans="1:3">
      <c r="A3" s="3" t="s">
        <v>988</v>
      </c>
    </row>
    <row r="4" spans="1:3">
      <c r="A4" s="4" t="s">
        <v>1016</v>
      </c>
      <c r="B4" s="6" t="s">
        <v>1017</v>
      </c>
      <c r="C4" s="6" t="s">
        <v>1018</v>
      </c>
    </row>
    <row r="5" spans="1:3">
      <c r="A5" s="4" t="s">
        <v>1019</v>
      </c>
      <c r="B5" s="5" t="n">
        <v>-757</v>
      </c>
      <c r="C5" s="5" t="n">
        <v>556</v>
      </c>
    </row>
    <row r="6" spans="1:3">
      <c r="A6" s="4" t="s">
        <v>1020</v>
      </c>
      <c r="B6" s="4" t="s">
        <v>48</v>
      </c>
      <c r="C6" s="5" t="n">
        <v>663</v>
      </c>
    </row>
    <row r="7" spans="1:3">
      <c r="A7" s="4" t="s">
        <v>1021</v>
      </c>
    </row>
    <row r="8" spans="1:3">
      <c r="A8" s="3" t="s">
        <v>988</v>
      </c>
    </row>
    <row r="9" spans="1:3">
      <c r="A9" s="4" t="s">
        <v>1022</v>
      </c>
      <c r="B9" s="4" t="s">
        <v>1023</v>
      </c>
    </row>
    <row r="10" spans="1:3">
      <c r="A10" s="4" t="s">
        <v>1024</v>
      </c>
      <c r="B10" s="6" t="s">
        <v>1025</v>
      </c>
    </row>
    <row r="11" spans="1:3">
      <c r="A11" s="4" t="s">
        <v>1016</v>
      </c>
      <c r="B11" s="6" t="s">
        <v>1026</v>
      </c>
      <c r="C11" s="5" t="n">
        <v>78813</v>
      </c>
    </row>
    <row r="12" spans="1:3">
      <c r="A12" s="4" t="s">
        <v>1027</v>
      </c>
    </row>
    <row r="13" spans="1:3">
      <c r="A13" s="3" t="s">
        <v>988</v>
      </c>
    </row>
    <row r="14" spans="1:3">
      <c r="A14" s="4" t="s">
        <v>1022</v>
      </c>
      <c r="B14" s="4" t="s">
        <v>1028</v>
      </c>
    </row>
    <row r="15" spans="1:3">
      <c r="A15" s="4" t="s">
        <v>1024</v>
      </c>
      <c r="B15" s="6" t="s">
        <v>1025</v>
      </c>
    </row>
    <row r="16" spans="1:3">
      <c r="A16" s="4" t="s">
        <v>1016</v>
      </c>
      <c r="B16" s="6" t="s">
        <v>1029</v>
      </c>
      <c r="C16" s="6" t="s">
        <v>103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1</v>
      </c>
      <c r="B1" s="2" t="s">
        <v>1</v>
      </c>
    </row>
    <row r="2" spans="1:5">
      <c r="B2" s="2" t="s">
        <v>41</v>
      </c>
      <c r="C2" s="2" t="s">
        <v>42</v>
      </c>
      <c r="D2" s="2" t="s">
        <v>91</v>
      </c>
      <c r="E2" s="2" t="s">
        <v>41</v>
      </c>
    </row>
    <row r="3" spans="1:5">
      <c r="A3" s="3" t="s">
        <v>254</v>
      </c>
    </row>
    <row r="4" spans="1:5">
      <c r="A4" s="4" t="s">
        <v>1032</v>
      </c>
      <c r="B4" s="4" t="s">
        <v>48</v>
      </c>
    </row>
    <row r="5" spans="1:5">
      <c r="A5" s="4" t="s">
        <v>1033</v>
      </c>
      <c r="B5" s="5" t="n">
        <v>19100</v>
      </c>
    </row>
    <row r="6" spans="1:5">
      <c r="A6" s="4" t="s">
        <v>1034</v>
      </c>
      <c r="B6" s="5" t="n">
        <v>61145</v>
      </c>
    </row>
    <row r="7" spans="1:5">
      <c r="A7" s="4" t="s">
        <v>1035</v>
      </c>
      <c r="B7" s="5" t="n">
        <v>-18330</v>
      </c>
    </row>
    <row r="8" spans="1:5">
      <c r="A8" s="4" t="s">
        <v>1036</v>
      </c>
      <c r="B8" s="4" t="s">
        <v>48</v>
      </c>
    </row>
    <row r="9" spans="1:5">
      <c r="A9" s="4" t="s">
        <v>1037</v>
      </c>
      <c r="B9" s="4" t="s">
        <v>48</v>
      </c>
    </row>
    <row r="10" spans="1:5">
      <c r="A10" s="4" t="s">
        <v>1038</v>
      </c>
      <c r="B10" s="5" t="n">
        <v>274275</v>
      </c>
      <c r="C10" s="4" t="s">
        <v>48</v>
      </c>
    </row>
    <row r="11" spans="1:5">
      <c r="A11" s="4" t="s">
        <v>1039</v>
      </c>
      <c r="E11" s="4" t="s">
        <v>48</v>
      </c>
    </row>
    <row r="12" spans="1:5">
      <c r="A12" s="4" t="s">
        <v>1040</v>
      </c>
      <c r="E12" s="5" t="n">
        <v>274275</v>
      </c>
    </row>
    <row r="13" spans="1:5">
      <c r="A13" s="4" t="s">
        <v>1041</v>
      </c>
      <c r="B13" s="5" t="n">
        <v>212360</v>
      </c>
    </row>
    <row r="14" spans="1:5">
      <c r="A14" s="4" t="s">
        <v>1042</v>
      </c>
      <c r="B14" s="5" t="n">
        <v>19100</v>
      </c>
    </row>
    <row r="15" spans="1:5">
      <c r="A15" s="4" t="s">
        <v>1043</v>
      </c>
      <c r="B15" s="5" t="n">
        <v>61365</v>
      </c>
    </row>
    <row r="16" spans="1:5">
      <c r="A16" s="4" t="s">
        <v>1044</v>
      </c>
      <c r="B16" s="4" t="s">
        <v>48</v>
      </c>
    </row>
    <row r="17" spans="1:5">
      <c r="A17" s="4" t="s">
        <v>1045</v>
      </c>
      <c r="B17" s="5" t="n">
        <v>31469</v>
      </c>
      <c r="C17" s="4" t="s">
        <v>48</v>
      </c>
      <c r="D17" s="4" t="s">
        <v>48</v>
      </c>
    </row>
    <row r="18" spans="1:5">
      <c r="A18" s="4" t="s">
        <v>1046</v>
      </c>
      <c r="B18" s="5" t="n">
        <v>-39779</v>
      </c>
      <c r="C18" s="4" t="s">
        <v>48</v>
      </c>
      <c r="D18" s="4" t="s">
        <v>48</v>
      </c>
    </row>
    <row r="19" spans="1:5">
      <c r="A19" s="4" t="s">
        <v>1047</v>
      </c>
      <c r="B19" s="6" t="s">
        <v>599</v>
      </c>
      <c r="C19" s="5" t="n">
        <v>212360</v>
      </c>
      <c r="E19" s="5" t="n">
        <v>284515</v>
      </c>
    </row>
    <row r="20" spans="1:5">
      <c r="A20" s="4" t="s">
        <v>1048</v>
      </c>
      <c r="C20" s="4" t="s">
        <v>48</v>
      </c>
      <c r="E20" s="5" t="n">
        <v>22693</v>
      </c>
    </row>
    <row r="21" spans="1:5">
      <c r="A21" s="4" t="s">
        <v>1049</v>
      </c>
      <c r="C21" s="4" t="s">
        <v>48</v>
      </c>
      <c r="E21" s="6" t="s">
        <v>105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3"/>
    <col customWidth="1" max="7" min="7" width="14"/>
    <col customWidth="1" max="8" min="8" width="4"/>
    <col customWidth="1" max="9" min="9" width="14"/>
    <col customWidth="1" max="10" min="10" width="13"/>
  </cols>
  <sheetData>
    <row r="1" spans="1:10">
      <c r="A1" s="1" t="s">
        <v>1051</v>
      </c>
      <c r="C1" s="2" t="s">
        <v>41</v>
      </c>
      <c r="E1" s="2" t="s">
        <v>466</v>
      </c>
      <c r="F1" s="2" t="s">
        <v>468</v>
      </c>
      <c r="G1" s="2" t="s">
        <v>42</v>
      </c>
      <c r="I1" s="2" t="s">
        <v>509</v>
      </c>
      <c r="J1" s="2" t="s">
        <v>511</v>
      </c>
    </row>
    <row r="2" spans="1:10">
      <c r="A2" s="3" t="s">
        <v>988</v>
      </c>
    </row>
    <row r="3" spans="1:10">
      <c r="A3" s="4" t="s">
        <v>67</v>
      </c>
      <c r="C3" s="6" t="s">
        <v>1052</v>
      </c>
      <c r="G3" s="6" t="s">
        <v>1053</v>
      </c>
    </row>
    <row r="4" spans="1:10">
      <c r="A4" s="4" t="s">
        <v>796</v>
      </c>
      <c r="C4" s="5" t="n">
        <v>131883</v>
      </c>
      <c r="G4" s="5" t="n">
        <v>88868</v>
      </c>
    </row>
    <row r="5" spans="1:10">
      <c r="A5" s="4" t="s">
        <v>797</v>
      </c>
      <c r="C5" s="5" t="n">
        <v>168354</v>
      </c>
      <c r="G5" s="5" t="n">
        <v>88862</v>
      </c>
    </row>
    <row r="6" spans="1:10">
      <c r="A6" s="4" t="s">
        <v>542</v>
      </c>
    </row>
    <row r="7" spans="1:10">
      <c r="A7" s="3" t="s">
        <v>988</v>
      </c>
    </row>
    <row r="8" spans="1:10">
      <c r="A8" s="4" t="s">
        <v>67</v>
      </c>
      <c r="B8" s="4" t="s">
        <v>120</v>
      </c>
      <c r="C8" s="4" t="s">
        <v>48</v>
      </c>
      <c r="G8" s="5" t="n">
        <v>8990</v>
      </c>
    </row>
    <row r="9" spans="1:10">
      <c r="A9" s="4" t="s">
        <v>547</v>
      </c>
    </row>
    <row r="10" spans="1:10">
      <c r="A10" s="3" t="s">
        <v>988</v>
      </c>
    </row>
    <row r="11" spans="1:10">
      <c r="A11" s="4" t="s">
        <v>67</v>
      </c>
      <c r="C11" s="5" t="n">
        <v>75450</v>
      </c>
      <c r="D11" s="4" t="s">
        <v>556</v>
      </c>
      <c r="G11" s="5" t="n">
        <v>115656</v>
      </c>
      <c r="H11" s="4" t="s">
        <v>556</v>
      </c>
      <c r="J11" s="6" t="s">
        <v>706</v>
      </c>
    </row>
    <row r="12" spans="1:10">
      <c r="A12" s="4" t="s">
        <v>553</v>
      </c>
    </row>
    <row r="13" spans="1:10">
      <c r="A13" s="3" t="s">
        <v>988</v>
      </c>
    </row>
    <row r="14" spans="1:10">
      <c r="A14" s="4" t="s">
        <v>67</v>
      </c>
      <c r="C14" s="5" t="n">
        <v>18745</v>
      </c>
      <c r="D14" s="4" t="s">
        <v>568</v>
      </c>
      <c r="G14" s="5" t="n">
        <v>53084</v>
      </c>
      <c r="H14" s="4" t="s">
        <v>568</v>
      </c>
      <c r="I14" s="6" t="s">
        <v>1054</v>
      </c>
    </row>
    <row r="15" spans="1:10">
      <c r="A15" s="4" t="s">
        <v>478</v>
      </c>
    </row>
    <row r="16" spans="1:10">
      <c r="A16" s="3" t="s">
        <v>988</v>
      </c>
    </row>
    <row r="17" spans="1:10">
      <c r="A17" s="4" t="s">
        <v>67</v>
      </c>
      <c r="B17" s="4" t="s">
        <v>571</v>
      </c>
      <c r="C17" s="5" t="n">
        <v>105306</v>
      </c>
      <c r="G17" s="4" t="s">
        <v>48</v>
      </c>
    </row>
    <row r="18" spans="1:10">
      <c r="A18" s="4" t="s">
        <v>481</v>
      </c>
    </row>
    <row r="19" spans="1:10">
      <c r="A19" s="3" t="s">
        <v>988</v>
      </c>
    </row>
    <row r="20" spans="1:10">
      <c r="A20" s="4" t="s">
        <v>67</v>
      </c>
      <c r="C20" s="5" t="n">
        <v>45646</v>
      </c>
      <c r="D20" s="4" t="s">
        <v>1055</v>
      </c>
      <c r="F20" s="6" t="s">
        <v>1056</v>
      </c>
      <c r="G20" s="4" t="s">
        <v>48</v>
      </c>
      <c r="H20" s="4" t="s">
        <v>1055</v>
      </c>
    </row>
    <row r="21" spans="1:10">
      <c r="A21" s="4" t="s">
        <v>483</v>
      </c>
    </row>
    <row r="22" spans="1:10">
      <c r="A22" s="3" t="s">
        <v>988</v>
      </c>
    </row>
    <row r="23" spans="1:10">
      <c r="A23" s="4" t="s">
        <v>67</v>
      </c>
      <c r="C23" s="6" t="s">
        <v>1057</v>
      </c>
      <c r="D23" s="4" t="s">
        <v>1058</v>
      </c>
      <c r="E23" s="6" t="s">
        <v>652</v>
      </c>
      <c r="G23" s="4" t="s">
        <v>48</v>
      </c>
      <c r="H23" s="4" t="s">
        <v>1058</v>
      </c>
    </row>
    <row r="24" spans="1:10"/>
    <row r="25" spans="1:10">
      <c r="A25" s="4" t="s">
        <v>120</v>
      </c>
      <c r="B25" s="4" t="s">
        <v>1059</v>
      </c>
    </row>
    <row r="26" spans="1:10">
      <c r="A26" s="4" t="s">
        <v>556</v>
      </c>
      <c r="B26" s="4" t="s">
        <v>1060</v>
      </c>
    </row>
    <row r="27" spans="1:10">
      <c r="A27" s="4" t="s">
        <v>568</v>
      </c>
      <c r="B27" s="4" t="s">
        <v>1061</v>
      </c>
    </row>
    <row r="28" spans="1:10">
      <c r="A28" s="4" t="s">
        <v>571</v>
      </c>
      <c r="B28" s="4" t="s">
        <v>1062</v>
      </c>
    </row>
    <row r="29" spans="1:10">
      <c r="A29" s="4" t="s">
        <v>1055</v>
      </c>
      <c r="B29" s="4" t="s">
        <v>1063</v>
      </c>
    </row>
    <row r="30" spans="1:10">
      <c r="A30" s="4" t="s">
        <v>1058</v>
      </c>
      <c r="B30" s="4" t="s">
        <v>1064</v>
      </c>
    </row>
  </sheetData>
  <mergeCells count="10">
    <mergeCell ref="A1:B1"/>
    <mergeCell ref="C1:D1"/>
    <mergeCell ref="G1:H1"/>
    <mergeCell ref="A24:I24"/>
    <mergeCell ref="B25:I25"/>
    <mergeCell ref="B26:I26"/>
    <mergeCell ref="B27:I27"/>
    <mergeCell ref="B28:I28"/>
    <mergeCell ref="B29:I29"/>
    <mergeCell ref="B30:I3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41</v>
      </c>
      <c r="C2" s="2" t="s">
        <v>42</v>
      </c>
      <c r="D2" s="2" t="s">
        <v>91</v>
      </c>
    </row>
    <row r="3" spans="1:4">
      <c r="A3" s="3" t="s">
        <v>988</v>
      </c>
    </row>
    <row r="4" spans="1:4">
      <c r="A4" s="4" t="s">
        <v>886</v>
      </c>
      <c r="B4" s="6" t="s">
        <v>1053</v>
      </c>
    </row>
    <row r="5" spans="1:4">
      <c r="A5" s="4" t="s">
        <v>1066</v>
      </c>
      <c r="B5" s="5" t="n">
        <v>24002</v>
      </c>
      <c r="C5" s="6" t="s">
        <v>1067</v>
      </c>
      <c r="D5" s="6" t="s">
        <v>1068</v>
      </c>
    </row>
    <row r="6" spans="1:4">
      <c r="A6" s="4" t="s">
        <v>879</v>
      </c>
      <c r="B6" s="5" t="n">
        <v>300237</v>
      </c>
      <c r="C6" s="5" t="n">
        <v>177730</v>
      </c>
    </row>
    <row r="7" spans="1:4">
      <c r="A7" s="4" t="s">
        <v>1069</v>
      </c>
    </row>
    <row r="8" spans="1:4">
      <c r="A8" s="3" t="s">
        <v>988</v>
      </c>
    </row>
    <row r="9" spans="1:4">
      <c r="A9" s="4" t="s">
        <v>886</v>
      </c>
      <c r="B9" s="5" t="n">
        <v>177730</v>
      </c>
      <c r="C9" s="4" t="s">
        <v>48</v>
      </c>
    </row>
    <row r="10" spans="1:4">
      <c r="A10" s="4" t="s">
        <v>1070</v>
      </c>
      <c r="B10" s="5" t="n">
        <v>-92688</v>
      </c>
      <c r="C10" s="4" t="s">
        <v>48</v>
      </c>
    </row>
    <row r="11" spans="1:4">
      <c r="A11" s="4" t="s">
        <v>1071</v>
      </c>
      <c r="B11" s="5" t="n">
        <v>54000</v>
      </c>
      <c r="C11" s="4" t="s">
        <v>48</v>
      </c>
    </row>
    <row r="12" spans="1:4">
      <c r="A12" s="4" t="s">
        <v>1066</v>
      </c>
      <c r="B12" s="5" t="n">
        <v>17977</v>
      </c>
      <c r="C12" s="5" t="n">
        <v>1687</v>
      </c>
    </row>
    <row r="13" spans="1:4">
      <c r="A13" s="4" t="s">
        <v>229</v>
      </c>
      <c r="B13" s="5" t="n">
        <v>144538</v>
      </c>
      <c r="C13" s="5" t="n">
        <v>176043</v>
      </c>
    </row>
    <row r="14" spans="1:4">
      <c r="A14" s="4" t="s">
        <v>1072</v>
      </c>
      <c r="B14" s="5" t="n">
        <v>-1320</v>
      </c>
      <c r="C14" s="4" t="s">
        <v>48</v>
      </c>
    </row>
    <row r="15" spans="1:4">
      <c r="A15" s="4" t="s">
        <v>879</v>
      </c>
      <c r="B15" s="6" t="s">
        <v>1052</v>
      </c>
      <c r="C15" s="6" t="s">
        <v>1053</v>
      </c>
      <c r="D15" s="4" t="s">
        <v>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41</v>
      </c>
      <c r="C1" s="2" t="s">
        <v>42</v>
      </c>
    </row>
    <row r="2" spans="1:3">
      <c r="A2" s="3" t="s">
        <v>988</v>
      </c>
    </row>
    <row r="3" spans="1:3">
      <c r="A3" s="4" t="s">
        <v>1074</v>
      </c>
      <c r="B3" s="6" t="s">
        <v>1075</v>
      </c>
      <c r="C3" s="6" t="s">
        <v>1076</v>
      </c>
    </row>
    <row r="4" spans="1:3">
      <c r="A4" s="4" t="s">
        <v>1077</v>
      </c>
      <c r="B4" s="5" t="n">
        <v>26642</v>
      </c>
      <c r="C4" s="5" t="n">
        <v>25264</v>
      </c>
    </row>
    <row r="5" spans="1:3">
      <c r="A5" s="4" t="s">
        <v>1078</v>
      </c>
      <c r="B5" s="5" t="n">
        <v>645866</v>
      </c>
      <c r="C5" s="5" t="n">
        <v>255559</v>
      </c>
    </row>
    <row r="6" spans="1:3">
      <c r="A6" s="4" t="s">
        <v>1079</v>
      </c>
      <c r="B6" s="5" t="n">
        <v>645952</v>
      </c>
      <c r="C6" s="5" t="n">
        <v>256543</v>
      </c>
    </row>
    <row r="7" spans="1:3">
      <c r="A7" s="4" t="s">
        <v>1080</v>
      </c>
    </row>
    <row r="8" spans="1:3">
      <c r="A8" s="3" t="s">
        <v>988</v>
      </c>
    </row>
    <row r="9" spans="1:3">
      <c r="A9" s="4" t="s">
        <v>1078</v>
      </c>
      <c r="B9" s="5" t="n">
        <v>60357</v>
      </c>
      <c r="C9" s="5" t="n">
        <v>77829</v>
      </c>
    </row>
    <row r="10" spans="1:3">
      <c r="A10" s="4" t="s">
        <v>1079</v>
      </c>
      <c r="B10" s="5" t="n">
        <v>60443</v>
      </c>
      <c r="C10" s="5" t="n">
        <v>78813</v>
      </c>
    </row>
    <row r="11" spans="1:3">
      <c r="A11" s="4" t="s">
        <v>1081</v>
      </c>
    </row>
    <row r="12" spans="1:3">
      <c r="A12" s="3" t="s">
        <v>988</v>
      </c>
    </row>
    <row r="13" spans="1:3">
      <c r="A13" s="4" t="s">
        <v>1078</v>
      </c>
      <c r="B13" s="5" t="n">
        <v>284515</v>
      </c>
      <c r="C13" s="4" t="s">
        <v>48</v>
      </c>
    </row>
    <row r="14" spans="1:3">
      <c r="A14" s="4" t="s">
        <v>1079</v>
      </c>
      <c r="B14" s="5" t="n">
        <v>284515</v>
      </c>
      <c r="C14" s="4" t="s">
        <v>48</v>
      </c>
    </row>
    <row r="15" spans="1:3">
      <c r="A15" s="4" t="s">
        <v>1069</v>
      </c>
    </row>
    <row r="16" spans="1:3">
      <c r="A16" s="3" t="s">
        <v>988</v>
      </c>
    </row>
    <row r="17" spans="1:3">
      <c r="A17" s="4" t="s">
        <v>1078</v>
      </c>
      <c r="B17" s="5" t="n">
        <v>300237</v>
      </c>
      <c r="C17" s="5" t="n">
        <v>177730</v>
      </c>
    </row>
    <row r="18" spans="1:3">
      <c r="A18" s="4" t="s">
        <v>1079</v>
      </c>
      <c r="B18" s="5" t="n">
        <v>300237</v>
      </c>
      <c r="C18" s="5" t="n">
        <v>177730</v>
      </c>
    </row>
    <row r="19" spans="1:3">
      <c r="A19" s="4" t="s">
        <v>1082</v>
      </c>
    </row>
    <row r="20" spans="1:3">
      <c r="A20" s="3" t="s">
        <v>988</v>
      </c>
    </row>
    <row r="21" spans="1:3">
      <c r="A21" s="4" t="s">
        <v>1078</v>
      </c>
      <c r="B21" s="5" t="n">
        <v>757</v>
      </c>
      <c r="C21" s="4" t="s">
        <v>48</v>
      </c>
    </row>
    <row r="22" spans="1:3">
      <c r="A22" s="4" t="s">
        <v>1079</v>
      </c>
      <c r="B22" s="5" t="n">
        <v>757</v>
      </c>
      <c r="C22" s="4" t="s">
        <v>48</v>
      </c>
    </row>
    <row r="23" spans="1:3">
      <c r="A23" s="4" t="s">
        <v>1083</v>
      </c>
    </row>
    <row r="24" spans="1:3">
      <c r="A24" s="3" t="s">
        <v>988</v>
      </c>
    </row>
    <row r="25" spans="1:3">
      <c r="A25" s="4" t="s">
        <v>1074</v>
      </c>
      <c r="B25" s="5" t="n">
        <v>16841</v>
      </c>
      <c r="C25" s="5" t="n">
        <v>18810</v>
      </c>
    </row>
    <row r="26" spans="1:3">
      <c r="A26" s="4" t="s">
        <v>1077</v>
      </c>
      <c r="B26" s="5" t="n">
        <v>16841</v>
      </c>
      <c r="C26" s="5" t="n">
        <v>18810</v>
      </c>
    </row>
    <row r="27" spans="1:3">
      <c r="A27" s="4" t="s">
        <v>1084</v>
      </c>
    </row>
    <row r="28" spans="1:3">
      <c r="A28" s="3" t="s">
        <v>988</v>
      </c>
    </row>
    <row r="29" spans="1:3">
      <c r="A29" s="4" t="s">
        <v>1074</v>
      </c>
      <c r="B29" s="5" t="n">
        <v>9801</v>
      </c>
      <c r="C29" s="5" t="n">
        <v>5235</v>
      </c>
    </row>
    <row r="30" spans="1:3">
      <c r="A30" s="4" t="s">
        <v>1077</v>
      </c>
      <c r="B30" s="5" t="n">
        <v>9801</v>
      </c>
      <c r="C30" s="5" t="n">
        <v>5235</v>
      </c>
    </row>
    <row r="31" spans="1:3">
      <c r="A31" s="4" t="s">
        <v>1082</v>
      </c>
    </row>
    <row r="32" spans="1:3">
      <c r="A32" s="3" t="s">
        <v>988</v>
      </c>
    </row>
    <row r="33" spans="1:3">
      <c r="A33" s="4" t="s">
        <v>1074</v>
      </c>
      <c r="B33" s="4" t="s">
        <v>48</v>
      </c>
      <c r="C33" s="5" t="n">
        <v>1219</v>
      </c>
    </row>
    <row r="34" spans="1:3">
      <c r="A34" s="4" t="s">
        <v>1077</v>
      </c>
      <c r="B34" s="4" t="s">
        <v>48</v>
      </c>
      <c r="C34" s="6" t="s">
        <v>101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41</v>
      </c>
      <c r="C2" s="2" t="s">
        <v>42</v>
      </c>
    </row>
    <row r="3" spans="1:3">
      <c r="A3" s="3" t="s">
        <v>988</v>
      </c>
    </row>
    <row r="4" spans="1:3">
      <c r="A4" s="4" t="s">
        <v>1086</v>
      </c>
      <c r="B4" s="6" t="s">
        <v>1075</v>
      </c>
      <c r="C4" s="6" t="s">
        <v>1076</v>
      </c>
    </row>
    <row r="5" spans="1:3">
      <c r="A5" s="4" t="s">
        <v>1086</v>
      </c>
      <c r="B5" s="5" t="n">
        <v>645866</v>
      </c>
      <c r="C5" s="5" t="n">
        <v>255559</v>
      </c>
    </row>
    <row r="6" spans="1:3">
      <c r="A6" s="4" t="s">
        <v>1080</v>
      </c>
    </row>
    <row r="7" spans="1:3">
      <c r="A7" s="3" t="s">
        <v>988</v>
      </c>
    </row>
    <row r="8" spans="1:3">
      <c r="A8" s="4" t="s">
        <v>1086</v>
      </c>
      <c r="B8" s="5" t="n">
        <v>60357</v>
      </c>
      <c r="C8" s="5" t="n">
        <v>77829</v>
      </c>
    </row>
    <row r="9" spans="1:3">
      <c r="A9" s="4" t="s">
        <v>1083</v>
      </c>
    </row>
    <row r="10" spans="1:3">
      <c r="A10" s="3" t="s">
        <v>988</v>
      </c>
    </row>
    <row r="11" spans="1:3">
      <c r="A11" s="4" t="s">
        <v>1086</v>
      </c>
      <c r="B11" s="5" t="n">
        <v>16841</v>
      </c>
      <c r="C11" s="6" t="s">
        <v>780</v>
      </c>
    </row>
    <row r="12" spans="1:3">
      <c r="A12" s="4" t="s">
        <v>1087</v>
      </c>
    </row>
    <row r="13" spans="1:3">
      <c r="A13" s="3" t="s">
        <v>988</v>
      </c>
    </row>
    <row r="14" spans="1:3">
      <c r="A14" s="4" t="s">
        <v>1086</v>
      </c>
      <c r="B14" s="6" t="s">
        <v>1025</v>
      </c>
    </row>
    <row r="15" spans="1:3">
      <c r="A15" s="4" t="s">
        <v>1088</v>
      </c>
      <c r="B15" s="4" t="s">
        <v>1089</v>
      </c>
    </row>
    <row r="16" spans="1:3">
      <c r="A16" s="4" t="s">
        <v>1090</v>
      </c>
      <c r="B16" s="6" t="s">
        <v>1091</v>
      </c>
    </row>
    <row r="17" spans="1:3">
      <c r="A17" s="4" t="s">
        <v>1092</v>
      </c>
    </row>
    <row r="18" spans="1:3">
      <c r="A18" s="3" t="s">
        <v>988</v>
      </c>
    </row>
    <row r="19" spans="1:3">
      <c r="A19" s="4" t="s">
        <v>1093</v>
      </c>
      <c r="B19" s="5" t="n">
        <v>-369</v>
      </c>
    </row>
    <row r="20" spans="1:3">
      <c r="A20" s="4" t="s">
        <v>1094</v>
      </c>
    </row>
    <row r="21" spans="1:3">
      <c r="A21" s="3" t="s">
        <v>988</v>
      </c>
    </row>
    <row r="22" spans="1:3">
      <c r="A22" s="4" t="s">
        <v>1095</v>
      </c>
      <c r="B22" s="5" t="n">
        <v>369</v>
      </c>
    </row>
    <row r="23" spans="1:3">
      <c r="A23" s="4" t="s">
        <v>1096</v>
      </c>
    </row>
    <row r="24" spans="1:3">
      <c r="A24" s="3" t="s">
        <v>988</v>
      </c>
    </row>
    <row r="25" spans="1:3">
      <c r="A25" s="4" t="s">
        <v>1093</v>
      </c>
      <c r="B25" s="5" t="n">
        <v>-737</v>
      </c>
    </row>
    <row r="26" spans="1:3">
      <c r="A26" s="4" t="s">
        <v>1097</v>
      </c>
    </row>
    <row r="27" spans="1:3">
      <c r="A27" s="3" t="s">
        <v>988</v>
      </c>
    </row>
    <row r="28" spans="1:3">
      <c r="A28" s="4" t="s">
        <v>1095</v>
      </c>
      <c r="B28" s="5" t="n">
        <v>737</v>
      </c>
    </row>
    <row r="29" spans="1:3">
      <c r="A29" s="4" t="s">
        <v>1098</v>
      </c>
    </row>
    <row r="30" spans="1:3">
      <c r="A30" s="3" t="s">
        <v>988</v>
      </c>
    </row>
    <row r="31" spans="1:3">
      <c r="A31" s="4" t="s">
        <v>1086</v>
      </c>
      <c r="B31" s="6" t="s">
        <v>1099</v>
      </c>
    </row>
    <row r="32" spans="1:3">
      <c r="A32" s="4" t="s">
        <v>1088</v>
      </c>
      <c r="B32" s="4" t="s">
        <v>1100</v>
      </c>
    </row>
    <row r="33" spans="1:3">
      <c r="A33" s="4" t="s">
        <v>1090</v>
      </c>
      <c r="B33" s="6" t="s">
        <v>1101</v>
      </c>
    </row>
    <row r="34" spans="1:3">
      <c r="A34" s="4" t="s">
        <v>1102</v>
      </c>
    </row>
    <row r="35" spans="1:3">
      <c r="A35" s="3" t="s">
        <v>988</v>
      </c>
    </row>
    <row r="36" spans="1:3">
      <c r="A36" s="4" t="s">
        <v>1093</v>
      </c>
      <c r="B36" s="5" t="n">
        <v>-566</v>
      </c>
    </row>
    <row r="37" spans="1:3">
      <c r="A37" s="4" t="s">
        <v>1103</v>
      </c>
    </row>
    <row r="38" spans="1:3">
      <c r="A38" s="3" t="s">
        <v>988</v>
      </c>
    </row>
    <row r="39" spans="1:3">
      <c r="A39" s="4" t="s">
        <v>1093</v>
      </c>
      <c r="B39" s="5" t="n">
        <v>566</v>
      </c>
    </row>
    <row r="40" spans="1:3">
      <c r="A40" s="4" t="s">
        <v>1104</v>
      </c>
    </row>
    <row r="41" spans="1:3">
      <c r="A41" s="3" t="s">
        <v>988</v>
      </c>
    </row>
    <row r="42" spans="1:3">
      <c r="A42" s="4" t="s">
        <v>1093</v>
      </c>
      <c r="B42" s="5" t="n">
        <v>-1132</v>
      </c>
    </row>
    <row r="43" spans="1:3">
      <c r="A43" s="4" t="s">
        <v>1105</v>
      </c>
    </row>
    <row r="44" spans="1:3">
      <c r="A44" s="3" t="s">
        <v>988</v>
      </c>
    </row>
    <row r="45" spans="1:3">
      <c r="A45" s="4" t="s">
        <v>1095</v>
      </c>
      <c r="B45" s="5" t="n">
        <v>1132</v>
      </c>
    </row>
    <row r="46" spans="1:3">
      <c r="A46" s="4" t="s">
        <v>1098</v>
      </c>
    </row>
    <row r="47" spans="1:3">
      <c r="A47" s="3" t="s">
        <v>988</v>
      </c>
    </row>
    <row r="48" spans="1:3">
      <c r="A48" s="4" t="s">
        <v>1086</v>
      </c>
      <c r="B48" s="6" t="s">
        <v>1106</v>
      </c>
    </row>
    <row r="49" spans="1:3">
      <c r="A49" s="4" t="s">
        <v>1088</v>
      </c>
      <c r="B49" s="4" t="s">
        <v>1100</v>
      </c>
    </row>
    <row r="50" spans="1:3">
      <c r="A50" s="4" t="s">
        <v>1090</v>
      </c>
      <c r="B50" s="6" t="s">
        <v>1107</v>
      </c>
    </row>
    <row r="51" spans="1:3">
      <c r="A51" s="4" t="s">
        <v>1102</v>
      </c>
    </row>
    <row r="52" spans="1:3">
      <c r="A52" s="3" t="s">
        <v>988</v>
      </c>
    </row>
    <row r="53" spans="1:3">
      <c r="A53" s="4" t="s">
        <v>1093</v>
      </c>
      <c r="B53" s="5" t="n">
        <v>-352</v>
      </c>
    </row>
    <row r="54" spans="1:3">
      <c r="A54" s="4" t="s">
        <v>1103</v>
      </c>
    </row>
    <row r="55" spans="1:3">
      <c r="A55" s="3" t="s">
        <v>988</v>
      </c>
    </row>
    <row r="56" spans="1:3">
      <c r="A56" s="4" t="s">
        <v>1095</v>
      </c>
      <c r="B56" s="5" t="n">
        <v>352</v>
      </c>
    </row>
    <row r="57" spans="1:3">
      <c r="A57" s="4" t="s">
        <v>1104</v>
      </c>
    </row>
    <row r="58" spans="1:3">
      <c r="A58" s="3" t="s">
        <v>988</v>
      </c>
    </row>
    <row r="59" spans="1:3">
      <c r="A59" s="4" t="s">
        <v>1093</v>
      </c>
      <c r="B59" s="5" t="n">
        <v>-704</v>
      </c>
    </row>
    <row r="60" spans="1:3">
      <c r="A60" s="4" t="s">
        <v>1105</v>
      </c>
    </row>
    <row r="61" spans="1:3">
      <c r="A61" s="3" t="s">
        <v>988</v>
      </c>
    </row>
    <row r="62" spans="1:3">
      <c r="A62" s="4" t="s">
        <v>1095</v>
      </c>
      <c r="B62" s="5" t="n">
        <v>704</v>
      </c>
    </row>
    <row r="63" spans="1:3">
      <c r="A63" s="4" t="s">
        <v>1098</v>
      </c>
    </row>
    <row r="64" spans="1:3">
      <c r="A64" s="3" t="s">
        <v>988</v>
      </c>
    </row>
    <row r="65" spans="1:3">
      <c r="A65" s="4" t="s">
        <v>1086</v>
      </c>
      <c r="B65" s="6" t="s">
        <v>1057</v>
      </c>
    </row>
    <row r="66" spans="1:3">
      <c r="A66" s="4" t="s">
        <v>1088</v>
      </c>
      <c r="B66" s="4" t="s">
        <v>1100</v>
      </c>
    </row>
    <row r="67" spans="1:3">
      <c r="A67" s="4" t="s">
        <v>1090</v>
      </c>
      <c r="B67" s="6" t="s">
        <v>1108</v>
      </c>
    </row>
    <row r="68" spans="1:3">
      <c r="A68" s="4" t="s">
        <v>1102</v>
      </c>
    </row>
    <row r="69" spans="1:3">
      <c r="A69" s="3" t="s">
        <v>988</v>
      </c>
    </row>
    <row r="70" spans="1:3">
      <c r="A70" s="4" t="s">
        <v>1093</v>
      </c>
      <c r="B70" s="5" t="n">
        <v>-413</v>
      </c>
    </row>
    <row r="71" spans="1:3">
      <c r="A71" s="4" t="s">
        <v>1103</v>
      </c>
    </row>
    <row r="72" spans="1:3">
      <c r="A72" s="3" t="s">
        <v>988</v>
      </c>
    </row>
    <row r="73" spans="1:3">
      <c r="A73" s="4" t="s">
        <v>1095</v>
      </c>
      <c r="B73" s="5" t="n">
        <v>413</v>
      </c>
    </row>
    <row r="74" spans="1:3">
      <c r="A74" s="4" t="s">
        <v>1104</v>
      </c>
    </row>
    <row r="75" spans="1:3">
      <c r="A75" s="3" t="s">
        <v>988</v>
      </c>
    </row>
    <row r="76" spans="1:3">
      <c r="A76" s="4" t="s">
        <v>1093</v>
      </c>
      <c r="B76" s="5" t="n">
        <v>-826</v>
      </c>
    </row>
    <row r="77" spans="1:3">
      <c r="A77" s="4" t="s">
        <v>1105</v>
      </c>
    </row>
    <row r="78" spans="1:3">
      <c r="A78" s="3" t="s">
        <v>988</v>
      </c>
    </row>
    <row r="79" spans="1:3">
      <c r="A79" s="4" t="s">
        <v>1095</v>
      </c>
      <c r="B79" s="5" t="n">
        <v>826</v>
      </c>
    </row>
    <row r="80" spans="1:3">
      <c r="A80" s="4" t="s">
        <v>1109</v>
      </c>
    </row>
    <row r="81" spans="1:3">
      <c r="A81" s="3" t="s">
        <v>988</v>
      </c>
    </row>
    <row r="82" spans="1:3">
      <c r="A82" s="4" t="s">
        <v>1086</v>
      </c>
      <c r="B82" s="6" t="s">
        <v>998</v>
      </c>
    </row>
    <row r="83" spans="1:3">
      <c r="A83" s="4" t="s">
        <v>1088</v>
      </c>
      <c r="B83" s="4" t="s">
        <v>1013</v>
      </c>
    </row>
    <row r="84" spans="1:3">
      <c r="A84" s="4" t="s">
        <v>1090</v>
      </c>
      <c r="B84" s="6" t="s">
        <v>1110</v>
      </c>
    </row>
    <row r="85" spans="1:3">
      <c r="A85" s="4" t="s">
        <v>1111</v>
      </c>
    </row>
    <row r="86" spans="1:3">
      <c r="A86" s="3" t="s">
        <v>988</v>
      </c>
    </row>
    <row r="87" spans="1:3">
      <c r="A87" s="4" t="s">
        <v>1093</v>
      </c>
      <c r="B87" s="5" t="n">
        <v>-51</v>
      </c>
    </row>
    <row r="88" spans="1:3">
      <c r="A88" s="4" t="s">
        <v>1112</v>
      </c>
    </row>
    <row r="89" spans="1:3">
      <c r="A89" s="3" t="s">
        <v>988</v>
      </c>
    </row>
    <row r="90" spans="1:3">
      <c r="A90" s="4" t="s">
        <v>1095</v>
      </c>
      <c r="B90" s="5" t="n">
        <v>51</v>
      </c>
    </row>
    <row r="91" spans="1:3">
      <c r="A91" s="4" t="s">
        <v>1113</v>
      </c>
    </row>
    <row r="92" spans="1:3">
      <c r="A92" s="3" t="s">
        <v>988</v>
      </c>
    </row>
    <row r="93" spans="1:3">
      <c r="A93" s="4" t="s">
        <v>1093</v>
      </c>
      <c r="B93" s="5" t="n">
        <v>-101</v>
      </c>
    </row>
    <row r="94" spans="1:3">
      <c r="A94" s="4" t="s">
        <v>1114</v>
      </c>
    </row>
    <row r="95" spans="1:3">
      <c r="A95" s="3" t="s">
        <v>988</v>
      </c>
    </row>
    <row r="96" spans="1:3">
      <c r="A96" s="4" t="s">
        <v>1095</v>
      </c>
      <c r="B96" s="5" t="n">
        <v>101</v>
      </c>
    </row>
    <row r="97" spans="1:3">
      <c r="A97" s="4" t="s">
        <v>1098</v>
      </c>
    </row>
    <row r="98" spans="1:3">
      <c r="A98" s="3" t="s">
        <v>988</v>
      </c>
    </row>
    <row r="99" spans="1:3">
      <c r="A99" s="4" t="s">
        <v>1086</v>
      </c>
      <c r="B99" s="6" t="s">
        <v>1115</v>
      </c>
    </row>
    <row r="100" spans="1:3">
      <c r="A100" s="4" t="s">
        <v>1088</v>
      </c>
      <c r="B100" s="4" t="s">
        <v>1116</v>
      </c>
    </row>
    <row r="101" spans="1:3">
      <c r="A101" s="4" t="s">
        <v>1090</v>
      </c>
      <c r="B101" s="6" t="s">
        <v>1117</v>
      </c>
    </row>
    <row r="102" spans="1:3">
      <c r="A102" s="4" t="s">
        <v>1102</v>
      </c>
    </row>
    <row r="103" spans="1:3">
      <c r="A103" s="3" t="s">
        <v>988</v>
      </c>
    </row>
    <row r="104" spans="1:3">
      <c r="A104" s="4" t="s">
        <v>1093</v>
      </c>
      <c r="B104" s="5" t="n">
        <v>-141</v>
      </c>
    </row>
    <row r="105" spans="1:3">
      <c r="A105" s="4" t="s">
        <v>1103</v>
      </c>
    </row>
    <row r="106" spans="1:3">
      <c r="A106" s="3" t="s">
        <v>988</v>
      </c>
    </row>
    <row r="107" spans="1:3">
      <c r="A107" s="4" t="s">
        <v>1095</v>
      </c>
      <c r="B107" s="5" t="n">
        <v>141</v>
      </c>
    </row>
    <row r="108" spans="1:3">
      <c r="A108" s="4" t="s">
        <v>1104</v>
      </c>
    </row>
    <row r="109" spans="1:3">
      <c r="A109" s="3" t="s">
        <v>988</v>
      </c>
    </row>
    <row r="110" spans="1:3">
      <c r="A110" s="4" t="s">
        <v>1093</v>
      </c>
      <c r="B110" s="5" t="n">
        <v>-281</v>
      </c>
    </row>
    <row r="111" spans="1:3">
      <c r="A111" s="4" t="s">
        <v>1105</v>
      </c>
    </row>
    <row r="112" spans="1:3">
      <c r="A112" s="3" t="s">
        <v>988</v>
      </c>
    </row>
    <row r="113" spans="1:3">
      <c r="A113" s="4" t="s">
        <v>1095</v>
      </c>
      <c r="B113" s="5" t="n">
        <v>281</v>
      </c>
    </row>
    <row r="114" spans="1:3">
      <c r="A114" s="4" t="s">
        <v>1098</v>
      </c>
    </row>
    <row r="115" spans="1:3">
      <c r="A115" s="3" t="s">
        <v>988</v>
      </c>
    </row>
    <row r="116" spans="1:3">
      <c r="A116" s="4" t="s">
        <v>1086</v>
      </c>
      <c r="B116" s="6" t="s">
        <v>1118</v>
      </c>
    </row>
    <row r="117" spans="1:3">
      <c r="A117" s="4" t="s">
        <v>1088</v>
      </c>
      <c r="B117" s="4" t="s">
        <v>1119</v>
      </c>
    </row>
    <row r="118" spans="1:3">
      <c r="A118" s="4" t="s">
        <v>1090</v>
      </c>
      <c r="B118" s="6" t="s">
        <v>1120</v>
      </c>
    </row>
    <row r="119" spans="1:3">
      <c r="A119" s="4" t="s">
        <v>1102</v>
      </c>
    </row>
    <row r="120" spans="1:3">
      <c r="A120" s="3" t="s">
        <v>988</v>
      </c>
    </row>
    <row r="121" spans="1:3">
      <c r="A121" s="4" t="s">
        <v>1093</v>
      </c>
      <c r="B121" s="5" t="n">
        <v>-790</v>
      </c>
    </row>
    <row r="122" spans="1:3">
      <c r="A122" s="4" t="s">
        <v>1103</v>
      </c>
    </row>
    <row r="123" spans="1:3">
      <c r="A123" s="3" t="s">
        <v>988</v>
      </c>
    </row>
    <row r="124" spans="1:3">
      <c r="A124" s="4" t="s">
        <v>1095</v>
      </c>
      <c r="B124" s="5" t="n">
        <v>790</v>
      </c>
    </row>
    <row r="125" spans="1:3">
      <c r="A125" s="4" t="s">
        <v>1104</v>
      </c>
    </row>
    <row r="126" spans="1:3">
      <c r="A126" s="3" t="s">
        <v>988</v>
      </c>
    </row>
    <row r="127" spans="1:3">
      <c r="A127" s="4" t="s">
        <v>1093</v>
      </c>
      <c r="B127" s="5" t="n">
        <v>-1580</v>
      </c>
    </row>
    <row r="128" spans="1:3">
      <c r="A128" s="4" t="s">
        <v>1105</v>
      </c>
    </row>
    <row r="129" spans="1:3">
      <c r="A129" s="3" t="s">
        <v>988</v>
      </c>
    </row>
    <row r="130" spans="1:3">
      <c r="A130" s="4" t="s">
        <v>1095</v>
      </c>
      <c r="B130" s="5" t="n">
        <v>1580</v>
      </c>
    </row>
    <row r="131" spans="1:3">
      <c r="A131" s="4" t="s">
        <v>1121</v>
      </c>
    </row>
    <row r="132" spans="1:3">
      <c r="A132" s="3" t="s">
        <v>988</v>
      </c>
    </row>
    <row r="133" spans="1:3">
      <c r="A133" s="4" t="s">
        <v>1086</v>
      </c>
      <c r="B133" s="6" t="s">
        <v>1122</v>
      </c>
    </row>
    <row r="134" spans="1:3">
      <c r="A134" s="4" t="s">
        <v>1088</v>
      </c>
      <c r="B134" s="4" t="s">
        <v>1123</v>
      </c>
    </row>
    <row r="135" spans="1:3">
      <c r="A135" s="4" t="s">
        <v>1090</v>
      </c>
      <c r="B135" s="6" t="s">
        <v>1124</v>
      </c>
    </row>
    <row r="136" spans="1:3">
      <c r="A136" s="4" t="s">
        <v>1125</v>
      </c>
    </row>
    <row r="137" spans="1:3">
      <c r="A137" s="3" t="s">
        <v>988</v>
      </c>
    </row>
    <row r="138" spans="1:3">
      <c r="A138" s="4" t="s">
        <v>1126</v>
      </c>
      <c r="B138" s="5" t="n">
        <v>6976</v>
      </c>
    </row>
    <row r="139" spans="1:3">
      <c r="A139" s="4" t="s">
        <v>1127</v>
      </c>
    </row>
    <row r="140" spans="1:3">
      <c r="A140" s="3" t="s">
        <v>988</v>
      </c>
    </row>
    <row r="141" spans="1:3">
      <c r="A141" s="4" t="s">
        <v>1128</v>
      </c>
      <c r="B141" s="5" t="n">
        <v>-6976</v>
      </c>
    </row>
    <row r="142" spans="1:3">
      <c r="A142" s="4" t="s">
        <v>1129</v>
      </c>
    </row>
    <row r="143" spans="1:3">
      <c r="A143" s="3" t="s">
        <v>988</v>
      </c>
    </row>
    <row r="144" spans="1:3">
      <c r="A144" s="4" t="s">
        <v>1126</v>
      </c>
      <c r="B144" s="5" t="n">
        <v>13952</v>
      </c>
    </row>
    <row r="145" spans="1:3">
      <c r="A145" s="4" t="s">
        <v>1130</v>
      </c>
    </row>
    <row r="146" spans="1:3">
      <c r="A146" s="3" t="s">
        <v>988</v>
      </c>
    </row>
    <row r="147" spans="1:3">
      <c r="A147" s="4" t="s">
        <v>1128</v>
      </c>
      <c r="B147" s="5" t="n">
        <v>-13952</v>
      </c>
    </row>
    <row r="148" spans="1:3">
      <c r="A148" s="4" t="s">
        <v>1131</v>
      </c>
    </row>
    <row r="149" spans="1:3">
      <c r="A149" s="3" t="s">
        <v>988</v>
      </c>
    </row>
    <row r="150" spans="1:3">
      <c r="A150" s="4" t="s">
        <v>1086</v>
      </c>
      <c r="B150" s="6" t="s">
        <v>779</v>
      </c>
    </row>
    <row r="151" spans="1:3">
      <c r="A151" s="4" t="s">
        <v>1088</v>
      </c>
      <c r="B151" s="4" t="s">
        <v>1132</v>
      </c>
    </row>
    <row r="152" spans="1:3">
      <c r="A152" s="4" t="s">
        <v>1090</v>
      </c>
      <c r="B152" s="6" t="s">
        <v>1133</v>
      </c>
    </row>
    <row r="153" spans="1:3">
      <c r="A153" s="4" t="s">
        <v>1134</v>
      </c>
    </row>
    <row r="154" spans="1:3">
      <c r="A154" s="3" t="s">
        <v>988</v>
      </c>
    </row>
    <row r="155" spans="1:3">
      <c r="A155" s="4" t="s">
        <v>1126</v>
      </c>
      <c r="B155" s="5" t="n">
        <v>126</v>
      </c>
    </row>
    <row r="156" spans="1:3">
      <c r="A156" s="4" t="s">
        <v>1135</v>
      </c>
    </row>
    <row r="157" spans="1:3">
      <c r="A157" s="3" t="s">
        <v>988</v>
      </c>
    </row>
    <row r="158" spans="1:3">
      <c r="A158" s="4" t="s">
        <v>1128</v>
      </c>
      <c r="B158" s="5" t="n">
        <v>-126</v>
      </c>
    </row>
    <row r="159" spans="1:3">
      <c r="A159" s="4" t="s">
        <v>1136</v>
      </c>
    </row>
    <row r="160" spans="1:3">
      <c r="A160" s="3" t="s">
        <v>988</v>
      </c>
    </row>
    <row r="161" spans="1:3">
      <c r="A161" s="4" t="s">
        <v>1126</v>
      </c>
      <c r="B161" s="5" t="n">
        <v>253</v>
      </c>
    </row>
    <row r="162" spans="1:3">
      <c r="A162" s="4" t="s">
        <v>1137</v>
      </c>
    </row>
    <row r="163" spans="1:3">
      <c r="A163" s="3" t="s">
        <v>988</v>
      </c>
    </row>
    <row r="164" spans="1:3">
      <c r="A164" s="4" t="s">
        <v>1128</v>
      </c>
      <c r="B164" s="6" t="s">
        <v>113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41</v>
      </c>
      <c r="C2" s="2" t="s">
        <v>42</v>
      </c>
      <c r="D2" s="2" t="s">
        <v>91</v>
      </c>
    </row>
    <row r="3" spans="1:4">
      <c r="A3" s="3" t="s">
        <v>988</v>
      </c>
    </row>
    <row r="4" spans="1:4">
      <c r="A4" s="4" t="s">
        <v>44</v>
      </c>
      <c r="B4" s="6" t="s">
        <v>1140</v>
      </c>
      <c r="C4" s="6" t="s">
        <v>1141</v>
      </c>
      <c r="D4" s="6" t="s">
        <v>1142</v>
      </c>
    </row>
    <row r="5" spans="1:4">
      <c r="A5" s="4" t="s">
        <v>1143</v>
      </c>
    </row>
    <row r="6" spans="1:4">
      <c r="A6" s="3" t="s">
        <v>988</v>
      </c>
    </row>
    <row r="7" spans="1:4">
      <c r="A7" s="4" t="s">
        <v>44</v>
      </c>
      <c r="B7" s="5" t="n">
        <v>2529</v>
      </c>
    </row>
    <row r="8" spans="1:4">
      <c r="A8" s="4" t="s">
        <v>65</v>
      </c>
      <c r="B8" s="5" t="n">
        <v>-52959</v>
      </c>
    </row>
    <row r="9" spans="1:4">
      <c r="A9" s="4" t="s">
        <v>1144</v>
      </c>
      <c r="B9" s="5" t="n">
        <v>-50430</v>
      </c>
    </row>
    <row r="10" spans="1:4">
      <c r="A10" s="4" t="s">
        <v>1145</v>
      </c>
    </row>
    <row r="11" spans="1:4">
      <c r="A11" s="3" t="s">
        <v>988</v>
      </c>
    </row>
    <row r="12" spans="1:4">
      <c r="A12" s="4" t="s">
        <v>44</v>
      </c>
      <c r="B12" s="5" t="n">
        <v>253</v>
      </c>
    </row>
    <row r="13" spans="1:4">
      <c r="A13" s="4" t="s">
        <v>65</v>
      </c>
      <c r="B13" s="5" t="n">
        <v>-5296</v>
      </c>
    </row>
    <row r="14" spans="1:4">
      <c r="A14" s="4" t="s">
        <v>1144</v>
      </c>
      <c r="B14" s="5" t="n">
        <v>-5043</v>
      </c>
    </row>
    <row r="15" spans="1:4">
      <c r="A15" s="4" t="s">
        <v>1146</v>
      </c>
    </row>
    <row r="16" spans="1:4">
      <c r="A16" s="3" t="s">
        <v>988</v>
      </c>
    </row>
    <row r="17" spans="1:4">
      <c r="A17" s="4" t="s">
        <v>44</v>
      </c>
      <c r="B17" s="5" t="n">
        <v>-253</v>
      </c>
    </row>
    <row r="18" spans="1:4">
      <c r="A18" s="4" t="s">
        <v>65</v>
      </c>
      <c r="B18" s="5" t="n">
        <v>5296</v>
      </c>
    </row>
    <row r="19" spans="1:4">
      <c r="A19" s="4" t="s">
        <v>1144</v>
      </c>
      <c r="B19" s="6" t="s">
        <v>11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7:22:58Z</dcterms:created>
  <dcterms:modified xmlns:dcterms="http://purl.org/dc/terms/" xmlns:xsi="http://www.w3.org/2001/XMLSchema-instance" xsi:type="dcterms:W3CDTF">2020-04-20T17:22:58Z</dcterms:modified>
</cp:coreProperties>
</file>